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ecurities and Short-Term Inves" sheetId="10" state="visible" r:id="rId10"/>
    <sheet xmlns:r="http://schemas.openxmlformats.org/officeDocument/2006/relationships" name="Loans" sheetId="11" state="visible" r:id="rId11"/>
    <sheet xmlns:r="http://schemas.openxmlformats.org/officeDocument/2006/relationships" name="Stockholders' Equity" sheetId="12" state="visible" r:id="rId12"/>
    <sheet xmlns:r="http://schemas.openxmlformats.org/officeDocument/2006/relationships" name="Earnings Per Common Share" sheetId="13" state="visible" r:id="rId13"/>
    <sheet xmlns:r="http://schemas.openxmlformats.org/officeDocument/2006/relationships" name="Goodwill and Other Acquisition-" sheetId="14" state="visible" r:id="rId14"/>
    <sheet xmlns:r="http://schemas.openxmlformats.org/officeDocument/2006/relationships" name="Employee Benefit Plans" sheetId="15" state="visible" r:id="rId15"/>
    <sheet xmlns:r="http://schemas.openxmlformats.org/officeDocument/2006/relationships" name="Legal Proceedings" sheetId="16" state="visible" r:id="rId16"/>
    <sheet xmlns:r="http://schemas.openxmlformats.org/officeDocument/2006/relationships" name="Segment Information"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Balance Sheet Offsetting" sheetId="20" state="visible" r:id="rId20"/>
    <sheet xmlns:r="http://schemas.openxmlformats.org/officeDocument/2006/relationships" name="New Accounting Standards" sheetId="21" state="visible" r:id="rId21"/>
    <sheet xmlns:r="http://schemas.openxmlformats.org/officeDocument/2006/relationships" name="Subsequent Events" sheetId="22" state="visible" r:id="rId22"/>
    <sheet xmlns:r="http://schemas.openxmlformats.org/officeDocument/2006/relationships" name="Employee Benefit Plans (Policie" sheetId="23" state="visible" r:id="rId23"/>
    <sheet xmlns:r="http://schemas.openxmlformats.org/officeDocument/2006/relationships" name="Securities and Short-Term Inv24" sheetId="24" state="visible" r:id="rId24"/>
    <sheet xmlns:r="http://schemas.openxmlformats.org/officeDocument/2006/relationships" name="Loans (Tables)" sheetId="25" state="visible" r:id="rId25"/>
    <sheet xmlns:r="http://schemas.openxmlformats.org/officeDocument/2006/relationships" name="Stockholders' Equity (Tables)" sheetId="26" state="visible" r:id="rId26"/>
    <sheet xmlns:r="http://schemas.openxmlformats.org/officeDocument/2006/relationships" name="Earnings Per Common Share (Tabl" sheetId="27" state="visible" r:id="rId27"/>
    <sheet xmlns:r="http://schemas.openxmlformats.org/officeDocument/2006/relationships" name="Employee Benefit Plans (Tables)" sheetId="28" state="visible" r:id="rId28"/>
    <sheet xmlns:r="http://schemas.openxmlformats.org/officeDocument/2006/relationships" name="Fair Value Measurements (Tables" sheetId="29" state="visible" r:id="rId29"/>
    <sheet xmlns:r="http://schemas.openxmlformats.org/officeDocument/2006/relationships" name="Derivative Financial Instrume30" sheetId="30" state="visible" r:id="rId30"/>
    <sheet xmlns:r="http://schemas.openxmlformats.org/officeDocument/2006/relationships" name="Balance Sheet Offsetting (Table" sheetId="31" state="visible" r:id="rId31"/>
    <sheet xmlns:r="http://schemas.openxmlformats.org/officeDocument/2006/relationships" name="General - Additional Informatio" sheetId="32" state="visible" r:id="rId32"/>
    <sheet xmlns:r="http://schemas.openxmlformats.org/officeDocument/2006/relationships" name="Securities and Short-Term Inv33" sheetId="33" state="visible" r:id="rId33"/>
    <sheet xmlns:r="http://schemas.openxmlformats.org/officeDocument/2006/relationships" name="Securities and Short-Term Inv34" sheetId="34" state="visible" r:id="rId34"/>
    <sheet xmlns:r="http://schemas.openxmlformats.org/officeDocument/2006/relationships" name="Securities and Short-Term Inv35" sheetId="35" state="visible" r:id="rId35"/>
    <sheet xmlns:r="http://schemas.openxmlformats.org/officeDocument/2006/relationships" name="Securities and Short-Term Inv36" sheetId="36" state="visible" r:id="rId36"/>
    <sheet xmlns:r="http://schemas.openxmlformats.org/officeDocument/2006/relationships" name="Securities and Short-Term Inv37" sheetId="37" state="visible" r:id="rId37"/>
    <sheet xmlns:r="http://schemas.openxmlformats.org/officeDocument/2006/relationships" name="Loans - Additional Information " sheetId="38" state="visible" r:id="rId38"/>
    <sheet xmlns:r="http://schemas.openxmlformats.org/officeDocument/2006/relationships" name="Loans - Summary of Loans by Loa" sheetId="39" state="visible" r:id="rId39"/>
    <sheet xmlns:r="http://schemas.openxmlformats.org/officeDocument/2006/relationships" name="Loans - Summary, by Loan Portfo" sheetId="40" state="visible" r:id="rId40"/>
    <sheet xmlns:r="http://schemas.openxmlformats.org/officeDocument/2006/relationships" name="Loans - Summary of Allowance fo" sheetId="41" state="visible" r:id="rId41"/>
    <sheet xmlns:r="http://schemas.openxmlformats.org/officeDocument/2006/relationships" name="Loans - Summarized Recorded Inv" sheetId="42" state="visible" r:id="rId42"/>
    <sheet xmlns:r="http://schemas.openxmlformats.org/officeDocument/2006/relationships" name="Loans - Summarized Recorded I43" sheetId="43" state="visible" r:id="rId43"/>
    <sheet xmlns:r="http://schemas.openxmlformats.org/officeDocument/2006/relationships" name="Loans - Summary of Recorded Inv" sheetId="44" state="visible" r:id="rId44"/>
    <sheet xmlns:r="http://schemas.openxmlformats.org/officeDocument/2006/relationships" name="Loans - Summary of Recorded I45" sheetId="45" state="visible" r:id="rId45"/>
    <sheet xmlns:r="http://schemas.openxmlformats.org/officeDocument/2006/relationships" name="Loans - Summary of Recorded I46" sheetId="46" state="visible" r:id="rId46"/>
    <sheet xmlns:r="http://schemas.openxmlformats.org/officeDocument/2006/relationships" name="Loans - Summary of Individually" sheetId="47" state="visible" r:id="rId47"/>
    <sheet xmlns:r="http://schemas.openxmlformats.org/officeDocument/2006/relationships" name="Loans - Schedule of Impaired Fi" sheetId="48" state="visible" r:id="rId48"/>
    <sheet xmlns:r="http://schemas.openxmlformats.org/officeDocument/2006/relationships" name="Loans - Summary of Aging Inform" sheetId="49" state="visible" r:id="rId49"/>
    <sheet xmlns:r="http://schemas.openxmlformats.org/officeDocument/2006/relationships" name="Loans - Summary of Credit Quali" sheetId="50" state="visible" r:id="rId50"/>
    <sheet xmlns:r="http://schemas.openxmlformats.org/officeDocument/2006/relationships" name="Loans - Summarized Activity in " sheetId="51" state="visible" r:id="rId51"/>
    <sheet xmlns:r="http://schemas.openxmlformats.org/officeDocument/2006/relationships" name="Stockholders' Equity - Addition" sheetId="52" state="visible" r:id="rId52"/>
    <sheet xmlns:r="http://schemas.openxmlformats.org/officeDocument/2006/relationships" name="Stockholders' Equity - Schedule" sheetId="53" state="visible" r:id="rId53"/>
    <sheet xmlns:r="http://schemas.openxmlformats.org/officeDocument/2006/relationships" name="Stockholders' Equity - Summary " sheetId="54" state="visible" r:id="rId54"/>
    <sheet xmlns:r="http://schemas.openxmlformats.org/officeDocument/2006/relationships" name="Stockholders' Equity - Summar55" sheetId="55" state="visible" r:id="rId55"/>
    <sheet xmlns:r="http://schemas.openxmlformats.org/officeDocument/2006/relationships" name="Earnings Per Common Share - Bas" sheetId="56" state="visible" r:id="rId56"/>
    <sheet xmlns:r="http://schemas.openxmlformats.org/officeDocument/2006/relationships" name="Earnings Per Common Share - Add" sheetId="57" state="visible" r:id="rId57"/>
    <sheet xmlns:r="http://schemas.openxmlformats.org/officeDocument/2006/relationships" name="Goodwill and Other Acquisitio58" sheetId="58" state="visible" r:id="rId58"/>
    <sheet xmlns:r="http://schemas.openxmlformats.org/officeDocument/2006/relationships" name="Employee Benefit Plans - People" sheetId="59" state="visible" r:id="rId59"/>
    <sheet xmlns:r="http://schemas.openxmlformats.org/officeDocument/2006/relationships" name="Employee Benefit Plans - Compon" sheetId="60" state="visible" r:id="rId60"/>
    <sheet xmlns:r="http://schemas.openxmlformats.org/officeDocument/2006/relationships" name="Employee Benefit Plans - Employ" sheetId="61" state="visible" r:id="rId61"/>
    <sheet xmlns:r="http://schemas.openxmlformats.org/officeDocument/2006/relationships" name="Fair Value Measurements - Addit" sheetId="62" state="visible" r:id="rId62"/>
    <sheet xmlns:r="http://schemas.openxmlformats.org/officeDocument/2006/relationships" name="Fair Value Measurements - Asset" sheetId="63" state="visible" r:id="rId63"/>
    <sheet xmlns:r="http://schemas.openxmlformats.org/officeDocument/2006/relationships" name="Fair Value Measurements - Ass64" sheetId="64" state="visible" r:id="rId64"/>
    <sheet xmlns:r="http://schemas.openxmlformats.org/officeDocument/2006/relationships" name="Fair Value Measurements - Ass65" sheetId="65" state="visible" r:id="rId65"/>
    <sheet xmlns:r="http://schemas.openxmlformats.org/officeDocument/2006/relationships" name="Fair Value Measurements - Ass66" sheetId="66" state="visible" r:id="rId66"/>
    <sheet xmlns:r="http://schemas.openxmlformats.org/officeDocument/2006/relationships" name="Fair Value Measurements - Carry" sheetId="67" state="visible" r:id="rId67"/>
    <sheet xmlns:r="http://schemas.openxmlformats.org/officeDocument/2006/relationships" name="Fair Value Measurements - Car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Balance Sheet Offsetting - Summ" sheetId="74" state="visible" r:id="rId74"/>
    <sheet xmlns:r="http://schemas.openxmlformats.org/officeDocument/2006/relationships" name="New Accounting Standards - Addi" sheetId="75" state="visible" r:id="rId75"/>
    <sheet xmlns:r="http://schemas.openxmlformats.org/officeDocument/2006/relationships" name="Subsequent Events - Additional " sheetId="76" state="visible" r:id="rId76"/>
  </sheets>
  <definedNames/>
  <calcPr calcId="124519" fullCalcOnLoad="1"/>
</workbook>
</file>

<file path=xl/sharedStrings.xml><?xml version="1.0" encoding="utf-8"?>
<sst xmlns="http://schemas.openxmlformats.org/spreadsheetml/2006/main" uniqueCount="934">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BCT</t>
  </si>
  <si>
    <t>Entity Registrant Name</t>
  </si>
  <si>
    <t>People's United Financial, Inc.</t>
  </si>
  <si>
    <t>Entity Central Index Key</t>
  </si>
  <si>
    <t>Current Fiscal Year End Date</t>
  </si>
  <si>
    <t>--12-31</t>
  </si>
  <si>
    <t>Entity Filer Category</t>
  </si>
  <si>
    <t>Large Accelerated Filer</t>
  </si>
  <si>
    <t>Entity Common Stock, Shares Outstanding</t>
  </si>
  <si>
    <t>Consolidated Statements of Condition - (Unaudited) - USD ($) $ in Millions</t>
  </si>
  <si>
    <t>Dec. 31, 2016</t>
  </si>
  <si>
    <t>Assets</t>
  </si>
  <si>
    <t>Cash and due from banks</t>
  </si>
  <si>
    <t>Short-term investments (note 2)</t>
  </si>
  <si>
    <t>Total cash and cash equivalents</t>
  </si>
  <si>
    <t>Securities (note 2):</t>
  </si>
  <si>
    <t>Trading account securities, at fair value</t>
  </si>
  <si>
    <t>Securities available for sale, at fair value</t>
  </si>
  <si>
    <t>Securities held to maturity, at amortized cost (fair value of $2.34 billion and $2.01 billion)</t>
  </si>
  <si>
    <t>Federal Home Loan Bank and Federal Reserve Bank stock, at cost</t>
  </si>
  <si>
    <t>Total securities</t>
  </si>
  <si>
    <t>Loans held for sale</t>
  </si>
  <si>
    <t>Loans (note 3):</t>
  </si>
  <si>
    <t>Total loans</t>
  </si>
  <si>
    <t>Less allowance for loan losses</t>
  </si>
  <si>
    <t>Total loans, net</t>
  </si>
  <si>
    <t>Goodwill (note 6)</t>
  </si>
  <si>
    <t>Bank-owned life insurance</t>
  </si>
  <si>
    <t>Premises and equipment, net</t>
  </si>
  <si>
    <t>Other acquisition-related intangible assets (note 6)</t>
  </si>
  <si>
    <t>Other assets (notes 1, 3 and 11)</t>
  </si>
  <si>
    <t>Total assets</t>
  </si>
  <si>
    <t>Deposits:</t>
  </si>
  <si>
    <t>Non-interest-bearing</t>
  </si>
  <si>
    <t>Savings</t>
  </si>
  <si>
    <t>Interest-bearing checking and money market</t>
  </si>
  <si>
    <t>Time</t>
  </si>
  <si>
    <t>Total deposits</t>
  </si>
  <si>
    <t>Borrowings:</t>
  </si>
  <si>
    <t>Federal Home Loan Bank advances</t>
  </si>
  <si>
    <t>Federal funds purchased</t>
  </si>
  <si>
    <t>Customer repurchase agreements</t>
  </si>
  <si>
    <t>Other borrowings</t>
  </si>
  <si>
    <t>Total borrowings</t>
  </si>
  <si>
    <t>Notes and debentures</t>
  </si>
  <si>
    <t>Other liabilities (notes 1 and 11)</t>
  </si>
  <si>
    <t>Total liabilities</t>
  </si>
  <si>
    <t>Commitments and contingencies (notes 1 and 8)</t>
  </si>
  <si>
    <t xml:space="preserve"> </t>
  </si>
  <si>
    <t>Stockholders' Equity</t>
  </si>
  <si>
    <t>Preferred stock ($0.01 par value; 50.0 million shares authorized; 10.0 million shares issued and outstanding at both dates)</t>
  </si>
  <si>
    <t>Common stock ($0.01 par value; 1.95 billion shares authorized; 406.4 million shares and 405.0 million shares issued)</t>
  </si>
  <si>
    <t>Additional paid-in capital</t>
  </si>
  <si>
    <t>Retained earnings</t>
  </si>
  <si>
    <t>Unallocated common stock of Employee Stock Ownership Plan, at cost (6.9 million shares and 7.0 million shares) (note 7)</t>
  </si>
  <si>
    <t>Accumulated other comprehensive loss (note 4)</t>
  </si>
  <si>
    <t>Treasury stock, at cost (89.0 million shares and 89.1 million shares) (note 4)</t>
  </si>
  <si>
    <t>Total stockholders' equity</t>
  </si>
  <si>
    <t>Total liabilities and stockholders' equity</t>
  </si>
  <si>
    <t>Commercial [Member]</t>
  </si>
  <si>
    <t>Retail Loans [Member]</t>
  </si>
  <si>
    <t>Commercial Real Estate Loan [Member] | Commercial [Member]</t>
  </si>
  <si>
    <t>Commercial and Industrial [Member] | Commercial [Member]</t>
  </si>
  <si>
    <t>Equipment Financing [Member] | Commercial [Member]</t>
  </si>
  <si>
    <t>Residential Mortgage Loan [Member] | Retail Loans [Member]</t>
  </si>
  <si>
    <t>Home Equity and Other Consumer [Member] | Retail Loans [Member]</t>
  </si>
  <si>
    <t>Consolidated Statements of Condition - (Unaudited) (Parenthetical) - USD ($) $ in Millions</t>
  </si>
  <si>
    <t>Statement of Financial Position [Abstract]</t>
  </si>
  <si>
    <t>Securities held to maturity,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Unallocated common stock of Employee Stock Ownership Plan, shares</t>
  </si>
  <si>
    <t>Treasury stock, shares</t>
  </si>
  <si>
    <t>Consolidated Statements of Income - (Unaudited) - USD ($) $ in Millions</t>
  </si>
  <si>
    <t>Mar. 31, 2016</t>
  </si>
  <si>
    <t>Interest and dividend income:</t>
  </si>
  <si>
    <t>Commercial real estate</t>
  </si>
  <si>
    <t>Residential mortgage</t>
  </si>
  <si>
    <t>Home equity and other consumer</t>
  </si>
  <si>
    <t>Total interest on loans</t>
  </si>
  <si>
    <t>Securities</t>
  </si>
  <si>
    <t>Short-term investments</t>
  </si>
  <si>
    <t>Total interest and dividend income</t>
  </si>
  <si>
    <t>Interest expense:</t>
  </si>
  <si>
    <t>Deposits</t>
  </si>
  <si>
    <t>Borrowings</t>
  </si>
  <si>
    <t>Total interest expense</t>
  </si>
  <si>
    <t>Net interest income</t>
  </si>
  <si>
    <t>Provision for loan losses (note 3)</t>
  </si>
  <si>
    <t>Net interest income after provision for loan losses</t>
  </si>
  <si>
    <t>Non-interest income:</t>
  </si>
  <si>
    <t>Bank service charges</t>
  </si>
  <si>
    <t>Investment management fees</t>
  </si>
  <si>
    <t>Operating lease income</t>
  </si>
  <si>
    <t>Insurance revenue</t>
  </si>
  <si>
    <t>Commercial banking lending fees</t>
  </si>
  <si>
    <t>Cash management fees</t>
  </si>
  <si>
    <t>Brokerage commissions</t>
  </si>
  <si>
    <t>Net gains on sales of residential mortgage loans</t>
  </si>
  <si>
    <t>Net security (losses) gains (note 2)</t>
  </si>
  <si>
    <t>Other non-interest income</t>
  </si>
  <si>
    <t>Total non-interest income</t>
  </si>
  <si>
    <t>Non-interest expense (note 14):</t>
  </si>
  <si>
    <t>Compensation and benefits</t>
  </si>
  <si>
    <t>Occupancy and equipment</t>
  </si>
  <si>
    <t>Professional and outside services</t>
  </si>
  <si>
    <t>Regulatory assessments</t>
  </si>
  <si>
    <t>Operating lease expense</t>
  </si>
  <si>
    <t>Amortization of other acquisition-related intangible assets (note 6)</t>
  </si>
  <si>
    <t>Other non-interest expense</t>
  </si>
  <si>
    <t>Total non-interest expense</t>
  </si>
  <si>
    <t>Income before income tax expense</t>
  </si>
  <si>
    <t>Income tax expense (notes 1 and 13)</t>
  </si>
  <si>
    <t>Net income</t>
  </si>
  <si>
    <t>Preferred stock dividend</t>
  </si>
  <si>
    <t>Net income available to common shareholders</t>
  </si>
  <si>
    <t>Earnings per common share (note 5):</t>
  </si>
  <si>
    <t>Basic</t>
  </si>
  <si>
    <t>Diluted</t>
  </si>
  <si>
    <t>Commercial and Industrial [Member]</t>
  </si>
  <si>
    <t>Interest and fee income</t>
  </si>
  <si>
    <t>Equipment Financing [Member]</t>
  </si>
  <si>
    <t>Consolidated Statements of Comprehensive Income - (Unaudited) - USD ($) $ in Millions</t>
  </si>
  <si>
    <t>Statement of Comprehensive Income [Abstract]</t>
  </si>
  <si>
    <t>Other comprehensive income, net of tax:</t>
  </si>
  <si>
    <t>Net actuarial loss and prior service credit related to pension and other postretirement plans</t>
  </si>
  <si>
    <t>Net unrealized gains and losses on securities available for sale</t>
  </si>
  <si>
    <t>Amortization of unrealized losses on securities transferred to held to maturity</t>
  </si>
  <si>
    <t>Net unrealized gains and losses on derivatives accounted for as cash flow hedges</t>
  </si>
  <si>
    <t>Total other comprehensive income, net of tax (note 4)</t>
  </si>
  <si>
    <t>Total comprehensive income</t>
  </si>
  <si>
    <t>Consolidated Statements of Changes in Stockholders' Equity - (Unaudited) - USD ($) $ in Millions</t>
  </si>
  <si>
    <t>Total</t>
  </si>
  <si>
    <t>Preferred Stock [Member]</t>
  </si>
  <si>
    <t>Common Stock [Member]</t>
  </si>
  <si>
    <t>Additional Paid-In Capital [Member]</t>
  </si>
  <si>
    <t>Retained Earnings [Member]</t>
  </si>
  <si>
    <t>Unallocated ESOP Common Stock [Member]</t>
  </si>
  <si>
    <t>Accumulated Other Comprehensive Loss [Member]</t>
  </si>
  <si>
    <t>Treasury Stock [Member]</t>
  </si>
  <si>
    <t>Beginning Balance at Dec. 31, 2015</t>
  </si>
  <si>
    <t>Cash dividends on common stock</t>
  </si>
  <si>
    <t>Restricted stock and performance-based share awards</t>
  </si>
  <si>
    <t>Employee Stock Ownership Plan common stock committed to be released (note 7)</t>
  </si>
  <si>
    <t>Common stock repurchased and retired upon vesting of restricted stock awards</t>
  </si>
  <si>
    <t>Stock option exercises and related tax benefits</t>
  </si>
  <si>
    <t>Ending Balance at Mar. 31, 2016</t>
  </si>
  <si>
    <t>Beginning Balance at Dec. 31, 2016</t>
  </si>
  <si>
    <t>Cash dividend on preferred stock</t>
  </si>
  <si>
    <t>Ending Balance at Mar. 31, 2017</t>
  </si>
  <si>
    <t>Consolidated Statements of Changes in Stockholders' Equity - (Unaudited) (Parenthetical) - $ / shares</t>
  </si>
  <si>
    <t>Cash dividends on common stock, per share</t>
  </si>
  <si>
    <t>Consolidated Statements of Cash Flows - USD ($) $ in Millions</t>
  </si>
  <si>
    <t>Cash Flows from Operating Activities:</t>
  </si>
  <si>
    <t>Adjustments to reconcile net income to net cash (used in) provided by operating activities:</t>
  </si>
  <si>
    <t>Depreciation and amortization of premises and equipment</t>
  </si>
  <si>
    <t>Expense related to operating leases</t>
  </si>
  <si>
    <t>Amortization of other acquisition-related intangible assets</t>
  </si>
  <si>
    <t>Expense related to share-based awards</t>
  </si>
  <si>
    <t>Provision for loan losses</t>
  </si>
  <si>
    <t>Employee Stock Ownership Plan common stock committed to be released</t>
  </si>
  <si>
    <t>Net security losses (gains)</t>
  </si>
  <si>
    <t>Originations of loans held-for-sale</t>
  </si>
  <si>
    <t>Proceeds from sales of loans held-for-sale</t>
  </si>
  <si>
    <t>Net increase in trading account securities</t>
  </si>
  <si>
    <t>Excess income tax benefits from stock option exercises (note 13)</t>
  </si>
  <si>
    <t>Net changes in other assets and other liabilities</t>
  </si>
  <si>
    <t>Net cash provided by operating activities</t>
  </si>
  <si>
    <t>Cash Flows from Investing Activities:</t>
  </si>
  <si>
    <t>Proceeds from principal repayments and maturities of securities available for sale</t>
  </si>
  <si>
    <t>Proceeds from sales of securities available for sale</t>
  </si>
  <si>
    <t>Proceeds from principal repayments and maturities of securities held to maturity</t>
  </si>
  <si>
    <t>Purchases of securities available for sale</t>
  </si>
  <si>
    <t>Purchases of securities held to maturity</t>
  </si>
  <si>
    <t>Net (purchases) redemptions of Federal Reserve Bank stock</t>
  </si>
  <si>
    <t>Net redemptions of Federal Home Loan Bank stock</t>
  </si>
  <si>
    <t>Proceeds from sales of loans</t>
  </si>
  <si>
    <t>Loan disbursements, net of principal collections</t>
  </si>
  <si>
    <t>Purchases of premises and equipment</t>
  </si>
  <si>
    <t>Purchases of leased equipment</t>
  </si>
  <si>
    <t>Proceeds from sales of real estate owned</t>
  </si>
  <si>
    <t>Return of premium on bank-owned life insurance, net</t>
  </si>
  <si>
    <t>Net cash provided by (used in) investing activities</t>
  </si>
  <si>
    <t>Cash Flows from Financing Activities:</t>
  </si>
  <si>
    <t>Net increase in deposits</t>
  </si>
  <si>
    <t>Net decrease in borrowings with terms of three months or less</t>
  </si>
  <si>
    <t>Repayments of borrowings with terms of more than three months</t>
  </si>
  <si>
    <t>Repayment of notes and debentures</t>
  </si>
  <si>
    <t>Cash dividends paid on common stock</t>
  </si>
  <si>
    <t>Cash dividend paid on preferred stock</t>
  </si>
  <si>
    <t>Common stock repurchases</t>
  </si>
  <si>
    <t>Proceeds from stock options exercised</t>
  </si>
  <si>
    <t>Net cash (used in) provided by financing activities</t>
  </si>
  <si>
    <t>Net increase (decrease) in cash and cash equivalents</t>
  </si>
  <si>
    <t>Cash and cash equivalents at beginning of period</t>
  </si>
  <si>
    <t>Cash and cash equivalents at end of period</t>
  </si>
  <si>
    <t>Supplemental Information:</t>
  </si>
  <si>
    <t>Interest payments</t>
  </si>
  <si>
    <t>Real estate properties acquired by foreclosure</t>
  </si>
  <si>
    <t>Unsettled purchases of securities</t>
  </si>
  <si>
    <t>Income tax payments</t>
  </si>
  <si>
    <t>General</t>
  </si>
  <si>
    <t>Organization, Consolidation and Presentation of Financial Statements [Abstract]</t>
  </si>
  <si>
    <t>NOTE 1. GENERAL
In the opinion of management, the accompanying unaudited
consolidated financial statements of People’s United
Financial, Inc. (“People’s United” or the
“Company”) have been prepared to reflect all
adjustments necessary to present fairly the financial position and
results of operations as of the dates and for the periods shown.
All significant intercompany transactions and balances are
eliminated in consolidation. Certain reclassifications have been
made to prior period amounts to conform to the current period
presentation.
In preparing the consolidated financial statements, management is
required to make significant estimates and assumptions that affect
the reported amounts of assets, liabilities, revenues and expenses.
Actual results could differ from management’s current
estimates, as a result of changing conditions and future
events.
Several accounting estimates are particularly critical and are
susceptible to significant near-term change, including the
allowance for loan losses and asset impairment judgments, such as
the recoverability of goodwill and other intangible assets. These
accounting estimates are reviewed with the Audit Committee of the
Board of Directors.
The judgments used by management in applying critical accounting
policies may be affected by economic conditions, which may result
in changes to future financial results. For example, subsequent
evaluations of the loan portfolio, in light of the factors then
prevailing, may result in significant changes in the allowance for
loan losses in future periods, and the inability to collect
outstanding principal may result in increased loan losses.
Note 1 to People’s United’s audited consolidated
financial statements included in the Annual Report on Form
10-K
People’s United holds ownership interests in limited
partnerships formed to develop and operate affordable housing units
for lower income tenants throughout its franchise area. The
underlying partnerships, which are considered variable interest
entities (“VIEs”), are not consolidated into the
Company’s Consolidated Financial Statements. These
investments have historically played a role in enabling
People’s United Bank, National Association (the
“Bank”) to meet its Community Reinvestment Act
requirements while, at the same time, providing federal income tax
credits.
Affordable housing investments, including all legally binding
commitments to fund future investments, are included in other
assets in the Consolidated Statements of Condition
($220.3 million and $195.2 million at March 31, 2017
and December 31, 2016, respectively). Included in other
liabilities in the Consolidated Statements of Condition is a
liability for all legally binding unfunded commitments to fund
future investments ($99.9 million and $92.5 million at
those dates). The cost of the Company’s investments is
amortized on a straight-line basis over the period during which the
related federal income tax credits are realized (generally ten
years). Amortization expense, which is included as a component of
income tax expense in the Consolidated Statements of Income,
totaled $4.0 million and $3.0 million for the three
months ended March 31, 2017 and 2016, respectively.
Certain information and footnote disclosures normally included in
consolidated financial statements prepared in conformity with U.S.
generally accepted accounting principles (“GAAP”) have
been omitted or condensed. As a result, the accompanying
consolidated financial statements should be read in conjunction
with People’s United’s Annual Report on Form
10-K</t>
  </si>
  <si>
    <t>Securities and Short-Term Investments</t>
  </si>
  <si>
    <t>Investments, Debt and Equity Securities [Abstract]</t>
  </si>
  <si>
    <t>NOTE 2. SECURITIES AND SHORT-TERM INVESTMENTS
The amortized cost, gross unrealized gains and losses, and fair
value of People’s United’s securities available for
sale and securities held to maturity are as follows:
As of March 31, 2017 (in millions) Amortized Gross Gross Fair
Securities available for sale:
Debt securities:
U.S. Treasury and agency $ 822.7 $ 0.3 $ (24.3 ) $ 798.7
GSE (1) mortgage-backed securities and CMOs (2) 2,976.5 13.5 (25.5 ) 2,964.5
Total debt securities 3,799.2 13.8 (49.8 ) 3,763.2
Equity securities (3) 9.6
— (0.7 ) 8.9
Total securities available for sale $ 3,808.8 $ 13.8 $ (50.5 ) $ 3,772.1
Securities held to maturity:
Debt securities:
State and municipal $ 1,663.0 $ 40.2 $ (21.7 ) $ 1,681.5
GSE mortgage-backed securities 648.8 0.2 (3.4 ) 645.6
Corporate 10.7 0.2
— 10.9
Other 1.5
—
— 1.5
Total securities held to maturity $ 2,324.0 $ 40.6 $ (25.1 ) $ 2,339.5
(1) Government sponsored enterprise
(2) Collateralized mortgage
obligations
(3) During the quarter ended
March 31, 2017, the Company exchanged its ownership interest
in a non-marketable equity security (previously recorded in other
assets) for cash and common stock in a publicly-traded company
(fair value of approximately $10.8 million at
acquisition).
As of December 31, 2016 (in millions) Amortized Gross Gross Fair
Securities available for sale:
Debt securities:
U.S. Treasury and agency $ 889.9 $ 0.3 $ (30.5 ) $ 859.7
GSE mortgage-backed securities and CMOs 3,573.1 15.0 (38.1 ) 3,550.0
Total debt securities 4,463.0 15.3 (68.6 ) 4,409.7
Equity securities 0.2
—
— 0.2
Total securities available for sale $ 4,463.2 $ 15.3 $ (68.6 ) $ 4,409.9
Securities held to maturity:
Debt securities:
State and municipal $ 1,499.1 $ 33.9 $ (23.5 ) $ 1,509.5
GSE mortgage-backed securities 500.8
— (3.2 ) 497.6
Corporate 4.0
—
— 4.0
Other 1.5
—
— 1.5
Total securities held to maturity $ 2,005.4 $ 33.9 $ (26.7 ) $ 2,012.6
Securities available for sale with a fair value of
$1.91 billion and $1.83 billion at March 31, 2017
and December 31, 2016, respectively, were pledged as
collateral for public deposits and for other purposes.
The following table is a summary of the amortized cost and fair
value of debt securities as of March 31, 2017, based on
remaining period to contractual maturity. Information for GSE
mortgage-backed securities and CMOs is based on the final
contractual maturity dates without considering repayments and
prepayments.
Available for Sale Held to Maturity
(in millions) Amortized Fair Amortized Fair
U.S. Treasury and agency:
Within 1 year $ 1.0 $ 1.0 $
— $
—
After 1 but within 5 years 238.7 235.7
—
—
After 5 but within 10 years 583.0 562.0
—
—
Total 822.7 798.7
—
—
GSE mortgage-backed securities and CMOs:
After 5 but within 10 years 1,016.3 1,028.3 166.6 166.6
After 10 years 1,960.2 1,936.2 482.2 479.0
Total 2,976.5 2,964.5 648.8 645.6
State and municipal:
Within 1 year
—
— 4.2 4.2
After 1 but within 5 years
—
— 30.7 31.3
After 5 but within 10 years
—
— 363.1 381.5
After 10 years
—
— 1,265.0 1,264.5
Total
—
— 1,663.0 1,681.5
Corporate:
After 5 but within 10 years
—
— 5.7 5.8
After 10 years
—
— 5.0 5.1
Total
—
— 10.7 10.9
Other:
Within 1 year
—
— 1.5 1.5
Total
—
— 1.5 1.5
Total:
Within 1 year 1.0 1.0 5.7 5.7
After 1 but within 5 years 238.7 235.7 30.7 31.3
After 5 but within 10 years 1,599.3 1,590.3 535.4 553.9
After 10 years 1,960.2 1,936.2 1,752.2 1,748.6
Total $ 3,799.2 $ 3,763.2 $ 2,324.0 $ 2,339.5
Management conducts a periodic review and evaluation of the
securities portfolio to determine if the decline in fair value of
any security is deemed to be other-than-temporary.
Other-than-temporary impairment losses are recognized on debt
securities when: (i) People’s United has an intention to
sell the security; (ii) it is more likely than not that
People’s United will be required to sell the security prior
to recovery; or (iii) People’s United does not expect to
recover the entire amortized cost basis of the security.
Other-than-temporary
The following tables summarize those securities with unrealized
losses, segregated by the length of time the securities have been
in a continuous unrealized loss position at the respective dates.
Certain unrealized losses totaled less than $0.1 million.
Continuous Unrealized Loss
Position
Less Than 12 Months 12 Months Or Longer Total
As of March 31, 2017 (in millions) Fair Unrealized Fair Unrealized Fair Unrealized
Securities available for sale:
GSE mortgage-backed securities and CMOs $ 2,315.0 $ (23.2 ) $ 62.0 $ (2.3 ) $ 2,377.0 $ (25.5 )
U.S. Treasury and agency 768.4 (24.3 )
—
— 768.4 (24.3 )
Equity securities 8.9 (0.7 )
—
— 8.9 (0.7 )
Securities held to maturity:
GSE mortgage-backed securities 553.1 (3.4 )
—
— 553.1 (3.4 )
State and municipal 600.3 (21.7 ) 0.1
— 600.4 (21.7 )
Total $ 4,245.7 $ (73.3 ) $ 62.1 $ (2.3 ) $ 4,307.8 $ (75.6 )
Continuous Unrealized Loss
Position
Less Than 12 Months 12 Months Or Longer Total
As of December 31, 2016 (in millions) Fair Unrealized Fair Unrealized Fair Unrealized
Securities available for sale:
GSE mortgage-backed securities and CMOs $ 2,339.6 $ (26.6 ) $ 396.9 $ (11.5 ) $ 2,736.5 $ (38.1 )
U.S. Treasury and agency 828.3 (30.5 )
—
— 828.3 (30.5 )
Securities held to maturity:
GSE mortgage-backed securities 497.6 (3.2 )
—
— 497.6 (3.2 )
State and municipal 581.7 (23.5 )
—
— 581.7 (23.5 )
Total $ 4,247.2 $ (83.8 ) $ 396.9 $ (11.5 ) $ 4,644.1 $ (95.3 )
At March 31, 2017, approximately 33% of the 1,753 securities
owned by the Company, consisting of 123 securities classified as
available for sale and 464 securities classified as held to
maturity, had gross unrealized losses totaling $50.5 million
and $25.1 million, respectively. All of the GSE
mortgage-backed securities and CMOs had AAA credit ratings and an
average contractual maturity of 12 years. The state and municipal
securities had an average credit rating of AA and an average
maturity of 15 years.
The cause of the gross unrealized losses with respect to all of
these securities is directly related to changes in interest rates.
At this time, management does not intend to sell such securities
nor is it more likely than not, based upon available evidence, that
management will be required to sell such securities prior to
recovery. As such, management believes that all gross unrealized
losses within the securities portfolio at March 31, 2017 are
temporary impairments. No other-than-temporary impairment losses
were recognized in the Consolidated Statements of Income for the
three months ended March 31, 2017 or 2016.
Security transactions are recorded on the trade date. Realized
gains and losses are determined using the specific identification
method and reported in non-interest
The Bank, as a member of the Federal Home Loan Bank (the
“FHLB”) of Boston, is currently required to purchase
and hold shares of capital stock in the FHLB of Boston (total cost
of $154.7 million and $155.0 million at March 31,
2017 and December 31, 2016, respectively) in an amount
equal to its membership base investment plus an activity based
investment determined according to the Bank’s level of
outstanding FHLB advances. As a result of the Smithtown Bancorp,
Inc. acquisition, the Bank acquired shares of capital stock in the
FHLB of New York (total cost of $11.3 million at both
March 31, 2017 and December 31, 2016). Based on the
current capital adequacy and liquidity position of both the FHLB of
Boston and the FHLB of New York, management believes there is no
impairment in the Company’s investment at March 31, 2017
and the cost of the investment approximates fair value.
The Bank, as a member of the Federal Reserve Bank system, is
currently required to purchase and hold shares of capital stock in
the Federal Reserve Bank of New York (the “FRB-NY”) FRB-NY,
Included in short-term investments are interest-bearing deposits at
the FRB-NY</t>
  </si>
  <si>
    <t>Loans</t>
  </si>
  <si>
    <t>Receivables [Abstract]</t>
  </si>
  <si>
    <t>For purposes of disclosures related to the credit quality of
financing receivables and the allowance for loan losses,
People’s United has identified two loan portfolio segments,
Commercial and Retail, which are comprised of the following loan
classes:
• Commercial Portfolio
• Retail Portfolio
Loans acquired in connection with business combinations are
referred to as ‘acquired’ loans as a result of the
manner in which they are accounted for (see further discussion
under ‘Acquired Loans’). All other loans are referred
to as ‘originated’ loans. Accordingly, selected credit
quality disclosures that follow are presented separately for the
‘originated’ loan portfolio and the
‘acquired’ loan portfolio.
People’s United maintains several significant accounting
policies with respect to loans, including:
• Establishment of the allowance for
loan losses (including the identification of ‘impaired’
loans and related impairment measurement considerations);
• Income recognition (including the
classification of a loan as ‘non-accrual’
• Recognition of loan charge-offs.
The Company did not change its policies with respect to loans or
its methodology for determining the allowance for loan losses
during the three months ended March 31, 2017.
The following table summarizes People’s United’s loans
by loan portfolio segment and class:
March 31, 2017 December 31, 2016
(in millions) Originated Acquired Total Originated Acquired Total
Commercial:
Commercial real estate $ 10,001.2 $ 224.1 $ 10,225.3 $ 10,012.6 $ 234.7 $ 10,247.3
Commercial and industrial 7,737.9 180.4 7,918.3 7,939.0 186.1 8,125.1
Equipment financing 2,963.0 6.5 2,969.5 3,020.9 11.6 3,032.5
Total Commercial Portfolio 20,702.1 411.0 21,113.1 20,972.5 432.4 21,404.9
Retail:
Residential mortgage:
Adjustable-rate 5,699.1 91.1 5,790.2 5,453.8 95.3 5,549.1
Fixed-rate 647.1 50.4 697.5 613.5 54.1 667.6
Total residential mortgage 6,346.2 141.5 6,487.7 6,067.3 149.4 6,216.7
Home equity and other consumer:
Home equity 2,012.0 25.3 2,037.3 2,044.9 27.7 2,072.6
Other consumer 48.5 0.7 49.2 50.0 0.7 50.7
Total home equity and other consumer 2,060.5 26.0 2,086.5 2,094.9 28.4 2,123.3
Total Retail Portfolio 8,406.7 167.5 8,574.2 8,162.2 177.8 8,340.0
Total loans $ 29,108.8 $ 578.5 $ 29,687.3 $ 29,134.7 $ 610.2 $ 29,744.9
Net deferred loan costs, which are included in loans by respective
class and accounted for as interest yield adjustments, totaled
$72.3 million at March 31, 2017 and $69.9 million at
December 31, 2016.
The following table presents a summary, by loan portfolio segment,
of activity in the allowance for loan losses for the
three months ended March 31, 2017 and 2016. With respect
to the originated portfolio, an allocation of a portion of the
allowance to one segment does not preclude its availability to
absorb losses in another segment.
Three months ended Commercial Retail
March 31, 2017 (in millions) Originated Acquired Total Originated Acquired Total Total
Balance at beginning of period $ 198.8 $ 6.1 $ 204.9 $ 24.2 $ 0.2 $ 24.4 $ 229.3
Charge-offs (2.9 )
— (2.9 ) (1.7 )
— (1.7 ) (4.6 )
Recoveries 1.6
— 1.6 0.6
— 0.6 2.2
Net loan charge-offs (1.3 )
— (1.3 ) (1.1 )
— (1.1 ) (2.4 )
Provision for loan losses (2.4 )
— (2.4 ) 6.8
— 6.8 4.4
Balance at end of period $ 195.1 $ 6.1 $ 201.2 $ 29.9 $ 0.2 $ 30.1 $ 231.3
Three months ended Commercial Retail
March 31, 2016 (in millions) Originated Acquired Total Originated Acquired Total Total
Balance at beginning of period $ 181.8 $ 7.9 $ 189.7 $ 21.1 $ 0.2 $ 21.3 $ 211.0
Charge-offs (4.6 ) (0.3 ) (4.9 ) (2.8 )
— (2.8 ) (7.7 )
Recoveries 0.4
— 0.4 1.3
— 1.3 1.7
Net loan charge-offs (4.2 ) (0.3 ) (4.5 ) (1.5 )
— (1.5 ) (6.0 )
Provision for loan losses 7.3 0.1 7.4 3.1
— 3.1 10.5
Balance at end of period $ 184.9 $ 7.7 $ 192.6 $ 22.7 $ 0.2 $ 22.9 $ 215.5
The following is a summary, by loan portfolio segment and
impairment methodology, of the allowance for loan losses and
related portfolio balances:
As of March 31, 2017 Originated Loans Originated Loans Acquired Loans Total
(in millions) Portfolio Allowance Portfolio Allowance Portfolio Allowance Portfolio Allowance
Commercial $ 176.2 $ 8.1 $ 20,525.9 $ 187.0 $ 411.0 $ 6.1 $ 21,113.1 $ 201.2
Retail 94.1 3.2 8,312.6 26.7 167.5 0.2 8,574.2 30.1
Total $ 270.3 $ 11.3 $ 28,838.5 $ 213.7 $ 578.5 $ 6.3 $ 29,687.3 $ 231.3
As of December 31, 2016 Originated Loans Originated Loans Acquired Loans Total
(in millions) Portfolio Allowance Portfolio Allowance Portfolio Allowance Portfolio Allowance
Commercial $ 161.8 $ 5.8 $ 20,810.7 $ 193.0 $ 432.4 $ 6.1 $ 21,404.9 $ 204.9
Retail 91.8 3.2 8,070.4 21.0 177.8 0.2 8,340.0 24.4
Total $ 253.6 $ 9.0 $ 28,881.1 $ 214.0 $ 610.2 $ 6.3 $ 29,744.9 $ 229.3
The recorded investments, by class of loan, of
originated non-performing
(in millions) March 31, December 31,
Commercial:
Commercial real estate $ 23.4 $ 22.3
Commercial and industrial 47.4 41.5
Equipment financing 47.4 39.4
Total (1) 118.2 103.2
Retail:
Residential mortgage 26.3 27.4
Home equity 15.2 17.4
Other consumer
—
—
Total (2) 41.5 44.8
Total $ 159.7 $ 148.0
(1) Reported net of government guarantees
totaling $4.4 million and $13.1 million at March 31,
2017 and December 31, 2016, respectively. These government
guarantees relate, almost entirely, to guarantees provided by the
Small Business Administration as well as selected other Federal
agencies and represent the carrying value of the loans that are
covered by such guarantees, the extent of which (i.e. full or
partial) varies by loan. At March 31, 2017, the principal loan
classes to which these government guarantees relate are commercial
and industrial loans (99%) and commercial real estate loans
(1%).
(2) Includes $11.8 million and
$9.8 million of loans in the process of foreclosure at
March 31, 2017 and December 31, 2016, respectively.
The preceding table excludes acquired loans that are
(i) accounted for as purchased credit impaired loans or
(ii) covered by a Federal Deposit Insurance Corporation
(“FDIC”) loss-share agreement (“LSA”)
totaling $19.4 million and $2.7 million, respectively, at
March 31, 2017 and $21.6 million and $3.1 million,
respectively, at December 31, 2016. Such loans otherwise meet
People’s United’s definition of a non-performing
A loan is generally considered “non-performing” non-accrual non-accrual non-accrual
A loan is considered impaired when, based on current information
and events, it is probable that the Company will be unable to
collect all amounts due in accordance with the original contractual
terms of the loan agreement, including scheduled principal and
interest payments. Impaired loans also include certain originated
loans whose terms have been modified in such a way that they are
considered troubled debt restructurings (“TDRs”).
Originated loans are considered TDRs if the borrower is
experiencing financial difficulty and is afforded a concession by
People’s United, such as, but not limited to:
(i) payment deferral; (ii) a reduction of the stated
interest rate for the remaining contractual life of the loan;
(iii) an extension of the loan’s original contractual
term at a stated interest rate lower than the current market rate
for a new loan with similar risk; (iv) capitalization of
interest; or (v) forgiveness of principal or interest.
TDRs may either be accruing or placed on non-accrual non-performing non-accrual non-performing
Impairment is evaluated on a collective basis for smaller-balance
loans with similar credit risk and on an individual loan basis for
other loans. If a loan is deemed to be impaired, a specific
valuation allowance is allocated, if necessary, so that the loan is
reported (net of the allowance) at the present value of expected
future cash flows discounted at the loan’s original effective
interest rate or at the fair value of the collateral less cost to
sell if repayment is expected solely from the collateral. Interest
payments on impaired non-accrual
People’s United’s recorded investment in originated
loans classified as TDRs totaled $196.7 million and
$189.9 million at March 31, 2017 and December 31,
2016, respectively. The related allowance for loan losses at
March 31, 2017 and December 31, 2016 was
$4.6 million and $4.2 million, respectively. Interest
income recognized on TDRs totaled $1.3 million and
$1.1 million for the three months ended March 31, 2017
and 2016, respectively. Fundings under commitments to lend
additional amounts to borrowers with loans classified as TDRs were
immaterial for the three months ended March 31, 2017 and 2016.
Originated loans that were modified and classified as TDRs during
the three months ended March 31, 2017 and 2016 principally
involve reduced payment and/or payment deferral, extension of term
(generally no more than two years for commercial loans and five
years for retail loans) and/or a temporary reduction of interest
rate (generally less than 200 basis points).
The following tables summarize, by class of loan, the recorded
investments in loans modified as TDRs during the three months ended
March 31, 2017 and 2016. For purposes of this disclosure,
recorded investments represent amounts immediately prior to and
subsequent to the restructuring.
Three Months Ended March 31,
2017
(dollars in millions) Number Pre-Modification Post-Modification
Commercial:
Commercial real estate (1) 3 $ 3.9 $ 3.9
Commercial and industrial (2) 9 8.3 8.3
Equipment financing (3) 21 5.9 5.9
Total 33 18.1 18.1
Retail:
Residential mortgage (4) 7 3.8 3.8
Home equity (5) 24 2.2 2.2
Other consumer
—
—
—
Total 31 6.0 6.0
Total 64 $ 24.1 $ 24.1
(1) Represents the following concessions:
reduced payment and/or payment deferral (2 contracts; recorded
investment of $2.2 million); or temporary rate reduction (1
contract; recorded investment of $1.7 million).
(2) Represents the following concessions:
extension of term (8 contracts; recorded investment of $7.4
million); or reduced payment and/or payment deferral (1 contract;
recorded investment of $0.9 million).
(3) Represents the following concessions:
reduced payment and/or payment deferral (7 contracts; recorded
investment of $2.3 million); or a combination of concessions
(14 contracts; recorded investment of $3.6 million).
(4) Represents the following concessions:
loans restructured through bankruptcy (1 contract; recorded
investment of $0.1 million); reduced payment and/or payment
deferral (4 contracts; recorded investment of $1.3 million); or a
combination of concessions (2 contracts; recorded investment
of $2.4 million).
(5) Represents the following concessions:
loans restructured through bankruptcy (14 contracts; recorded
investment of $1.1 million); reduced payment and/or payment
deferral (4 contracts; recorded investment of $0.3 million); or a
combination of concessions (6 contracts; recorded investment
of $0.8 million).
Three Months Ended March 31,
2016
(dollars in millions) Number Pre-Modification Post-Modification
Commercial:
Commercial real estate (1) 3 $ 1.1 $ 1.1
Commercial and industrial (2) 13 5.2 5.2
Equipment financing (3) 10 6.1 6.1
Total 26 12.4 12.4
Retail:
Residential mortgage (4) 19 5.3 5.3
Home equity (5) 19 1.6 1.6
Other consumer
—
—
—
Total 38 6.9 6.9
Total 64 $ 19.3 $ 19.3
(1) Represents the following concessions:
extension of term (1 contract; recorded investment of $0.2
million); reduced payment and/or payment deferral (1 contract;
recorded investment of $0.9 million); or a combination of
concessions (1 contract; recorded investment of less than $0.1
million).
(2) Represents the following concessions:
extension of term (7 contracts; recorded investment of $4.4
million); reduced payment and/or payment deferral (3 contracts;
recorded investment of $0.4 million); or a combination of
concessions (3 contracts; recorded investment of $0.4
million).
(3) Represents the following concessions:
extension of term (2 contracts; recorded investment of $0.4
million); reduced payment and/or payment deferral (5 contracts;
recorded investment of $4.3 million); or a combination of
concessions (3 contracts; recorded investment of $1.4
million).
(4) Represents the following concessions:
loans restructured through bankruptcy (4 contracts; recorded
investment of $1.5 million); reduced payment and/or payment
deferral (5 contracts; recorded investment of $1.4 million); or a
combination of concessions (10 contracts; recorded investment
of $2.4 million).
(5) Represents the following concessions:
loans restructured through bankruptcy (14 contracts; recorded
investment of $1.3 million); reduced payment and/or payment
deferral (1 contract; recorded investment of $0.1 million); or a
combination of concessions (4 contracts; recorded investment
of $0.2 million).
The following is a summary, by class of loan, of information
related to TDRs of originated loans completed within the previous
12 months that subsequently defaulted during the three months
ended March 31, 2017 and 2016. For purposes of this
disclosure, the previous 12 months is measured from April 1 of
the respective prior year and a default represents a
previously-modified loan that became past due 30 days or more
during the three months ended March 31, 2017 or 2016.
Three Months Ended March 31,
2017 2016
(dollars in millions) Number Recorded Number Recorded
Commercial:
Commercial real estate 1 $ 1.7
— $
—
Commercial and industrial 2 1.4 2 0.6
Equipment financing 8 2.6 5 2.5
Total 11 5.7 7 3.1
Retail:
Residential mortgage 7 2.5 6 1.3
Home equity 1 0.1 7 0.5
Other consumer
—
—
—
—
Total 8 2.6 13 1.8
Total 19 $ 8.3 20 $ 4.9
People’s United’s impaired loans consist of certain
originated loans, including all TDRs. The following table
summarizes, by class of loan, information related to
individually-evaluated impaired loans within the originated
portfolio.
As of March 31, 2017 As of December 31, 2016
(in millions) Unpaid Recorded Related Unpaid Recorded Related
Without a related allowance for loan losses:
Commercial:
Commercial real estate $ 49.0 $ 47.4 $
— $ 41.4 $ 40.0 $
—
Commercial and industrial 42.6 40.7
— 50.7 45.7
—
Equipment financing 41.0 37.3
— 38.2 35.3
—
Retail:
Residential mortgage 66.6 60.7
— 63.6 58.0
—
Home equity 22.2 18.5
— 22.4 18.7
—
Other consumer
—
—
—
—
—
—
Total $ 221.4 $ 204.6 $
— $ 216.3 $ 197.7 $
—
With a related allowance for loan losses:
Commercial:
Commercial real estate $ 8.5 $ 8.3 $ 0.4 $ 12.2 $ 11.4 $ 0.6
Commercial and industrial 33.5 32.6 6.1 25.9 25.0 4.7
Equipment financing 10.9 9.9 1.6 5.0 4.4 0.5
Retail:
Residential mortgage 12.5 12.5 2.2 13.1 13.1 2.3
Home equity 2.4 2.4 1.0 2.1 2.0 0.9
Other consumer
—
—
—
—
—
—
Total $ 67.8 $ 65.7 $ 11.3 $ 58.3 $ 55.9 $ 9.0
Total impaired loans:
Commercial:
Commercial real estate $ 57.5 $ 55.7 $ 0.4 $ 53.6 $ 51.4 $ 0.6
Commercial and industrial 76.1 73.3 6.1 76.6 70.7 4.7
Equipment financing 51.9 47.2 1.6 43.2 39.7 0.5
Total 185.5 176.2 8.1 173.4 161.8 5.8
Retail:
Residential mortgage 79.1 73.2 2.2 76.7 71.1 2.3
Home equity 24.6 20.9 1.0 24.5 20.7 0.9
Other consumer
—
—
—
—
—
—
Total 103.7 94.1 3.2 101.2 91.8 3.2
Total $ 289.2 $ 270.3 $ 11.3 $ 274.6 $ 253.6 $ 9.0
The following tables summarize, by class of loan, the average
recorded investment and interest income recognized on impaired
loans for the periods indicated. The average recorded investment
amounts are based on month-end
Three Months Ended March 31,
2017 2016
(in millions) Average Interest Average Interest
Commercial:
Commercial real estate $ 51.9 $ 0.4 $ 60.2 $ 0.3
Commercial and industrial 70.0 0.5 63.0 0.4
Equipment financing 39.8 0.1 33.1 0.1
Total 161.7 1.0 156.3 0.8
Retail:
Residential mortgage 71.2 0.4 72.2 0.4
Home equity 20.4 0.1 22.4 0.1
Other consumer
—
—
—
—
Total 91.6 0.5 94.6 0.5
Total $ 253.3 $ 1.5 $ 250.9 $ 1.3
The following tables summarize, by class of loan, aging information
for originated loans:
Past Due
As of March 31, 2017 (in millions) Current 30-89 90 Days Total Total
Commercial:
Commercial real estate $ 9,979.5 $ 13.1 $ 8.6 $ 21.7 $ 10,001.2
Commercial and industrial 7,700.8 18.3 18.8 37.1 7,737.9
Equipment financing 2,880.7 70.0 12.3 82.3 2,963.0
Total 20,561.0 101.4 39.7 141.1 20,702.1
Retail:
Residential mortgage 6,304.8 24.3 17.1 41.4 6,346.2
Home equity 1,999.5 5.6 6.9 12.5 2,012.0
Other consumer 48.3 0.2
— 0.2 48.5
Total 8,352.6 30.1 24.0 54.1 8,406.7
Total originated loans $ 28,913.6 $ 131.5 $ 63.7 $ 195.2 $ 29,108.8
Included in the “Current” and “30-89 non-performing non-accrual
Past Due
As of December 31, 2016 (in millions) Current 30-89 90 Days Total Total
Commercial:
Commercial real estate $ 9,989.9 $ 10.9 $ 11.8 $ 22.7 $ 10,012.6
Commercial and industrial 7,899.2 10.0 29.8 39.8 7,939.0
Equipment financing 2,941.5 68.4 11.0 79.4 3,020.9
Total 20,830.6 89.3 52.6 141.9 20,972.5
Retail:
Residential mortgage 6,027.5 22.0 17.8 39.8 6,067.3
Home equity 2,030.3 5.2 9.4 14.6 2,044.9
Other consumer 49.7 0.3
— 0.3 50.0
Total 8,107.5 27.5 27.2 54.7 8,162.2
Total originated loans $ 28,938.1 $ 116.8 $ 79.8 $ 196.6 $ 29,134.7
Included in the “Current” and “30-89 non-performing non-accrual
Commercial Credit Quality Indicators
The Company utilizes an internal loan risk rating system as a means
of monitoring portfolio credit quality and identifying both problem
and potential problem loans. Under the Company’s risk rating
system, loans not meeting the criteria for problem and potential
problem loans as specified below are considered to be
“Pass”-rated loans. Problem and potential problem loans
are classified as either “Special Mention,”
“Substandard” or “Doubtful.” Loans that do
not currently expose the Company to sufficient enough risk of loss
to warrant classification as either Substandard or Doubtful, but
possess weaknesses that deserve management’s close attention,
are classified as Special Mention. Substandard loans represent
those credits characterized by the distinct possibility that the
Company will sustain some loss if the deficiencies are not
corrected. Loans classified as Doubtful possess all the weaknesses
inherent in those classified Substandard with the added
characteristic that collection or liquidation in full, on the basis
of existing facts, conditions and values, is highly questionable
and/or improbable.
Risk ratings on commercial loans are subject to ongoing monitoring
by lending and credit personnel with such ratings updated annually
or more frequently, if warranted. The Company’s internal Loan
Review function is responsible for independently evaluating the
appropriateness of those credit risk ratings in connection with its
cyclical reviews, the approach to which is risk-based and
determined by reference to underlying portfolio credit quality and
the results of prior reviews. Differences in risk ratings noted in
conjunction with such periodic portfolio loan reviews, if any, are
reported to management each month.
Retail Credit Quality Indicators
Pools of smaller-balance, homogeneous loans with similar risk and
loss characteristics are also assessed for probable losses. These
loan pools include residential mortgage, home equity and other
consumer loans that are not assigned individual loan risk ratings.
Rather, the assessment of these portfolios is based upon a
consideration of recent historical loss experience, broader
portfolio indicators, including trends in
delinquencies, non-performing
The portfolio-specific risk characteristics considered include:
(i) collateral values/loan-to-value non-stated non-owner
For example, to the extent LTV ratios exceed 70% (reflecting a
weaker collateral position for the Company) or borrower FICO scores
are less than 680 (reflecting weaker financial standing and/or
credit history of the customer), the loans are considered to have
an increased level of inherent loss. As a result, a loan with a
combination of these characteristics would generally be classified
as “High” risk. Conversely, as LTV ratios decline
(reflecting a stronger collateral position for the Company) or
borrower FICO scores exceed 680 (reflecting stronger financial
standing and/or credit history of the customer), the loans are
considered to have a decreased level of inherent loss. A loan with
a combination of these characteristics would generally be
classified as “Low” risk. This analysis also considers
(i) the extent of underwriting that occurred at the time of
origination (direct income verification provides further support
for credit decisions) and (ii) the property’s intended
use (owner-occupied properties are less likely to default compared
to ‘investment-type’ non-owner
LTV ratios and FICO scores are determined at origination and
updated periodically throughout the life of the loan. LTV ratios
are updated for loans 90 days past due and FICO scores are updated
for the entire portfolio quarterly. The portfolio stratification
(“High”, “Moderate” and “Low”
risk) and identification of the corresponding credit quality
indicators also occurs quarterly.
Commercial and Retail loans are also evaluated to determine whether
they are impaired loans. Such loans are included in the tabular
disclosures of credit quality indicators that follow.
Acquired Loans Credit Quality Indicators
Upon acquiring a loan portfolio, the Company’s internal Loan
Review function undertakes the process of assigning risk ratings to
all commercial loans in accordance with the Company’s
established policy, which may differ in certain respects from the
risk rating policy of the predecessor company. The length of time
necessary to complete this process varies based on the size of the
acquired portfolio, the quality of the documentation maintained in
the underlying loan files and the extent to which the predecessor
company followed a risk rating approach comparable to
People’s United’s. As a result, while acquired loans
are risk rated, there are occasions when such ratings may be deemed
“preliminary” until the Company’s re-rating
Acquired loans are initially recorded at fair value, determined
based upon an estimate of the amount and timing of both principal
and interest cash flows expected to be collected and discounted
using a market interest rate. The difference between contractually
required principal and interest payments at the acquisition date
and the undiscounted cash flows expected to be collected at the
acquisition date is referred to as the “nonaccretable
difference”, which includes an estimate of future credit
losses expected to be incurred over the life of the portfolio. A
decrease in the expected cash flows in subsequent periods requires
the establishment of an allowance for loan losses at that time. At
both March 31, 2017 and December 31, 2016, the allowance
for loan losses on acquired loans was $6.3 million.
The following is a summary, by class of loan, of credit quality
indicators:
As of March 31, 2017 (in millions) Commercial Commercial Equipment Total
Commercial:
Originated loans:
Pass $ 9,788.5 $ 7,380.5 $ 2,554.0 $ 19,723.0
Special mention 117.2 115.8 98.5 331.5
Substandard 94.6 240.5 310.5 645.6
Doubtful 0.9 1.1
— 2.0
Total originated loans 10,001.2 7,737.9 2,963.0 20,702.1
Acquired loans:
Pass 180.9 149.4
— 330.3
Special mention 8.0 3.5 5.0 16.5
Substandard 34.5 27.5 1.5 63.5
Doubtful 0.7
—
— 0.7
Total acquired loans 224.1 180.4 6.5 411.0
Total $ 10,225.3 $ 7,918.3 $ 2,969.5 $ 21,113.1
As of March 31, 2017 (in millions) Residential Home Other Total
Retail:
Originated loans:
Low risk $ 3,198.8 $ 935.4 $ 30.9 $ 4,165.1
Moderate risk 2,642.2 650.5 6.7 3,299.4
High risk 505.2 426.1 10.9 942.2
Total originated loans 6,346.2 2,012.0 48.5 8,406.7
Acquired loans:
Low risk 69.2
—
— 69.2
Moderate risk 31.0
—
— 31.0
High risk 41.3 25.3 0.7 67.3
Total acquired loans 141.5 25.3 0.7 167.5
Total $ 6,487.7 $ 2,037.3 $ 49.2 $ 8,574.2
As of December 31, 2016 (in millions) Commercial Commercial Equipment Total
Commercial:
Originated loans:
Pass $ 9,817.2 $ 7,580.6 $ 2,617.9 $ 20,015.7
Special mention 107.3 121.9 98.8 328.0
Substandard 87.1 233.3 304.2 624.6
Doubtful 1.0 3.2
— 4.2
Total originated loans 10,012.6 7,939.0 3,020.9 20,972.5
Acquired loans:
Pass 182.9 155.5 1.0 339.4
Special mention 13.5 3.6 8.6 25.7
Substandard 37.6 27.0 2.0 66.6
Doubtful 0.7
—
— 0.7
Total acquired loans 234.7 186.1 11.6 432.4
Total $ 10,247.3 $ 8,125.1 $ 3,032.5 $ 21,404.9
As of December 31, 2016 (in millions) Residential Home Other Total
Retail:
Originated loans:
Low risk $ 3,016.4 $ 950.9 $ 31.1 $ 3,998.4
Moderate risk 2,538.9 663.9 7.2 3,210.0
High risk 512.0 430.1 11.7 953.8
Total originated loans 6,067.3 2,044.9 50.0 8,162.2
Acquired loans:
Low risk 75.7
—
— 75.7
Moderate risk 27.5
—
— 27.5
High risk 46.2 27.7 0.7 74.6
Total acquired loans 149.4 27.7 0.7 177.8
Total $ 6,216.7 $ 2,072.6 $ 50.7 $ 8,340.0
Acquired Loans
Acquired loans that have evidence of deterioration in credit
quality since origination and for which it is probable, at
acquisition, that all contractually required payments will not be
collected are initially recorded at fair value without recording an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Acquired loans are generally accounted for on a
pool basis, with pools formed based on the loans’ common risk
characteristics, such as loan collateral type and accrual status.
Each pool is accounted for as a single asset with a single
composite interest rate and an aggregate expectation of cash
flows.
Under the accounting model for acquired loans, the excess of cash
flows expected to be collected over the carrying amount of the
loans, referred to as the “accretable yield”, is
accreted into interest income over the life of the loans in each
pool using the effective yield method. Accordingly, acquired loans
are not subject to classification as non-accrual
Subsequent to acquisition, actual cash collections are monitored
relative to management’s expectations and revised cash flow
forecasts are prepared, as warranted. These revised forecasts
involve updates, as necessary, of the key assumptions and estimates
used in the initial estimate of fair value. Generally speaking,
expected cash flows are affected by:
• Changes in the expected principal
and interest payments over the estimated life
• Changes in prepayment
assumptions
• Changes in interest rate indices
for variable rate loans
A decrease in expected cash flows in subsequent periods may
indicate that the loan pool is impaired, which would require the
establishment of an allowance for loan losses by a charge to the
provision for loan losses. An increase in expected cash flows in
subsequent periods serves, first, to reduce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 in the pool.
An acquired loan may be resolved either through receipt of payment
(in full or in part) from the borrower, the sale of the loan to a
third party or foreclosure of the collateral. In the event of a
sale of the loan, a gain or loss on sale is recognized and reported
within non-interest re-assessment
At the respective acquisition dates, on an aggregate basis, the
acquired loan portfolio had contractually required principal and
interest payments receivable of $7.57 billion; expected cash
flows of $7.02 billion; and a fair value (initial carrying
amount) of $5.36 billion. The difference between the
contractually required principal and interest payments receivable
and the expected cash flows ($550.9 million) represented the
initial nonaccretable difference. The difference between the
expected cash flows and fair value ($1.66 billion) represented
the initial accretable yield. Both the contractually required
principal and interest payments receivable and the expected cash
flows reflect anticipated prepayments, determined based on
historical portfolio experience. At March 31, 2017, the
outstanding principal balance and carrying amount of the acquired
loan portfolio were $676.3 million and $578.5 million,
respectively ($707.0 million and $610.2 million,
respectively, at December 31, 2016).
The following tables summarize activity in the accretable yield for
the acquired loan portfolio:
Three Months
Ended
March 31,
(in millions) 2017 2016
Balance at beginning of period $ 255.4 $ 296.0
Accretion (7.6 ) (11.6 )
Reclassification from nonaccretable difference for loans with
—
—
Other changes in expected cash flows (2) (6.1 ) (3.6 )
Balance at end of period $ 241.7 $ 280.8
(1) Results in increased interest
accretion as a prospective yield adjustment over the remaining life
of the corresponding pool of loans.
(2) Represents changes in cash flows
expected to be collected due to factors other than credit (e.g.
changes in prepayment assumptions and/or changes in interest rates
on variable rate loans), as well as loan sales, modifications and
payoffs.
Other Real Estate Owned and Repossessed Assets (included in
Other Assets)
Other real estate owned (“REO”) was comprised of
residential and commercial properties totaling $10.9 million
and $4.1 million, respectively, at March 31, 2017, and
$8.1 million and $4.0 million, respectively, at
December 31, 2016. Repossessed assets totaled
$8.2 million and $7.2 million at March 31, 2017 and
December 31, 2016, respectively.</t>
  </si>
  <si>
    <t>Equity [Abstract]</t>
  </si>
  <si>
    <t>NOTE 4. STOCKHOLDERS’ EQUITY
Preferred Stock
People’s United is authorized to issue (i) 50.0 million
shares of preferred stock, par value of $0.01 per share, of which
10.0 million shares were outstanding at both March 31,
2017 and December 31, 2016, and (ii) 1.95 billion shares
of common stock, par value of $0.01 per share, of which
406.4 million shares and 405.0 million shares were issued
at March 31, 2017 and December 31, 2016,
respectively.
Treasury Stock
Treasury stock includes (i) common stock repurchased by
People’s United, either directly or through agents, in the
open market at prices and terms satisfactory to management in
connection with stock repurchases authorized by its Board of
Directors (86.4 million shares at both March 31, 2017 and
December 31, 2016) and (ii) common stock purchased in the
open market by a trustee with funds provided by People’s
United and originally intended for awards under the People’s
United Financial, Inc. 2007 Recognition and Retention Plan (the
“RRP”) (2.6 million and 2.7 million shares at
March 31, 2017 and December 31, 2016, respectively).
Following shareholder approval of the People’s United
Financial, Inc. 2014 Long-Term Incentive Plan in 2014, no new
awards may be granted under the RRP.
Comprehensive Income
Comprehensive income represents the sum of net income and items of
“other comprehensive income or loss,” including (on an
after-tax
The following is a summary of the changes in the components of
accumulated other comprehensive loss (“AOCL”), which
are included in People’s United’s stockholders’
equity on an after-tax
(in millions) Pension Net Unrealized Net Unrealized Net Unrealized Total
Balance at December 31, 2016 $ (145.6 ) $ (32.3 ) $ (17.4 ) $ 0.3 $ (195.0 )
Other comprehensive income before reclassifications
— 1.4
— 0.2 1.6
Amounts reclassified from AOCL (1) 1.0 9.9 0.5 0.1 11.5
Current period other comprehensive income 1.0 11.3 0.5 0.3 13.1
Balance at March 31, 2017 $ (144.6 ) $ (21.0 ) $ (16.9 ) $ 0.6 $ (181.9 )
(in millions) Pension Net Unrealized Net Unrealized Net Unrealized Total
Balance at December 31, 2015 $ (140.0 ) $ (17.7 ) $ (19.5 ) $
— $ (177.2 )
Other comprehensive income (loss) before reclassifications
— 41.0
— (0.2 ) 40.8
Amounts reclassified from AOCL (1) 1.0
— 0.5 0.2 1.7
Current period other comprehensive income 1.0 41.0 0.5
— 42.5
Balance at March 31, 2016 $ (139.0 ) $ 23.3 $ (19.0 ) $
— $ (134.7 )
(1) See the following table for details
about these reclassifications.
The following is a summary of the amounts reclassified from
AOCL:
Amounts Reclassified from AOCL
Three Months Ended
Affected Line Item
(in millions) 2017 2016
Net Income is Presented
Details about components of AOCL:
Amortization of pension and other postretirement plans items:
Net actuarial loss $ (1.7 ) $ (1.6 ) (1)
Prior service credit 0.2 0.2 (1)
(1.5 ) (1.4 ) Income before income tax expense
0.5 0.4 Income tax expense
(1.0 ) (1.0 ) Net income
Reclassification adjustment for net realized losses on securities
available for sale (15.7 )
— Income before income tax expense (2)
5.8
— Income tax expense
(9.9 )
— Net income
Amortization of unrealized losses on securities transferred to held
to maturity (0.8 ) (0.8 ) Income before income tax expense (3)
0.3 0.3 Income tax expense
(0.5 ) (0.5 ) Net income
Amortization of unrealized gains and losses on cash flow
hedges:
Interest rate swaps (0.1 ) (0.3 ) (5)
Interest rate locks (4)
—
— (5)
(0.1 ) (0.3 ) Income before income tax expense
— 0.1 Income tax expense
(0.1 ) (0.2 ) Net income
Total reclassifications for the period $ (11.5 ) $ (1.7 )
(1) Included in the computation of net
periodic benefit income (expense) reflected in compensation and
benefits expense
(2) Included in other non-interest
(3) Included in interest and dividend
income - securities.
(4) Amount reclassified from AOCL totaled
less than $0.1 million for both periods.
(5) Included in interest expense - notes
and debentures.</t>
  </si>
  <si>
    <t>Earnings Per Common Share</t>
  </si>
  <si>
    <t>Earnings Per Share [Abstract]</t>
  </si>
  <si>
    <t>NOTE 5. EARNINGS PER COMMON SHARE
The following is an analysis of People’s United’s basic
and diluted earnings per common share (“EPS”),
reflecting the application of the two-class
Three Months Ended
(in millions, except per common share data) 2017 2016
Net income available to common shareholders $ 67.3 $ 62.9
Dividends paid on and undistributed earnings allocated to (0.2 ) (0.2 )
Earnings attributable to common shareholders $ 67.1 $ 62.7
Weighted average common shares outstanding for basic EPS 308.8 301.9
Effect of dilutive equity-based awards 2.3
—
Weighted average common and common-equivalent shares for diluted
EPS 311.1 301.9
Basic EPS $ 0.22 $ 0.21
Diluted EPS $ 0.22 $ 0.21
Unvested share-based payment awards, which include the right to
receive non-forfeitable two-class two-class
All unallocated Employee Stock Ownership Plan (“ESOP”)
common shares and all common shares accounted for as treasury
shares have been excluded from the calculation of basic and diluted
EPS. Anti-dilutive equity-based awards totaling 9.8 million shares
and 22.4 million shares for the three months ended March 31, 2017
and 2016, respectively, have also been excluded from the
calculation of diluted EPS.</t>
  </si>
  <si>
    <t>Goodwill and Other Acquisition-Related Intangible Assets</t>
  </si>
  <si>
    <t>Goodwill and Intangible Assets Disclosure [Abstract]</t>
  </si>
  <si>
    <t>NOTE 6. GOODWILL AND OTHER ACQUISITION-RELATED INTANGIBLE
ASSETS
People’s United’s goodwill totaled $1.99 billion
at both March 31, 2017 and December 31, 2016. At both
dates, goodwill was allocated to People’s United’s
operating segments as follows: Commercial Banking ($1.22 billion);
Retail Banking ($679.6 million); and Wealth Management ($91.0
million).
Recent acquisitions have been undertaken with the objective of
expanding the Company’s business, both geographically and
through product offerings, as well as realizing synergies and
economies of scale by combining with the acquired entities. For
these reasons, a market-based premium was generally paid for the
acquired entities which, in turn, resulted in the recognition of
goodwill, representing the excess of the respective purchase prices
over the estimated fair value of the net assets acquired.
All of People’s United’s tax deductible goodwill was
created in transactions in which the Company purchased the assets
of the target (as opposed to purchasing the issued and outstanding
stock of the target). At March 31, 2017 and December 31,
2016, tax deductible goodwill totaled $76.3 million and
$77.9 million, respectively.
People’s United’s other acquisition-related intangible
assets totaled $143.1 million and $149.4 million at
March 31, 2017 and December 31, 2016, respectively. At
March 31, 2017, the carrying amounts of other
acquisition-related intangible assets were as follows: trade name
($70.8 million); client relationship intangible ($23.5 million);
trust relationship intangible ($16.4 million); core deposit
intangible ($9.0 million); insurance relationship intangible ($5.9
million); favorable lease agreement ($0.6 million); non-compete
Amortization expense of other acquisition-related intangible assets
subject to amortization totaled $6.3 million and
$5.8 million for the three months ended March 31, 2017
and 2016, respectively. Scheduled amortization expense attributable
to other acquisition-related intangible assets for the full-year of
2017 and each of the next five years is as follows:
$24.7 million in 2017; $13.2 million in 2018;
$12.4 million in 2019; $12.0 million in 2020;
$11.7 million in 2021; and $11.1 million in 2022. There
were no impairment losses relating to goodwill or other
acquisition-related intangible assets recorded during the three
months ended March 31, 2017 and 2016.</t>
  </si>
  <si>
    <t>Employee Benefit Plans</t>
  </si>
  <si>
    <t>Compensation and Retirement Disclosure [Abstract]</t>
  </si>
  <si>
    <t>NOTE 7. EMPLOYEE BENEFIT PLANS
People’s United Employee Pension and Other
Postretirement Plans
People’s United maintains a qualified noncontributory defined
benefit pension plan (the “People’s Qualified
Plan”) that covers substantially all full-time and part-time
employees who (i) meet certain age and length of service
requirements and (ii) were employed by the Bank prior to
August 14, 2006. Benefits are based upon the employee’s
years of credited service and either the average compensation for
the last five years or the average compensation for the five
consecutive years of the last ten years that produce the highest
average.
New employees of the Bank starting on or after August 14, 2006
are not eligible to participate in the People’s Qualified
Plan. Instead, the Bank makes contributions on behalf of these
employees to a qualified defined contribution plan in an annual
amount equal to 3% of the employee’s eligible compensation.
Employee participation in this plan is restricted to employees who
(i) are at least 18 years of age and (ii) worked at
least 1,000 hours in a year. Both full-time and part-time employees
are eligible to participate as long as they meet these
requirements.
In July 2011, the Bank amended the People’s Qualified Plan to
“freeze”, effective December 31, 2011, the accrual
of pension benefits for People’s Qualified Plan participants.
As such, participants will not earn any additional benefits after
that date. Instead, effective January 1, 2012, the Bank began
making contributions on behalf of these participants to a qualified
defined contribution plan in an annual amount equal to 3% of the
employee’s eligible compensation.
In addition to the People’s Qualified Plan, People’s
United continues to maintain a qualified defined benefit pension
plan that covers former Chittenden employees who meet certain
eligibility requirements (the “Chittenden Qualified
Plan”). Effective December 31, 2005, accrued benefits
were frozen based on participants’ then-current service and
pay levels. Interest continues to be credited on undistributed
balances at a crediting rate specified by the Chittenden Qualified
Plan. During April 2010, participants who were in payment status as
of April 1, 2010, or whose accrued benefit as of that date was
scheduled to be paid in the form of an annuity commencing
May 1, 2010 based upon elections made by April 15,
2010, were transferred into the People’s Qualified Plan.
People’s United’s funding policy is to contribute the
amounts required by applicable regulations, although additional
amounts may be contributed from time to time.
People’s United also maintains (i) unfunded,
nonqualified supplemental plans to provide retirement benefits to
certain senior officers (the “Supplemental Plans”) and
(ii) an unfunded plan that provides retirees with optional
medical, dental and life insurance benefits (the “Other
Postretirement Plan”). People’s United accrues the cost
of these postretirement benefits over the employees’ years of
service to the date of their eligibility for such benefit.
Components of net periodic benefit (income) expense and other
amounts recognized in other comprehensive income for the
People’s Qualified Plan, the Chittenden Qualified Plan and
the Supplemental Plans (together the “Pension Plans”)
and the Other Postretirement Plan are as follows:
Pension Plans Other
Three months ended March 31 (in millions) 2017 2016 2017 2016
Net periodic benefit (income) expense:
Service cost $
— $
— $ 0.1 $ 0.1
Interest cost 4.5 4.7 0.1 0.1
Expected return on plan assets (8.9 ) (8.6 )
—
—
Recognized net actuarial loss 1.6 1.5 0.1 0.1
Recognized prior service credit (0.2 ) (0.2 )
—
—
Settlements 0.4 0.3
—
—
Net periodic benefit (income) expense (2.6 ) (2.3 ) 0.3 0.3
Other changes in plan assets and benefit obligations recognized
in
Net actuarial loss (1.6 ) (1.5 ) (0.1 ) (0.1 )
Prior service credit 0.2 0.2
—
—
Total pre-tax (1.4 ) (1.3 ) (0.1 ) (0.1 )
Total recognized in net periodic benefit (income) expense and $ (4.0 ) $ (3.6 ) $ 0.2 $ 0.2
Employee Stock Ownership Plan
In April 2007, People’s United established an ESOP. At that
time, People’s United loaned the ESOP $216.8 million to
purchase 10,453,575 shares of People’s United common stock in
the open market. In order for the ESOP to repay the loan,
People’s United expects to make annual cash contributions of
approximately $18.8 million until 2036. Such cash
contributions may be reduced by the cash dividends paid on
unallocated ESOP shares, which totaled $1.2 million for the
three months ended March 31, 2017.
At March 31, 2017, the loan balance totaled
$184.9 million.
Employee participation in this plan is restricted to those
employees who (i) are at least 18 years of age and
(ii) worked at least 1,000 hours within 12 months of their
hire date or any plan year (January 1 to December 31) after their
date of hire. Employees meeting the aforementioned eligibility
criteria during the plan year must continue to be employed as of
the last day of the plan year in order to receive an allocation of
shares for that plan year.
Shares of People’s United common stock are held by the ESOP
and allocated to eligible participants annually based upon a
percentage of each participant’s eligible compensation. Since
the ESOP was established, a total of 3,571,639 shares of
People’s United common stock have been allocated or committed
to be released to participants’ accounts. At March 31,
2017, 6,881,936 shares of People’s United common stock, with
a fair value of $125.3 million at that date, have not been
allocated or committed to be released.
Compensation expense related to the ESOP is recognized at an amount
equal to the number of common shares committed to be released by
the ESOP for allocation to participants’ accounts multiplied
by the average fair value of People’s United’s common
stock during the reporting period. The difference between the fair
value of the shares of People’s United’s common stock
committed to be released and the cost of those common shares is
recorded as a credit to additional paid-in paid-in</t>
  </si>
  <si>
    <t>Legal Proceedings</t>
  </si>
  <si>
    <t>Commitments and Contingencies Disclosure [Abstract]</t>
  </si>
  <si>
    <t>NOTE 8. LEGAL PROCEEDINGS
In the normal course of business, People’s United is subject
to various legal proceedings. Management has discussed with legal
counsel the nature of these legal proceedings and, based on the
advice of counsel and the information currently available, believes
that the eventual outcome of these legal proceedings will not have
a material adverse effect on its financial condition, results of
operations or liquidity.</t>
  </si>
  <si>
    <t>Segment Information</t>
  </si>
  <si>
    <t>Segment Reporting [Abstract]</t>
  </si>
  <si>
    <t>NOTE 9. SEGMENT INFORMATION
See “Segment Results” included in Item 2 for segment
information for the three months ended March 31, 2017 and
2016.</t>
  </si>
  <si>
    <t>Fair Value Measurements</t>
  </si>
  <si>
    <t>Fair Value Disclosures [Abstract]</t>
  </si>
  <si>
    <t>NOTE 10. FAIR VALUE MEASUREMENTS
Accounting standards related to fair value measurements define fair
value, provide a framework for measuring fair value and establish
related disclosure requirements. Broadly, fair value is defined as
the exchange price that would be received for an asset or paid to
transfer a liability in the principal or most advantageous market
for the asset or liability in an orderly transaction between market
participants at the measurement date. Accordingly, an “exit
price” approach is required in determining fair value. In
support of this principle, a fair value hierarchy has been
established that prioritizes the inputs used to measure fair value,
requiring entities to maximize the use of market or observable
inputs (as more reliable measures) and minimize the use of
unobservable inputs. Observable inputs reflect market data obtained
from independent sources, while unobservable inputs generally
require significant management judgment.
The three levels within the fair value hierarchy are as
follows:
• Level 1 – Unadjusted
quoted market prices for identical assets or liabilities in active
markets that the entity has the ability to access at the
measurement date (such as active exchange-traded equity securities
or mutual funds and certain U.S. and government agency debt
securities).
• Level 2 – Observable
inputs other than quoted prices included in Level 1, such
as:
• quoted prices for similar assets or
liabilities in active markets (such as U.S. agency and GSE issued
mortgage-backed securities and CMOs);
• quoted prices for identical or
similar assets or liabilities in less active markets (such as
certain U.S. and government agency debt securities, and corporate
and municipal debt securities that trade infrequently); and
• other inputs that (i) are
observable for substantially the full term of the asset or
liability (e.g. interest rates, yield curves, prepayment speeds,
default rates, etc.) or (ii) can be corroborated by observable
market data (such as interest rate and currency derivatives and
certain other securities).
• Level 3 – Valuation
techniques that require unobservable inputs that are supported by
little or no market activity and are significant to the fair value
measurement of the asset or liability (such as pricing models,
discounted cash flow methodologies and similar techniques that
typically reflect management’s own estimates of the
assumptions a market participant would use in pricing the asset or
liability).
People’s United maintains policies and procedures to value
assets and liabilities using the most relevant data available.
Described below are the valuation methodologies used by
People’s United and the resulting fair values for those
financial instruments measured at fair value on both a recurring
and a non-recurring
Recurring Fair Value Measurements
Trading Account Securities and Securities Available For
Sale
When available, People’s United uses quoted market prices for
identical securities received from an independent, nationally-recognized,
The Company’s available-for-sale available-for-sale 10- 15-year
Changes in the prices obtained from the pricing service are
analyzed from month to month, taking into consideration changes in
market conditions including changes in mortgage spreads, changes in
U.S. Treasury security yields and changes in generic pricing of
securities with similar duration. As a further point of validation,
the Company generates its own month-end 10- 15-year
Other Assets
As discussed in Note 7, certain unfunded, nonqualified supplemental
plans have been established to provide retirement benefits to
certain senior officers. People’s United has funded two
trusts to provide benefit payments to the extent such benefits are
not paid directly by People’s United, the assets of which are
included in other assets in the Consolidated Statements of
Condition. When available, People’s United determines the
fair value of the trust assets using quoted market prices for
identical securities received from a third-party nationally
recognized pricing service.
Derivatives
People’s United values its derivatives using internal models
that are based on market or observable inputs including interest
rate curves and forward/spot prices for selected currencies.
Derivative assets and liabilities included in Level 2
represent interest rate swaps, foreign exchange contracts, risk
participation agreements, forward commitments to sell residential
mortgage loans and interest rate-lock commitments on residential
mortgage loans.
The following tables summarize People’s United’s
financial instruments that are measured at fair value on a
recurring basis:
Fair Value Measurements Using
As of March 31, 2017 (in millions) Level 1 Level 2 Level 3 Total
Financial assets:
Trading account securities:
U.S. Treasury $ 7.8 $
— $
— $ 7.8
Securities available for sale:
U.S. Treasury and agency 798.7
—
— 798.7
GSE mortgage-backed securities and CMOs
— 2,964.5
— 2,964.5
Equity securities 8.9 —
— 8.9
Other assets:
Exchange-traded funds 31.6
—
— 31.6
Fixed income securities
— 3.6
— 3.6
Mutual funds 3.1
—
— 3.1
Interest rate swaps
— 96.2
— 168.6
Foreign exchange contracts
— 0.2
— 0.2
Forward commitments to sell residential mortgage loans
— 0.7
— 0.7
Total $ 850.1 $ 3,065.2 $
— $ 3,987.7
Financial liabilities:
Interest rate swaps $
— $ 72.7 $
— $ 116.8
Risk participation agreements (1)
—
—
—
—
Foreign exchange contracts
— 0.1
— 0.1
Interest rate-lock commitments on residential mortgage loans
— 0.9
— 0.9
Total $
— $ 73.7 $
— $ 117.8
Fair Value Measurements Using
As of December 31, 2016 (in millions) Level 1 Level 2 Level 3 Total
Financial assets:
Trading account securities:
U.S. Treasury $ 6.8 $
— $
— $ 6.8
Securities available for sale:
U.S. Treasury and agency 859.7
—
— 859.7
GSE mortgage-backed securities and CMOs
— 3,550.0
— 3,550.0
Equity securities
— 0.2
— 0.2
Other assets:
Exchange-traded funds 32.6
—
— 32.6
Fixed income securities
— 4.3
— 4.3
Mutual funds 2.7
—
— 2.7
Interest rate swaps
— 173.1
— 173.1
Foreign exchange contracts
— 0.6
— 0.6
Forward commitments to sell residential mortgage loans
— 0.3
— 0.3
Total $ 901.8 $ 3,728.5 $
— $ 4,630.3
Financial liabilities:
Interest rate swaps $
— $ 121.0 $
— $ 121.0
Risk participation agreements (1)
—
—
—
—
Foreign exchange contracts
— 0.3
— 0.3
Interest rate-lock commitments on residential mortgage loans
— 0.4
— 0.4
Total $
— $ 121.7 $
— $ 121.7
(1) At both March 31, 2017 and
December 31, 2016, the fair value of risk participation
agreements totaled less than $0.1 million (see Note
11).
There were no transfers into or out of the Level 1 or
Level 2 categories during the three months ended
March 31, 2017 or 2016.
Non-Recurring
Loans Held for Sale
Residential mortgage loans held for sale are recorded at the lower
of cost or fair value and are therefore measured at fair value on a
non-recurring
Impaired Loans
Loan impairment is deemed to exist when full repayment of principal
and interest according to the contractual terms of the loan is no
longer probable. Impaired loans are reported based on one of three
measures: the present value of expected future cash flows
discounted at the loan’s original effective interest rate;
the loan’s observable market price; or the fair value of the
collateral (less estimated cost to sell) if the loan is collateral
dependent. Accordingly, certain impaired loans may be subject to
measurement at fair value on a non-recurring
People’s United has estimated the fair values of these assets
using Level 3 inputs, such as discounted cash flows based on
inputs that are largely unobservable and, instead, reflect
management’s own estimates of the assumptions a market
participant would use in pricing such loans and/or the fair value
of collateral based on independent third-party appraisals for
collateral-dependent loans. Such appraisals are based on the market
and/or income approach to value and are subject to a discount (to
reflect estimated cost to sell) that generally approximates
10%.
REO and Repossessed Assets
REO and repossessed assets are recorded at the lower of cost or
fair value, less estimated selling costs, and are therefore
measured at fair value on a non-recurring
The following tables summarize People’s United’s assets
that are measured at fair value on a non-recurring
Fair Value Measurements Using
As of March 31, 2017 (in millions) Level 1 Level 2 Level 3 Total
Loans held for sale (1) $
— $ 17.1 $
— $ 17.1
Impaired loans (2)
—
— 65.7 65.7
REO and repossessed assets (3)
—
— 23.2 23.2
Total $
— $ 17.1 $ 88.9 $ 106.0
Fair Value Measurements Using
As of December 31, 2016 (in millions) Level 1 Level 2 Level 3 Total
Loans held for sale (1) $
— $ 39.3 $
— $ 39.3
Impaired loans (2)
—
— 55.9 55.9
REO and repossessed assets (3)
—
— 19.3 19.3
Total $
— $ 39.3 $ 75.2 $ 114.5
(1) Consists of residential mortgage
loans; no fair value adjustments were recorded for the three months
ended March 31, 2017 and 2016.
(2) Represents the recorded investment in
originated impaired loans with a related allowance for loan losses
measured in accordance with applicable accounting guidance. The
total consists of $50.8 million of Commercial loans and
$14.9 million of Retail loans at March 31, 2017. The
provision for loan losses on impaired loans totaled
$3.5 million and $2.2 million for the three months ended
March 31, 2017 and 2016, respectively.
(3) Represents: (i) $10.9 million of
residential REO; (ii) $4.1 million of commercial REO; and
(iii) $8.2 million of repossessed assets at March 31,
2017. Charge-offs to the allowance for loan losses related to loans
that were transferred to REO or repossessed assets totaled
$0.4 million and $0.9 million for the three months ended
March 31, 2017 and 2016, respectively. Write downs and net
loss on sale of foreclosed/repossessed assets charged to
non-interest
Financial Assets and Financial Liabilities Not Measured At
Fair Value
As discussed previously, fair value is defined as the exchange
price that would be received for an asset or paid to transfer a
liability in the principal or most advantageous market for the
asset or liability in an orderly transaction between market
participants at the measurement date (an “exit price”
approach to fair value).
Acceptable valuation techniques (when quoted market prices are not
available) that might be used to estimate the fair value of
financial instruments include discounted cash flow analyses and
comparison to similar instruments. Such estimates are highly
subjective and require judgments regarding significant matters such
as the amount and timing of future cash flows and the selection of
discount rates that appropriately reflect market and credit risks.
Changes in these judgments often have a material impact on the fair
value estimates. In addition, since these estimates are made as of
a specific point in time, they are susceptible to material
near-term changes. Fair values estimated in this manner do not
reflect any premium or discount that could result from the sale of
a large volume of a particular financial instrument, nor do they
reflect possible tax ramifications or estimated transaction
costs.
The following is a description of the principal valuation methods
used by People’s United for those financial instruments that
are not measured at fair value either on a recurring or
non-recurring
Cash, Short-Term Investments and Securities Purchased Under
Agreements to Resell
Cash and due from banks are classified as Level 1. Short-term
investments and securities purchased under agreements to resell
have fair values that approximate the respective carrying amounts
because the instruments are payable on demand or have short-term
maturities, and present relatively low credit risk and interest
rate risk (“IRR”). As such, these fair values are
classified as Level 2.
Securities Held to Maturity
When available, the fair values of investment securities held to
maturity are measured based on quoted market prices for identical
securities in active markets and, accordingly, are classified as
Level 1 assets. When quoted market prices for identical
securities are not available, fair values are estimated based on
quoted prices for similar assets in active markets or through the
use of pricing models containing observable inputs (i.e. market
interest rates, financial information and credit ratings of the
issuer, etc.). These fair values are included in Level 2. In
cases where there may be limited information available and/or
little or no market activity for the underlying security, fair
value is estimated using pricing models containing unobservable
inputs and classified as Level 3.
FHLB and FRB-NY
Both FHLB and FRB-NY non-marketable
Loans
For valuation purposes, the loan portfolio is segregated into its
significant categories, which are commercial real estate,
commercial and industrial, equipment financing, residential
mortgage, home equity and other consumer. These categories are
further segregated, where appropriate, into components based on
significant financial characteristics such as type of interest rate
(fixed or adjustable) and payment status (performing or
non-performing).
The fair values of performing loans were estimated by discounting
the anticipated cash flows from the respective portfolios, assuming
future prepayments and using market interest rates for new loans
with comparable credit risk. As a result, the valuation method for
performing loans, which is consistent with certain guidance
provided in accounting standards, does not fully incorporate the
“exit price” approach to fair value. The fair values of
non-performing
Deposit Liabilities
The fair values of time deposits represent contractual cash flows
discounted at current rates determined by reference to observable
inputs including a LIBOR/swap curve over the remaining period to
maturity. As such, these fair values are classified as
Level 2. The fair values of other deposit liabilities (those
with no stated maturity, such as checking and savings accounts) are
equal to the carrying amounts payable on demand. Deposit fair
values do not include the intangible value of core deposit
relationships that comprise a significant portion of People’s
United’s deposit base. Management believes that
People’s United’s core deposit relationships provide a
relatively stable, low-cost
Borrowings and Notes and Debentures
The fair values of federal funds purchased, repurchase agreements
and other borrowings are equal to the carrying amounts due to the
short maturities (generally overnight). The fair values of FHLB
advances represent contractual repayments discounted using interest
rates currently available on borrowings with similar
characteristics and remaining maturities and are classified as
Level 2. The fair values of notes and debentures were based on
dealer quotes and are classified as Level 2.
Lending-Related Financial Instruments
The estimated fair values of People’s United’s
lending-related financial instruments approximate the respective
carrying amounts. Such instruments include commitments to extend
credit, unadvanced lines of credit and letters of credit, for which
fair values were estimated based on an analysis of the interest
rates and fees currently charged to enter into similar
transactions, considering the remaining terms of the instruments
and the creditworthiness of the potential borrowers.
The following tables summarize the carrying amounts, estimated fair
values and placement in the fair value hierarchy of People’s
United’s financial instruments that are not measured at fair
value either on a recurring or non-recurring
Carrying Estimated Fair Value
As of March 31, 2017 (in millions) Level 1 Level 2 Level 3 Total
Financial assets:
Cash and due from banks $ 380.8 $ 380.8 $
— $
— $ 380.8
Short-term investments 392.2
— 392.2
— 392.2
Securities held to maturity 2,324.0
— 2,338.0 1.5 2,339.5
FHLB and FRB stock 319.6
— 319.6
— 319.6
Total loans, net (1) 29,390.3
— 6,310.0 22,879.7 29,189.7
Financial liabilities:
Time deposits 4,570.6
— 4,564.7
— 4,564.7
Other deposits 25,935.1
— 25,935.1
— 25,935.1
FHLB advances 2,160.4
— 2,162.6
— 2,162.6
Federal funds purchased 613.0
— 613.0
— 613.0
Customer repurchase agreements 327.7
— 327.7
— 327.7
Other borrowings 81.9
— 81.9
— 81.9
Notes and debentures 903.9
— 883.0
— 883.0
(1) Excludes impaired loans totaling
$65.7 million measured at fair value on a non-recurring
Carrying Estimated Fair Value
As of December 31, 2016 (in millions) Level 1 Level 2 Level 3 Total
Financial assets:
Cash and due from banks $ 432.4 $ 432.4 $
— $
— $ 432.4
Short-term investments 181.7
— 181.7
— 181.7
Securities held to maturity 2,005.4
— 2,011.2 1.5 2,012.7
FHLB and FRB stock 315.8
— 315.8
— 315.8
Total loans, net (1) 29,459.7
— 6,028.4 23,238.1 29,266.5
Financial liabilities:
Time deposits 4,542.2
— 4,539.7
— 4,539.7
Other deposits 25,318.6
— 25,318.6
— 25,318.6
FHLB advances 3,061.1
— 3,064.4
— 3,064.4
Federal funds purchased 617.0
— 617.0
— 617.0
Customer repurchase agreements 343.3
— 343.3
— 343.3
Other borrowings 35.4
— 35.4
— 35.4
Notes and debentures 1,030.1
— 1,000.0
— 1,000.0
(1) Excludes impaired loans totaling
$55.9 million measured at fair value on a non-recurring</t>
  </si>
  <si>
    <t>Derivative Financial Instruments and Hedging Activities</t>
  </si>
  <si>
    <t>Derivative Instruments and Hedging Activities Disclosure [Abstract]</t>
  </si>
  <si>
    <t>NOTE 11. DERIVATIVE FINANCIAL INSTRUMENTS AND HEDGING
ACTIVITIES
People’s United uses derivative financial instruments as
components of its market risk management (principally to manage
IRR). Certain other derivatives are entered into in connection with
transactions with commercial customers. Derivatives are not used
for speculative purposes.
All derivatives are recognized as either assets or liabilities in
the Consolidated Statements of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generally applies hedge accounting to its derivatives
used for market risk management purposes. Hedge accounting is
permitted only if specific criteria are met, including a
requirement that a highly effective relationship exist between the
derivative instrument and the hedged item, both at inception of the
hedge and on an ongoing basis. The hedge accounting method depends
upon whether the derivative instrument is classified as a fair
value hedge (i.e. hedging an exposure related to a recognized asset
or liability, or a firm commitment) or a cash flow hedge (i.e.
hedging an exposure related to the variability of future cash flows
associated with a recognized asset or liability, or a forecasted
transaction). Changes in the fair value of effective fair value
hedges are recognized in current earnings (with the change in fair
value of the hedged asset or liability also record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People’s United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or forecasted
transactions. People’s United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People’s United would discontinue hedge accounting
prospectively. Gains or losses resulting from the termination of a
derivative accounted for as a cash flow hedge remain in AOCL and
are amortized to earnings over the remaining period of the former
hedging relationship, provided the hedged item continues to be
outstanding or it is probable the forecasted transaction will
occur.
People’s United uses the dollar offset method, regression
analysis and scenario analysis to assess hedge effectiveness at
inception and on an ongoing basis. Such methods are chosen based on
the nature of the hedge strategy and are used consistently
throughout the life of the hedging relationship.
Certain derivative financial instruments are offered to commercial
customers to assist them in meeting their financing and investing
objectives and for their risk management purposes. These derivative
financial instruments consist primarily of interest rate swaps, but
also include foreign exchange contracts. The interest rate and
foreign exchange risks associated with customer interest rate swaps
and foreign exchange contracts are mitigated by entering into
similar derivatives having essentially offsetting terms with
institutional counterparties.
Interest rate-lock commitments extended to borrowers relate to the
origination of residential mortgage loans. To mitigate the IRR
inherent in these commitments, People’s United enters into
mandatory delivery and best efforts contracts to sell
adjustable-rate and fixed-rate residential mortgage loans
(servicing released). Forward commitments to sell and interest
rate-lock commitments on residential mortgage loans are considered
derivatives and their respective estimated fair values are adjusted
based on changes in interest rates.
Changes in the fair value of derivatives for which hedge accounting
is not applied are recognized in current earnings, including
customer derivatives, interest-rate lock commitments and forward
sale commitments.
By using derivatives, People’s United is exposed to credit
risk to the extent that counterparties to the derivative contracts
do not perform as required. Should a counterparty fail to perform
under the terms of a derivative contract, the Company’s
counterparty credit risk is equal to the amount reported as a
derivative asset in the Consolidated Statements of Condition. In
accordance with the Company’s balance sheet offsetting policy
(see Note 12), amounts reported as derivative assets represent
derivative contracts in a gain position, without consideration for
derivative contracts in a loss position with the same counterparty
(to the extent subject to master netting arrangements) and posted
collateral. People’s United seeks to minimize counterparty
credit risk through credit approvals, limits, monitoring
procedures, execution of master netting arrangements and obtaining
collateral, where appropriate. Counterparties to People’s
United’s derivatives include major financial institutions and
exchanges that undergo comprehensive and periodic internal credit
analysis as well as maintain investment grade credit ratings from
the major credit rating agencies. As such, management believes the
risk of incurring credit losses on derivative contracts with those
counterparties is remote and losses, if any, would be
immaterial.
Certain of People’s United’s derivative contracts
contain provisions establishing collateral requirements (subject to
minimum collateral posting thresholds) based on the Company’s
external credit rating. If the Company’s senior unsecured
debt rating were to fall below the level generally recognized as
investment grade, the counterparties to such derivative contracts
could require additional collateral on those derivative
transactions in a net liability position (after considering the
effect of master netting arrangements and posted collateral). There
were no derivative instruments with such credit-related contingent
features in a net liability position at March 31, 2017.
The following sections further discuss each class of derivative
financial instrument used by People’s United, including
management’s principal objectives and risk management
strategies.
Interest Rate Swaps
People’s United may, from time to time, enter into interest
rate swaps that are used to manage IRR associated with certain
interest-earning assets and interest-bearing liabilities.
The Bank has entered into a pay floating/receive fixed interest
rate swap to reduce its interest rate risk exposure to the
variability in interest cash flows on certain floating-rate
commercial loans. The Bank has agreed with the swap counterparty to
exchange, at specified intervals, the difference between fixed-rate
and floating-rate interest amounts calculated based on a notional
amount of $110 million. The floating-rate interest payments made
under the swap are calculated using the same floating rate received
on the commercial loans. The swap effectively converts the
floating-rate one-month LIBOR interest payments received on the
commercial loans to a fixed rate and consequently reduces the
Bank’s exposure to variability in short-term interest rates.
This swap is accounted for as a cash flow hedge.
The Bank has entered into a pay floating/receive fixed interest
rate swap to hedge the change in fair value of the Bank’s
$400 million subordinated notes due to changes in interest
rates. The Bank has agreed with the swap counterparty to exchange,
at specified intervals, the difference between fixed-rate and
floating-rate interest amounts calculated based on a notional
amount of $375 million. The fixed-rate interest payments
received on the swap will essentially offset the fixed-rate
interest payments made on these notes, notwithstanding the notional
difference between these notes and the swap. The floating-rate
interest amounts paid under the swap are calculated based on
three-month LIBOR plus 126.5 basis points. The swap effectively
converts the fixed-rate subordinated notes to a floating-rate
liability. This swap is accounted for as a fair value hedge.
People’s United had previously entered into a pay
fixed/receive floating interest rate swap to hedge the LIBOR-based
floating rate payments on the Company’s $125 million
5.80% fixed-rate/floating-rate subordinated notes. On
February 14, 2017, the Company repaid the subordinated notes
and, concurrent with the repayment, the interest rate swap
designated to these subordinated notes matured. This swap was
accounted for as a cash flow hedge.
Customer Derivatives
People’s United enters into interest rate swaps with certain
of its commercial customers. In order to minimize its risk, these
customer derivatives (pay floating/receive fixed swaps) have been
offset with essentially matching interest rate swaps with
People’s United’s institutional counterparties (pay
fixed/receive floating swaps). Hedge accounting has not been
applied for these derivatives. Accordingly, changes in the fair
value of all such interest rate swaps are recognized in current
earnings.
Foreign Exchange Contracts
Foreign exchange contracts are commitments to buy or sell foreign
currency on a future date at a contractual price. People’s
United uses these instruments on a limited basis to
(i) eliminate its exposure to fluctuations in currency
exchange rates on certain of its commercial loans that are
denominated in foreign currencies and (ii) provide foreign
exchange contracts on behalf of commercial customers within credit
exposure limits. Gains and losses on foreign exchange contracts
substantially offset the translation gains and losses on the
related loans.
Risk Participation Agreements
People’s United enters into risk participation agreements
under which it may either assume or sell credit risk associated
with a borrower’s performance under certain interest rate
derivative contracts. In those instances in which People’s
United has assumed credit risk, it is not a party to the derivative
contract and has entered into the risk participation agreement
because it is also a party to the related loan agreement with the
borrower. In those instances in which People’s United has
sold credit risk, it is a party to the derivative contract and has
entered into the risk participation agreement because it sold a
portion of the related loan. People’s United manages its
credit risk under risk participation agreements by monitoring the
creditworthiness of the borrower, based on its normal credit review
process. The notional amounts of the risk participation agreements
reflect People’s United’s pro-rata
Forward Commitments to Sell Residential Mortgage Loans and
Related Interest Rate-Lock Commitments
People’s United enters into forward commitments to sell
adjustable-rate and fixed-rate residential mortgage loans (all to
be sold servicing released) in order to reduce the market risk
associated with originating loans for sale in the secondary market.
In order to fulfill a forward commitment, People’s United
delivers originated loans at prices or yields specified by the
contract. The risks associated with such contracts arise from the
possible inability of counterparties to meet the contract terms or
People’s United’s inability to originate the necessary
loans. Gains and losses realized on the forward contracts are
reported in the Consolidated Statements of Income as a component of
the net gains on sales of residential mortgage loans. In the normal
course of business, People’s United will commit to an
interest rate on a mortgage loan application at the time of
application, or anytime thereafter. The risks associated with these
interest rate-lock commitments arise if market interest rates
change prior to the closing of these loans. Both forward sales
commitments and interest rate-lock commitments made to borrowers
on held-for-sale
Interest Rate Locks
In connection with its planned issuance of senior notes in the
fourth quarter of 2012, People’s United entered into U.S.
Treasury forward interest rate locks (“T-Locks”) 10-year T-Locks net-of-tax ten-year
The table below provides a summary of the notional amounts and fair
values (presented on a gross basis) of derivatives outstanding:
Fair Values (1)
Notional Amounts Assets Liabilities
(in millions) Type of March 31, Dec. 31, March 31, Dec. 31, March 31, Dec. 31,
Derivatives Not Designated as Hedging Instruments:
Interest rate swaps:
Commercial customers N/A $ 5,786.0 $ 5,612.2 $ 85.3 $ 93.9 $ 50.9 $ 46.9
Institutional counterparties N/A 5,793.7 5,620.2 10.9 65.6 21.8 74.0
Risk participation agreements (2) N/A 268.6 251.9
—
—
—
—
Foreign exchange contracts N/A 41.9 101.2 0.2 0.6 0.1 0.3
Forward commitments to sell residential mortgage loans N/A 39.4 48.6 0.7 0.3
—
—
Interest rate-lock commitments on residential mortgage loans N/A 46.9 57.0
—
— 0.9 0.4
Total 97.1 160.4 73.7 121.6
Derivatives Designated as Hedging Instruments:
Interest rate swaps:
Subordinated notes Fair value 375.0 375.0 — 13.6
—
—
Loans Cash flow 110.0
— —
—
—
—
Subordinated notes Cash flow
— 125.0
—
—
— 0.1
Total — 13.6
— 0.1
Total fair value of derivatives $ 97.1 $ 174.0 $ 73.7 $ 121.7
(1) Assets are recorded in other assets
and liabilities are recorded in other liabilities.
(2) Fair value totaled less than
$0.1 million at both dates.
The following table summarizes the impact of People’s
United’s derivatives on pre-tax
Type of Amount of Pre-Tax Gain (Loss) Amount of Pre-Tax Gain (Loss)
Three months ended March 31 (in millions) 2017 2016 2017 2016
Derivatives Not Designated as Hedging Instruments:
Interest rate swaps:
Commercial customers N/A $ 2.5 $ 136.1 $
— $
—
Institutional counterparties N/A 0.2 (132.9 )
—
—
Foreign exchange contracts N/A 0.1 (1.4 )
—
—
Risk participation agreements N/A 0.1
—
—
—
Forward commitments to sell residential mortgage loans N/A 0.3
—
—
—
Interest rate-lock commitments on residential mortgage loans N/A (0.3 ) (0.1 )
—
—
Total 2.9 1.7
—
—
Derivatives Designated as Hedging Instruments:
Interest rate swaps Fair value 1.7 2.3
—
—
Interest rate swaps Cash flow (0.1 ) (0.3 )
— (0.3 )
Interest rate locks (2) Cash flow
—
—
—
—
Total 1.7 2.3
—
—
Total $ 4.6 $ 4.0 $
— $
—
(1) Amounts recognized in earnings are
recorded in interest income, interest expense or other non-interest non-interest
(2) Income totaled less than
$0.1 million for both periods.</t>
  </si>
  <si>
    <t>Balance Sheet Offsetting</t>
  </si>
  <si>
    <t>Text Block [Abstract]</t>
  </si>
  <si>
    <t>NOTE 12. BALANCE SHEET OFFSETTING
Assets and liabilities relating to certain financial instruments,
including derivatives, may be eligible for offset in the
Consolidated Statements of Condition and/or subject to enforceable
master netting arrangements or similar agreements. People’s
United’s derivative transactions with institutional
counterparties are generally executed under International Swaps and
Derivative Association (“ISDA”) master agreements,
which include “right of set-off”
Effective January 3, 2017, the Chicago Mercantile Exchange
(“CME”) amended their rulebooks to legally characterize
variation margin payments for over-the-counter derivatives that
clear as settlements rather than collateral. Accordingly, as of
that date, the Company updated its accounting policies to classify,
for accounting and presentation purposes, variation margin payments
deemed to be legal settlements as a single unit of account with the
related derivative(s). As of March 31, 2017, this amendment
impacted one of the Company’s institutional counterparties.
Accordingly, People’s United has, subject to the
corresponding enforceable master netting arrangement, netted the
institutional counterparty’s CME derivative position and
offset the counterparty’s variation margin payments in the
Consolidated Statement of Condition as of March 31, 2017.
Collateral (generally in the form of marketable debt securities)
pledged by counterparties in connection with derivative
transactions is not reported in the Consolidated Statements of
Condition unless the counterparty defaults. Collateral that has
been pledged by People’s United to counterparties continues
to be reported in the Consolidated Statements of Condition unless
the Company defaults.
The following tables provide a gross presentation, the effects of
offsetting, and a net presentation of the Company’s financial
instruments that are eligible for offset in the Consolidated
Statements of Condition. The collateral amounts in these tables are
limited to the outstanding balances of the related asset or
liability (after netting is applied) and, therefore, instances of
overcollateralization are not presented. The net amounts of the
derivative assets and liabilities can be reconciled to the fair
value of the Company’s derivative financial instruments in
Note 11. The Company’s derivative contracts with commercial
customers and customer repurchase agreements are not subject to
master netting arrangements and, therefore, have been excluded from
the tables below.
Gross Gross Net
Gross Amounts Not Offset Net
As of March 31, 2017 (in millions) Financial Collateral
Financial assets:
Interest rate swaps:
Counterparty A $ 2.1 $
— $ 2.1 $ (2.1 ) $
— $
—
Counterparty B 1.3
— 1.3 (1.3 )
—
—
Counterparty C 2.0
— 2.0 (2.0 )
—
—
Counterparty D 3.5
— 3.5 (3.5 )
—
—
Other counterparties 2.0
— 2.0 (0.3 ) (1.6 ) 0.1
Foreign exchange contracts 0.2
— 0.2
—
— 0.2
Total $ 11.1 $
— $ 11.1 $ (9.2 ) $ (1.6 ) $ 0.3
Financial liabilities:
Interest rate swaps:
Counterparty A $ 3.7 $
— $ 3.7 $ (2.1 ) $ (1.6 ) $
—
Counterparty B 7.0
— 7.0 (1.3 ) (5.7 )
—
Counterparty C 3.5
— 3.5 (2.0 ) (1.5 )
—
Counterparty D 6.2
— 6.2 (3.5 ) (2.5 ) 0.2
Other counterparties 1.4
— 1.4 (0.3 ) (1.1 )
—
Foreign exchange contracts 0.1
— 0.1
—
— 0.1
Total $ 21.9 $
— $ 21.9 $ (9.2 ) $ (12.4 ) $ 0.3
Gross Gross Net
Gross Amounts Not Offset Net
As of December 31, 2016 (in millions) Financial Collateral
Financial assets:
Interest rate swaps:
Counterparty A $ 1.9 $
— $ 1.9 $ (1.9 ) $
— $
—
Counterparty B 1.0
— 1.0 (1.0 )
—
—
Counterparty C 1.7
— 1.7 (1.7 )
—
—
Counterparty D 3.4
— 3.4 (3.4 )
—
—
Counterparty E 69.6
— 69.6 (50.0 ) (19.6 )
—
Other counterparties 1.6
— 1.6 (0.3 ) (1.3 )
—
Foreign exchange contracts 0.6
— 0.6
—
— 0.6
Total $ 79.8 $
— $ 79.8 $ (58.3 ) $ (20.9 ) $ 0.6
Financial liabilities:
Interest rate swaps:
Counterparty A $ 4.3 $
— $ 4.3 $ (1.9 ) $ (2.4 ) $
—
Counterparty B 7.7
— 7.7 (1.0 ) (6.7 )
—
Counterparty C 3.4
— 3.4 (1.7 ) (1.1 ) 0.6
Counterparty D 6.9
— 6.9 (3.4 ) (1.7 ) 1.8
Counterparty E 50.0
— 50.0 (50.0 )
—
—
Other counterparties 1.8
— 1.8 (0.3 ) (1.5 )
—
Foreign exchange contracts 0.3
— 0.3
—
— 0.3
Total $ 74.4 $
— $ 74.4 $ (58.3 ) $ (13.4 ) $ 2.7</t>
  </si>
  <si>
    <t>New Accounting Standards</t>
  </si>
  <si>
    <t>Accounting Changes and Error Corrections [Abstract]</t>
  </si>
  <si>
    <t>NOTE 13. NEW ACCOUNTING STANDARDS
Standards effective in 2017
Derivatives and Hedging
In March 2016, the Financial Accounting Standards Board (the
“FASB”) amended its standards with respect to
derivatives and hedging. The first amendment clarifies that a
change in the counterparty to a derivative instrument that has been
designated as the hedging instrument does not, in and of itself,
require dedesignation of that hedging relationship and
discontinuation of the application of hedge accounting. This
amendment does not require additional disclosures beyond disclosure
about a change in accounting principle in the period of adoption.
The second amendment clarifies the requirements for assessing
whether contingent call (put) options that can accelerate the
payment of principal on debt instruments are clearly and closely
related to their debt hosts. An entity performing the assessment is
required to assess the embedded call (put) options solely in
accordance with a four-step decision sequence and no longer is
required to assess whether the event that triggers the ability to
exercise the option is related to interest rate or credit risk.
These amendments, which are being applied prospectively, became
effective for People’s United on January 1, 2017 and did
not have a significant impact on the Company’s Consolidated
Financial Statements.
Investments – Equity Method and Joint Ventures
In March 2016, the FASB amended its standards with respect to the
equity method of accounting by eliminating the requirement that,
upon an investment qualifying for use of the equity method of
accounting as a result of an increase in the level of ownership
interest or degree of influence, an investor must adjust the
investment, results of operations and retained earnings
retrospectively, as if the equity method of accounting had been in
effect during all previous periods that the investment was held.
Rather, under the new guidance, upon qualifying for the equity
method of accounting, no retroactive adjustment of the investment
is required. Instead, any unrealized holding gain or loss is to be
recognized through other comprehensive income on the date the
investment qualifies for use of the equity method. This amendment,
which is being applied prospectively, became effective for
People’s United on January 1, 2017 and did not have a
significant impact on the Company’s Consolidated Financial
Statements.
Stock Compensation
In March 2016, the FASB amended its standards with respect to
certain aspects of the accounting for share-based payment awards,
including: (i) the related income tax consequences;
(ii) the classification of awards as either equity or
liabilities; and (iii) the classification in the statement of
cash flows. This amendment, which is being applied prospectively,
became effective for People’s United on January 1, 2017.
As a result, the Company realized windfall tax benefits totaling
$1.0 million for the three months ended March 31, 2017.
This amount, which was recognized as a discrete period income tax
benefit, served to lower the Company’s effective tax rate for
the period by 1%.
Standards effective in 2018
Revenue Recognition
In May 2014, the FASB amended its standards with respect to revenue
recognition. The amended guidance serves to replace all current
U.S. GAAP guidance on this topic and eliminate all
industry-specific guidance, providing a unified model to determine
when and how revenue is recognized. The underlying principle is
that a company should recognize revenue to depict the transfer of
promised goods or services to customers in an amount that reflects
the consideration to which the entity expects to be entitled in
exchange for those goods or services. The amendments also require
enhanced disclosures regarding the nature, amount, timing and
uncertainty of revenue and cash flows arising from an
entity’s contracts with customers. As originally issued, this
new guidance, which can be applied retrospectively or through the
use of the cumulative effect transition method, was to become
effective for fiscal years, and interim periods within those fiscal
years, beginning on or after December 15, 2016 (January 1,
2017 for People’s United) and early adoption was not
permitted.
In July 2015, the FASB approved a one-year
The Company will adopt this guidance in the first quarter of 2018
using the modified retrospective method with a cumulative-effect non-interest
Presentation of Deferred Taxes
In November 2015, the FASB amended its standards with respect to
the presentation of deferred income taxes to eliminate the
requirement to separate deferred income tax liabilities and assets
into current and noncurrent amounts in a classified statement of
condition, thereby simplifying the presentation of deferred income
taxes. For public business entities, this new amendment is
effective for fiscal years, and interim periods within those fiscal
years, beginning after December 15, 2017 (January 1, 2018 for
People’s United) and may be applied either prospectively or
retrospectively to all periods presented. Earlier application of
the amendment is permitted as of the beginning of an interim or
annual reporting period. The adoption of this amendment is not
expected to have a significant impact on the Company’s
Consolidated Financial Statements.
Recognition and Measurement of Financial Instruments
In January 2016, the FASB amended its standards to address certain
aspects of recognition, presentation and disclosure of financial
instruments. The amended guidance (i) requires that equity
investments be measured at fair value with changes in fair value
recognized in net income and (ii) simplifies the impairment
assessment of equity investments without readily determinable fair
values by permitting a qualitative assessment to identify
impairment. The guidance also contains additional disclosure and
presentation requirements associated with financial instruments.
For public business entities, this new guidance is effective in
fiscal years, and interim periods within those fiscal years,
beginning after December 15, 2017 (January 1, 2018 for
People’s United). The cumulative effect transition method
will be applied to all outstanding instruments as of the date of
adoption, while changes to the accounting for equity investments
without readily determinable fair values will be applied
prospectively. While the Company continues to monitor the potential
impact of the amended guidance on its Consolidated Financial
Statements, such impact is indeterminable at this time as it will
be dependent upon portfolio composition at the adoption date. As
noted in Note 2, at March 31, 2017, the Company’s
securities portfolio included equity securities with an amortized
cost of $9.6 million and a fair value of
$8.9 million.
Statement of Cash Flows: Classification of Certain Cash Receipts
and Cash Payments
In August 2016, the FASB amended its standards to address the
classification of certain cash receipts and payments within the
statement of cash flows. Specifically, the amended guidance
addresses the following: (i) debt prepayment or debt
extinguishment costs; (ii) settlement of zero-coupon
Asset Derecognition and Accounting for Partial Sales of
Nonfinancial Assets
In February 2017, the FASB amended its standards to clarify the
scope of its guidance on derecognition of a nonfinancial asset and
provide additional guidance on the definition of in-substance
Presentation of Net Periodic Pension Cost and Net Periodic
Postretirement Benefit Cost
In March 2017, the FASB amended its standards to (i) require
that the service cost component of net benefit cost associated with
pension and postretirement plans be reported in the same line item
in which the related employees’ compensation cost is reported
and (ii) specify that only the service cost component is
eligible for capitalization. The other components of net benefit
cost, which may not be capitalized, are to be presented below
income from operations (if presented). For public business
entities, this new guidance is effective for fiscal years, and
interim periods within those fiscal years, beginning after
December 15, 2017 (January 1, 2018 for People’s United)
and early adoption is permitted. The adoption of this amendment is
not expected to have a significant impact on the Company’s
Consolidated Financial Statements.
Standards effective in 2019
Accounting for Leases
In February 2016, the FASB amended its standards with respect to
the accounting for leases. The amended guidance serves to replace
all current U.S. GAAP guidance on this topic and requires that an
operating lease be recognized on the statement of condition as a
“right-to-use”
The Company has begun its evaluation of the amended guidance
including the potential impact on its Consolidated Financial
Statements. To date, the Company has identified several areas that
are within the scope of the guidance, including its contracts with
respect to leased real estate and office equipment. In addition,
operating lease agreements entered into with customers by the
Company’s equipment financing businesses are also subject to
the new guidance. The Company continues to evaluate the impact of
the guidance, including determining whether additional contracts
exist that are deemed to be in scope. As such, no conclusions have
yet been reached regarding the potential impact of adoption on the
Company’s Consolidated Financial Statements. Further, to
date, no guidance has been issued by either the Company’s or
the Bank’s primary regulators with respect to how the impact
of the amended standard is to be treated for regulatory capital
purposes.
Premium Amortization – Purchased Callable Debt
Securities
In April 2017, the FASB amended its standards to shorten the
amortization period for certain callable debt securities held at a
premium, requiring such premiums to be amortized to the earliest
call date unless applicable guidance related to certain pools of
securities is applied to consider estimated prepayments. Under
prior guidance, entities were generally required to amortize
premiums on individual, non-pooled
Standards effective in 2020
Financial Instruments – Credit Losses
In June 2016, the FASB amended its standards with respect to
certain aspects of measurement, recognition and disclosure of
credit losses on loans and other financial instruments, including
available-for-sale
While early adoption is permitted, the Company does not expect to
elect that option. The Company has begun its evaluation of the
amended guidance including the potential impact on its Consolidated
Financial Statements. In addition, the Company has initiated the
development of an implementation plan which includes an evaluation
of selected third-party vendor solutions intended to aid in the
application of the amended standards. As a result of the required
change in approach toward determining estimated credit losses from
the current “incurred loss” model to one based on
estimated cash flows over a loan’s contractual life, adjusted
for prepayments (a “life of loan” model), the Company
expects the new guidance will result in an increase in the
allowance for loan losses, particularly for longer duration
portfolios. The Company also expects the new guidance may result in
an allowance for debt securities. In both cases, the extent of the
change is indeterminable at this time as it will be dependent upon
portfolio composition and credit quality at the adoption date, as
well as economic conditions and forecasts at that time. Further, to
date, no guidance has been issued by either the Company’s or
the Bank’s primary regulators with respect to how the impact
of the amended standard is to be treated for regulatory capital
purposes.
Simplifying the Test for Goodwill Impairment
In January 2017, the FASB amended its standards with respect to
goodwill, simplifying how an entity is required to conduct the
impairment assessment by eliminating Step 2, which requires a
hypothetical purchase price allocation, from the goodwill
impairment test. Instead, goodwill impairment will now be measured
as the amount by which a reporting unit’s carrying amount
exceeds its fair value, not to exceed the carrying amount of
goodwill. An entity will still have the option to perform a
qualitative assessment to determine if a quantitative impairment
test is necessary. For public business entities, this new guidance
is effective in fiscal years, and interim periods within those
fiscal years, beginning after December 15, 2019
(January 1, 2020 for People’s United) and is to be
applied prospectively. Early adoption is permitted for any
impairment tests performed after January 1, 2017. The adoption
of this amendment is not expected to have a significant impact on
the Company’s Consolidated Financial Statements.</t>
  </si>
  <si>
    <t>Subsequent Events</t>
  </si>
  <si>
    <t>Subsequent Events [Abstract]</t>
  </si>
  <si>
    <t>NOTE 14. SUBSEQUENT EVENTS
Acquisition of Suffolk Bancorp
Effective April 1, 2017, People’s United completed its
acquisition of Suffolk Bancorp (“Suffolk”) based in
Riverhead, New York. Accordingly, People’s United’s
consolidated financial statements as of and for the period ended
March 31, 2017 do not include Suffolk. At March 31, 2017,
Suffolk had total loans of $1.66 billion, total deposits of
$1.85 billion and operated 27 branches in the greater Long
Island area.
Total consideration paid in the Suffolk acquisition consisted of
approximately 26.6 million shares of People’s United
common stock with a fair value of approximately $485 million.
Merger-related expenses totaling $1.0 million relating to this
transaction were recorded in the three months ended March 31,
2017.</t>
  </si>
  <si>
    <t>Employee Benefit Plans (Policies)</t>
  </si>
  <si>
    <t>People's United Employee Pension and Other Postretirement Plans</t>
  </si>
  <si>
    <t>People’s United Employee Pension and Other
Postretirement Plans
People’s United maintains a qualified noncontributory defined
benefit pension plan (the “People’s Qualified
Plan”) that covers substantially all full-time and part-time
employees who (i) meet certain age and length of service
requirements and (ii) were employed by the Bank prior to
August 14, 2006. Benefits are based upon the employee’s
years of credited service and either the average compensation for
the last five years or the average compensation for the five
consecutive years of the last ten years that produce the highest
average.
New employees of the Bank starting on or after August 14, 2006
are not eligible to participate in the People’s Qualified
Plan. Instead, the Bank makes contributions on behalf of these
employees to a qualified defined contribution plan in an annual
amount equal to 3% of the employee’s eligible compensation.
Employee participation in this plan is restricted to employees who
(i) are at least 18 years of age and (ii) worked at
least 1,000 hours in a year. Both full-time and part-time employees
are eligible to participate as long as they meet these
requirements.
In July 2011, the Bank amended the People’s Qualified Plan to
“freeze”, effective December 31, 2011, the accrual
of pension benefits for People’s Qualified Plan participants.
As such, participants will not earn any additional benefits after
that date. Instead, effective January 1, 2012, the Bank began
making contributions on behalf of these participants to a qualified
defined contribution plan in an annual amount equal to 3% of the
employee’s eligible compensation.
In addition to the People’s Qualified Plan, People’s
United continues to maintain a qualified defined benefit pension
plan that covers former Chittenden employees who meet certain
eligibility requirements (the “Chittenden Qualified
Plan”). Effective December 31, 2005, accrued benefits
were frozen based on participants’ then-current service and
pay levels. Interest continues to be credited on undistributed
balances at a crediting rate specified by the Chittenden Qualified
Plan. During April 2010, participants who were in payment status as
of April 1, 2010, or whose accrued benefit as of that date was
scheduled to be paid in the form of an annuity commencing
May 1, 2010 based upon elections made by April 15,
2010, were transferred into the People’s Qualified Plan.
People’s United’s funding policy is to contribute the
amounts required by applicable regulations, although additional
amounts may be contributed from time to time.
People’s United also maintains (i) unfunded,
nonqualified supplemental plans to provide retirement benefits to
certain senior officers (the “Supplemental Plans”) and
(ii) an unfunded plan that provides retirees with optional
medical, dental and life insurance benefits (the “Other
Postretirement Plan”). People’s United accrues the cost
of these postretirement benefits over the employees’ years of
service to the date of their eligibility for such benefit.</t>
  </si>
  <si>
    <t>Employee Stock Ownership Plan</t>
  </si>
  <si>
    <t>Employee Stock Ownership Plan
In April 2007, People’s United established an ESOP. At that
time, People’s United loaned the ESOP $216.8 million to
purchase 10,453,575 shares of People’s United common stock in
the open market. In order for the ESOP to repay the loan,
People’s United expects to make annual cash contributions of
approximately $18.8 million until 2036. Such cash
contributions may be reduced by the cash dividends paid on
unallocated ESOP shares, which totaled $1.2 million for the
three months ended March 31, 2017.
At March 31, 2017, the loan balance totaled
$184.9 million.
Employee participation in this plan is restricted to those
employees who (i) are at least 18 years of age and
(ii) worked at least 1,000 hours within 12 months of their
hire date or any plan year (January 1 to December 31) after their
date of hire. Employees meeting the aforementioned eligibility
criteria during the plan year must continue to be employed as of
the last day of the plan year in order to receive an allocation of
shares for that plan year.
Shares of People’s United common stock are held by the ESOP
and allocated to eligible participants annually based upon a
percentage of each participant’s eligible compensation. Since
the ESOP was established, a total of 3,571,639 shares of
People’s United common stock have been allocated or committed
to be released to participants’ accounts. At March 31,
2017, 6,881,936 shares of People’s United common stock, with
a fair value of $125.3 million at that date, have not been
allocated or committed to be released.
Compensation expense related to the ESOP is recognized at an amount
equal to the number of common shares committed to be released by
the ESOP for allocation to participants’ accounts multiplied
by the average fair value of People’s United’s common
stock during the reporting period. The difference between the fair
value of the shares of People’s United’s common stock
committed to be released and the cost of those common shares is
recorded as a credit to additional paid-in paid-in</t>
  </si>
  <si>
    <t>Fair Value Measurements
Accounting standards related to fair value measurements define fair
value, provide a framework for measuring fair value and establish
related disclosure requirements. Broadly, fair value is defined as
the exchange price that would be received for an asset or paid to
transfer a liability in the principal or most advantageous market
for the asset or liability in an orderly transaction between market
participants at the measurement date. Accordingly, an “exit
price” approach is required in determining fair value. In
support of this principle, a fair value hierarchy has been
established that prioritizes the inputs used to measure fair value,
requiring entities to maximize the use of market or observable
inputs (as more reliable measures) and minimize the use of
unobservable inputs. Observable inputs reflect market data obtained
from independent sources, while unobservable inputs generally
require significant management judgment.
The three levels within the fair value hierarchy are as
follows:
• Level 1 – Unadjusted
quoted market prices for identical assets or liabilities in active
markets that the entity has the ability to access at the
measurement date (such as active exchange-traded equity securities
or mutual funds and certain U.S. and government agency debt
securities).
• Level 2 – Observable
inputs other than quoted prices included in Level 1, such
as:
• quoted prices for similar assets or
liabilities in active markets (such as U.S. agency and GSE issued
mortgage-backed securities and CMOs);
• quoted prices for identical or
similar assets or liabilities in less active markets (such as
certain U.S. and government agency debt securities, and corporate
and municipal debt securities that trade infrequently); and
• other inputs that (i) are
observable for substantially the full term of the asset or
liability (e.g. interest rates, yield curves, prepayment speeds,
default rates, etc.) or (ii) can be corroborated by observable
market data (such as interest rate and currency derivatives and
certain other securities).
• Level 3 – Valuation
techniques that require unobservable inputs that are supported by
little or no market activity and are significant to the fair value
measurement of the asset or liability (such as pricing models,
discounted cash flow methodologies and similar techniques that
typically reflect management’s own estimates of the
assumptions a market participant would use in pricing the asset or
liability).
People’s United maintains policies and procedures to value
assets and liabilities using the most relevant data available.
Described below are the valuation methodologies used by
People’s United and the resulting fair values for those
financial instruments measured at fair value on both a recurring
and a non-recurring
Recurring Fair Value Measurements
Trading Account Securities and Securities Available For
Sale
When available, People’s United uses quoted market prices for
identical securities received from an independent, nationally-recognized,
The Company’s available-for-sale available-for-sale 10- 15-year
Changes in the prices obtained from the pricing service are
analyzed from month to month, taking into consideration changes in
market conditions including changes in mortgage spreads, changes in
U.S. Treasury security yields and changes in generic pricing of
securities with similar duration. As a further point of validation,
the Company generates its own month-end 10- 15-year
Other Assets
As discussed in Note 7, certain unfunded, nonqualified supplemental
plans have been established to provide retirement benefits to
certain senior officers. People’s United has funded two
trusts to provide benefit payments to the extent such benefits are
not paid directly by People’s United, the assets of which are
included in other assets in the Consolidated Statements of
Condition. When available, People’s United determines the
fair value of the trust assets using quoted market prices for
identical securities received from a third-party nationally
recognized pricing service.
Derivatives
People’s United values its derivatives using internal models
that are based on market or observable inputs including interest
rate curves and forward/spot prices for selected currencies.
Derivative assets and liabilities included in Level 2
represent interest rate swaps, foreign exchange contracts, risk
participation agreements, forward commitments to sell residential
mortgage loans and interest rate-lock commitments on residential
mortgage loans.
Non-Recurring
Loans Held for Sale
Residential mortgage loans held for sale are recorded at the lower
of cost or fair value and are therefore measured at fair value on a
non-recurring
Impaired Loans
Loan impairment is deemed to exist when full repayment of principal
and interest according to the contractual terms of the loan is no
longer probable. Impaired loans are reported based on one of three
measures: the present value of expected future cash flows
discounted at the loan’s original effective interest rate;
the loan’s observable market price; or the fair value of the
collateral (less estimated cost to sell) if the loan is collateral
dependent. Accordingly, certain impaired loans may be subject to
measurement at fair value on a non-recurring
People’s United has estimated the fair values of these assets
using Level 3 inputs, such as discounted cash flows based on
inputs that are largely unobservable and, instead, reflect
management’s own estimates of the assumptions a market
participant would use in pricing such loans and/or the fair value
of collateral based on independent third-party appraisals for
collateral-dependent loans. Such appraisals are based on the market
and/or income approach to value and are subject to a discount (to
reflect estimated cost to sell) that generally approximates
10%.
REO and Repossessed Assets
REO and repossessed assets are recorded at the lower of cost or
fair value, less estimated selling costs, and are therefore
measured at fair value on a non-recurring
Financial Assets and Financial Liabilities Not Measured At
Fair Value
As discussed previously, fair value is defined as the exchange
price that would be received for an asset or paid to transfer a
liability in the principal or most advantageous market for the
asset or liability in an orderly transaction between market
participants at the measurement date (an “exit price”
approach to fair value).
Acceptable valuation techniques (when quoted market prices are not
available) that might be used to estimate the fair value of
financial instruments include discounted cash flow analyses and
comparison to similar instruments. Such estimates are highly
subjective and require judgments regarding significant matters such
as the amount and timing of future cash flows and the selection of
discount rates that appropriately reflect market and credit risks.
Changes in these judgments often have a material impact on the fair
value estimates. In addition, since these estimates are made as of
a specific point in time, they are susceptible to material
near-term changes. Fair values estimated in this manner do not
reflect any premium or discount that could result from the sale of
a large volume of a particular financial instrument, nor do they
reflect possible tax ramifications or estimated transaction
costs.
The following is a description of the principal valuation methods
used by People’s United for those financial instruments that
are not measured at fair value either on a recurring or
non-recurring
Cash, Short-Term Investments and Securities Purchased Under
Agreements to Resell
Cash and due from banks are classified as Level 1. Short-term
investments and securities purchased under agreements to resell
have fair values that approximate the respective carrying amounts
because the instruments are payable on demand or have short-term
maturities, and present relatively low credit risk and interest
rate risk (“IRR”). As such, these fair values are
classified as Level 2.
Securities Held to Maturity
When available, the fair values of investment securities held to
maturity are measured based on quoted market prices for identical
securities in active markets and, accordingly, are classified as
Level 1 assets. When quoted market prices for identical
securities are not available, fair values are estimated based on
quoted prices for similar assets in active markets or through the
use of pricing models containing observable inputs (i.e. market
interest rates, financial information and credit ratings of the
issuer, etc.). These fair values are included in Level 2. In
cases where there may be limited information available and/or
little or no market activity for the underlying security, fair
value is estimated using pricing models containing unobservable
inputs and classified as Level 3.
FHLB and FRB-NY
Both FHLB and FRB-NY non-marketable
Loans
For valuation purposes, the loan portfolio is segregated into its
significant categories, which are commercial real estate,
commercial and industrial, equipment financing, residential
mortgage, home equity and other consumer. These categories are
further segregated, where appropriate, into components based on
significant financial characteristics such as type of interest rate
(fixed or adjustable) and payment status (performing or
non-performing).
The fair values of performing loans were estimated by discounting
the anticipated cash flows from the respective portfolios, assuming
future prepayments and using market interest rates for new loans
with comparable credit risk. As a result, the valuation method for
performing loans, which is consistent with certain guidance
provided in accounting standards, does not fully incorporate the
“exit price” approach to fair value. The fair values of
non-performing
Deposit Liabilities
The fair values of time deposits represent contractual cash flows
discounted at current rates determined by reference to observable
inputs including a LIBOR/swap curve over the remaining period to
maturity. As such, these fair values are classified as
Level 2. The fair values of other deposit liabilities (those
with no stated maturity, such as checking and savings accounts) are
equal to the carrying amounts payable on demand. Deposit fair
values do not include the intangible value of core deposit
relationships that comprise a significant portion of People’s
United’s deposit base. Management believes that
People’s United’s core deposit relationships provide a
relatively stable, low-cost
Borrowings and Notes and Debentures
The fair values of federal funds purchased, repurchase agreements
and other borrowings are equal to the carrying amounts due to the
short maturities (generally overnight). The fair values of FHLB
advances represent contractual repayments discounted using interest
rates currently available on borrowings with similar
characteristics and remaining maturities and are classified as
Level 2. The fair values of notes and debentures were based on
dealer quotes and are classified as Level 2.
Lending-Related Financial Instruments
The estimated fair values of People’s United’s
lending-related financial instruments approximate the respective
carrying amounts. Such instruments include commitments to extend
credit, unadvanced lines of credit and letters of credit, for which
fair values were estimated based on an analysis of the interest
rates and fees currently charged to enter into similar
transactions, considering the remaining terms of the instruments
and the creditworthiness of the potential borrowers.</t>
  </si>
  <si>
    <t>Securities and Short-Term Investments (Tables)</t>
  </si>
  <si>
    <t>Available-for-Sale and Held-to-Maturity Securities Gains (Losses)</t>
  </si>
  <si>
    <t>The amortized cost, gross unrealized gains and losses, and fair
value of People’s United’s securities available for
sale and securities held to maturity are as follows:
As of March 31, 2017 (in millions) Amortized Gross Gross Fair
Securities available for sale:
Debt securities:
U.S. Treasury and agency $ 822.7 $ 0.3 $ (24.3 ) $ 798.7
GSE (1) mortgage-backed securities and CMOs (2) 2,976.5 13.5 (25.5 ) 2,964.5
Total debt securities 3,799.2 13.8 (49.8 ) 3,763.2
Equity securities (3) 9.6
— (0.7 ) 8.9
Total securities available for sale $ 3,808.8 $ 13.8 $ (50.5 ) $ 3,772.1
Securities held to maturity:
Debt securities:
State and municipal $ 1,663.0 $ 40.2 $ (21.7 ) $ 1,681.5
GSE mortgage-backed securities 648.8 0.2 (3.4 ) 645.6
Corporate 10.7 0.2
— 10.9
Other 1.5
—
— 1.5
Total securities held to maturity $ 2,324.0 $ 40.6 $ (25.1 ) $ 2,339.5
(1) Government sponsored enterprise
(2) Collateralized mortgage
obligations
(3) During the quarter ended
March 31, 2017, the Company exchanged its ownership interest
in a non-marketable equity security (previously recorded in other
assets) for cash and common stock in a publicly-traded company
(fair value of approximately $10.8 million at
acquisition).
As of December 31, 2016 (in millions) Amortized Gross Gross Fair
Securities available for sale:
Debt securities:
U.S. Treasury and agency $ 889.9 $ 0.3 $ (30.5 ) $ 859.7
GSE mortgage-backed securities and CMOs 3,573.1 15.0 (38.1 ) 3,550.0
Total debt securities 4,463.0 15.3 (68.6 ) 4,409.7
Equity securities 0.2
—
— 0.2
Total securities available for sale $ 4,463.2 $ 15.3 $ (68.6 ) $ 4,409.9
Securities held to maturity:
Debt securities:
State and municipal $ 1,499.1 $ 33.9 $ (23.5 ) $ 1,509.5
GSE mortgage-backed securities 500.8
— (3.2 ) 497.6
Corporate 4.0
—
— 4.0
Other 1.5
—
— 1.5
Total securities held to maturity $ 2,005.4 $ 33.9 $ (26.7 ) $ 2,012.6</t>
  </si>
  <si>
    <t>Summary of Amortized Cost and Fair Value of Debt Securities Based on Remaining Period to Contractual Maturity</t>
  </si>
  <si>
    <t>The following table is a summary of the amortized cost and fair
value of debt securities as of March 31, 2017, based on
remaining period to contractual maturity. Information for GSE
mortgage-backed securities and CMOs is based on the final
contractual maturity dates without considering repayments and
prepayments.
Available for Sale Held to Maturity
(in millions) Amortized Fair Amortized Fair
U.S. Treasury and agency:
Within 1 year $ 1.0 $ 1.0 $
— $
—
After 1 but within 5 years 238.7 235.7
—
—
After 5 but within 10 years 583.0 562.0
—
—
Total 822.7 798.7
—
—
GSE mortgage-backed securities and CMOs:
After 5 but within 10 years 1,016.3 1,028.3 166.6 166.6
After 10 years 1,960.2 1,936.2 482.2 479.0
Total 2,976.5 2,964.5 648.8 645.6
State and municipal:
Within 1 year
—
— 4.2 4.2
After 1 but within 5 years
—
— 30.7 31.3
After 5 but within 10 years
—
— 363.1 381.5
After 10 years
—
— 1,265.0 1,264.5
Total
—
— 1,663.0 1,681.5
Corporate:
After 5 but within 10 years
—
— 5.7 5.8
After 10 years
—
— 5.0 5.1
Total
—
— 10.7 10.9
Other:
Within 1 year
—
— 1.5 1.5
Total
—
— 1.5 1.5
Total:
Within 1 year 1.0 1.0 5.7 5.7
After 1 but within 5 years 238.7 235.7 30.7 31.3
After 5 but within 10 years 1,599.3 1,590.3 535.4 553.9
After 10 years 1,960.2 1,936.2 1,752.2 1,748.6
Total $ 3,799.2 $ 3,763.2 $ 2,324.0 $ 2,339.5</t>
  </si>
  <si>
    <t>Continuous Unrealized Loss Position on Available-for-Sale and Held-to-Maturities Securities</t>
  </si>
  <si>
    <t>The following tables summarize those securities with unrealized
losses, segregated by the length of time the securities have been
in a continuous unrealized loss position at the respective dates.
Certain unrealized losses totaled less than $0.1 million.
Continuous Unrealized Loss
Position
Less Than 12 Months 12 Months Or Longer Total
As of March 31, 2017 (in millions) Fair Unrealized Fair Unrealized Fair Unrealized
Securities available for sale:
GSE mortgage-backed securities and CMOs $ 2,315.0 $ (23.2 ) $ 62.0 $ (2.3 ) $ 2,377.0 $ (25.5 )
U.S. Treasury and agency 768.4 (24.3 )
—
— 768.4 (24.3 )
Equity securities 8.9 (0.7 )
—
— 8.9 (0.7 )
Securities held to maturity:
GSE mortgage-backed securities 553.1 (3.4 )
—
— 553.1 (3.4 )
State and municipal 600.3 (21.7 ) 0.1
— 600.4 (21.7 )
Total $ 4,245.7 $ (73.3 ) $ 62.1 $ (2.3 ) $ 4,307.8 $ (75.6 )
Continuous Unrealized Loss
Position
Less Than 12 Months 12 Months Or Longer Total
As of December 31, 2016 (in millions) Fair Unrealized Fair Unrealized Fair Unrealized
Securities available for sale:
GSE mortgage-backed securities and CMOs $ 2,339.6 $ (26.6 ) $ 396.9 $ (11.5 ) $ 2,736.5 $ (38.1 )
U.S. Treasury and agency 828.3 (30.5 )
—
— 828.3 (30.5 )
Securities held to maturity:
GSE mortgage-backed securities 497.6 (3.2 )
—
— 497.6 (3.2 )
State and municipal 581.7 (23.5 )
—
— 581.7 (23.5 )
Total $ 4,247.2 $ (83.8 ) $ 396.9 $ (11.5 ) $ 4,644.1 $ (95.3 )</t>
  </si>
  <si>
    <t>Loans (Tables)</t>
  </si>
  <si>
    <t>Summary of Loans by Loan Portfolio Segment and Class</t>
  </si>
  <si>
    <t>The following table summarizes People’s United’s loans
by loan portfolio segment and class:
March 31, 2017 December 31, 2016
(in millions) Originated Acquired Total Originated Acquired Total
Commercial:
Commercial real estate $ 10,001.2 $ 224.1 $ 10,225.3 $ 10,012.6 $ 234.7 $ 10,247.3
Commercial and industrial 7,737.9 180.4 7,918.3 7,939.0 186.1 8,125.1
Equipment financing 2,963.0 6.5 2,969.5 3,020.9 11.6 3,032.5
Total Commercial Portfolio 20,702.1 411.0 21,113.1 20,972.5 432.4 21,404.9
Retail:
Residential mortgage:
Adjustable-rate 5,699.1 91.1 5,790.2 5,453.8 95.3 5,549.1
Fixed-rate 647.1 50.4 697.5 613.5 54.1 667.6
Total residential mortgage 6,346.2 141.5 6,487.7 6,067.3 149.4 6,216.7
Home equity and other consumer:
Home equity 2,012.0 25.3 2,037.3 2,044.9 27.7 2,072.6
Other consumer 48.5 0.7 49.2 50.0 0.7 50.7
Total home equity and other consumer 2,060.5 26.0 2,086.5 2,094.9 28.4 2,123.3
Total Retail Portfolio 8,406.7 167.5 8,574.2 8,162.2 177.8 8,340.0
Total loans $ 29,108.8 $ 578.5 $ 29,687.3 $ 29,134.7 $ 610.2 $ 29,744.9</t>
  </si>
  <si>
    <t>Summary, by Loan Portfolio Segment, of Activity in Allowance for Loan Losses</t>
  </si>
  <si>
    <t>The following table presents a summary, by loan portfolio segment,
of activity in the allowance for loan losses for the
three months ended March 31, 2017 and 2016. With respect
to the originated portfolio, an allocation of a portion of the
allowance to one segment does not preclude its availability to
absorb losses in another segment.
Three months ended Commercial Retail
March 31, 2017 (in millions) Originated Acquired Total Originated Acquired Total Total
Balance at beginning of period $ 198.8 $ 6.1 $ 204.9 $ 24.2 $ 0.2 $ 24.4 $ 229.3
Charge-offs (2.9 )
— (2.9 ) (1.7 )
— (1.7 ) (4.6 )
Recoveries 1.6
— 1.6 0.6
— 0.6 2.2
Net loan charge-offs (1.3 )
— (1.3 ) (1.1 )
— (1.1 ) (2.4 )
Provision for loan losses (2.4 )
— (2.4 ) 6.8
— 6.8 4.4
Balance at end of period $ 195.1 $ 6.1 $ 201.2 $ 29.9 $ 0.2 $ 30.1 $ 231.3
Three months ended Commercial Retail
March 31, 2016 (in millions) Originated Acquired Total Originated Acquired Total Total
Balance at beginning of period $ 181.8 $ 7.9 $ 189.7 $ 21.1 $ 0.2 $ 21.3 $ 211.0
Charge-offs (4.6 ) (0.3 ) (4.9 ) (2.8 )
— (2.8 ) (7.7 )
Recoveries 0.4
— 0.4 1.3
— 1.3 1.7
Net loan charge-offs (4.2 ) (0.3 ) (4.5 ) (1.5 )
— (1.5 ) (6.0 )
Provision for loan losses 7.3 0.1 7.4 3.1
— 3.1 10.5
Balance at end of period $ 184.9 $ 7.7 $ 192.6 $ 22.7 $ 0.2 $ 22.9 $ 215.5</t>
  </si>
  <si>
    <t>Summary of Allowance for Loan Losses by Loan Portfolio Segment and Impairment Methodology</t>
  </si>
  <si>
    <t>The following is a summary, by loan portfolio segment and
impairment methodology, of the allowance for loan losses and
related portfolio balances:
As of March 31, 2017 Originated Loans Originated Loans Acquired Loans Total
(in millions) Portfolio Allowance Portfolio Allowance Portfolio Allowance Portfolio Allowance
Commercial $ 176.2 $ 8.1 $ 20,525.9 $ 187.0 $ 411.0 $ 6.1 $ 21,113.1 $ 201.2
Retail 94.1 3.2 8,312.6 26.7 167.5 0.2 8,574.2 30.1
Total $ 270.3 $ 11.3 $ 28,838.5 $ 213.7 $ 578.5 $ 6.3 $ 29,687.3 $ 231.3
As of December 31, 2016 Originated Loans Originated Loans Acquired Loans Total
(in millions) Portfolio Allowance Portfolio Allowance Portfolio Allowance Portfolio Allowance
Commercial $ 161.8 $ 5.8 $ 20,810.7 $ 193.0 $ 432.4 $ 6.1 $ 21,404.9 $ 204.9
Retail 91.8 3.2 8,070.4 21.0 177.8 0.2 8,340.0 24.4
Total $ 253.6 $ 9.0 $ 28,881.1 $ 214.0 $ 610.2 $ 6.3 $ 29,744.9 $ 229.3</t>
  </si>
  <si>
    <t>Summarized Recorded Investments, by Class of Loan, of Originated Non-Performing Loans</t>
  </si>
  <si>
    <t>The recorded investments, by class of loan, of originated
non-performing
(in millions) March 31, December 31,
Commercial:
Commercial real estate $ 23.4 $ 22.3
Commercial and industrial 47.4 41.5
Equipment financing 47.4 39.4
Total (1) 118.2 103.2
Retail:
Residential mortgage 26.3 27.4
Home equity 15.2 17.4
Other consumer
—
—
Total (2) 41.5 44.8
Total $ 159.7 $ 148.0
(1) Reported net of government guarantees
totaling $4.4 million and $13.1 million at March 31,
2017 and December 31, 2016, respectively. These government
guarantees relate, almost entirely, to guarantees provided by the
Small Business Administration as well as selected other Federal
agencies and represent the carrying value of the loans that are
covered by such guarantees, the extent of which (i.e. full or
partial) varies by loan. At March 31, 2017, the principal loan
classes to which these government guarantees relate are commercial
and industrial loans (99%) and commercial real estate loans
(1%).
(2) Includes $11.8 million and
$9.8 million of loans in the process of foreclosure at
March 31, 2017 and December 31, 2016, respectively.</t>
  </si>
  <si>
    <t>Summary of Recorded Investments in TDRs by Class of Loan</t>
  </si>
  <si>
    <t>The following tables summarize, by class of loan, the recorded
investments in loans modified as TDRs during the three months ended
March 31, 2017 and 2016. For purposes of this disclosure,
recorded investments represent amounts immediately prior to and
subsequent to the restructuring.
Three Months Ended March 31,
2017
(dollars in millions) Number Pre-Modification Post-Modification
Commercial:
Commercial real estate (1) 3 $ 3.9 $ 3.9
Commercial and industrial (2) 9 8.3 8.3
Equipment financing (3) 21 5.9 5.9
Total 33 18.1 18.1
Retail:
Residential mortgage (4) 7 3.8 3.8
Home equity (5) 24 2.2 2.2
Other consumer
—
—
—
Total 31 6.0 6.0
Total 64 $ 24.1 $ 24.1
(1) Represents the following concessions:
reduced payment and/or payment deferral (2 contracts; recorded
investment of $2.2 million); or temporary rate reduction (1
contract; recorded investment of $1.7 million).
(2) Represents the following concessions:
extension of term (8 contracts; recorded investment of $7.4
million); or reduced payment and/or payment deferral (1 contract;
recorded investment of $0.9 million).
(3) Represents the following concessions:
reduced payment and/or payment deferral (7 contracts; recorded
investment of $2.3 million); or a combination of concessions
(14 contracts; recorded investment of $3.6 million).
(4) Represents the following concessions:
loans restructured through bankruptcy (1 contract; recorded
investment of $0.1 million); reduced payment and/or payment
deferral (4 contracts; recorded investment of $1.3 million); or a
combination of concessions (2 contracts; recorded investment
of $2.4 million).
(5) Represents the following concessions:
loans restructured through bankruptcy (14 contracts; recorded
investment of $1.1 million); reduced payment and/or payment
deferral (4 contracts; recorded investment of $0.3 million); or a
combination of concessions (6 contracts; recorded investment
of $0.8 million).
Three Months Ended March 31,
2016
(dollars in millions) Number Pre-Modification Post-Modification
Commercial:
Commercial real estate (1) 3 $ 1.1 $ 1.1
Commercial and industrial (2) 13 5.2 5.2
Equipment financing (3) 10 6.1 6.1
Total 26 12.4 12.4
Retail:
Residential mortgage (4) 19 5.3 5.3
Home equity (5) 19 1.6 1.6
Other consumer
—
—
—
Total 38 6.9 6.9
Total 64 $ 19.3 $ 19.3
(1) Represents the following concessions:
extension of term (1 contract; recorded investment of $0.2
million); reduced payment and/or payment deferral (1 contract;
recorded investment of $0.9 million); or a combination of
concessions (1 contract; recorded investment of less than $0.1
million).
(2) Represents the following concessions:
extension of term (7 contracts; recorded investment of $4.4
million); reduced payment and/or payment deferral (3 contracts;
recorded investment of $0.4 million); or a combination of
concessions (3 contracts; recorded investment of $0.4
million).
(3) Represents the following concessions:
extension of term (2 contracts; recorded investment of $0.4
million); reduced payment and/or payment deferral (5 contracts;
recorded investment of $4.3 million); or a combination of
concessions (3 contracts; recorded investment of $1.4
million).
(4) Represents the following concessions:
loans restructured through bankruptcy (4 contracts; recorded
investment of $1.5 million); reduced payment and/or payment
deferral (5 contracts; recorded investment of $1.4 million); or a
combination of concessions (10 contracts; recorded investment
of $2.4 million).
(5) Represents the following concessions:
loans restructured through bankruptcy (14 contracts; recorded
investment of $1.3 million); reduced payment and/or payment
deferral (1 contract; recorded investment of $0.1 million); or a
combination of concessions (4 contracts; recorded investment
of $0.2 million).</t>
  </si>
  <si>
    <t>Summary of Recorded Investments in TDRs by Class of Loan, Subsequently Defaulted</t>
  </si>
  <si>
    <t>The following is a summary, by class of loan, of information
related to TDRs of originated loans completed within the previous
12 months that subsequently defaulted during the three months
ended March 31, 2017 and 2016. For purposes of this
disclosure, the previous 12 months is measured from April 1 of
the respective prior year and a default represents a
previously-modified loan that became past due 30 days or more
during the three months ended March 31, 2017 or 2016.
Three Months Ended March 31,
2017 2016
(dollars in millions) Number Recorded Number Recorded
Commercial:
Commercial real estate 1 $ 1.7
— $
—
Commercial and industrial 2 1.4 2 0.6
Equipment financing 8 2.6 5 2.5
Total 11 5.7 7 3.1
Retail:
Residential mortgage 7 2.5 6 1.3
Home equity 1 0.1 7 0.5
Other consumer
—
—
—
—
Total 8 2.6 13 1.8
Total 19 $ 8.3 20 $ 4.9</t>
  </si>
  <si>
    <t>Summary of Individually-Evaluated Impaired Loans by Class of Loan</t>
  </si>
  <si>
    <t>People’s United’s impaired loans consist of certain
originated loans, including all TDRs. The following table
summarizes, by class of loan, information related to
individually-evaluated impaired loans within the originated
portfolio.
As of March 31, 2017 As of December 31, 2016
(in millions) Unpaid Recorded Related Unpaid Recorded Related
Without a related allowance for loan losses:
Commercial:
Commercial real estate $ 49.0 $ 47.4 $
— $ 41.4 $ 40.0 $
—
Commercial and industrial 42.6 40.7
— 50.7 45.7
—
Equipment financing 41.0 37.3
— 38.2 35.3
—
Retail:
Residential mortgage 66.6 60.7
— 63.6 58.0
—
Home equity 22.2 18.5
— 22.4 18.7
—
Other consumer
—
—
—
—
—
—
Total $ 221.4 $ 204.6 $
— $ 216.3 $ 197.7 $
—
With a related allowance for loan losses:
Commercial:
Commercial real estate $ 8.5 $ 8.3 $ 0.4 $ 12.2 $ 11.4 $ 0.6
Commercial and industrial 33.5 32.6 6.1 25.9 25.0 4.7
Equipment financing 10.9 9.9 1.6 5.0 4.4 0.5
Retail:
Residential mortgage 12.5 12.5 2.2 13.1 13.1 2.3
Home equity 2.4 2.4 1.0 2.1 2.0 0.9
Other consumer
—
—
—
—
—
—
Total $ 67.8 $ 65.7 $ 11.3 $ 58.3 $ 55.9 $ 9.0
Total impaired loans:
Commercial:
Commercial real estate $ 57.5 $ 55.7 $ 0.4 $ 53.6 $ 51.4 $ 0.6
Commercial and industrial 76.1 73.3 6.1 76.6 70.7 4.7
Equipment financing 51.9 47.2 1.6 43.2 39.7 0.5
Total 185.5 176.2 8.1 173.4 161.8 5.8
Retail:
Residential mortgage 79.1 73.2 2.2 76.7 71.1 2.3
Home equity 24.6 20.9 1.0 24.5 20.7 0.9
Other consumer
—
—
—
—
—
—
Total 103.7 94.1 3.2 101.2 91.8 3.2
Total $ 289.2 $ 270.3 $ 11.3 $ 274.6 $ 253.6 $ 9.0</t>
  </si>
  <si>
    <t>Schedule of Impaired Financing Receivable</t>
  </si>
  <si>
    <t>The following tables summarize, by class of loan, the average
recorded investment and interest income recognized on impaired
loans for the periods indicated. The average recorded investment
amounts are based on month-end
Three Months Ended March 31,
2017 2016
(in millions) Average Interest Average Interest
Commercial:
Commercial real estate $ 51.9 $ 0.4 $ 60.2 $ 0.3
Commercial and industrial 70.0 0.5 63.0 0.4
Equipment financing 39.8 0.1 33.1 0.1
Total 161.7 1.0 156.3 0.8
Retail:
Residential mortgage 71.2 0.4 72.2 0.4
Home equity 20.4 0.1 22.4 0.1
Other consumer
—
—
—
—
Total 91.6 0.5 94.6 0.5
Total $ 253.3 $ 1.5 $ 250.9 $ 1.3</t>
  </si>
  <si>
    <t>Summary of Aging Information by Class of Loan</t>
  </si>
  <si>
    <t>The following tables summarize, by class of loan, aging information
for originated loans:
Past Due
As of March 31, 2017 (in millions) Current 30-89 90 Days Total Total
Commercial:
Commercial real estate $ 9,979.5 $ 13.1 $ 8.6 $ 21.7 $ 10,001.2
Commercial and industrial 7,700.8 18.3 18.8 37.1 7,737.9
Equipment financing 2,880.7 70.0 12.3 82.3 2,963.0
Total 20,561.0 101.4 39.7 141.1 20,702.1
Retail:
Residential mortgage 6,304.8 24.3 17.1 41.4 6,346.2
Home equity 1,999.5 5.6 6.9 12.5 2,012.0
Other consumer 48.3 0.2
— 0.2 48.5
Total 8,352.6 30.1 24.0 54.1 8,406.7
Total originated loans $ 28,913.6 $ 131.5 $ 63.7 $ 195.2 $ 29,108.8
Past Due
As of December 31, 2016 (in millions) Current 30-89 90 Days Total Total
Commercial:
Commercial real estate $ 9,989.9 $ 10.9 $ 11.8 $ 22.7 $ 10,012.6
Commercial and industrial 7,899.2 10.0 29.8 39.8 7,939.0
Equipment financing 2,941.5 68.4 11.0 79.4 3,020.9
Total 20,830.6 89.3 52.6 141.9 20,972.5
Retail:
Residential mortgage 6,027.5 22.0 17.8 39.8 6,067.3
Home equity 2,030.3 5.2 9.4 14.6 2,044.9
Other consumer 49.7 0.3
— 0.3 50.0
Total 8,107.5 27.5 27.2 54.7 8,162.2
Total originated loans $ 28,938.1 $ 116.8 $ 79.8 $ 196.6 $ 29,134.7</t>
  </si>
  <si>
    <t>Summary of Credit Quality Indicators by Class of Loan</t>
  </si>
  <si>
    <t>The following is a summary, by class of loan, of credit quality
indicators:
As of March 31, 2017 (in millions) Commercial Commercial Equipment Total
Commercial:
Originated loans:
Pass $ 9,788.5 $ 7,380.5 $ 2,554.0 $ 19,723.0
Special mention 117.2 115.8 98.5 331.5
Substandard 94.6 240.5 310.5 645.6
Doubtful 0.9 1.1
— 2.0
Total originated loans 10,001.2 7,737.9 2,963.0 20,702.1
Acquired loans:
Pass 180.9 149.4
— 330.3
Special mention 8.0 3.5 5.0 16.5
Substandard 34.5 27.5 1.5 63.5
Doubtful 0.7
—
— 0.7
Total acquired loans 224.1 180.4 6.5 411.0
Total $ 10,225.3 $ 7,918.3 $ 2,969.5 $ 21,113.1
As of March 31, 2017 (in millions) Residential Home Other Total
Retail:
Originated loans:
Low risk $ 3,198.8 $ 935.4 $ 30.9 $ 4,165.1
Moderate risk 2,642.2 650.5 6.7 3,299.4
High risk 505.2 426.1 10.9 942.2
Total originated loans 6,346.2 2,012.0 48.5 8,406.7
Acquired loans:
Low risk 69.2
—
— 69.2
Moderate risk 31.0
—
— 31.0
High risk 41.3 25.3 0.7 67.3
Total acquired loans 141.5 25.3 0.7 167.5
Total $ 6,487.7 $ 2,037.3 $ 49.2 $ 8,574.2
As of December 31, 2016 (in millions) Commercial Commercial Equipment Total
Commercial:
Originated loans:
Pass $ 9,817.2 $ 7,580.6 $ 2,617.9 $ 20,015.7
Special mention 107.3 121.9 98.8 328.0
Substandard 87.1 233.3 304.2 624.6
Doubtful 1.0 3.2
— 4.2
Total originated loans 10,012.6 7,939.0 3,020.9 20,972.5
Acquired loans:
Pass 182.9 155.5 1.0 339.4
Special mention 13.5 3.6 8.6 25.7
Substandard 37.6 27.0 2.0 66.6
Doubtful 0.7
—
— 0.7
Total acquired loans 234.7 186.1 11.6 432.4
Total $ 10,247.3 $ 8,125.1 $ 3,032.5 $ 21,404.9
As of December 31, 2016 (in millions) Residential Home Other Total
Retail:
Originated loans:
Low risk $ 3,016.4 $ 950.9 $ 31.1 $ 3,998.4
Moderate risk 2,538.9 663.9 7.2 3,210.0
High risk 512.0 430.1 11.7 953.8
Total originated loans 6,067.3 2,044.9 50.0 8,162.2
Acquired loans:
Low risk 75.7
—
— 75.7
Moderate risk 27.5
—
— 27.5
High risk 46.2 27.7 0.7 74.6
Total acquired loans 149.4 27.7 0.7 177.8
Total $ 6,216.7 $ 2,072.6 $ 50.7 $ 8,340.0</t>
  </si>
  <si>
    <t>Summarized Activity in Accretable Yield for Acquired Loan Portfolio</t>
  </si>
  <si>
    <t>The following tables summarize activity in the accretable yield for
the acquired loan portfolio:
Three Months
Ended
March 31,
(in millions) 2017 2016
Balance at beginning of period $ 255.4 $ 296.0
Accretion (7.6 ) (11.6 )
Reclassification from nonaccretable difference for loans with
—
—
Other changes in expected cash flows (2) (6.1 ) (3.6 )
Balance at end of period $ 241.7 $ 280.8
(1) Results in increased interest
accretion as a prospective yield adjustment over the remaining life
of the corresponding pool of loans.
(2) Represents changes in cash flows
expected to be collected due to factors other than credit (e.g.
changes in prepayment assumptions and/or changes in interest rates
on variable rate loans), as well as loan sales, modifications and
payoffs.</t>
  </si>
  <si>
    <t>Stockholders' Equity (Tables)</t>
  </si>
  <si>
    <t>Schedule of Accumulated Other Comprehensive Loss</t>
  </si>
  <si>
    <t>The following is a summary of the changes in the components of
accumulated other comprehensive loss (“AOCL”), which
are included in People’s United’s stockholders’
equity on an after-tax
(in millions) Pension Net Unrealized Net Unrealized Net Unrealized Total
Balance at December 31, 2016 $ (145.6 ) $ (32.3 ) $ (17.4 ) $ 0.3 $ (195.0 )
Other comprehensive income before reclassifications
— 1.4
— 0.2 1.6
Amounts reclassified from AOCL (1) 1.0 9.9 0.5 0.1 11.5
Current period other comprehensive income 1.0 11.3 0.5 0.3 13.1
Balance at March 31, 2017 $ (144.6 ) $ (21.0 ) $ (16.9 ) $ 0.6 $ (181.9 )
(in millions) Pension Net Unrealized Net Unrealized Net Unrealized Total
Balance at December 31, 2015 $ (140.0 ) $ (17.7 ) $ (19.5 ) $
— $ (177.2 )
Other comprehensive income (loss) before reclassifications
— 41.0
— (0.2 ) 40.8
Amounts reclassified from AOCL (1) 1.0
— 0.5 0.2 1.7
Current period other comprehensive income 1.0 41.0 0.5
— 42.5
Balance at March 31, 2016 $ (139.0 ) $ 23.3 $ (19.0 ) $
— $ (134.7 )
(1) See the following table for details
about these reclassifications.</t>
  </si>
  <si>
    <t>Summary of Amounts Reclassified from AOCL</t>
  </si>
  <si>
    <t>The following is a summary of the amounts reclassified from
AOCL:
Amounts Reclassified from AOCL
Three Months Ended
Affected Line Item
(in millions) 2017 2016
Net Income is Presented
Details about components of AOCL:
Amortization of pension and other postretirement plans items:
Net actuarial loss $ (1.7 ) $ (1.6 ) (1)
Prior service credit 0.2 0.2 (1)
(1.5 ) (1.4 ) Income before income tax expense
0.5 0.4 Income tax expense
(1.0 ) (1.0 ) Net income
Reclassification adjustment for net realized losses on securities
available for sale (15.7 )
— Income before income tax expense (2)
5.8
— Income tax expense
(9.9 )
— Net income
Amortization of unrealized losses on securities transferred to held
to maturity (0.8 ) (0.8 ) Income before income tax expense (3)
0.3 0.3 Income tax expense
(0.5 ) (0.5 ) Net income
Amortization of unrealized gains and losses on cash flow
hedges:
Interest rate swaps (0.1 ) (0.3 ) (5)
Interest rate locks (4)
—
— (5)
(0.1 ) (0.3 ) Income before income tax expense
— 0.1 Income tax expense
(0.1 ) (0.2 ) Net income
Total reclassifications for the period $ (11.5 ) $ (1.7 )
(1) Included in the computation of net
periodic benefit income (expense) reflected in compensation and
benefits expense
(2) Included in other non-interest
(3) Included in interest and dividend
income - securities.
(4) Amount reclassified from AOCL totaled
less than $0.1 million for both periods.
(5) Included in interest expense - notes
and debentures.</t>
  </si>
  <si>
    <t>Earnings Per Common Share (Tables)</t>
  </si>
  <si>
    <t>Basic and Diluted Earnings Per Common Share, Reflecting Application of Two-Class Method</t>
  </si>
  <si>
    <t xml:space="preserve">The following is an analysis of People’s United’s basic
and diluted earnings per common share (“EPS”),
reflecting the application of the two-class
Three Months Ended
(in millions, except per common share data) 2017 2016
Net income available to common shareholders $ 67.3 $ 62.9
Dividends paid on and undistributed earnings allocated to (0.2 ) (0.2 )
Earnings attributable to common shareholders $ 67.1 $ 62.7
Weighted average common shares outstanding for basic EPS 308.8 301.9
Effect of dilutive equity-based awards 2.3
—
Weighted average common and common-equivalent shares for diluted
EPS 311.1 301.9
Basic EPS $ 0.22 $ 0.21
Diluted EPS $ 0.22 $ 0.21 </t>
  </si>
  <si>
    <t>Employee Benefit Plans (Tables)</t>
  </si>
  <si>
    <t>Components of Net Periodic Benefit (Income) Expense and Other Amounts</t>
  </si>
  <si>
    <t>Components of net periodic benefit (income) expense and other
amounts recognized in other comprehensive income for the
People’s Qualified Plan, the Chittenden Qualified Plan and
the Supplemental Plans (together the “Pension Plans”)
and the Other Postretirement Plan are as follows:
Pension Plans Other
Three months ended March 31 (in millions) 2017 2016 2017 2016
Net periodic benefit (income) expense:
Service cost $
— $
— $ 0.1 $ 0.1
Interest cost 4.5 4.7 0.1 0.1
Expected return on plan assets (8.9 ) (8.6 )
—
—
Recognized net actuarial loss 1.6 1.5 0.1 0.1
Recognized prior service credit (0.2 ) (0.2 )
—
—
Settlements 0.4 0.3
—
—
Net periodic benefit (income) expense (2.6 ) (2.3 ) 0.3 0.3
Other changes in plan assets and benefit obligations recognized
in
Net actuarial loss (1.6 ) (1.5 ) (0.1 ) (0.1 )
Prior service credit 0.2 0.2
—
—
Total pre-tax (1.4 ) (1.3 ) (0.1 ) (0.1 )
Total recognized in net periodic benefit (income) expense and $ (4.0 ) $ (3.6 ) $ 0.2 $ 0.2</t>
  </si>
  <si>
    <t>Fair Value Measurements (Tables)</t>
  </si>
  <si>
    <t>Assets and Liabilities Measured at Fair Value on Recurring Basis</t>
  </si>
  <si>
    <t>The following tables summarize People’s United’s
financial instruments that are measured at fair value on a
recurring basis:
Fair Value Measurements Using
As of March 31, 2017 (in millions) Level 1 Level 2 Level 3 Total
Financial assets:
Trading account securities:
U.S. Treasury $ 7.8 $
— $
— $ 7.8
Securities available for sale:
U.S. Treasury and agency 798.7
—
— 798.7
GSE mortgage-backed securities and CMOs
— 2,964.5
— 2,964.5
Equity securities 8.9 —
— 8.9
Other assets:
Exchange-traded funds 31.6
—
— 31.6
Fixed income securities
— 3.6
— 3.6
Mutual funds 3.1
—
— 3.1
Interest rate swaps
— 96.2
— 168.6
Foreign exchange contracts
— 0.2
— 0.2
Forward commitments to sell residential mortgage loans
— 0.7
— 0.7
Total $ 850.1 $ 3,065.2 $
— $ 3,987.7
Financial liabilities:
Interest rate swaps $
— $ 72.7 $
— $ 116.8
Risk participation agreements (1)
—
—
—
—
Foreign exchange contracts
— 0.1
— 0.1
Interest rate-lock commitments on residential mortgage loans
— 0.9
— 0.9
Total $
— $ 73.7 $
— $ 117.8
Fair Value Measurements Using
As of December 31, 2016 (in millions) Level 1 Level 2 Level 3 Total
Financial assets:
Trading account securities:
U.S. Treasury $ 6.8 $
— $
— $ 6.8
Securities available for sale:
U.S. Treasury and agency 859.7
—
— 859.7
GSE mortgage-backed securities and CMOs
— 3,550.0
— 3,550.0
Equity securities
— 0.2
— 0.2
Other assets:
Exchange-traded funds 32.6
—
— 32.6
Fixed income securities
— 4.3
— 4.3
Mutual funds 2.7
—
— 2.7
Interest rate swaps
— 173.1
— 173.1
Foreign exchange contracts
— 0.6
— 0.6
Forward commitments to sell residential mortgage loans
— 0.3
— 0.3
Total $ 901.8 $ 3,728.5 $
— $ 4,630.3
Financial liabilities:
Interest rate swaps $
— $ 121.0 $
— $ 121.0
Risk participation agreements (1)
—
—
—
—
Foreign exchange contracts
— 0.3
— 0.3
Interest rate-lock commitments on residential mortgage loans
— 0.4
— 0.4
Total $
— $ 121.7 $
— $ 121.7
(1) At both March 31, 2017 and
December 31, 2016, the fair value of risk participation
agreements totaled less than $0.1 million (see Note
11).</t>
  </si>
  <si>
    <t>Assets Measured at Fair Value on Non-Recurring Basis</t>
  </si>
  <si>
    <t>The following tables summarize People’s United’s assets
that are measured at fair value on a non-recurring
Fair Value Measurements Using
As of March 31, 2017 (in millions) Level 1 Level 2 Level 3 Total
Loans held for sale (1) $
— $ 17.1 $
— $ 17.1
Impaired loans (2)
—
— 65.7 65.7
REO and repossessed assets (3)
—
— 23.2 23.2
Total $
— $ 17.1 $ 88.9 $ 106.0
Fair Value Measurements Using
As of December 31, 2016 (in millions) Level 1 Level 2 Level 3 Total
Loans held for sale (1) $
— $ 39.3 $
— $ 39.3
Impaired loans (2)
—
— 55.9 55.9
REO and repossessed assets (3)
—
— 19.3 19.3
Total $
— $ 39.3 $ 75.2 $ 114.5
(1) Consists of residential mortgage
loans; no fair value adjustments were recorded for the three months
ended March 31, 2017 and 2016.
(2) Represents the recorded investment in
originated impaired loans with a related allowance for loan losses
measured in accordance with applicable accounting guidance. The
total consists of $50.8 million of Commercial loans and
$14.9 million of Retail loans at March 31, 2017. The
provision for loan losses on impaired loans totaled
$3.5 million and $2.2 million for the three months ended
March 31, 2017 and 2016, respectively.
(3) Represents: (i) $10.9 million of
residential REO; (ii) $4.1 million of commercial REO; and
(iii) $8.2 million of repossessed assets at March 31,
2017. Charge-offs to the allowance for loan losses related to loans
that were transferred to REO or repossessed assets totaled
$0.4 million and $0.9 million for the three months ended
March 31, 2017 and 2016, respectively. Write downs and net
loss on sale of foreclosed/repossessed assets charged to
non-interest</t>
  </si>
  <si>
    <t>Carrying Amounts and Estimated Fair Values of Financial Instruments</t>
  </si>
  <si>
    <t>The following tables summarize the carrying amounts, estimated fair
values and placement in the fair value hierarchy of People’s
United’s financial instruments that are not measured at fair
value either on a recurring or non-recurring
Carrying Estimated Fair Value
As of March 31, 2017 (in millions) Level 1 Level 2 Level 3 Total
Financial assets:
Cash and due from banks $ 380.8 $ 380.8 $
— $
— $ 380.8
Short-term investments 392.2
— 392.2
— 392.2
Securities held to maturity 2,324.0
— 2,338.0 1.5 2,339.5
FHLB and FRB stock 319.6
— 319.6
— 319.6
Total loans, net (1) 29,390.3
— 6,310.0 22,879.7 29,189.7
Financial liabilities:
Time deposits 4,570.6
— 4,564.7
— 4,564.7
Other deposits 25,935.1
— 25,935.1
— 25,935.1
FHLB advances 2,160.4
— 2,162.6
— 2,162.6
Federal funds purchased 613.0
— 613.0
— 613.0
Customer repurchase agreements 327.7
— 327.7
— 327.7
Other borrowings 81.9
— 81.9
— 81.9
Notes and debentures 903.9
— 883.0
— 883.0
(1) Excludes impaired loans totaling
$65.7 million measured at fair value on a non-recurring
Carrying Estimated Fair Value
As of December 31, 2016 (in millions) Level 1 Level 2 Level 3 Total
Financial assets:
Cash and due from banks $ 432.4 $ 432.4 $
— $
— $ 432.4
Short-term investments 181.7
— 181.7
— 181.7
Securities held to maturity 2,005.4
— 2,011.2 1.5 2,012.7
FHLB and FRB stock 315.8
— 315.8
— 315.8
Total loans, net (1) 29,459.7
— 6,028.4 23,238.1 29,266.5
Financial liabilities:
Time deposits 4,542.2
— 4,539.7
— 4,539.7
Other deposits 25,318.6
— 25,318.6
— 25,318.6
FHLB advances 3,061.1
— 3,064.4
— 3,064.4
Federal funds purchased 617.0
— 617.0
— 617.0
Customer repurchase agreements 343.3
— 343.3
— 343.3
Other borrowings 35.4
— 35.4
— 35.4
Notes and debentures 1,030.1
— 1,000.0
— 1,000.0
(1) Excludes impaired loans totaling
$55.9 million measured at fair value on a non-recurring</t>
  </si>
  <si>
    <t>Derivative Financial Instruments and Hedging Activities (Tables)</t>
  </si>
  <si>
    <t>Schedule of Notional Amounts and Fair Values of Derivatives Outstanding</t>
  </si>
  <si>
    <t>The table below provides a summary of the notional amounts and fair
values (presented on a gross basis) of derivatives outstanding:
Fair Values (1)
Notional Amounts Assets Liabilities
(in millions) Type of March 31, Dec. 31, March 31, Dec. 31, March 31, Dec. 31,
Derivatives Not Designated as Hedging Instruments:
Interest rate swaps:
Commercial customers N/A $ 5,786.0 $ 5,612.2 $ 85.3 $ 93.9 $ 50.9 $ 46.9
Institutional counterparties N/A 5,793.7 5,620.2 10.9 65.6 21.8 74.0
Risk participation agreements (2) N/A 268.6 251.9
—
—
—
—
Foreign exchange contracts N/A 41.9 101.2 0.2 0.6 0.1 0.3
Forward commitments to sell residential mortgage loans N/A 39.4 48.6 0.7 0.3
—
—
Interest rate-lock commitments on residential mortgage loans N/A 46.9 57.0
—
— 0.9 0.4
Total 97.1 160.4 73.7 121.6
Derivatives Designated as Hedging Instruments:
Interest rate swaps:
Subordinated notes Fair value 375.0 375.0 — 13.6
—
—
Loans Cash flow 110.0
— —
—
—
—
Subordinated notes Cash flow
— 125.0
—
—
— 0.1
Total — 13.6
— 0.1
Total fair value of derivatives $ 97.1 $ 174.0 $ 73.7 $ 121.7
(1) Assets are recorded in other assets
and liabilities are recorded in other liabilities.
(2) Fair value totaled less than
$0.1 million at both dates.</t>
  </si>
  <si>
    <t>Impact of Derivatives on Pre-Tax Income and Accumulated Other Comprehensive Loss</t>
  </si>
  <si>
    <t>The following table summarizes the impact of People’s
United’s derivatives on pre-tax
Type of Amount of Pre-Tax Gain (Loss) Amount of Pre-Tax Gain (Loss)
Three months ended March 31 (in millions) 2017 2016 2017 2016
Derivatives Not Designated as Hedging Instruments:
Interest rate swaps:
Commercial customers N/A $ 2.5 $ 136.1 $
— $
—
Institutional counterparties N/A 0.2 (132.9 )
—
—
Foreign exchange contracts N/A 0.1 (1.4 )
—
—
Risk participation agreements N/A 0.1
—
—
—
Forward commitments to sell residential mortgage loans N/A 0.3
—
—
—
Interest rate-lock commitments on residential mortgage loans N/A (0.3 ) (0.1 )
—
—
Total 2.9 1.7
—
—
Derivatives Designated as Hedging Instruments:
Interest rate swaps Fair value 1.7 2.3
—
—
Interest rate swaps Cash flow (0.1 ) (0.3 )
— (0.3 )
Interest rate locks (2) Cash flow
—
—
—
—
Total 1.7 2.3
—
—
Total $ 4.6 $ 4.0 $
— $
—
(1) Amounts recognized in earnings are
recorded in interest income, interest expense or other non-interest non-interest
(2) Income totaled less than
$0.1 million for both periods.</t>
  </si>
  <si>
    <t>Balance Sheet Offsetting (Tables)</t>
  </si>
  <si>
    <t>Summary of Gross Presentation, Financial Instruments that are Eligible for Offset Not Offset in Consolidated Statement of Condition</t>
  </si>
  <si>
    <t>The Company’s derivative contracts with commercial customers
and customer repurchase agreements are not subject to master
netting arrangements and, therefore, have been excluded from the
tables below.
Gross Gross Net
Gross Amounts Not Offset Net
As of March 31, 2017 (in millions) Financial Collateral
Financial assets:
Interest rate swaps:
Counterparty A $ 2.1 $
— $ 2.1 $ (2.1 ) $
— $
—
Counterparty B 1.3
— 1.3 (1.3 )
—
—
Counterparty C 2.0
— 2.0 (2.0 )
—
—
Counterparty D 3.5
— 3.5 (3.5 )
—
—
Other counterparties 2.0
— 2.0 (0.3 ) (1.6 ) 0.1
Foreign exchange contracts 0.2
— 0.2
—
— 0.2
Total $ 11.1 $
— $ 11.1 $ (9.2 ) $ (1.6 ) $ 0.3
Financial liabilities:
Interest rate swaps:
Counterparty A $ 3.7 $
— $ 3.7 $ (2.1 ) $ (1.6 ) $
—
Counterparty B 7.0
— 7.0 (1.3 ) (5.7 )
—
Counterparty C 3.5
— 3.5 (2.0 ) (1.5 )
—
Counterparty D 6.2
— 6.2 (3.5 ) (2.5 ) 0.2
Other counterparties 1.4
— 1.4 (0.3 ) (1.1 )
—
Foreign exchange contracts 0.1
— 0.1
—
— 0.1
Total $ 21.9 $
— $ 21.9 $ (9.2 ) $ (12.4 ) $ 0.3
Gross Gross Net
Gross Amounts Not Offset Net
As of December 31, 2016 (in millions) Financial Collateral
Financial assets:
Interest rate swaps:
Counterparty A $ 1.9 $
— $ 1.9 $ (1.9 ) $
— $
—
Counterparty B 1.0
— 1.0 (1.0 )
—
—
Counterparty C 1.7
— 1.7 (1.7 )
—
—
Counterparty D 3.4
— 3.4 (3.4 )
—
—
Counterparty E 69.6
— 69.6 (50.0 ) (19.6 )
—
Other counterparties 1.6
— 1.6 (0.3 ) (1.3 )
—
Foreign exchange contracts 0.6
— 0.6
—
— 0.6
Total $ 79.8 $
— $ 79.8 $ (58.3 ) $ (20.9 ) $ 0.6
Financial liabilities:
Interest rate swaps:
Counterparty A $ 4.3 $
— $ 4.3 $ (1.9 ) $ (2.4 ) $
—
Counterparty B 7.7
— 7.7 (1.0 ) (6.7 )
—
Counterparty C 3.4
— 3.4 (1.7 ) (1.1 ) 0.6
Counterparty D 6.9
— 6.9 (3.4 ) (1.7 ) 1.8
Counterparty E 50.0
— 50.0 (50.0 )
—
—
Other counterparties 1.8
— 1.8 (0.3 ) (1.5 )
—
Foreign exchange contracts 0.3
— 0.3
—
— 0.3
Total $ 74.4 $
— $ 74.4 $ (58.3 ) $ (13.4 ) $ 2.7</t>
  </si>
  <si>
    <t>General - Additional Information (Detail) - USD ($) $ in Millions</t>
  </si>
  <si>
    <t>Affordable housing investments</t>
  </si>
  <si>
    <t>Future contingent commitments</t>
  </si>
  <si>
    <t>Amortization period</t>
  </si>
  <si>
    <t>10 years</t>
  </si>
  <si>
    <t>Amortization expense included in income tax expense</t>
  </si>
  <si>
    <t>Securities and Short-Term Investments - Available-for-Sale and Held-to-Maturity Securities Gains (Losses) (Detail) - USD ($) $ in Millions</t>
  </si>
  <si>
    <t>Investment Holdings [Line Items]</t>
  </si>
  <si>
    <t>Amortized Cost</t>
  </si>
  <si>
    <t>Gross Unrealized Gains</t>
  </si>
  <si>
    <t>Gross Unrealized Losses</t>
  </si>
  <si>
    <t>Fair Value</t>
  </si>
  <si>
    <t>Held to maturity Securities, Amortized Cost</t>
  </si>
  <si>
    <t>Securities held to maturity, Gross Unrealized Gains</t>
  </si>
  <si>
    <t>Securities held to maturity, Gross Unrealized Losses</t>
  </si>
  <si>
    <t>Total securities held to maturity, Fair Value</t>
  </si>
  <si>
    <t>State and Municipal [Member]</t>
  </si>
  <si>
    <t>GSE Residential Mortgage-Backed Securities and CMOs [Member]</t>
  </si>
  <si>
    <t>Debt Securities [Member]</t>
  </si>
  <si>
    <t>Equity Securities [Member]</t>
  </si>
  <si>
    <t>U.S. Treasury and Agency [Member]</t>
  </si>
  <si>
    <t>Corporate [Member]</t>
  </si>
  <si>
    <t>Other [Member]</t>
  </si>
  <si>
    <t>Securities and Short-Term Investments - Available-for-Sale and Held-to-Maturity Securities Gains (Losses) (Parenthetical) (Detail) $ in Millions</t>
  </si>
  <si>
    <t>Mar. 31, 2017USD ($)</t>
  </si>
  <si>
    <t>Amortized Cost and Fair Value Debt Securities [Abstract]</t>
  </si>
  <si>
    <t>Fair value of ownership interest exchanged</t>
  </si>
  <si>
    <t>Securities and Short-Term Investments - Additional Information (Detail)</t>
  </si>
  <si>
    <t>12 Months Ended</t>
  </si>
  <si>
    <t>Mar. 31, 2017USD ($)SecuritiesSecurity</t>
  </si>
  <si>
    <t>Mar. 31, 2016USD ($)</t>
  </si>
  <si>
    <t>Dec. 31, 2016USD ($)</t>
  </si>
  <si>
    <t>Investment [Line Items]</t>
  </si>
  <si>
    <t>Security available for sale with a fair value pledged with collateral for public deposits</t>
  </si>
  <si>
    <t>Number of securities available for sale | Security</t>
  </si>
  <si>
    <t>Number of securities held to maturity | Securities</t>
  </si>
  <si>
    <t>Total number of securities owned | Security</t>
  </si>
  <si>
    <t>Percentage of securities available for sale</t>
  </si>
  <si>
    <t>33.00%</t>
  </si>
  <si>
    <t>Available for sale of securities gross unrealized losses</t>
  </si>
  <si>
    <t>Held to maturity securities gross unrealized losses</t>
  </si>
  <si>
    <t>Impairment losses on securities recognized in earnings</t>
  </si>
  <si>
    <t>Amortized cost of mortgage-backed securities</t>
  </si>
  <si>
    <t>Impairment of investments</t>
  </si>
  <si>
    <t>Federal Reserve Bank stock percentage</t>
  </si>
  <si>
    <t>6.00%</t>
  </si>
  <si>
    <t>Federal Reserve Bank of New York [Member]</t>
  </si>
  <si>
    <t>Acquired shares of capital stock</t>
  </si>
  <si>
    <t>Interest-bearing deposits</t>
  </si>
  <si>
    <t>Federal funds sold and yield</t>
  </si>
  <si>
    <t>1.00%</t>
  </si>
  <si>
    <t>0.75%</t>
  </si>
  <si>
    <t>Maximum [Member]</t>
  </si>
  <si>
    <t>Debt securities with unrealized losses</t>
  </si>
  <si>
    <t>Available for sale securities average maturity period</t>
  </si>
  <si>
    <t>15 years</t>
  </si>
  <si>
    <t>12 years</t>
  </si>
  <si>
    <t>U.S. Treasury and CMO Securities [Member]</t>
  </si>
  <si>
    <t>Gain (loss) on sales of Mortgage Backed Securities</t>
  </si>
  <si>
    <t>FHLB of Boston [Member]</t>
  </si>
  <si>
    <t>FHLB of New York [Member]</t>
  </si>
  <si>
    <t>Securities and Short-Term Investments - Summary of Amortized Cost and Fair Value of Debt Securities Based on Remaining Period to Contractual Maturity (Detail) - USD ($) $ in Millions</t>
  </si>
  <si>
    <t>Available for Sale, Amortized Cost, Within 1 year</t>
  </si>
  <si>
    <t>Available for Sale, Amortized Cost, After 1 but within 5 years</t>
  </si>
  <si>
    <t>Available for Sale, Amortized Cost, After 5 but within 10 years</t>
  </si>
  <si>
    <t>Available for Sale, Amortized Cost, After 10 years</t>
  </si>
  <si>
    <t>Available for Sale, Amortized Cost, Total</t>
  </si>
  <si>
    <t>Available for Sale, Fair Value, Within 1 year</t>
  </si>
  <si>
    <t>Available for Sale, Fair Value, After 1 but within 5 years</t>
  </si>
  <si>
    <t>Available for Sale, Fair Value, After 5 but within 10 years</t>
  </si>
  <si>
    <t>Available for Sale, Fair Value, After 10 years</t>
  </si>
  <si>
    <t>Available for Sale, Fair Value, Total</t>
  </si>
  <si>
    <t>Held to Maturity, Amortized Cost, Within 1 year</t>
  </si>
  <si>
    <t>Held to Maturity, Amortized Cost, After 1 but within 5 years</t>
  </si>
  <si>
    <t>Held to Maturity, Amortized Cost, After 5 but within 10 years</t>
  </si>
  <si>
    <t>Held to Maturity, Amortized Cost, After 10 years</t>
  </si>
  <si>
    <t>Held to Maturity, Fair Value, Within 1 year</t>
  </si>
  <si>
    <t>Held to Maturity, Fair Value, After 1 but within 5 years</t>
  </si>
  <si>
    <t>Held to Maturity, Fair Value, After 5 but within 10 years</t>
  </si>
  <si>
    <t>Held to Maturity, Fair Value, After 10 years</t>
  </si>
  <si>
    <t>Held to Maturity, Fair Value, Total</t>
  </si>
  <si>
    <t>Securities and Short-Term Investments - Continuous Unrealized Loss Position on Available-for-Sale and Held-to-Maturities Securities (Detail) - USD ($) $ in Millions</t>
  </si>
  <si>
    <t>Schedule Of Available For Sale And Held To Maturity Securities [Line Items]</t>
  </si>
  <si>
    <t>Continuous Unrealized Loss Position, Less Than 12 Months, Fair Value</t>
  </si>
  <si>
    <t>Continuous Unrealized Loss Position, Less Than 12 Months, Unrealized Losses</t>
  </si>
  <si>
    <t>Continuous Unrealized Loss Position, 12 Months Or Longer, Fair Value</t>
  </si>
  <si>
    <t>Continuous Unrealized Loss Position, 12 Months Or Longer, Unrealized Losses</t>
  </si>
  <si>
    <t>Continuous Unrealized Loss Position, Total, Fair Value</t>
  </si>
  <si>
    <t>Continuous Unrealized Loss Position, Total, Unrealized Losses</t>
  </si>
  <si>
    <t>Held To Maturity Securities, Continuous Unrealized Loss Position, Total, Unrealized Losses</t>
  </si>
  <si>
    <t>Held To Maturity Securities, Continuous Unrealized Loss Position, Less Than 12 Months, Fair Value</t>
  </si>
  <si>
    <t>Held To Maturity Securities, Continuous Unrealized Loss Position, Less Than 12 Months, Unrealized Losses</t>
  </si>
  <si>
    <t>Held To Maturity Securities, Continuous Unrealized Loss Position, 12 Months Or Longer, Unrealized Losses</t>
  </si>
  <si>
    <t>Held To Maturity Securities, Continuous Unrealized Loss Position, Total, Fair Value</t>
  </si>
  <si>
    <t>Available for Sale Securities, Continuous Unrealized Loss Position, Less Than 12 Months, Fair Value</t>
  </si>
  <si>
    <t>Available for Sale Securities, Continuous Unrealized Loss Position, Less Than 12 Months, Unrealized Losses</t>
  </si>
  <si>
    <t>Available for Sale Securities, Continuous Unrealized Loss Position, 12 Months Or Longer, Fair Value</t>
  </si>
  <si>
    <t>Available for Sale Securities, Continuous Unrealized Loss Position, 12 Months Or Longer, Unrealized Losses</t>
  </si>
  <si>
    <t>Available for Sale Securities, Continuous Unrealized Loss Position, Total, Fair Value</t>
  </si>
  <si>
    <t>Available for Sale Securities, Continuous Unrealized Loss Position, Total, Unrealized Losses</t>
  </si>
  <si>
    <t>Held To Maturity Securities, Continuous Unrealized Loss Position, 12 Months Or Longer, Fair Value</t>
  </si>
  <si>
    <t>Loans - Additional Information (Detail)</t>
  </si>
  <si>
    <t>Mar. 31, 2017USD ($)SegmentsRating</t>
  </si>
  <si>
    <t>Dec. 31, 2015USD ($)</t>
  </si>
  <si>
    <t>Dec. 31, 2011USD ($)</t>
  </si>
  <si>
    <t>Accounts, Notes, Loans and Financing Receivable [Line Items]</t>
  </si>
  <si>
    <t>Number of segments | Segments</t>
  </si>
  <si>
    <t>Net deferred loan costs</t>
  </si>
  <si>
    <t>Recorded investments, non-performing loans</t>
  </si>
  <si>
    <t>Accruing interest total</t>
  </si>
  <si>
    <t>Number of days of non accrual status</t>
  </si>
  <si>
    <t>90 days</t>
  </si>
  <si>
    <t>Allowance for loan losses</t>
  </si>
  <si>
    <t>Interest Income Recognized</t>
  </si>
  <si>
    <t>Temporary reduction of interest rate for TDRs, basis points</t>
  </si>
  <si>
    <t>2.00%</t>
  </si>
  <si>
    <t>Collateral values/LTV ratios, minimum</t>
  </si>
  <si>
    <t>70.00%</t>
  </si>
  <si>
    <t>Borrower credit scores, minimum | Rating</t>
  </si>
  <si>
    <t>Principal and interest payments receivable</t>
  </si>
  <si>
    <t>Expected cash flows</t>
  </si>
  <si>
    <t>Loan portfolio fair value</t>
  </si>
  <si>
    <t>Aggregate loan nonaccretable difference</t>
  </si>
  <si>
    <t>Portfolio accretable yield</t>
  </si>
  <si>
    <t>Portfolio outstanding balance</t>
  </si>
  <si>
    <t>Portfolio carrying value</t>
  </si>
  <si>
    <t>Repossessed assets</t>
  </si>
  <si>
    <t>Commercial Real Estate Loan [Member]</t>
  </si>
  <si>
    <t>Early non-performing loans</t>
  </si>
  <si>
    <t>Real estate owned</t>
  </si>
  <si>
    <t>Residential Mortgage Loan [Member]</t>
  </si>
  <si>
    <t>Commercial [Member] | Commercial Real Estate Loan [Member]</t>
  </si>
  <si>
    <t>Commercial [Member] | Commercial and Industrial [Member]</t>
  </si>
  <si>
    <t>Commercial [Member] | Equipment Financing [Member]</t>
  </si>
  <si>
    <t>Duration of extension for payment deferral on TDRs, years</t>
  </si>
  <si>
    <t>5 years</t>
  </si>
  <si>
    <t>Retail Loans [Member] | Residential Mortgage Loan [Member]</t>
  </si>
  <si>
    <t>Maximum [Member] | Commercial [Member]</t>
  </si>
  <si>
    <t>2 years</t>
  </si>
  <si>
    <t>Minimum [Member]</t>
  </si>
  <si>
    <t>Loan agreement</t>
  </si>
  <si>
    <t>6 months</t>
  </si>
  <si>
    <t>At Acquisition [Member]</t>
  </si>
  <si>
    <t>Acquired Loans [Member]</t>
  </si>
  <si>
    <t>Acquired Loans [Member] | Commercial [Member]</t>
  </si>
  <si>
    <t>Acquired Loans [Member] | Retail Loans [Member]</t>
  </si>
  <si>
    <t>Purchased Credit Impaired Loans [Member] | Acquired Loans [Member]</t>
  </si>
  <si>
    <t>Covered by FDIC Loss-Share [Member] | Acquired Loans [Member]</t>
  </si>
  <si>
    <t>Troubled Debt Restructurings [Member]</t>
  </si>
  <si>
    <t>Recorded investment in originated loans classified as TDRs</t>
  </si>
  <si>
    <t>Foreclosure or Bankruptcy [Member]</t>
  </si>
  <si>
    <t>Loans - Summary of Loans by Loan Portfolio Segment and Class (Detail) - USD ($) $ in Millions</t>
  </si>
  <si>
    <t>Residential Mortgage Adjustable Rate [Member] | Retail Loans [Member]</t>
  </si>
  <si>
    <t>Residential Mortgage Fixed Rate [Member] | Retail Loans [Member]</t>
  </si>
  <si>
    <t>Home Equity Loan [Member] | Retail Loans [Member]</t>
  </si>
  <si>
    <t>Other Consumer [Member] | Retail Loans [Member]</t>
  </si>
  <si>
    <t>Originated [Member]</t>
  </si>
  <si>
    <t>Originated [Member] | Commercial [Member]</t>
  </si>
  <si>
    <t>Originated [Member] | Retail Loans [Member]</t>
  </si>
  <si>
    <t>Originated [Member] | Commercial Real Estate Loan [Member] | Commercial [Member]</t>
  </si>
  <si>
    <t>Originated [Member] | Commercial and Industrial [Member] | Commercial [Member]</t>
  </si>
  <si>
    <t>Originated [Member] | Equipment Financing [Member] | Commercial [Member]</t>
  </si>
  <si>
    <t>Originated [Member] | Residential Mortgage Adjustable Rate [Member] | Retail Loans [Member]</t>
  </si>
  <si>
    <t>Originated [Member] | Residential Mortgage Fixed Rate [Member] | Retail Loans [Member]</t>
  </si>
  <si>
    <t>Originated [Member] | Residential Mortgage Loan [Member] | Retail Loans [Member]</t>
  </si>
  <si>
    <t>Originated [Member] | Home Equity Loan [Member] | Retail Loans [Member]</t>
  </si>
  <si>
    <t>Originated [Member] | Other Consumer [Member] | Retail Loans [Member]</t>
  </si>
  <si>
    <t>Originated [Member] | Home Equity and Other Consumer [Member] | Retail Loans [Member]</t>
  </si>
  <si>
    <t>Acquired Loans [Member] | Commercial Real Estate Loan [Member] | Commercial [Member]</t>
  </si>
  <si>
    <t>Acquired Loans [Member] | Commercial and Industrial [Member] | Commercial [Member]</t>
  </si>
  <si>
    <t>Acquired Loans [Member] | Equipment Financing [Member] | Commercial [Member]</t>
  </si>
  <si>
    <t>Acquired Loans [Member] | Residential Mortgage Adjustable Rate [Member] | Retail Loans [Member]</t>
  </si>
  <si>
    <t>Acquired Loans [Member] | Residential Mortgage Fixed Rate [Member] | Retail Loans [Member]</t>
  </si>
  <si>
    <t>Acquired Loans [Member] | Residential Mortgage Loan [Member] | Retail Loans [Member]</t>
  </si>
  <si>
    <t>Acquired Loans [Member] | Home Equity Loan [Member] | Retail Loans [Member]</t>
  </si>
  <si>
    <t>Acquired Loans [Member] | Other Consumer [Member] | Retail Loans [Member]</t>
  </si>
  <si>
    <t>Acquired Loans [Member] | Home Equity and Other Consumer [Member] | Retail Loans [Member]</t>
  </si>
  <si>
    <t>Loans - Summary, by Loan Portfolio Segment, of Activity in Allowance for Loan Losses (Detail) - USD ($) $ in Millions</t>
  </si>
  <si>
    <t>Financing Receivable, Allowance for Credit Losses [Line Items]</t>
  </si>
  <si>
    <t>Balance at beginning of period</t>
  </si>
  <si>
    <t>Charge-offs</t>
  </si>
  <si>
    <t>Recoveries</t>
  </si>
  <si>
    <t>Net loan charge-offs</t>
  </si>
  <si>
    <t>Balance at end of period</t>
  </si>
  <si>
    <t>Commercial [Member] | Originated [Member]</t>
  </si>
  <si>
    <t>Commercial [Member] | Acquired Loans [Member]</t>
  </si>
  <si>
    <t>Retail Loans [Member] | Originated [Member]</t>
  </si>
  <si>
    <t>Retail Loans [Member] | Acquired Loans [Member]</t>
  </si>
  <si>
    <t>Loans - Summary of Allowance for Loan Losses by Loan Portfolio Segment and Impairment Methodology (Detail) - USD ($) $ in Millions</t>
  </si>
  <si>
    <t>Dec. 31, 2015</t>
  </si>
  <si>
    <t>Originated Loans Individually Evaluated for Impairment, Portfolio</t>
  </si>
  <si>
    <t>Originated Loans Individually Evaluated for Impairment, Allowance</t>
  </si>
  <si>
    <t>Originated Loans Collectively Evaluated for Impairment, Portfolio</t>
  </si>
  <si>
    <t>Originated Loans Collectively Evaluated for Impairment, Allowance</t>
  </si>
  <si>
    <t>Loans, Portfolio</t>
  </si>
  <si>
    <t>Total Allowance</t>
  </si>
  <si>
    <t>Receivables Acquired with Deteriorated Credit Quality [Member]</t>
  </si>
  <si>
    <t>Commercial [Member] | Receivables Acquired with Deteriorated Credit Quality [Member]</t>
  </si>
  <si>
    <t>Retail Loans [Member] | Receivables Acquired with Deteriorated Credit Quality [Member]</t>
  </si>
  <si>
    <t>Loans - Summarized Recorded Investments, by Class of Loan, of Originated Non-Performing Loans (Detail) - USD ($) $ in Millions</t>
  </si>
  <si>
    <t>Financing Receivable, Recorded Investment, Past Due [Line Items]</t>
  </si>
  <si>
    <t>Loans - Summarized Recorded Investments, by Class of Loan, of Originated Non-Performing Loans (Parenthetical) (Detail) - USD ($) $ in Millions</t>
  </si>
  <si>
    <t>Government guarantees</t>
  </si>
  <si>
    <t>Foreclosure [Member]</t>
  </si>
  <si>
    <t>Guarantee rate</t>
  </si>
  <si>
    <t>99.00%</t>
  </si>
  <si>
    <t>Loans - Summary of Recorded Investments in TDRs by Class of Loan (Detail) $ in Millions</t>
  </si>
  <si>
    <t>Mar. 31, 2017USD ($)Contracts</t>
  </si>
  <si>
    <t>Mar. 31, 2016USD ($)Contracts</t>
  </si>
  <si>
    <t>Financing Receivable, Modifications [Line Items]</t>
  </si>
  <si>
    <t>Number of Contracts | Contracts</t>
  </si>
  <si>
    <t>Pre-Modification Outstanding Recorded Investment</t>
  </si>
  <si>
    <t>Post-Modification Outstanding Recorded Investment</t>
  </si>
  <si>
    <t>Loans - Summary of Recorded Investments in TDRs by Class of Loan (Parenthetical) (Detail) $ in Millions</t>
  </si>
  <si>
    <t>Recorded investment | $</t>
  </si>
  <si>
    <t>Commercial [Member] | Extended Maturity [Member] | Commercial Real Estate Loan [Member]</t>
  </si>
  <si>
    <t>Commercial [Member] | Extended Maturity [Member] | Commercial and Industrial [Member]</t>
  </si>
  <si>
    <t>Commercial [Member] | Extended Maturity [Member] | Equipment Financing [Member]</t>
  </si>
  <si>
    <t>Commercial [Member] | Payment Deferral [Member] | Commercial Real Estate Loan [Member]</t>
  </si>
  <si>
    <t>Commercial [Member] | Payment Deferral [Member] | Commercial and Industrial [Member]</t>
  </si>
  <si>
    <t>Commercial [Member] | Payment Deferral [Member] | Equipment Financing [Member]</t>
  </si>
  <si>
    <t>Commercial [Member] | Combination of Concessions [Member] | Commercial Real Estate Loan [Member]</t>
  </si>
  <si>
    <t>Commercial [Member] | Combination of Concessions [Member] | Commercial and Industrial [Member]</t>
  </si>
  <si>
    <t>Commercial [Member] | Combination of Concessions [Member] | Equipment Financing [Member]</t>
  </si>
  <si>
    <t>Commercial [Member] | Temporary Rate Reduction [Member] | Commercial Real Estate Loan [Member]</t>
  </si>
  <si>
    <t>Retail Loans [Member] | Home Equity Loan [Member]</t>
  </si>
  <si>
    <t>Retail Loans [Member] | Payment Deferral [Member] | Residential Mortgage Loan [Member]</t>
  </si>
  <si>
    <t>Retail Loans [Member] | Payment Deferral [Member] | Home Equity Loan [Member]</t>
  </si>
  <si>
    <t>Retail Loans [Member] | Combination of Concessions [Member] | Residential Mortgage Loan [Member]</t>
  </si>
  <si>
    <t>Retail Loans [Member] | Combination of Concessions [Member] | Home Equity Loan [Member]</t>
  </si>
  <si>
    <t>Retail Loans [Member] | Bankruptcy [Member] | Residential Mortgage Loan [Member]</t>
  </si>
  <si>
    <t>Retail Loans [Member] | Bankruptcy [Member] | Home Equity Loan [Member]</t>
  </si>
  <si>
    <t>Loans - Summary of Recorded Investments in TDRs by Class of Loan, Subsequently Defaulted (Detail) $ in Millions</t>
  </si>
  <si>
    <t>Recorded Investment | $</t>
  </si>
  <si>
    <t>Loans - Summary of Individually-Evaluated Impaired Loans by Class of Loan (Detail) - USD ($) $ in Millions</t>
  </si>
  <si>
    <t>Financing Receivable, Impaired [Line Items]</t>
  </si>
  <si>
    <t>With no related allowance for loan losses, Unpaid Principal Balance</t>
  </si>
  <si>
    <t>With no related allowance for loan losses, Recorded Investment</t>
  </si>
  <si>
    <t>With a related allowance for loan losses, Unpaid Principal Balance</t>
  </si>
  <si>
    <t>With a related allowance for loan losses, Recorded Investment</t>
  </si>
  <si>
    <t>Unpaid Principal Balance</t>
  </si>
  <si>
    <t>Recorded Investment</t>
  </si>
  <si>
    <t>Related Allowance for Loan Losses</t>
  </si>
  <si>
    <t>Loans - Schedule of Impaired Financing Receivable (Detail) - USD ($) $ in Millions</t>
  </si>
  <si>
    <t>Average Recorded Investment</t>
  </si>
  <si>
    <t>Loans - Summary of Aging Information by Class of Loan (Detail) - USD ($) $ in Millions</t>
  </si>
  <si>
    <t>Current</t>
  </si>
  <si>
    <t>Total Past Due</t>
  </si>
  <si>
    <t>Originated [Member] | 30-89 Days [Member]</t>
  </si>
  <si>
    <t>Originated [Member] | 90 Days or More [Member]</t>
  </si>
  <si>
    <t>Retail Loans [Member] | Other Consumer [Member]</t>
  </si>
  <si>
    <t>Retail Loans [Member] | Originated [Member] | Other Consumer [Member]</t>
  </si>
  <si>
    <t>Retail Loans [Member] | Originated [Member] | Home Equity Loan [Member]</t>
  </si>
  <si>
    <t>Retail Loans [Member] | Originated [Member] | Residential Mortgage Loan [Member]</t>
  </si>
  <si>
    <t>Retail Loans [Member] | Originated [Member] | 30-89 Days [Member]</t>
  </si>
  <si>
    <t>Retail Loans [Member] | Originated [Member] | 30-89 Days [Member] | Other Consumer [Member]</t>
  </si>
  <si>
    <t>Retail Loans [Member] | Originated [Member] | 30-89 Days [Member] | Home Equity Loan [Member]</t>
  </si>
  <si>
    <t>Retail Loans [Member] | Originated [Member] | 30-89 Days [Member] | Residential Mortgage Loan [Member]</t>
  </si>
  <si>
    <t>Retail Loans [Member] | Originated [Member] | 90 Days or More [Member]</t>
  </si>
  <si>
    <t>Retail Loans [Member] | Originated [Member] | 90 Days or More [Member] | Home Equity Loan [Member]</t>
  </si>
  <si>
    <t>Retail Loans [Member] | Originated [Member] | 90 Days or More [Member] | Residential Mortgage Loan [Member]</t>
  </si>
  <si>
    <t>Commercial [Member] | Originated [Member] | Commercial Real Estate Loan [Member]</t>
  </si>
  <si>
    <t>Commercial [Member] | Originated [Member] | Commercial and Industrial [Member]</t>
  </si>
  <si>
    <t>Commercial [Member] | Originated [Member] | Equipment Financing [Member]</t>
  </si>
  <si>
    <t>Commercial [Member] | Originated [Member] | 30-89 Days [Member]</t>
  </si>
  <si>
    <t>Commercial [Member] | Originated [Member] | 30-89 Days [Member] | Commercial Real Estate Loan [Member]</t>
  </si>
  <si>
    <t>Commercial [Member] | Originated [Member] | 30-89 Days [Member] | Commercial and Industrial [Member]</t>
  </si>
  <si>
    <t>Commercial [Member] | Originated [Member] | 30-89 Days [Member] | Equipment Financing [Member]</t>
  </si>
  <si>
    <t>Commercial [Member] | Originated [Member] | 90 Days or More [Member]</t>
  </si>
  <si>
    <t>Commercial [Member] | Originated [Member] | 90 Days or More [Member] | Commercial Real Estate Loan [Member]</t>
  </si>
  <si>
    <t>Commercial [Member] | Originated [Member] | 90 Days or More [Member] | Commercial and Industrial [Member]</t>
  </si>
  <si>
    <t>Commercial [Member] | Originated [Member] | 90 Days or More [Member] | Equipment Financing [Member]</t>
  </si>
  <si>
    <t>Loans - Summary of Credit Quality Indicators by Class of Loan (Detail) - USD ($) $ in Millions</t>
  </si>
  <si>
    <t>Financing Receivable, Recorded Investment [Line Items]</t>
  </si>
  <si>
    <t>Financing Receivable</t>
  </si>
  <si>
    <t>Originated Loans [Member] | Commercial [Member]</t>
  </si>
  <si>
    <t>Originated Loans [Member] | Commercial [Member] | Pass [Member]</t>
  </si>
  <si>
    <t>Originated Loans [Member] | Commercial [Member] | Special Mention [Member]</t>
  </si>
  <si>
    <t>Originated Loans [Member] | Commercial [Member] | Substandard [Member]</t>
  </si>
  <si>
    <t>Originated Loans [Member] | Commercial [Member] | Doubtful [Member]</t>
  </si>
  <si>
    <t>Originated Loans [Member] | Retail Loans [Member]</t>
  </si>
  <si>
    <t>Originated Loans [Member] | Retail Loans [Member] | Low Risk [Member]</t>
  </si>
  <si>
    <t>Originated Loans [Member] | Retail Loans [Member] | Moderate Risk [Member]</t>
  </si>
  <si>
    <t>Originated Loans [Member] | Retail Loans [Member] | High Risk [Member]</t>
  </si>
  <si>
    <t>Acquired Loans [Member] | Commercial [Member] | Pass [Member]</t>
  </si>
  <si>
    <t>Acquired Loans [Member] | Commercial [Member] | Special Mention [Member]</t>
  </si>
  <si>
    <t>Acquired Loans [Member] | Commercial [Member] | Substandard [Member]</t>
  </si>
  <si>
    <t>Acquired Loans [Member] | Commercial [Member] | Doubtful [Member]</t>
  </si>
  <si>
    <t>Acquired Loans [Member] | Retail Loans [Member] | Low Risk [Member]</t>
  </si>
  <si>
    <t>Acquired Loans [Member] | Retail Loans [Member] | Moderate Risk [Member]</t>
  </si>
  <si>
    <t>Acquired Loans [Member] | Retail Loans [Member] | High Risk [Member]</t>
  </si>
  <si>
    <t>Commercial Real Estate Loan [Member] | Originated Loans [Member] | Commercial [Member]</t>
  </si>
  <si>
    <t>Commercial Real Estate Loan [Member] | Originated Loans [Member] | Commercial [Member] | Pass [Member]</t>
  </si>
  <si>
    <t>Commercial Real Estate Loan [Member] | Originated Loans [Member] | Commercial [Member] | Special Mention [Member]</t>
  </si>
  <si>
    <t>Commercial Real Estate Loan [Member] | Originated Loans [Member] | Commercial [Member] | Substandard [Member]</t>
  </si>
  <si>
    <t>Commercial Real Estate Loan [Member] | Originated Loans [Member] | Commercial [Member] | Doubtful [Member]</t>
  </si>
  <si>
    <t>Commercial Real Estate Loan [Member] | Acquired Loans [Member] | Commercial [Member]</t>
  </si>
  <si>
    <t>Commercial Real Estate Loan [Member] | Acquired Loans [Member] | Commercial [Member] | Pass [Member]</t>
  </si>
  <si>
    <t>Commercial Real Estate Loan [Member] | Acquired Loans [Member] | Commercial [Member] | Special Mention [Member]</t>
  </si>
  <si>
    <t>Commercial Real Estate Loan [Member] | Acquired Loans [Member] | Commercial [Member] | Substandard [Member]</t>
  </si>
  <si>
    <t>Commercial Real Estate Loan [Member] | Acquired Loans [Member] | Commercial [Member] | Doubtful [Member]</t>
  </si>
  <si>
    <t>Commercial and Industrial [Member] | Originated Loans [Member] | Commercial [Member]</t>
  </si>
  <si>
    <t>Commercial and Industrial [Member] | Originated Loans [Member] | Commercial [Member] | Pass [Member]</t>
  </si>
  <si>
    <t>Commercial and Industrial [Member] | Originated Loans [Member] | Commercial [Member] | Special Mention [Member]</t>
  </si>
  <si>
    <t>Commercial and Industrial [Member] | Originated Loans [Member] | Commercial [Member] | Substandard [Member]</t>
  </si>
  <si>
    <t>Commercial and Industrial [Member] | Originated Loans [Member] | Commercial [Member] | Doubtful [Member]</t>
  </si>
  <si>
    <t>Commercial and Industrial [Member] | Acquired Loans [Member] | Commercial [Member]</t>
  </si>
  <si>
    <t>Commercial and Industrial [Member] | Acquired Loans [Member] | Commercial [Member] | Pass [Member]</t>
  </si>
  <si>
    <t>Commercial and Industrial [Member] | Acquired Loans [Member] | Commercial [Member] | Special Mention [Member]</t>
  </si>
  <si>
    <t>Commercial and Industrial [Member] | Acquired Loans [Member] | Commercial [Member] | Substandard [Member]</t>
  </si>
  <si>
    <t>Equipment Financing [Member] | Originated Loans [Member] | Commercial [Member]</t>
  </si>
  <si>
    <t>Equipment Financing [Member] | Originated Loans [Member] | Commercial [Member] | Pass [Member]</t>
  </si>
  <si>
    <t>Equipment Financing [Member] | Originated Loans [Member] | Commercial [Member] | Special Mention [Member]</t>
  </si>
  <si>
    <t>Equipment Financing [Member] | Originated Loans [Member] | Commercial [Member] | Substandard [Member]</t>
  </si>
  <si>
    <t>Equipment Financing [Member] | Acquired Loans [Member] | Commercial [Member]</t>
  </si>
  <si>
    <t>Equipment Financing [Member] | Acquired Loans [Member] | Commercial [Member] | Pass [Member]</t>
  </si>
  <si>
    <t>Equipment Financing [Member] | Acquired Loans [Member] | Commercial [Member] | Special Mention [Member]</t>
  </si>
  <si>
    <t>Equipment Financing [Member] | Acquired Loans [Member] | Commercial [Member] | Substandard [Member]</t>
  </si>
  <si>
    <t>Residential Mortgage Loan [Member] | Originated Loans [Member] | Retail Loans [Member]</t>
  </si>
  <si>
    <t>Residential Mortgage Loan [Member] | Originated Loans [Member] | Retail Loans [Member] | Low Risk [Member]</t>
  </si>
  <si>
    <t>Residential Mortgage Loan [Member] | Originated Loans [Member] | Retail Loans [Member] | Moderate Risk [Member]</t>
  </si>
  <si>
    <t>Residential Mortgage Loan [Member] | Originated Loans [Member] | Retail Loans [Member] | High Risk [Member]</t>
  </si>
  <si>
    <t>Residential Mortgage Loan [Member] | Acquired Loans [Member] | Retail Loans [Member]</t>
  </si>
  <si>
    <t>Residential Mortgage Loan [Member] | Acquired Loans [Member] | Retail Loans [Member] | Low Risk [Member]</t>
  </si>
  <si>
    <t>Residential Mortgage Loan [Member] | Acquired Loans [Member] | Retail Loans [Member] | Moderate Risk [Member]</t>
  </si>
  <si>
    <t>Residential Mortgage Loan [Member] | Acquired Loans [Member] | Retail Loans [Member] | High Risk [Member]</t>
  </si>
  <si>
    <t>Home Equity Loan [Member] | Originated Loans [Member] | Retail Loans [Member]</t>
  </si>
  <si>
    <t>Home Equity Loan [Member] | Originated Loans [Member] | Retail Loans [Member] | Low Risk [Member]</t>
  </si>
  <si>
    <t>Home Equity Loan [Member] | Originated Loans [Member] | Retail Loans [Member] | Moderate Risk [Member]</t>
  </si>
  <si>
    <t>Home Equity Loan [Member] | Originated Loans [Member] | Retail Loans [Member] | High Risk [Member]</t>
  </si>
  <si>
    <t>Home Equity Loan [Member] | Acquired Loans [Member] | Retail Loans [Member]</t>
  </si>
  <si>
    <t>Home Equity Loan [Member] | Acquired Loans [Member] | Retail Loans [Member] | High Risk [Member]</t>
  </si>
  <si>
    <t>Other Consumer [Member] | Originated Loans [Member] | Retail Loans [Member]</t>
  </si>
  <si>
    <t>Other Consumer [Member] | Originated Loans [Member] | Retail Loans [Member] | Low Risk [Member]</t>
  </si>
  <si>
    <t>Other Consumer [Member] | Originated Loans [Member] | Retail Loans [Member] | Moderate Risk [Member]</t>
  </si>
  <si>
    <t>Other Consumer [Member] | Originated Loans [Member] | Retail Loans [Member] | High Risk [Member]</t>
  </si>
  <si>
    <t>Other Consumer [Member] | Acquired Loans [Member] | Retail Loans [Member]</t>
  </si>
  <si>
    <t>Other Consumer [Member] | Acquired Loans [Member] | Retail Loans [Member] | High Risk [Member]</t>
  </si>
  <si>
    <t>Loans - Summarized Activity in Accretable Yield for Acquired Loan Portfolio (Detail) - USD ($) $ in Millions</t>
  </si>
  <si>
    <t>Accretion</t>
  </si>
  <si>
    <t>Reclassification from nonaccretable difference for loans with improved cash flows</t>
  </si>
  <si>
    <t>Other changes in expected cash flows</t>
  </si>
  <si>
    <t>Stockholders' Equity - Additional Information (Detail) - $ / shares</t>
  </si>
  <si>
    <t>Schedule Of Stockholders Equity [Line Items]</t>
  </si>
  <si>
    <t>Preferred stock par value, per share</t>
  </si>
  <si>
    <t>Number of common stock purchased</t>
  </si>
  <si>
    <t>Repurchases Authorized by Board of Directors [Member]</t>
  </si>
  <si>
    <t>2007 Recognition and Retention Plan [Member]</t>
  </si>
  <si>
    <t>2014 Long-Term Incentive Plan [Member] | 2007 Recognition and Retention Plan [Member]</t>
  </si>
  <si>
    <t>Additional awards under RRP</t>
  </si>
  <si>
    <t>People's United Financial, Inc. [Member]</t>
  </si>
  <si>
    <t>Stockholders' Equity - Schedule of Accumulated Other Comprehensive Loss (Detail) - USD ($) $ in Millions</t>
  </si>
  <si>
    <t>Accumulated Other Comprehensive Income (Loss) [Line Items]</t>
  </si>
  <si>
    <t>Beginning Balance</t>
  </si>
  <si>
    <t>Amounts reclassified from AOCL</t>
  </si>
  <si>
    <t>Total other comprehensive income , net of tax</t>
  </si>
  <si>
    <t>Ending Balance</t>
  </si>
  <si>
    <t>Pension and Other Postretirement Plans [Member]</t>
  </si>
  <si>
    <t>Net Unrealized Gains (Losses) on Securities Available for Sale [Member]</t>
  </si>
  <si>
    <t>Other comprehensive income (loss) before reclassifications</t>
  </si>
  <si>
    <t>Net Unrealized Gain (Losses) On Securities Transferred To Held To Maturity [Member]</t>
  </si>
  <si>
    <t>Net Unrealized Gains (Losses) on Derivatives Accounted for as Cash Flow Hedges [Member]</t>
  </si>
  <si>
    <t>Stockholders' Equity - Summary of Amounts Reclassified from AOCL (Detail) - USD ($) $ in Millions</t>
  </si>
  <si>
    <t>Income tax expense</t>
  </si>
  <si>
    <t>Interest expense - notes and debentures</t>
  </si>
  <si>
    <t>Total reclassifications for the period</t>
  </si>
  <si>
    <t>Net actuarial loss</t>
  </si>
  <si>
    <t>Prior service credit</t>
  </si>
  <si>
    <t>Net Unrealized Gains (Losses) on Derivatives Accounted for as Cash Flow Hedges [Member] | Interest Rate Swaps [Member]</t>
  </si>
  <si>
    <t>Stockholders' Equity - Summary of Amounts Reclassified from AOCL (Parenthetical) (Detail) - USD ($)</t>
  </si>
  <si>
    <t>Amount Reclassified from accumulated other comprehensive loss</t>
  </si>
  <si>
    <t>Interest Rate Locks [Member] | Maximum [Member] | Net Unrealized Gains (Losses) on Derivatives Accounted for as Cash Flow Hedges [Member]</t>
  </si>
  <si>
    <t>Earnings Per Common Share - Basic and Diluted Earnings Per Common Share, Reflecting Application of Two-Class Method (Detail) - USD ($) $ / shares in Units, shares in Millions, $ in Millions</t>
  </si>
  <si>
    <t>Dividends paid on and undistributed earnings allocated to participating securities</t>
  </si>
  <si>
    <t>Earnings attributable to common shareholders</t>
  </si>
  <si>
    <t>Weighted average common shares outstanding for basic EPS</t>
  </si>
  <si>
    <t>Effect of dilutive equity-based awards</t>
  </si>
  <si>
    <t>Weighted average common and common-equivalent shares for diluted EPS</t>
  </si>
  <si>
    <t>Basic EPS</t>
  </si>
  <si>
    <t>Diluted EPS</t>
  </si>
  <si>
    <t>Earnings Per Common Share - Additional Information (Detail) - shares shares in Millions</t>
  </si>
  <si>
    <t>Anti-dilutive equity-based awards excluded from calculation of diluted EPS</t>
  </si>
  <si>
    <t>Goodwill and Other Acquisition-Related Intangible Assets - Additional Information (Detail) - USD ($)</t>
  </si>
  <si>
    <t>Goodwill And Other Intangible Assets [Line Items]</t>
  </si>
  <si>
    <t>Goodwill</t>
  </si>
  <si>
    <t>Tax deductible goodwill amount</t>
  </si>
  <si>
    <t>Other acquisition-related intangible assets</t>
  </si>
  <si>
    <t>Amortization expense attributable to other acquisition-related intangible assets, 2017</t>
  </si>
  <si>
    <t>Amortization expense attributable to other acquisition-related intangible assets, 2018</t>
  </si>
  <si>
    <t>Amortization expense attributable to other acquisition-related intangible assets, 2019</t>
  </si>
  <si>
    <t>Amortization expense attributable to other acquisition-related intangible assets, 2020</t>
  </si>
  <si>
    <t>Amortization expense attributable to other acquisition-related intangible assets, 2021</t>
  </si>
  <si>
    <t>Amortization expense attributable to other acquisition-related intangible assets, 2022</t>
  </si>
  <si>
    <t>Impairment losses relating to goodwill or other acquisition-related intangible assets</t>
  </si>
  <si>
    <t>Commercial Banking Loan [Member]</t>
  </si>
  <si>
    <t>Retail Banking [Member]</t>
  </si>
  <si>
    <t>Wealth Management [Member]</t>
  </si>
  <si>
    <t>Mutual Fund Management Contracts [Member]</t>
  </si>
  <si>
    <t>Mutual fund management contracts (not amortized)</t>
  </si>
  <si>
    <t>Trade Name [Member]</t>
  </si>
  <si>
    <t>Customer Relationships [Member]</t>
  </si>
  <si>
    <t>Core Deposit Intangibles [Member]</t>
  </si>
  <si>
    <t>Insurance Relationships [Member]</t>
  </si>
  <si>
    <t>Client Relationship [Member]</t>
  </si>
  <si>
    <t>Favorable Lease Agreement [Member]</t>
  </si>
  <si>
    <t>Noncompete Agreements [Member]</t>
  </si>
  <si>
    <t>Employee Benefit Plans - People's United Employee Pension and Other Postretirement Plans - Additional Information (Detail)</t>
  </si>
  <si>
    <t>Defined Benefit Plan Disclosure [Line Items]</t>
  </si>
  <si>
    <t>Average compensation term on which pension plan benefits are based, in years</t>
  </si>
  <si>
    <t>Average compensation term within last ten years on which pension plan benefits are based, in years</t>
  </si>
  <si>
    <t>Term considered when determining employee pension benefits, in years</t>
  </si>
  <si>
    <t>Minimum age requirement to participate in pension plan, years</t>
  </si>
  <si>
    <t>18 years</t>
  </si>
  <si>
    <t>Minimum service hours per year requirement to participate in pension plan</t>
  </si>
  <si>
    <t>1000 hours</t>
  </si>
  <si>
    <t>People's Qualified Plan [Member]</t>
  </si>
  <si>
    <t>Percentage of covered employee's eligible compensation</t>
  </si>
  <si>
    <t>3.00%</t>
  </si>
  <si>
    <t>Employee Benefit Plans - Components of Net Periodic Benefit (Income) Expense and Other Amounts (Detail) - USD ($) $ in Millions</t>
  </si>
  <si>
    <t>Other Postretirement Plan [Member]</t>
  </si>
  <si>
    <t>Service cost</t>
  </si>
  <si>
    <t>Interest cost</t>
  </si>
  <si>
    <t>Recognized net actuarial loss</t>
  </si>
  <si>
    <t>Net periodic benefit (income) expense</t>
  </si>
  <si>
    <t>Total pre-tax changes recognized in other comprehensive income</t>
  </si>
  <si>
    <t>Total recognized in net periodic benefit (income) expense and other comprehensive income</t>
  </si>
  <si>
    <t>Pension Plans [Member]</t>
  </si>
  <si>
    <t>Expected return on plan assets</t>
  </si>
  <si>
    <t>Recognized prior service credit</t>
  </si>
  <si>
    <t>Settlements</t>
  </si>
  <si>
    <t>Employee Benefit Plans - Employee Stock Ownership Plan - Additional Information (Detail) - USD ($) $ in Millions</t>
  </si>
  <si>
    <t>Apr. 30, 2007</t>
  </si>
  <si>
    <t>Disclosure of Compensation Related Costs, Share-based Payments [Abstract]</t>
  </si>
  <si>
    <t>ESOP, shares to be purchased</t>
  </si>
  <si>
    <t>ESOP loan</t>
  </si>
  <si>
    <t>Loan repayments expected annual through 2036</t>
  </si>
  <si>
    <t>Cash dividends paid on unallocated ESOP shares</t>
  </si>
  <si>
    <t>Minimum age requirement to participate in ESOP</t>
  </si>
  <si>
    <t>Minimum work experience within 12 months of hire needed to participate in ESOP</t>
  </si>
  <si>
    <t>ESOP common stock allocated</t>
  </si>
  <si>
    <t>Fair value of deferred ESOP shares</t>
  </si>
  <si>
    <t>ESOP compensation expense</t>
  </si>
  <si>
    <t>Fair Value Measurements - Additional Information (Detail) - USD ($)</t>
  </si>
  <si>
    <t>Fair Value, Assets and Liabilities Measured on Recurring and Nonrecurring Basis [Line Items]</t>
  </si>
  <si>
    <t>Fair value transfers between level 1 and level 2</t>
  </si>
  <si>
    <t>Maturity period of available-for-sale residential mortgage-backed securities portfolio</t>
  </si>
  <si>
    <t>Level 3 [Member]</t>
  </si>
  <si>
    <t>Discount to impaired loans</t>
  </si>
  <si>
    <t>10.00%</t>
  </si>
  <si>
    <t>Fair Value Measurements - Assets and Liabilities Measured at Fair Value on Recurring Basis (Detail) - USD ($) $ in Millions</t>
  </si>
  <si>
    <t>Trading account securities</t>
  </si>
  <si>
    <t>Other assets</t>
  </si>
  <si>
    <t>Fair Values, Assets</t>
  </si>
  <si>
    <t>Fair Values, Liabilities</t>
  </si>
  <si>
    <t>Fair value of total assets measured at fair value on a recurring basis</t>
  </si>
  <si>
    <t>Fair value of total liabilities measured at fair value on a recurring basis</t>
  </si>
  <si>
    <t>Exchange Traded Funds [Member]</t>
  </si>
  <si>
    <t>Fixed Income Securities [Member]</t>
  </si>
  <si>
    <t>Equity Mutual Funds [Member]</t>
  </si>
  <si>
    <t>US Treasury [Member]</t>
  </si>
  <si>
    <t>Interest Rate Swaps [Member]</t>
  </si>
  <si>
    <t>Foreign Exchange Contracts [Member]</t>
  </si>
  <si>
    <t>Forward Commitments to Sell Residential Mortgage Loans [Member]</t>
  </si>
  <si>
    <t>Interest Rate-Lock Commitments on Residential Mortgage Loans [Member]</t>
  </si>
  <si>
    <t>Level 1 [Member]</t>
  </si>
  <si>
    <t>Level 1 [Member] | Exchange Traded Funds [Member]</t>
  </si>
  <si>
    <t>Level 1 [Member] | Equity Mutual Funds [Member]</t>
  </si>
  <si>
    <t>Level 1 [Member] | US Treasury [Member]</t>
  </si>
  <si>
    <t>Level 1 [Member] | U.S. Treasury and Agency [Member]</t>
  </si>
  <si>
    <t>Level 1 [Member] | Equity Securities [Member]</t>
  </si>
  <si>
    <t>Level 2 [Member]</t>
  </si>
  <si>
    <t>Level 2 [Member] | Fixed Income Securities [Member]</t>
  </si>
  <si>
    <t>Level 2 [Member] | GSE Residential Mortgage-Backed Securities and CMOs [Member]</t>
  </si>
  <si>
    <t>Level 2 [Member] | Equity Securities [Member]</t>
  </si>
  <si>
    <t>Level 2 [Member] | Interest Rate Swaps [Member]</t>
  </si>
  <si>
    <t>Level 2 [Member] | Foreign Exchange Contracts [Member]</t>
  </si>
  <si>
    <t>Level 2 [Member] | Forward Commitments to Sell Residential Mortgage Loans [Member]</t>
  </si>
  <si>
    <t>Level 2 [Member] | Interest Rate-Lock Commitments on Residential Mortgage Loans [Member]</t>
  </si>
  <si>
    <t>Fair Value Measurements - Assets and Liabilities Measured at Fair Value on Recurring Basis (Parenthetical) (Detail) - USD ($)</t>
  </si>
  <si>
    <t>Maximum [Member] | Risk Participation Agreements [Member]</t>
  </si>
  <si>
    <t>Fair Value of Derivatives, Net</t>
  </si>
  <si>
    <t>Fair Value Measurements - Assets Measured at Fair Value on Non-Recurring Basis (Detail) - USD ($) $ in Millions</t>
  </si>
  <si>
    <t>Impaired loans</t>
  </si>
  <si>
    <t>REO and repossessed assets</t>
  </si>
  <si>
    <t>Total assets measured at fair value on non-recurring basis</t>
  </si>
  <si>
    <t>Fair Value Measurements - Assets Measured at Fair Value on Non-Recurring Basis (Parenthetical) (Detail) - USD ($)</t>
  </si>
  <si>
    <t>Charge-offs to the allowance for loan losses related to loans</t>
  </si>
  <si>
    <t>Write downs and net loss on sale of foreclosed/repossessed assets charged to non-interest expense total</t>
  </si>
  <si>
    <t>Write Down Net Loss on Sale of Foreclosed Assets [Member]</t>
  </si>
  <si>
    <t>Fair value adjustments</t>
  </si>
  <si>
    <t>Commercial Loans [Member]</t>
  </si>
  <si>
    <t>Impaired Loans [Member]</t>
  </si>
  <si>
    <t>REO and Repossessed Assets [Member]</t>
  </si>
  <si>
    <t>Fair Value Measurements - Carrying Amounts and Estimated Fair Values of Financial Instruments (Detail) - USD ($) $ in Millions</t>
  </si>
  <si>
    <t>Fair Value, Balance Sheet Grouping, Financial Statement Captions [Line Items]</t>
  </si>
  <si>
    <t>Securities held to maturity</t>
  </si>
  <si>
    <t>FHLB and FRB stock</t>
  </si>
  <si>
    <t>Time deposits</t>
  </si>
  <si>
    <t>FHLB advances</t>
  </si>
  <si>
    <t>Carrying Amount [Member]</t>
  </si>
  <si>
    <t>Other deposits</t>
  </si>
  <si>
    <t>Estimated Fair Value Measurements [Member]</t>
  </si>
  <si>
    <t>Estimated Fair Value Measurements [Member] | Level 1 [Member]</t>
  </si>
  <si>
    <t>Estimated Fair Value Measurements [Member] | Level 2 [Member]</t>
  </si>
  <si>
    <t>Estimated Fair Value Measurements [Member] | Level 3 [Member]</t>
  </si>
  <si>
    <t>Fair Value Measurements - Carrying Amounts and Estimated Fair Values of Financial Instruments (Parenthetical) (Detail) - USD ($) $ in Millions</t>
  </si>
  <si>
    <t>Derivative Financial Instruments and Hedging Activities - Additional Information (Detail) - USD ($)</t>
  </si>
  <si>
    <t>Feb. 14, 2017</t>
  </si>
  <si>
    <t>Derivative [Line Items]</t>
  </si>
  <si>
    <t>Aggregate fair value of derivative instruments</t>
  </si>
  <si>
    <t>Subordinated notes fixed interest rate</t>
  </si>
  <si>
    <t>5.80%</t>
  </si>
  <si>
    <t>Repayment of subordinated notes</t>
  </si>
  <si>
    <t>5.80% Fixed Rate/Floating Rate Subordinated Notes Due 2017 [Member] | People's United Financial, Inc. [Member]</t>
  </si>
  <si>
    <t>Interest Rate Swaps [Member] | Fair Value [Member]</t>
  </si>
  <si>
    <t>LIBOR basis points</t>
  </si>
  <si>
    <t>Three-month LIBOR</t>
  </si>
  <si>
    <t>Notional amount of derivatives</t>
  </si>
  <si>
    <t>Subordinated notes</t>
  </si>
  <si>
    <t>Basis points</t>
  </si>
  <si>
    <t>1.265%</t>
  </si>
  <si>
    <t>Interest Rate Swaps [Member] | Cash Flow [Member]</t>
  </si>
  <si>
    <t>Interest Rate Swaps [Member] | Cash Flow [Member] | Loans [Member]</t>
  </si>
  <si>
    <t>One-month LIBOR</t>
  </si>
  <si>
    <t>Treasury Forward Interest Rate Locks ("T-Locks") [Member]</t>
  </si>
  <si>
    <t>Derivative instruments hedge description</t>
  </si>
  <si>
    <t>To hedge the risk that the 10-year U.S. Treasury yield would rise</t>
  </si>
  <si>
    <t>Unrealized gain on derivatives</t>
  </si>
  <si>
    <t>Period hedged items affected earnings, years</t>
  </si>
  <si>
    <t>Treasury Forward Interest Rate Locks ("T-Locks") [Member] | Subordinated Notes [Member]</t>
  </si>
  <si>
    <t>Senior notes issuance</t>
  </si>
  <si>
    <t>Derivative Financial Instruments and Hedging Activities - Schedule of Notional Amounts and Fair Values of Derivatives Outstanding (Detail) - USD ($)</t>
  </si>
  <si>
    <t>Derivative Instruments and Hedging Activities Disclosures [Line Items]</t>
  </si>
  <si>
    <t>Forward commitments to sell residential mortgage loans</t>
  </si>
  <si>
    <t>Total, Derivatives Designated as Hedging Instruments, Fair Values, Assets</t>
  </si>
  <si>
    <t>Total Derivatives Fair value,Assets</t>
  </si>
  <si>
    <t>Total, Derivatives Not Designated as Hedging Instruments, Fair Values, Liabilities</t>
  </si>
  <si>
    <t>Total, Derivatives Designated as Hedging Instruments, Fair Values, Liabilities</t>
  </si>
  <si>
    <t>Notional Amounts</t>
  </si>
  <si>
    <t>Derivatives Not Designated as Hedging Instruments, Foreign exchange contracts, Fair Values, Liabilities</t>
  </si>
  <si>
    <t>Derivative Assets Designated as Hedging Instruments, Fair Values, Assets</t>
  </si>
  <si>
    <t>Interest Rate Swaps [Member] | Commercial Customers [Member]</t>
  </si>
  <si>
    <t>Derivatives Not Designated as Hedging Instruments, Interest rate swaps, Fair Values, Assets</t>
  </si>
  <si>
    <t>Interest Rate Swaps [Member] | Institutional Counterparties [Member]</t>
  </si>
  <si>
    <t>Interest Rate Swaps [Member] | Subordinated Notes [Member] | Fair Value [Member]</t>
  </si>
  <si>
    <t>Interest Rate Swaps [Member] | Subordinated Notes [Member] | Cash Flow [Member]</t>
  </si>
  <si>
    <t>Risk Participation Agreements [Member]</t>
  </si>
  <si>
    <t>Derivatives Not Designated as Hedging Instruments, Foreign exchange contracts, Fair Values, Assets</t>
  </si>
  <si>
    <t>Derivatives Not Designated as Hedging Instruments, Interest rate swaps, Fair Values, Liabilities</t>
  </si>
  <si>
    <t>Derivative Financial Instruments and Hedging Activities - Schedule of Notional Amounts and Fair Values of Derivatives Outstanding (Parenthetical) (Detail) - USD ($)</t>
  </si>
  <si>
    <t>Risk Participation Agreements [Member] | Maximum [Member] | Derivatives Not Designated as Hedging Instruments [Member]</t>
  </si>
  <si>
    <t>Derivative Financial Instruments and Hedging Activities - Impact of Derivatives on Pre-Tax Income and Accumulated Other Comprehensive Loss (Detail) - USD ($) $ in Millions</t>
  </si>
  <si>
    <t>Amount of Pre-Tax Gain (Loss) Recognized in Earnings</t>
  </si>
  <si>
    <t>Derivatives Not Designated as Hedging Instruments [Member]</t>
  </si>
  <si>
    <t>Derivatives Not Designated as Hedging Instruments [Member] | Forward Commitments to Sell Residential Mortgage Loans [Member]</t>
  </si>
  <si>
    <t>Derivatives Not Designated as Hedging Instruments [Member] | Interest Rate-Lock Commitments on Residential Mortgage Loans [Member]</t>
  </si>
  <si>
    <t>Derivatives Not Designated as Hedging Instruments [Member] | Interest Rate Swaps [Member] | Commercial Customers [Member]</t>
  </si>
  <si>
    <t>Derivatives Not Designated as Hedging Instruments [Member] | Interest Rate Swaps [Member] | Institutional Counterparties [Member]</t>
  </si>
  <si>
    <t>Derivatives Not Designated as Hedging Instruments [Member] | Foreign Exchange Contracts [Member]</t>
  </si>
  <si>
    <t>Derivatives Not Designated as Hedging Instruments [Member] | Risk Participation Agreements [Member]</t>
  </si>
  <si>
    <t>Derivatives Designated as Hedging Instruments [Member]</t>
  </si>
  <si>
    <t>Derivatives Designated as Hedging Instruments [Member] | Interest Rate Swaps [Member] | Fair Value [Member]</t>
  </si>
  <si>
    <t>Derivatives Designated as Hedging Instruments [Member] | Interest Rate Swaps [Member] | Cash Flow [Member]</t>
  </si>
  <si>
    <t>Amount of Pre-Tax Gain (Loss) Recognized in AOCL</t>
  </si>
  <si>
    <t>Derivative Financial Instruments and Hedging Activities - Impact of Derivatives on Pre-Tax Income and Accumulated Other Comprehensive Loss (Parenthetical) (Detail) - USD ($)</t>
  </si>
  <si>
    <t>Derivative income</t>
  </si>
  <si>
    <t>Interest Rate-Lock Commitments on Residential Mortgage Loans [Member] | Maximum [Member] | Derivatives Designated as Hedging Instruments [Member]</t>
  </si>
  <si>
    <t>Balance Sheet Offsetting - Summary of Gross Presentation, Financial Instruments that are Eligible for Offset in Consolidated Statement of Condition (Detail) - USD ($) $ in Millions</t>
  </si>
  <si>
    <t>Offsetting Assets And Liabilities [Line Items]</t>
  </si>
  <si>
    <t>Financial assets, Gross Amount Recognized</t>
  </si>
  <si>
    <t>Financial liabilities, Gross Amount Recognized</t>
  </si>
  <si>
    <t>Financial assets, Gross Amount Offset</t>
  </si>
  <si>
    <t>Financial assets, Net Amount Presented</t>
  </si>
  <si>
    <t>Financial assets, Financial Instruments</t>
  </si>
  <si>
    <t>Financial assets, Collateral</t>
  </si>
  <si>
    <t>Financial assets, Net Amount</t>
  </si>
  <si>
    <t>Financial liabilities, Gross Amount Offset</t>
  </si>
  <si>
    <t>Financial liabilities, Net Amount Presented</t>
  </si>
  <si>
    <t>Financial liabilities, Financial Instruments</t>
  </si>
  <si>
    <t>Financial liabilities, Collateral</t>
  </si>
  <si>
    <t>Financial liabilities, Net Amount</t>
  </si>
  <si>
    <t>Counterparty A [Member] | Interest Rate Swaps [Member]</t>
  </si>
  <si>
    <t>Counterparty B [Member] | Interest Rate Swaps [Member]</t>
  </si>
  <si>
    <t>Counterparty C [Member] | Interest Rate Swaps [Member]</t>
  </si>
  <si>
    <t>Counterparty D [Member] | Interest Rate Swaps [Member]</t>
  </si>
  <si>
    <t>Counterparty E [Member] | Interest Rate Swaps [Member]</t>
  </si>
  <si>
    <t>Other Counterparties [Member] | Interest Rate Swaps [Member]</t>
  </si>
  <si>
    <t>New Accounting Standards - Additional Information (Detail) - USD ($) $ in Millions</t>
  </si>
  <si>
    <t>New Accounting Pronouncements or Change in Accounting Principle [Line Items]</t>
  </si>
  <si>
    <t>Other windfall tax benefits</t>
  </si>
  <si>
    <t>Decrease in effective tax rate</t>
  </si>
  <si>
    <t>Percentage of interest income on financial assets and financial liabilities</t>
  </si>
  <si>
    <t>75.00%</t>
  </si>
  <si>
    <t>Percentage of non-interest income on financial assets and financial liabilities</t>
  </si>
  <si>
    <t>25.00%</t>
  </si>
  <si>
    <t>Percentage of other recurring revenue</t>
  </si>
  <si>
    <t>Equity securities, amortized cost</t>
  </si>
  <si>
    <t>Equity securities, fair value</t>
  </si>
  <si>
    <t>Subsequent Events - Additional Information (Detail) shares in Millions, $ in Millions</t>
  </si>
  <si>
    <t>Apr. 01, 2017USD ($)shares</t>
  </si>
  <si>
    <t>Mar. 31, 2017USD ($)Branches</t>
  </si>
  <si>
    <t>Subsequent Event [Line Items]</t>
  </si>
  <si>
    <t>Suffolk Bancorp [Member]</t>
  </si>
  <si>
    <t>Business acquisition, date of acquisition agreement</t>
  </si>
  <si>
    <t>Apr. 1,
		2017</t>
  </si>
  <si>
    <t>Number of branches to be acquired | Branches</t>
  </si>
  <si>
    <t>Merger-related expenses</t>
  </si>
  <si>
    <t>Suffolk Bancorp [Member] | Subsequent Event [Member]</t>
  </si>
  <si>
    <t>Business acquisition common stock shares | shares</t>
  </si>
  <si>
    <t>Business acquisition common stock fair valu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78946</v>
      </c>
    </row>
    <row r="12" spans="1:3">
      <c r="A12" s="4" t="s">
        <v>19</v>
      </c>
      <c r="B12" s="4" t="s">
        <v>20</v>
      </c>
    </row>
    <row r="13" spans="1:3">
      <c r="A13" s="4" t="s">
        <v>21</v>
      </c>
      <c r="B13" s="4" t="s">
        <v>22</v>
      </c>
    </row>
    <row r="14" spans="1:3">
      <c r="A14" s="4" t="s">
        <v>23</v>
      </c>
      <c r="C14" s="5" t="n">
        <v>3443461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4</v>
      </c>
      <c r="B1" s="2" t="s">
        <v>1</v>
      </c>
    </row>
    <row r="2" spans="1:2">
      <c r="B2" s="2" t="s">
        <v>2</v>
      </c>
    </row>
    <row r="3" spans="1:2">
      <c r="A3" s="3" t="s">
        <v>230</v>
      </c>
    </row>
    <row r="4" spans="1:2">
      <c r="A4" s="4" t="s">
        <v>64</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0.8</v>
      </c>
      <c r="C3" s="7" t="n">
        <v>432.4</v>
      </c>
    </row>
    <row r="4" spans="1:3">
      <c r="A4" s="4" t="s">
        <v>28</v>
      </c>
      <c r="B4" s="8" t="n">
        <v>392.2</v>
      </c>
      <c r="C4" s="8" t="n">
        <v>181.7</v>
      </c>
    </row>
    <row r="5" spans="1:3">
      <c r="A5" s="4" t="s">
        <v>29</v>
      </c>
      <c r="B5" s="5" t="n">
        <v>773</v>
      </c>
      <c r="C5" s="8" t="n">
        <v>614.1</v>
      </c>
    </row>
    <row r="6" spans="1:3">
      <c r="A6" s="3" t="s">
        <v>30</v>
      </c>
    </row>
    <row r="7" spans="1:3">
      <c r="A7" s="4" t="s">
        <v>31</v>
      </c>
      <c r="B7" s="8" t="n">
        <v>7.8</v>
      </c>
      <c r="C7" s="8" t="n">
        <v>6.8</v>
      </c>
    </row>
    <row r="8" spans="1:3">
      <c r="A8" s="4" t="s">
        <v>32</v>
      </c>
      <c r="B8" s="8" t="n">
        <v>3772.1</v>
      </c>
      <c r="C8" s="8" t="n">
        <v>4409.9</v>
      </c>
    </row>
    <row r="9" spans="1:3">
      <c r="A9" s="4" t="s">
        <v>33</v>
      </c>
      <c r="B9" s="5" t="n">
        <v>2324</v>
      </c>
      <c r="C9" s="8" t="n">
        <v>2005.4</v>
      </c>
    </row>
    <row r="10" spans="1:3">
      <c r="A10" s="4" t="s">
        <v>34</v>
      </c>
      <c r="B10" s="8" t="n">
        <v>319.6</v>
      </c>
      <c r="C10" s="8" t="n">
        <v>315.8</v>
      </c>
    </row>
    <row r="11" spans="1:3">
      <c r="A11" s="4" t="s">
        <v>35</v>
      </c>
      <c r="B11" s="8" t="n">
        <v>6423.5</v>
      </c>
      <c r="C11" s="8" t="n">
        <v>6737.9</v>
      </c>
    </row>
    <row r="12" spans="1:3">
      <c r="A12" s="4" t="s">
        <v>36</v>
      </c>
      <c r="B12" s="8" t="n">
        <v>17.1</v>
      </c>
      <c r="C12" s="8" t="n">
        <v>39.3</v>
      </c>
    </row>
    <row r="13" spans="1:3">
      <c r="A13" s="3" t="s">
        <v>37</v>
      </c>
    </row>
    <row r="14" spans="1:3">
      <c r="A14" s="4" t="s">
        <v>38</v>
      </c>
      <c r="B14" s="8" t="n">
        <v>29687.3</v>
      </c>
      <c r="C14" s="8" t="n">
        <v>29744.9</v>
      </c>
    </row>
    <row r="15" spans="1:3">
      <c r="A15" s="4" t="s">
        <v>39</v>
      </c>
      <c r="B15" s="8" t="n">
        <v>-231.3</v>
      </c>
      <c r="C15" s="8" t="n">
        <v>-229.3</v>
      </c>
    </row>
    <row r="16" spans="1:3">
      <c r="A16" s="4" t="s">
        <v>40</v>
      </c>
      <c r="B16" s="5" t="n">
        <v>29456</v>
      </c>
      <c r="C16" s="8" t="n">
        <v>29515.6</v>
      </c>
    </row>
    <row r="17" spans="1:3">
      <c r="A17" s="4" t="s">
        <v>41</v>
      </c>
      <c r="B17" s="8" t="n">
        <v>1992.7</v>
      </c>
      <c r="C17" s="8" t="n">
        <v>1992.7</v>
      </c>
    </row>
    <row r="18" spans="1:3">
      <c r="A18" s="4" t="s">
        <v>42</v>
      </c>
      <c r="B18" s="8" t="n">
        <v>348.8</v>
      </c>
      <c r="C18" s="8" t="n">
        <v>349.1</v>
      </c>
    </row>
    <row r="19" spans="1:3">
      <c r="A19" s="4" t="s">
        <v>43</v>
      </c>
      <c r="B19" s="8" t="n">
        <v>239.4</v>
      </c>
      <c r="C19" s="8" t="n">
        <v>244.5</v>
      </c>
    </row>
    <row r="20" spans="1:3">
      <c r="A20" s="4" t="s">
        <v>44</v>
      </c>
      <c r="B20" s="8" t="n">
        <v>143.1</v>
      </c>
      <c r="C20" s="8" t="n">
        <v>149.4</v>
      </c>
    </row>
    <row r="21" spans="1:3">
      <c r="A21" s="4" t="s">
        <v>45</v>
      </c>
      <c r="B21" s="5" t="n">
        <v>836</v>
      </c>
      <c r="C21" s="8" t="n">
        <v>967.2</v>
      </c>
    </row>
    <row r="22" spans="1:3">
      <c r="A22" s="4" t="s">
        <v>46</v>
      </c>
      <c r="B22" s="8" t="n">
        <v>40229.6</v>
      </c>
      <c r="C22" s="8" t="n">
        <v>40609.8</v>
      </c>
    </row>
    <row r="23" spans="1:3">
      <c r="A23" s="3" t="s">
        <v>47</v>
      </c>
    </row>
    <row r="24" spans="1:3">
      <c r="A24" s="4" t="s">
        <v>48</v>
      </c>
      <c r="B24" s="8" t="n">
        <v>6669.5</v>
      </c>
      <c r="C24" s="8" t="n">
        <v>6660.8</v>
      </c>
    </row>
    <row r="25" spans="1:3">
      <c r="A25" s="4" t="s">
        <v>49</v>
      </c>
      <c r="B25" s="8" t="n">
        <v>4451.7</v>
      </c>
      <c r="C25" s="8" t="n">
        <v>4397.7</v>
      </c>
    </row>
    <row r="26" spans="1:3">
      <c r="A26" s="4" t="s">
        <v>50</v>
      </c>
      <c r="B26" s="8" t="n">
        <v>14813.9</v>
      </c>
      <c r="C26" s="8" t="n">
        <v>14260.1</v>
      </c>
    </row>
    <row r="27" spans="1:3">
      <c r="A27" s="4" t="s">
        <v>51</v>
      </c>
      <c r="B27" s="8" t="n">
        <v>4570.6</v>
      </c>
      <c r="C27" s="8" t="n">
        <v>4542.2</v>
      </c>
    </row>
    <row r="28" spans="1:3">
      <c r="A28" s="4" t="s">
        <v>52</v>
      </c>
      <c r="B28" s="8" t="n">
        <v>30505.7</v>
      </c>
      <c r="C28" s="8" t="n">
        <v>29860.8</v>
      </c>
    </row>
    <row r="29" spans="1:3">
      <c r="A29" s="3" t="s">
        <v>53</v>
      </c>
    </row>
    <row r="30" spans="1:3">
      <c r="A30" s="4" t="s">
        <v>54</v>
      </c>
      <c r="B30" s="8" t="n">
        <v>2160.4</v>
      </c>
      <c r="C30" s="8" t="n">
        <v>3061.1</v>
      </c>
    </row>
    <row r="31" spans="1:3">
      <c r="A31" s="4" t="s">
        <v>55</v>
      </c>
      <c r="B31" s="5" t="n">
        <v>613</v>
      </c>
      <c r="C31" s="5" t="n">
        <v>617</v>
      </c>
    </row>
    <row r="32" spans="1:3">
      <c r="A32" s="4" t="s">
        <v>56</v>
      </c>
      <c r="B32" s="8" t="n">
        <v>327.7</v>
      </c>
      <c r="C32" s="8" t="n">
        <v>343.3</v>
      </c>
    </row>
    <row r="33" spans="1:3">
      <c r="A33" s="4" t="s">
        <v>57</v>
      </c>
      <c r="B33" s="8" t="n">
        <v>81.90000000000001</v>
      </c>
      <c r="C33" s="8" t="n">
        <v>35.4</v>
      </c>
    </row>
    <row r="34" spans="1:3">
      <c r="A34" s="4" t="s">
        <v>58</v>
      </c>
      <c r="B34" s="5" t="n">
        <v>3183</v>
      </c>
      <c r="C34" s="8" t="n">
        <v>4056.8</v>
      </c>
    </row>
    <row r="35" spans="1:3">
      <c r="A35" s="4" t="s">
        <v>59</v>
      </c>
      <c r="B35" s="8" t="n">
        <v>903.9</v>
      </c>
      <c r="C35" s="8" t="n">
        <v>1030.1</v>
      </c>
    </row>
    <row r="36" spans="1:3">
      <c r="A36" s="4" t="s">
        <v>60</v>
      </c>
      <c r="B36" s="5" t="n">
        <v>442</v>
      </c>
      <c r="C36" s="8" t="n">
        <v>520.2</v>
      </c>
    </row>
    <row r="37" spans="1:3">
      <c r="A37" s="4" t="s">
        <v>61</v>
      </c>
      <c r="B37" s="8" t="n">
        <v>35034.6</v>
      </c>
      <c r="C37" s="8" t="n">
        <v>35467.9</v>
      </c>
    </row>
    <row r="38" spans="1:3">
      <c r="A38" s="4" t="s">
        <v>62</v>
      </c>
      <c r="B38" s="4" t="s">
        <v>63</v>
      </c>
      <c r="C38" s="4" t="s">
        <v>63</v>
      </c>
    </row>
    <row r="39" spans="1:3">
      <c r="A39" s="3" t="s">
        <v>64</v>
      </c>
    </row>
    <row r="40" spans="1:3">
      <c r="A40" s="4" t="s">
        <v>65</v>
      </c>
      <c r="B40" s="8" t="n">
        <v>244.1</v>
      </c>
      <c r="C40" s="8" t="n">
        <v>244.1</v>
      </c>
    </row>
    <row r="41" spans="1:3">
      <c r="A41" s="4" t="s">
        <v>66</v>
      </c>
      <c r="B41" s="8" t="n">
        <v>4.1</v>
      </c>
      <c r="C41" s="5" t="n">
        <v>4</v>
      </c>
    </row>
    <row r="42" spans="1:3">
      <c r="A42" s="4" t="s">
        <v>67</v>
      </c>
      <c r="B42" s="8" t="n">
        <v>5472.7</v>
      </c>
      <c r="C42" s="8" t="n">
        <v>5446.1</v>
      </c>
    </row>
    <row r="43" spans="1:3">
      <c r="A43" s="4" t="s">
        <v>68</v>
      </c>
      <c r="B43" s="8" t="n">
        <v>960.9</v>
      </c>
      <c r="C43" s="8" t="n">
        <v>949.3</v>
      </c>
    </row>
    <row r="44" spans="1:3">
      <c r="A44" s="4" t="s">
        <v>69</v>
      </c>
      <c r="B44" s="8" t="n">
        <v>-142.8</v>
      </c>
      <c r="C44" s="8" t="n">
        <v>-144.6</v>
      </c>
    </row>
    <row r="45" spans="1:3">
      <c r="A45" s="4" t="s">
        <v>70</v>
      </c>
      <c r="B45" s="8" t="n">
        <v>-181.9</v>
      </c>
      <c r="C45" s="5" t="n">
        <v>-195</v>
      </c>
    </row>
    <row r="46" spans="1:3">
      <c r="A46" s="4" t="s">
        <v>71</v>
      </c>
      <c r="B46" s="8" t="n">
        <v>-1162.1</v>
      </c>
      <c r="C46" s="5" t="n">
        <v>-1162</v>
      </c>
    </row>
    <row r="47" spans="1:3">
      <c r="A47" s="4" t="s">
        <v>72</v>
      </c>
      <c r="B47" s="5" t="n">
        <v>5195</v>
      </c>
      <c r="C47" s="8" t="n">
        <v>5141.9</v>
      </c>
    </row>
    <row r="48" spans="1:3">
      <c r="A48" s="4" t="s">
        <v>73</v>
      </c>
      <c r="B48" s="8" t="n">
        <v>40229.6</v>
      </c>
      <c r="C48" s="8" t="n">
        <v>40609.8</v>
      </c>
    </row>
    <row r="49" spans="1:3">
      <c r="A49" s="4" t="s">
        <v>74</v>
      </c>
    </row>
    <row r="50" spans="1:3">
      <c r="A50" s="3" t="s">
        <v>37</v>
      </c>
    </row>
    <row r="51" spans="1:3">
      <c r="A51" s="4" t="s">
        <v>38</v>
      </c>
      <c r="B51" s="8" t="n">
        <v>21113.1</v>
      </c>
      <c r="C51" s="8" t="n">
        <v>21404.9</v>
      </c>
    </row>
    <row r="52" spans="1:3">
      <c r="A52" s="4" t="s">
        <v>39</v>
      </c>
      <c r="B52" s="8" t="n">
        <v>-201.2</v>
      </c>
      <c r="C52" s="8" t="n">
        <v>-204.9</v>
      </c>
    </row>
    <row r="53" spans="1:3">
      <c r="A53" s="4" t="s">
        <v>75</v>
      </c>
    </row>
    <row r="54" spans="1:3">
      <c r="A54" s="3" t="s">
        <v>37</v>
      </c>
    </row>
    <row r="55" spans="1:3">
      <c r="A55" s="4" t="s">
        <v>38</v>
      </c>
      <c r="B55" s="8" t="n">
        <v>8574.200000000001</v>
      </c>
      <c r="C55" s="5" t="n">
        <v>8340</v>
      </c>
    </row>
    <row r="56" spans="1:3">
      <c r="A56" s="4" t="s">
        <v>39</v>
      </c>
      <c r="B56" s="8" t="n">
        <v>-30.1</v>
      </c>
      <c r="C56" s="8" t="n">
        <v>-24.4</v>
      </c>
    </row>
    <row r="57" spans="1:3">
      <c r="A57" s="4" t="s">
        <v>76</v>
      </c>
    </row>
    <row r="58" spans="1:3">
      <c r="A58" s="3" t="s">
        <v>37</v>
      </c>
    </row>
    <row r="59" spans="1:3">
      <c r="A59" s="4" t="s">
        <v>38</v>
      </c>
      <c r="B59" s="8" t="n">
        <v>10225.3</v>
      </c>
      <c r="C59" s="8" t="n">
        <v>10247.3</v>
      </c>
    </row>
    <row r="60" spans="1:3">
      <c r="A60" s="4" t="s">
        <v>77</v>
      </c>
    </row>
    <row r="61" spans="1:3">
      <c r="A61" s="3" t="s">
        <v>37</v>
      </c>
    </row>
    <row r="62" spans="1:3">
      <c r="A62" s="4" t="s">
        <v>38</v>
      </c>
      <c r="B62" s="8" t="n">
        <v>7918.3</v>
      </c>
      <c r="C62" s="8" t="n">
        <v>8125.1</v>
      </c>
    </row>
    <row r="63" spans="1:3">
      <c r="A63" s="4" t="s">
        <v>78</v>
      </c>
    </row>
    <row r="64" spans="1:3">
      <c r="A64" s="3" t="s">
        <v>37</v>
      </c>
    </row>
    <row r="65" spans="1:3">
      <c r="A65" s="4" t="s">
        <v>38</v>
      </c>
      <c r="B65" s="8" t="n">
        <v>2969.5</v>
      </c>
      <c r="C65" s="8" t="n">
        <v>3032.5</v>
      </c>
    </row>
    <row r="66" spans="1:3">
      <c r="A66" s="4" t="s">
        <v>79</v>
      </c>
    </row>
    <row r="67" spans="1:3">
      <c r="A67" s="3" t="s">
        <v>37</v>
      </c>
    </row>
    <row r="68" spans="1:3">
      <c r="A68" s="4" t="s">
        <v>38</v>
      </c>
      <c r="B68" s="8" t="n">
        <v>6487.7</v>
      </c>
      <c r="C68" s="8" t="n">
        <v>6216.7</v>
      </c>
    </row>
    <row r="69" spans="1:3">
      <c r="A69" s="4" t="s">
        <v>80</v>
      </c>
    </row>
    <row r="70" spans="1:3">
      <c r="A70" s="3" t="s">
        <v>37</v>
      </c>
    </row>
    <row r="71" spans="1:3">
      <c r="A71" s="4" t="s">
        <v>38</v>
      </c>
      <c r="B71" s="7" t="n">
        <v>2086.5</v>
      </c>
      <c r="C71" s="7" t="n">
        <v>21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239</v>
      </c>
    </row>
    <row r="4" spans="1:2">
      <c r="A4" s="4" t="s">
        <v>263</v>
      </c>
      <c r="B4" s="4" t="s">
        <v>264</v>
      </c>
    </row>
    <row r="5" spans="1:2">
      <c r="A5" s="4" t="s">
        <v>265</v>
      </c>
      <c r="B5" s="4" t="s">
        <v>266</v>
      </c>
    </row>
    <row r="6" spans="1:2">
      <c r="A6" s="4" t="s">
        <v>247</v>
      </c>
      <c r="B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8</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3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3</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239</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4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25</v>
      </c>
    </row>
    <row r="2" spans="1:3">
      <c r="A2" s="3" t="s">
        <v>82</v>
      </c>
    </row>
    <row r="3" spans="1:3">
      <c r="A3" s="4" t="s">
        <v>83</v>
      </c>
      <c r="B3" s="7" t="n">
        <v>2339.5</v>
      </c>
      <c r="C3" s="7" t="n">
        <v>2012.6</v>
      </c>
    </row>
    <row r="4" spans="1:3">
      <c r="A4" s="4" t="s">
        <v>84</v>
      </c>
      <c r="B4" s="9" t="n">
        <v>0.01</v>
      </c>
      <c r="C4" s="9" t="n">
        <v>0.01</v>
      </c>
    </row>
    <row r="5" spans="1:3">
      <c r="A5" s="4" t="s">
        <v>85</v>
      </c>
      <c r="B5" s="5" t="n">
        <v>50000000</v>
      </c>
      <c r="C5" s="5" t="n">
        <v>50000000</v>
      </c>
    </row>
    <row r="6" spans="1:3">
      <c r="A6" s="4" t="s">
        <v>86</v>
      </c>
      <c r="B6" s="5" t="n">
        <v>10000000</v>
      </c>
      <c r="C6" s="5" t="n">
        <v>10000000</v>
      </c>
    </row>
    <row r="7" spans="1:3">
      <c r="A7" s="4" t="s">
        <v>87</v>
      </c>
      <c r="B7" s="5" t="n">
        <v>10000000</v>
      </c>
      <c r="C7" s="5" t="n">
        <v>10000000</v>
      </c>
    </row>
    <row r="8" spans="1:3">
      <c r="A8" s="4" t="s">
        <v>88</v>
      </c>
      <c r="B8" s="9" t="n">
        <v>0.01</v>
      </c>
      <c r="C8" s="9" t="n">
        <v>0.01</v>
      </c>
    </row>
    <row r="9" spans="1:3">
      <c r="A9" s="4" t="s">
        <v>89</v>
      </c>
      <c r="B9" s="5" t="n">
        <v>1950000000</v>
      </c>
      <c r="C9" s="5" t="n">
        <v>1950000000</v>
      </c>
    </row>
    <row r="10" spans="1:3">
      <c r="A10" s="4" t="s">
        <v>90</v>
      </c>
      <c r="B10" s="5" t="n">
        <v>406400000</v>
      </c>
      <c r="C10" s="5" t="n">
        <v>405000000</v>
      </c>
    </row>
    <row r="11" spans="1:3">
      <c r="A11" s="4" t="s">
        <v>91</v>
      </c>
      <c r="B11" s="5" t="n">
        <v>6881936</v>
      </c>
      <c r="C11" s="5" t="n">
        <v>7000000</v>
      </c>
    </row>
    <row r="12" spans="1:3">
      <c r="A12" s="4" t="s">
        <v>92</v>
      </c>
      <c r="B12" s="5" t="n">
        <v>89000000</v>
      </c>
      <c r="C12" s="5" t="n">
        <v>89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4</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94</v>
      </c>
      <c r="D2" s="2" t="s">
        <v>25</v>
      </c>
    </row>
    <row r="3" spans="1:4">
      <c r="A3" s="3" t="s">
        <v>222</v>
      </c>
    </row>
    <row r="4" spans="1:4">
      <c r="A4" s="4" t="s">
        <v>325</v>
      </c>
      <c r="B4" s="7" t="n">
        <v>220.3</v>
      </c>
      <c r="D4" s="7" t="n">
        <v>195.2</v>
      </c>
    </row>
    <row r="5" spans="1:4">
      <c r="A5" s="4" t="s">
        <v>326</v>
      </c>
      <c r="B5" s="7" t="n">
        <v>99.90000000000001</v>
      </c>
      <c r="D5" s="7" t="n">
        <v>92.5</v>
      </c>
    </row>
    <row r="6" spans="1:4">
      <c r="A6" s="4" t="s">
        <v>327</v>
      </c>
      <c r="B6" s="4" t="s">
        <v>328</v>
      </c>
    </row>
    <row r="7" spans="1:4">
      <c r="A7" s="4" t="s">
        <v>329</v>
      </c>
      <c r="B7" s="10" t="n">
        <v>4</v>
      </c>
      <c r="C7" s="10" t="n">
        <v>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331</v>
      </c>
    </row>
    <row r="3" spans="1:3">
      <c r="A3" s="4" t="s">
        <v>332</v>
      </c>
      <c r="B3" s="7" t="n">
        <v>3808.8</v>
      </c>
      <c r="C3" s="7" t="n">
        <v>4463.2</v>
      </c>
    </row>
    <row r="4" spans="1:3">
      <c r="A4" s="4" t="s">
        <v>333</v>
      </c>
      <c r="B4" s="8" t="n">
        <v>13.8</v>
      </c>
      <c r="C4" s="8" t="n">
        <v>15.3</v>
      </c>
    </row>
    <row r="5" spans="1:3">
      <c r="A5" s="4" t="s">
        <v>334</v>
      </c>
      <c r="B5" s="8" t="n">
        <v>-50.5</v>
      </c>
      <c r="C5" s="8" t="n">
        <v>-68.59999999999999</v>
      </c>
    </row>
    <row r="6" spans="1:3">
      <c r="A6" s="4" t="s">
        <v>335</v>
      </c>
      <c r="B6" s="8" t="n">
        <v>3772.1</v>
      </c>
      <c r="C6" s="8" t="n">
        <v>4409.9</v>
      </c>
    </row>
    <row r="7" spans="1:3">
      <c r="A7" s="4" t="s">
        <v>336</v>
      </c>
      <c r="B7" s="5" t="n">
        <v>2324</v>
      </c>
      <c r="C7" s="8" t="n">
        <v>2005.4</v>
      </c>
    </row>
    <row r="8" spans="1:3">
      <c r="A8" s="4" t="s">
        <v>337</v>
      </c>
      <c r="B8" s="8" t="n">
        <v>40.6</v>
      </c>
      <c r="C8" s="8" t="n">
        <v>33.9</v>
      </c>
    </row>
    <row r="9" spans="1:3">
      <c r="A9" s="4" t="s">
        <v>338</v>
      </c>
      <c r="B9" s="8" t="n">
        <v>-25.1</v>
      </c>
      <c r="C9" s="8" t="n">
        <v>-26.7</v>
      </c>
    </row>
    <row r="10" spans="1:3">
      <c r="A10" s="4" t="s">
        <v>339</v>
      </c>
      <c r="B10" s="8" t="n">
        <v>2339.5</v>
      </c>
      <c r="C10" s="8" t="n">
        <v>2012.6</v>
      </c>
    </row>
    <row r="11" spans="1:3">
      <c r="A11" s="4" t="s">
        <v>340</v>
      </c>
    </row>
    <row r="12" spans="1:3">
      <c r="A12" s="3" t="s">
        <v>331</v>
      </c>
    </row>
    <row r="13" spans="1:3">
      <c r="A13" s="4" t="s">
        <v>336</v>
      </c>
      <c r="B13" s="5" t="n">
        <v>1663</v>
      </c>
      <c r="C13" s="8" t="n">
        <v>1499.1</v>
      </c>
    </row>
    <row r="14" spans="1:3">
      <c r="A14" s="4" t="s">
        <v>337</v>
      </c>
      <c r="B14" s="8" t="n">
        <v>40.2</v>
      </c>
      <c r="C14" s="8" t="n">
        <v>33.9</v>
      </c>
    </row>
    <row r="15" spans="1:3">
      <c r="A15" s="4" t="s">
        <v>338</v>
      </c>
      <c r="B15" s="8" t="n">
        <v>-21.7</v>
      </c>
      <c r="C15" s="8" t="n">
        <v>-23.5</v>
      </c>
    </row>
    <row r="16" spans="1:3">
      <c r="A16" s="4" t="s">
        <v>339</v>
      </c>
      <c r="B16" s="8" t="n">
        <v>1681.5</v>
      </c>
      <c r="C16" s="8" t="n">
        <v>1509.5</v>
      </c>
    </row>
    <row r="17" spans="1:3">
      <c r="A17" s="4" t="s">
        <v>341</v>
      </c>
    </row>
    <row r="18" spans="1:3">
      <c r="A18" s="3" t="s">
        <v>331</v>
      </c>
    </row>
    <row r="19" spans="1:3">
      <c r="A19" s="4" t="s">
        <v>332</v>
      </c>
      <c r="B19" s="8" t="n">
        <v>2976.5</v>
      </c>
      <c r="C19" s="8" t="n">
        <v>3573.1</v>
      </c>
    </row>
    <row r="20" spans="1:3">
      <c r="A20" s="4" t="s">
        <v>333</v>
      </c>
      <c r="B20" s="8" t="n">
        <v>13.5</v>
      </c>
      <c r="C20" s="5" t="n">
        <v>15</v>
      </c>
    </row>
    <row r="21" spans="1:3">
      <c r="A21" s="4" t="s">
        <v>334</v>
      </c>
      <c r="B21" s="8" t="n">
        <v>-25.5</v>
      </c>
      <c r="C21" s="8" t="n">
        <v>-38.1</v>
      </c>
    </row>
    <row r="22" spans="1:3">
      <c r="A22" s="4" t="s">
        <v>335</v>
      </c>
      <c r="B22" s="8" t="n">
        <v>2964.5</v>
      </c>
      <c r="C22" s="5" t="n">
        <v>3550</v>
      </c>
    </row>
    <row r="23" spans="1:3">
      <c r="A23" s="4" t="s">
        <v>336</v>
      </c>
      <c r="B23" s="8" t="n">
        <v>648.8</v>
      </c>
      <c r="C23" s="8" t="n">
        <v>500.8</v>
      </c>
    </row>
    <row r="24" spans="1:3">
      <c r="A24" s="4" t="s">
        <v>337</v>
      </c>
      <c r="B24" s="8" t="n">
        <v>0.2</v>
      </c>
    </row>
    <row r="25" spans="1:3">
      <c r="A25" s="4" t="s">
        <v>338</v>
      </c>
      <c r="B25" s="8" t="n">
        <v>-3.4</v>
      </c>
      <c r="C25" s="8" t="n">
        <v>-3.2</v>
      </c>
    </row>
    <row r="26" spans="1:3">
      <c r="A26" s="4" t="s">
        <v>339</v>
      </c>
      <c r="B26" s="8" t="n">
        <v>645.6</v>
      </c>
      <c r="C26" s="8" t="n">
        <v>497.6</v>
      </c>
    </row>
    <row r="27" spans="1:3">
      <c r="A27" s="4" t="s">
        <v>342</v>
      </c>
    </row>
    <row r="28" spans="1:3">
      <c r="A28" s="3" t="s">
        <v>331</v>
      </c>
    </row>
    <row r="29" spans="1:3">
      <c r="A29" s="4" t="s">
        <v>332</v>
      </c>
      <c r="B29" s="8" t="n">
        <v>3799.2</v>
      </c>
      <c r="C29" s="5" t="n">
        <v>4463</v>
      </c>
    </row>
    <row r="30" spans="1:3">
      <c r="A30" s="4" t="s">
        <v>333</v>
      </c>
      <c r="B30" s="8" t="n">
        <v>13.8</v>
      </c>
      <c r="C30" s="8" t="n">
        <v>15.3</v>
      </c>
    </row>
    <row r="31" spans="1:3">
      <c r="A31" s="4" t="s">
        <v>334</v>
      </c>
      <c r="B31" s="8" t="n">
        <v>-49.8</v>
      </c>
      <c r="C31" s="8" t="n">
        <v>-68.59999999999999</v>
      </c>
    </row>
    <row r="32" spans="1:3">
      <c r="A32" s="4" t="s">
        <v>335</v>
      </c>
      <c r="B32" s="8" t="n">
        <v>3763.2</v>
      </c>
      <c r="C32" s="8" t="n">
        <v>4409.7</v>
      </c>
    </row>
    <row r="33" spans="1:3">
      <c r="A33" s="4" t="s">
        <v>343</v>
      </c>
    </row>
    <row r="34" spans="1:3">
      <c r="A34" s="3" t="s">
        <v>331</v>
      </c>
    </row>
    <row r="35" spans="1:3">
      <c r="A35" s="4" t="s">
        <v>332</v>
      </c>
      <c r="B35" s="8" t="n">
        <v>9.6</v>
      </c>
      <c r="C35" s="8" t="n">
        <v>0.2</v>
      </c>
    </row>
    <row r="36" spans="1:3">
      <c r="A36" s="4" t="s">
        <v>334</v>
      </c>
      <c r="B36" s="8" t="n">
        <v>-0.7</v>
      </c>
    </row>
    <row r="37" spans="1:3">
      <c r="A37" s="4" t="s">
        <v>335</v>
      </c>
      <c r="B37" s="8" t="n">
        <v>8.9</v>
      </c>
      <c r="C37" s="8" t="n">
        <v>0.2</v>
      </c>
    </row>
    <row r="38" spans="1:3">
      <c r="A38" s="4" t="s">
        <v>344</v>
      </c>
    </row>
    <row r="39" spans="1:3">
      <c r="A39" s="3" t="s">
        <v>331</v>
      </c>
    </row>
    <row r="40" spans="1:3">
      <c r="A40" s="4" t="s">
        <v>332</v>
      </c>
      <c r="B40" s="8" t="n">
        <v>822.7</v>
      </c>
      <c r="C40" s="8" t="n">
        <v>889.9</v>
      </c>
    </row>
    <row r="41" spans="1:3">
      <c r="A41" s="4" t="s">
        <v>333</v>
      </c>
      <c r="B41" s="8" t="n">
        <v>0.3</v>
      </c>
      <c r="C41" s="8" t="n">
        <v>0.3</v>
      </c>
    </row>
    <row r="42" spans="1:3">
      <c r="A42" s="4" t="s">
        <v>334</v>
      </c>
      <c r="B42" s="8" t="n">
        <v>-24.3</v>
      </c>
      <c r="C42" s="8" t="n">
        <v>-30.5</v>
      </c>
    </row>
    <row r="43" spans="1:3">
      <c r="A43" s="4" t="s">
        <v>335</v>
      </c>
      <c r="B43" s="8" t="n">
        <v>798.7</v>
      </c>
      <c r="C43" s="8" t="n">
        <v>859.7</v>
      </c>
    </row>
    <row r="44" spans="1:3">
      <c r="A44" s="4" t="s">
        <v>345</v>
      </c>
    </row>
    <row r="45" spans="1:3">
      <c r="A45" s="3" t="s">
        <v>331</v>
      </c>
    </row>
    <row r="46" spans="1:3">
      <c r="A46" s="4" t="s">
        <v>336</v>
      </c>
      <c r="B46" s="8" t="n">
        <v>10.7</v>
      </c>
      <c r="C46" s="5" t="n">
        <v>4</v>
      </c>
    </row>
    <row r="47" spans="1:3">
      <c r="A47" s="4" t="s">
        <v>337</v>
      </c>
      <c r="B47" s="8" t="n">
        <v>0.2</v>
      </c>
    </row>
    <row r="48" spans="1:3">
      <c r="A48" s="4" t="s">
        <v>339</v>
      </c>
      <c r="B48" s="8" t="n">
        <v>10.9</v>
      </c>
      <c r="C48" s="5" t="n">
        <v>4</v>
      </c>
    </row>
    <row r="49" spans="1:3">
      <c r="A49" s="4" t="s">
        <v>346</v>
      </c>
    </row>
    <row r="50" spans="1:3">
      <c r="A50" s="3" t="s">
        <v>331</v>
      </c>
    </row>
    <row r="51" spans="1:3">
      <c r="A51" s="4" t="s">
        <v>336</v>
      </c>
      <c r="B51" s="8" t="n">
        <v>1.5</v>
      </c>
      <c r="C51" s="8" t="n">
        <v>1.5</v>
      </c>
    </row>
    <row r="52" spans="1:3">
      <c r="A52" s="4" t="s">
        <v>339</v>
      </c>
      <c r="B52" s="7" t="n">
        <v>1.5</v>
      </c>
      <c r="C52" s="7" t="n">
        <v>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48</v>
      </c>
    </row>
    <row r="3" spans="1:2">
      <c r="A3" s="3" t="s">
        <v>349</v>
      </c>
    </row>
    <row r="4" spans="1:2">
      <c r="A4" s="4" t="s">
        <v>350</v>
      </c>
      <c r="B4" s="7" t="n">
        <v>1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351</v>
      </c>
      <c r="B1" s="2" t="s">
        <v>1</v>
      </c>
      <c r="D1" s="2" t="s">
        <v>352</v>
      </c>
    </row>
    <row r="2" spans="1:4">
      <c r="B2" s="2" t="s">
        <v>353</v>
      </c>
      <c r="C2" s="2" t="s">
        <v>354</v>
      </c>
      <c r="D2" s="2" t="s">
        <v>355</v>
      </c>
    </row>
    <row r="3" spans="1:4">
      <c r="A3" s="3" t="s">
        <v>356</v>
      </c>
    </row>
    <row r="4" spans="1:4">
      <c r="A4" s="4" t="s">
        <v>357</v>
      </c>
      <c r="B4" s="10" t="n">
        <v>1910000000</v>
      </c>
      <c r="D4" s="10" t="n">
        <v>1830000000</v>
      </c>
    </row>
    <row r="5" spans="1:4">
      <c r="A5" s="4" t="s">
        <v>358</v>
      </c>
      <c r="B5" s="5" t="n">
        <v>123</v>
      </c>
    </row>
    <row r="6" spans="1:4">
      <c r="A6" s="4" t="s">
        <v>359</v>
      </c>
      <c r="B6" s="5" t="n">
        <v>464</v>
      </c>
    </row>
    <row r="7" spans="1:4">
      <c r="A7" s="4" t="s">
        <v>360</v>
      </c>
      <c r="B7" s="5" t="n">
        <v>1753</v>
      </c>
    </row>
    <row r="8" spans="1:4">
      <c r="A8" s="4" t="s">
        <v>361</v>
      </c>
      <c r="B8" s="4" t="s">
        <v>362</v>
      </c>
    </row>
    <row r="9" spans="1:4">
      <c r="A9" s="4" t="s">
        <v>363</v>
      </c>
      <c r="B9" s="10" t="n">
        <v>50500000</v>
      </c>
      <c r="D9" s="5" t="n">
        <v>68600000</v>
      </c>
    </row>
    <row r="10" spans="1:4">
      <c r="A10" s="4" t="s">
        <v>364</v>
      </c>
      <c r="B10" s="5" t="n">
        <v>25100000</v>
      </c>
    </row>
    <row r="11" spans="1:4">
      <c r="A11" s="4" t="s">
        <v>365</v>
      </c>
      <c r="B11" s="5" t="n">
        <v>0</v>
      </c>
      <c r="C11" s="10" t="n">
        <v>0</v>
      </c>
    </row>
    <row r="12" spans="1:4">
      <c r="A12" s="4" t="s">
        <v>366</v>
      </c>
      <c r="B12" s="5" t="n">
        <v>3799200000</v>
      </c>
    </row>
    <row r="13" spans="1:4">
      <c r="A13" s="4" t="s">
        <v>367</v>
      </c>
      <c r="B13" s="10" t="n">
        <v>0</v>
      </c>
    </row>
    <row r="14" spans="1:4">
      <c r="A14" s="4" t="s">
        <v>368</v>
      </c>
      <c r="B14" s="4" t="s">
        <v>369</v>
      </c>
    </row>
    <row r="15" spans="1:4">
      <c r="A15" s="4" t="s">
        <v>370</v>
      </c>
    </row>
    <row r="16" spans="1:4">
      <c r="A16" s="3" t="s">
        <v>356</v>
      </c>
    </row>
    <row r="17" spans="1:4">
      <c r="A17" s="4" t="s">
        <v>371</v>
      </c>
      <c r="B17" s="10" t="n">
        <v>153600000</v>
      </c>
      <c r="D17" s="5" t="n">
        <v>149500000</v>
      </c>
    </row>
    <row r="18" spans="1:4">
      <c r="A18" s="4" t="s">
        <v>372</v>
      </c>
      <c r="B18" s="10" t="n">
        <v>355400000</v>
      </c>
      <c r="D18" s="10" t="n">
        <v>169800000</v>
      </c>
    </row>
    <row r="19" spans="1:4">
      <c r="A19" s="4" t="s">
        <v>373</v>
      </c>
      <c r="B19" s="4" t="s">
        <v>374</v>
      </c>
      <c r="D19" s="4" t="s">
        <v>375</v>
      </c>
    </row>
    <row r="20" spans="1:4">
      <c r="A20" s="4" t="s">
        <v>376</v>
      </c>
    </row>
    <row r="21" spans="1:4">
      <c r="A21" s="3" t="s">
        <v>356</v>
      </c>
    </row>
    <row r="22" spans="1:4">
      <c r="A22" s="4" t="s">
        <v>377</v>
      </c>
      <c r="B22" s="10" t="n">
        <v>100000</v>
      </c>
    </row>
    <row r="23" spans="1:4">
      <c r="A23" s="4" t="s">
        <v>340</v>
      </c>
    </row>
    <row r="24" spans="1:4">
      <c r="A24" s="3" t="s">
        <v>356</v>
      </c>
    </row>
    <row r="25" spans="1:4">
      <c r="A25" s="4" t="s">
        <v>364</v>
      </c>
      <c r="B25" s="10" t="n">
        <v>21700000</v>
      </c>
      <c r="D25" s="10" t="n">
        <v>23500000</v>
      </c>
    </row>
    <row r="26" spans="1:4">
      <c r="A26" s="4" t="s">
        <v>378</v>
      </c>
      <c r="B26" s="4" t="s">
        <v>379</v>
      </c>
    </row>
    <row r="27" spans="1:4">
      <c r="A27" s="4" t="s">
        <v>341</v>
      </c>
    </row>
    <row r="28" spans="1:4">
      <c r="A28" s="3" t="s">
        <v>356</v>
      </c>
    </row>
    <row r="29" spans="1:4">
      <c r="A29" s="4" t="s">
        <v>363</v>
      </c>
      <c r="B29" s="10" t="n">
        <v>25500000</v>
      </c>
      <c r="D29" s="5" t="n">
        <v>38100000</v>
      </c>
    </row>
    <row r="30" spans="1:4">
      <c r="A30" s="4" t="s">
        <v>364</v>
      </c>
      <c r="B30" s="10" t="n">
        <v>3400000</v>
      </c>
      <c r="D30" s="5" t="n">
        <v>3200000</v>
      </c>
    </row>
    <row r="31" spans="1:4">
      <c r="A31" s="4" t="s">
        <v>378</v>
      </c>
      <c r="B31" s="4" t="s">
        <v>380</v>
      </c>
    </row>
    <row r="32" spans="1:4">
      <c r="A32" s="4" t="s">
        <v>366</v>
      </c>
      <c r="B32" s="10" t="n">
        <v>2976500000</v>
      </c>
    </row>
    <row r="33" spans="1:4">
      <c r="A33" s="4" t="s">
        <v>381</v>
      </c>
    </row>
    <row r="34" spans="1:4">
      <c r="A34" s="3" t="s">
        <v>356</v>
      </c>
    </row>
    <row r="35" spans="1:4">
      <c r="A35" s="4" t="s">
        <v>366</v>
      </c>
      <c r="B35" s="5" t="n">
        <v>487000000</v>
      </c>
    </row>
    <row r="36" spans="1:4">
      <c r="A36" s="4" t="s">
        <v>382</v>
      </c>
      <c r="B36" s="5" t="n">
        <v>15700000</v>
      </c>
    </row>
    <row r="37" spans="1:4">
      <c r="A37" s="4" t="s">
        <v>383</v>
      </c>
    </row>
    <row r="38" spans="1:4">
      <c r="A38" s="3" t="s">
        <v>356</v>
      </c>
    </row>
    <row r="39" spans="1:4">
      <c r="A39" s="4" t="s">
        <v>371</v>
      </c>
      <c r="B39" s="5" t="n">
        <v>154700000</v>
      </c>
      <c r="D39" s="5" t="n">
        <v>155000000</v>
      </c>
    </row>
    <row r="40" spans="1:4">
      <c r="A40" s="4" t="s">
        <v>384</v>
      </c>
    </row>
    <row r="41" spans="1:4">
      <c r="A41" s="3" t="s">
        <v>356</v>
      </c>
    </row>
    <row r="42" spans="1:4">
      <c r="A42" s="4" t="s">
        <v>371</v>
      </c>
      <c r="B42" s="10" t="n">
        <v>11300000</v>
      </c>
      <c r="D42" s="10" t="n">
        <v>113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56</v>
      </c>
    </row>
    <row r="3" spans="1:3">
      <c r="A3" s="4" t="s">
        <v>386</v>
      </c>
      <c r="B3" s="10" t="n">
        <v>1</v>
      </c>
    </row>
    <row r="4" spans="1:3">
      <c r="A4" s="4" t="s">
        <v>387</v>
      </c>
      <c r="B4" s="8" t="n">
        <v>238.7</v>
      </c>
    </row>
    <row r="5" spans="1:3">
      <c r="A5" s="4" t="s">
        <v>388</v>
      </c>
      <c r="B5" s="8" t="n">
        <v>1599.3</v>
      </c>
    </row>
    <row r="6" spans="1:3">
      <c r="A6" s="4" t="s">
        <v>389</v>
      </c>
      <c r="B6" s="8" t="n">
        <v>1960.2</v>
      </c>
    </row>
    <row r="7" spans="1:3">
      <c r="A7" s="4" t="s">
        <v>390</v>
      </c>
      <c r="B7" s="8" t="n">
        <v>3799.2</v>
      </c>
    </row>
    <row r="8" spans="1:3">
      <c r="A8" s="4" t="s">
        <v>391</v>
      </c>
      <c r="B8" s="5" t="n">
        <v>1</v>
      </c>
    </row>
    <row r="9" spans="1:3">
      <c r="A9" s="4" t="s">
        <v>392</v>
      </c>
      <c r="B9" s="8" t="n">
        <v>235.7</v>
      </c>
    </row>
    <row r="10" spans="1:3">
      <c r="A10" s="4" t="s">
        <v>393</v>
      </c>
      <c r="B10" s="8" t="n">
        <v>1590.3</v>
      </c>
    </row>
    <row r="11" spans="1:3">
      <c r="A11" s="4" t="s">
        <v>394</v>
      </c>
      <c r="B11" s="8" t="n">
        <v>1936.2</v>
      </c>
    </row>
    <row r="12" spans="1:3">
      <c r="A12" s="4" t="s">
        <v>395</v>
      </c>
      <c r="B12" s="8" t="n">
        <v>3763.2</v>
      </c>
    </row>
    <row r="13" spans="1:3">
      <c r="A13" s="4" t="s">
        <v>396</v>
      </c>
      <c r="B13" s="8" t="n">
        <v>5.7</v>
      </c>
    </row>
    <row r="14" spans="1:3">
      <c r="A14" s="4" t="s">
        <v>397</v>
      </c>
      <c r="B14" s="8" t="n">
        <v>30.7</v>
      </c>
    </row>
    <row r="15" spans="1:3">
      <c r="A15" s="4" t="s">
        <v>398</v>
      </c>
      <c r="B15" s="8" t="n">
        <v>535.4</v>
      </c>
    </row>
    <row r="16" spans="1:3">
      <c r="A16" s="4" t="s">
        <v>399</v>
      </c>
      <c r="B16" s="8" t="n">
        <v>1752.2</v>
      </c>
    </row>
    <row r="17" spans="1:3">
      <c r="A17" s="4" t="s">
        <v>336</v>
      </c>
      <c r="B17" s="5" t="n">
        <v>2324</v>
      </c>
      <c r="C17" s="7" t="n">
        <v>2005.4</v>
      </c>
    </row>
    <row r="18" spans="1:3">
      <c r="A18" s="4" t="s">
        <v>400</v>
      </c>
      <c r="B18" s="8" t="n">
        <v>5.7</v>
      </c>
    </row>
    <row r="19" spans="1:3">
      <c r="A19" s="4" t="s">
        <v>401</v>
      </c>
      <c r="B19" s="8" t="n">
        <v>31.3</v>
      </c>
    </row>
    <row r="20" spans="1:3">
      <c r="A20" s="4" t="s">
        <v>402</v>
      </c>
      <c r="B20" s="8" t="n">
        <v>553.9</v>
      </c>
    </row>
    <row r="21" spans="1:3">
      <c r="A21" s="4" t="s">
        <v>403</v>
      </c>
      <c r="B21" s="8" t="n">
        <v>1748.6</v>
      </c>
    </row>
    <row r="22" spans="1:3">
      <c r="A22" s="4" t="s">
        <v>404</v>
      </c>
      <c r="B22" s="8" t="n">
        <v>2339.5</v>
      </c>
      <c r="C22" s="8" t="n">
        <v>2012.6</v>
      </c>
    </row>
    <row r="23" spans="1:3">
      <c r="A23" s="4" t="s">
        <v>344</v>
      </c>
    </row>
    <row r="24" spans="1:3">
      <c r="A24" s="3" t="s">
        <v>356</v>
      </c>
    </row>
    <row r="25" spans="1:3">
      <c r="A25" s="4" t="s">
        <v>386</v>
      </c>
      <c r="B25" s="5" t="n">
        <v>1</v>
      </c>
    </row>
    <row r="26" spans="1:3">
      <c r="A26" s="4" t="s">
        <v>387</v>
      </c>
      <c r="B26" s="8" t="n">
        <v>238.7</v>
      </c>
    </row>
    <row r="27" spans="1:3">
      <c r="A27" s="4" t="s">
        <v>388</v>
      </c>
      <c r="B27" s="5" t="n">
        <v>583</v>
      </c>
    </row>
    <row r="28" spans="1:3">
      <c r="A28" s="4" t="s">
        <v>390</v>
      </c>
      <c r="B28" s="8" t="n">
        <v>822.7</v>
      </c>
    </row>
    <row r="29" spans="1:3">
      <c r="A29" s="4" t="s">
        <v>391</v>
      </c>
      <c r="B29" s="5" t="n">
        <v>1</v>
      </c>
    </row>
    <row r="30" spans="1:3">
      <c r="A30" s="4" t="s">
        <v>392</v>
      </c>
      <c r="B30" s="8" t="n">
        <v>235.7</v>
      </c>
    </row>
    <row r="31" spans="1:3">
      <c r="A31" s="4" t="s">
        <v>393</v>
      </c>
      <c r="B31" s="5" t="n">
        <v>562</v>
      </c>
    </row>
    <row r="32" spans="1:3">
      <c r="A32" s="4" t="s">
        <v>395</v>
      </c>
      <c r="B32" s="8" t="n">
        <v>798.7</v>
      </c>
    </row>
    <row r="33" spans="1:3">
      <c r="A33" s="4" t="s">
        <v>341</v>
      </c>
    </row>
    <row r="34" spans="1:3">
      <c r="A34" s="3" t="s">
        <v>356</v>
      </c>
    </row>
    <row r="35" spans="1:3">
      <c r="A35" s="4" t="s">
        <v>388</v>
      </c>
      <c r="B35" s="8" t="n">
        <v>1016.3</v>
      </c>
    </row>
    <row r="36" spans="1:3">
      <c r="A36" s="4" t="s">
        <v>389</v>
      </c>
      <c r="B36" s="8" t="n">
        <v>1960.2</v>
      </c>
    </row>
    <row r="37" spans="1:3">
      <c r="A37" s="4" t="s">
        <v>390</v>
      </c>
      <c r="B37" s="8" t="n">
        <v>2976.5</v>
      </c>
    </row>
    <row r="38" spans="1:3">
      <c r="A38" s="4" t="s">
        <v>393</v>
      </c>
      <c r="B38" s="8" t="n">
        <v>1028.3</v>
      </c>
    </row>
    <row r="39" spans="1:3">
      <c r="A39" s="4" t="s">
        <v>394</v>
      </c>
      <c r="B39" s="8" t="n">
        <v>1936.2</v>
      </c>
    </row>
    <row r="40" spans="1:3">
      <c r="A40" s="4" t="s">
        <v>395</v>
      </c>
      <c r="B40" s="8" t="n">
        <v>2964.5</v>
      </c>
    </row>
    <row r="41" spans="1:3">
      <c r="A41" s="4" t="s">
        <v>398</v>
      </c>
      <c r="B41" s="8" t="n">
        <v>166.6</v>
      </c>
    </row>
    <row r="42" spans="1:3">
      <c r="A42" s="4" t="s">
        <v>399</v>
      </c>
      <c r="B42" s="8" t="n">
        <v>482.2</v>
      </c>
    </row>
    <row r="43" spans="1:3">
      <c r="A43" s="4" t="s">
        <v>336</v>
      </c>
      <c r="B43" s="8" t="n">
        <v>648.8</v>
      </c>
      <c r="C43" s="8" t="n">
        <v>500.8</v>
      </c>
    </row>
    <row r="44" spans="1:3">
      <c r="A44" s="4" t="s">
        <v>402</v>
      </c>
      <c r="B44" s="8" t="n">
        <v>166.6</v>
      </c>
    </row>
    <row r="45" spans="1:3">
      <c r="A45" s="4" t="s">
        <v>403</v>
      </c>
      <c r="B45" s="5" t="n">
        <v>479</v>
      </c>
    </row>
    <row r="46" spans="1:3">
      <c r="A46" s="4" t="s">
        <v>404</v>
      </c>
      <c r="B46" s="8" t="n">
        <v>645.6</v>
      </c>
      <c r="C46" s="8" t="n">
        <v>497.6</v>
      </c>
    </row>
    <row r="47" spans="1:3">
      <c r="A47" s="4" t="s">
        <v>340</v>
      </c>
    </row>
    <row r="48" spans="1:3">
      <c r="A48" s="3" t="s">
        <v>356</v>
      </c>
    </row>
    <row r="49" spans="1:3">
      <c r="A49" s="4" t="s">
        <v>396</v>
      </c>
      <c r="B49" s="8" t="n">
        <v>4.2</v>
      </c>
    </row>
    <row r="50" spans="1:3">
      <c r="A50" s="4" t="s">
        <v>397</v>
      </c>
      <c r="B50" s="8" t="n">
        <v>30.7</v>
      </c>
    </row>
    <row r="51" spans="1:3">
      <c r="A51" s="4" t="s">
        <v>398</v>
      </c>
      <c r="B51" s="8" t="n">
        <v>363.1</v>
      </c>
    </row>
    <row r="52" spans="1:3">
      <c r="A52" s="4" t="s">
        <v>399</v>
      </c>
      <c r="B52" s="5" t="n">
        <v>1265</v>
      </c>
    </row>
    <row r="53" spans="1:3">
      <c r="A53" s="4" t="s">
        <v>336</v>
      </c>
      <c r="B53" s="5" t="n">
        <v>1663</v>
      </c>
      <c r="C53" s="8" t="n">
        <v>1499.1</v>
      </c>
    </row>
    <row r="54" spans="1:3">
      <c r="A54" s="4" t="s">
        <v>400</v>
      </c>
      <c r="B54" s="8" t="n">
        <v>4.2</v>
      </c>
    </row>
    <row r="55" spans="1:3">
      <c r="A55" s="4" t="s">
        <v>401</v>
      </c>
      <c r="B55" s="8" t="n">
        <v>31.3</v>
      </c>
    </row>
    <row r="56" spans="1:3">
      <c r="A56" s="4" t="s">
        <v>402</v>
      </c>
      <c r="B56" s="8" t="n">
        <v>381.5</v>
      </c>
    </row>
    <row r="57" spans="1:3">
      <c r="A57" s="4" t="s">
        <v>403</v>
      </c>
      <c r="B57" s="8" t="n">
        <v>1264.5</v>
      </c>
    </row>
    <row r="58" spans="1:3">
      <c r="A58" s="4" t="s">
        <v>404</v>
      </c>
      <c r="B58" s="8" t="n">
        <v>1681.5</v>
      </c>
      <c r="C58" s="8" t="n">
        <v>1509.5</v>
      </c>
    </row>
    <row r="59" spans="1:3">
      <c r="A59" s="4" t="s">
        <v>345</v>
      </c>
    </row>
    <row r="60" spans="1:3">
      <c r="A60" s="3" t="s">
        <v>356</v>
      </c>
    </row>
    <row r="61" spans="1:3">
      <c r="A61" s="4" t="s">
        <v>398</v>
      </c>
      <c r="B61" s="8" t="n">
        <v>5.7</v>
      </c>
    </row>
    <row r="62" spans="1:3">
      <c r="A62" s="4" t="s">
        <v>399</v>
      </c>
      <c r="B62" s="5" t="n">
        <v>5</v>
      </c>
    </row>
    <row r="63" spans="1:3">
      <c r="A63" s="4" t="s">
        <v>336</v>
      </c>
      <c r="B63" s="8" t="n">
        <v>10.7</v>
      </c>
      <c r="C63" s="5" t="n">
        <v>4</v>
      </c>
    </row>
    <row r="64" spans="1:3">
      <c r="A64" s="4" t="s">
        <v>402</v>
      </c>
      <c r="B64" s="8" t="n">
        <v>5.8</v>
      </c>
    </row>
    <row r="65" spans="1:3">
      <c r="A65" s="4" t="s">
        <v>403</v>
      </c>
      <c r="B65" s="8" t="n">
        <v>5.1</v>
      </c>
    </row>
    <row r="66" spans="1:3">
      <c r="A66" s="4" t="s">
        <v>404</v>
      </c>
      <c r="B66" s="8" t="n">
        <v>10.9</v>
      </c>
      <c r="C66" s="5" t="n">
        <v>4</v>
      </c>
    </row>
    <row r="67" spans="1:3">
      <c r="A67" s="4" t="s">
        <v>346</v>
      </c>
    </row>
    <row r="68" spans="1:3">
      <c r="A68" s="3" t="s">
        <v>356</v>
      </c>
    </row>
    <row r="69" spans="1:3">
      <c r="A69" s="4" t="s">
        <v>396</v>
      </c>
      <c r="B69" s="8" t="n">
        <v>1.5</v>
      </c>
    </row>
    <row r="70" spans="1:3">
      <c r="A70" s="4" t="s">
        <v>336</v>
      </c>
      <c r="B70" s="8" t="n">
        <v>1.5</v>
      </c>
      <c r="C70" s="8" t="n">
        <v>1.5</v>
      </c>
    </row>
    <row r="71" spans="1:3">
      <c r="A71" s="4" t="s">
        <v>400</v>
      </c>
      <c r="B71" s="8" t="n">
        <v>1.5</v>
      </c>
    </row>
    <row r="72" spans="1:3">
      <c r="A72" s="4" t="s">
        <v>404</v>
      </c>
      <c r="B72" s="7" t="n">
        <v>1.5</v>
      </c>
      <c r="C72" s="7" t="n">
        <v>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5</v>
      </c>
      <c r="B1" s="2" t="s">
        <v>1</v>
      </c>
      <c r="C1" s="2" t="s">
        <v>352</v>
      </c>
    </row>
    <row r="2" spans="1:3">
      <c r="B2" s="2" t="s">
        <v>2</v>
      </c>
      <c r="C2" s="2" t="s">
        <v>25</v>
      </c>
    </row>
    <row r="3" spans="1:3">
      <c r="A3" s="3" t="s">
        <v>406</v>
      </c>
    </row>
    <row r="4" spans="1:3">
      <c r="A4" s="4" t="s">
        <v>407</v>
      </c>
      <c r="B4" s="7" t="n">
        <v>4245.7</v>
      </c>
      <c r="C4" s="7" t="n">
        <v>4247.2</v>
      </c>
    </row>
    <row r="5" spans="1:3">
      <c r="A5" s="4" t="s">
        <v>408</v>
      </c>
      <c r="B5" s="8" t="n">
        <v>-73.3</v>
      </c>
      <c r="C5" s="8" t="n">
        <v>-83.8</v>
      </c>
    </row>
    <row r="6" spans="1:3">
      <c r="A6" s="4" t="s">
        <v>409</v>
      </c>
      <c r="B6" s="8" t="n">
        <v>62.1</v>
      </c>
      <c r="C6" s="8" t="n">
        <v>396.9</v>
      </c>
    </row>
    <row r="7" spans="1:3">
      <c r="A7" s="4" t="s">
        <v>410</v>
      </c>
      <c r="B7" s="8" t="n">
        <v>-2.3</v>
      </c>
      <c r="C7" s="8" t="n">
        <v>-11.5</v>
      </c>
    </row>
    <row r="8" spans="1:3">
      <c r="A8" s="4" t="s">
        <v>411</v>
      </c>
      <c r="B8" s="8" t="n">
        <v>4307.8</v>
      </c>
      <c r="C8" s="8" t="n">
        <v>4644.1</v>
      </c>
    </row>
    <row r="9" spans="1:3">
      <c r="A9" s="4" t="s">
        <v>412</v>
      </c>
      <c r="B9" s="8" t="n">
        <v>-75.59999999999999</v>
      </c>
      <c r="C9" s="8" t="n">
        <v>-95.3</v>
      </c>
    </row>
    <row r="10" spans="1:3">
      <c r="A10" s="4" t="s">
        <v>413</v>
      </c>
      <c r="B10" s="8" t="n">
        <v>-25.1</v>
      </c>
    </row>
    <row r="11" spans="1:3">
      <c r="A11" s="4" t="s">
        <v>341</v>
      </c>
    </row>
    <row r="12" spans="1:3">
      <c r="A12" s="3" t="s">
        <v>406</v>
      </c>
    </row>
    <row r="13" spans="1:3">
      <c r="A13" s="4" t="s">
        <v>414</v>
      </c>
      <c r="B13" s="8" t="n">
        <v>553.1</v>
      </c>
      <c r="C13" s="8" t="n">
        <v>497.6</v>
      </c>
    </row>
    <row r="14" spans="1:3">
      <c r="A14" s="4" t="s">
        <v>415</v>
      </c>
      <c r="B14" s="8" t="n">
        <v>-3.4</v>
      </c>
      <c r="C14" s="8" t="n">
        <v>-3.2</v>
      </c>
    </row>
    <row r="15" spans="1:3">
      <c r="A15" s="4" t="s">
        <v>416</v>
      </c>
      <c r="B15" s="5" t="n">
        <v>0</v>
      </c>
      <c r="C15" s="5" t="n">
        <v>0</v>
      </c>
    </row>
    <row r="16" spans="1:3">
      <c r="A16" s="4" t="s">
        <v>417</v>
      </c>
      <c r="B16" s="8" t="n">
        <v>553.1</v>
      </c>
      <c r="C16" s="8" t="n">
        <v>497.6</v>
      </c>
    </row>
    <row r="17" spans="1:3">
      <c r="A17" s="4" t="s">
        <v>413</v>
      </c>
      <c r="B17" s="8" t="n">
        <v>-3.4</v>
      </c>
      <c r="C17" s="8" t="n">
        <v>-3.2</v>
      </c>
    </row>
    <row r="18" spans="1:3">
      <c r="A18" s="4" t="s">
        <v>418</v>
      </c>
      <c r="B18" s="5" t="n">
        <v>2315</v>
      </c>
      <c r="C18" s="8" t="n">
        <v>2339.6</v>
      </c>
    </row>
    <row r="19" spans="1:3">
      <c r="A19" s="4" t="s">
        <v>419</v>
      </c>
      <c r="B19" s="8" t="n">
        <v>-23.2</v>
      </c>
      <c r="C19" s="8" t="n">
        <v>-26.6</v>
      </c>
    </row>
    <row r="20" spans="1:3">
      <c r="A20" s="4" t="s">
        <v>420</v>
      </c>
      <c r="B20" s="5" t="n">
        <v>62</v>
      </c>
      <c r="C20" s="8" t="n">
        <v>396.9</v>
      </c>
    </row>
    <row r="21" spans="1:3">
      <c r="A21" s="4" t="s">
        <v>421</v>
      </c>
      <c r="B21" s="8" t="n">
        <v>-2.3</v>
      </c>
      <c r="C21" s="8" t="n">
        <v>-11.5</v>
      </c>
    </row>
    <row r="22" spans="1:3">
      <c r="A22" s="4" t="s">
        <v>422</v>
      </c>
      <c r="B22" s="5" t="n">
        <v>2377</v>
      </c>
      <c r="C22" s="8" t="n">
        <v>2736.5</v>
      </c>
    </row>
    <row r="23" spans="1:3">
      <c r="A23" s="4" t="s">
        <v>423</v>
      </c>
      <c r="B23" s="8" t="n">
        <v>-25.5</v>
      </c>
      <c r="C23" s="8" t="n">
        <v>-38.1</v>
      </c>
    </row>
    <row r="24" spans="1:3">
      <c r="A24" s="4" t="s">
        <v>344</v>
      </c>
    </row>
    <row r="25" spans="1:3">
      <c r="A25" s="3" t="s">
        <v>406</v>
      </c>
    </row>
    <row r="26" spans="1:3">
      <c r="A26" s="4" t="s">
        <v>418</v>
      </c>
      <c r="B26" s="8" t="n">
        <v>768.4</v>
      </c>
      <c r="C26" s="8" t="n">
        <v>828.3</v>
      </c>
    </row>
    <row r="27" spans="1:3">
      <c r="A27" s="4" t="s">
        <v>419</v>
      </c>
      <c r="B27" s="8" t="n">
        <v>-24.3</v>
      </c>
      <c r="C27" s="8" t="n">
        <v>-30.5</v>
      </c>
    </row>
    <row r="28" spans="1:3">
      <c r="A28" s="4" t="s">
        <v>422</v>
      </c>
      <c r="B28" s="8" t="n">
        <v>768.4</v>
      </c>
      <c r="C28" s="8" t="n">
        <v>828.3</v>
      </c>
    </row>
    <row r="29" spans="1:3">
      <c r="A29" s="4" t="s">
        <v>423</v>
      </c>
      <c r="B29" s="8" t="n">
        <v>-24.3</v>
      </c>
      <c r="C29" s="8" t="n">
        <v>-30.5</v>
      </c>
    </row>
    <row r="30" spans="1:3">
      <c r="A30" s="4" t="s">
        <v>343</v>
      </c>
    </row>
    <row r="31" spans="1:3">
      <c r="A31" s="3" t="s">
        <v>406</v>
      </c>
    </row>
    <row r="32" spans="1:3">
      <c r="A32" s="4" t="s">
        <v>418</v>
      </c>
      <c r="B32" s="8" t="n">
        <v>8.9</v>
      </c>
    </row>
    <row r="33" spans="1:3">
      <c r="A33" s="4" t="s">
        <v>419</v>
      </c>
      <c r="B33" s="8" t="n">
        <v>-0.7</v>
      </c>
    </row>
    <row r="34" spans="1:3">
      <c r="A34" s="4" t="s">
        <v>422</v>
      </c>
      <c r="B34" s="8" t="n">
        <v>8.9</v>
      </c>
    </row>
    <row r="35" spans="1:3">
      <c r="A35" s="4" t="s">
        <v>423</v>
      </c>
      <c r="B35" s="8" t="n">
        <v>-0.7</v>
      </c>
    </row>
    <row r="36" spans="1:3">
      <c r="A36" s="4" t="s">
        <v>340</v>
      </c>
    </row>
    <row r="37" spans="1:3">
      <c r="A37" s="3" t="s">
        <v>406</v>
      </c>
    </row>
    <row r="38" spans="1:3">
      <c r="A38" s="4" t="s">
        <v>414</v>
      </c>
      <c r="B38" s="8" t="n">
        <v>600.3</v>
      </c>
      <c r="C38" s="8" t="n">
        <v>581.7</v>
      </c>
    </row>
    <row r="39" spans="1:3">
      <c r="A39" s="4" t="s">
        <v>415</v>
      </c>
      <c r="B39" s="8" t="n">
        <v>-21.7</v>
      </c>
      <c r="C39" s="8" t="n">
        <v>-23.5</v>
      </c>
    </row>
    <row r="40" spans="1:3">
      <c r="A40" s="4" t="s">
        <v>424</v>
      </c>
      <c r="B40" s="8" t="n">
        <v>0.1</v>
      </c>
    </row>
    <row r="41" spans="1:3">
      <c r="A41" s="4" t="s">
        <v>416</v>
      </c>
      <c r="B41" s="5" t="n">
        <v>0</v>
      </c>
      <c r="C41" s="5" t="n">
        <v>0</v>
      </c>
    </row>
    <row r="42" spans="1:3">
      <c r="A42" s="4" t="s">
        <v>417</v>
      </c>
      <c r="B42" s="8" t="n">
        <v>600.4</v>
      </c>
      <c r="C42" s="8" t="n">
        <v>581.7</v>
      </c>
    </row>
    <row r="43" spans="1:3">
      <c r="A43" s="4" t="s">
        <v>413</v>
      </c>
      <c r="B43" s="7" t="n">
        <v>-21.7</v>
      </c>
      <c r="C43" s="7" t="n">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67"/>
    <col customWidth="1" max="2" min="2" width="35"/>
    <col customWidth="1" max="3" min="3" width="21"/>
    <col customWidth="1" max="4" min="4" width="21"/>
    <col customWidth="1" max="5" min="5" width="21"/>
    <col customWidth="1" max="6" min="6" width="21"/>
  </cols>
  <sheetData>
    <row r="1" spans="1:6">
      <c r="A1" s="1" t="s">
        <v>425</v>
      </c>
      <c r="B1" s="2" t="s">
        <v>1</v>
      </c>
    </row>
    <row r="2" spans="1:6">
      <c r="B2" s="2" t="s">
        <v>426</v>
      </c>
      <c r="C2" s="2" t="s">
        <v>354</v>
      </c>
      <c r="D2" s="2" t="s">
        <v>355</v>
      </c>
      <c r="E2" s="2" t="s">
        <v>427</v>
      </c>
      <c r="F2" s="2" t="s">
        <v>428</v>
      </c>
    </row>
    <row r="3" spans="1:6">
      <c r="A3" s="3" t="s">
        <v>429</v>
      </c>
    </row>
    <row r="4" spans="1:6">
      <c r="A4" s="4" t="s">
        <v>430</v>
      </c>
      <c r="B4" s="5" t="n">
        <v>2</v>
      </c>
    </row>
    <row r="5" spans="1:6">
      <c r="A5" s="4" t="s">
        <v>431</v>
      </c>
      <c r="B5" s="10" t="n">
        <v>72300000</v>
      </c>
      <c r="D5" s="10" t="n">
        <v>69900000</v>
      </c>
    </row>
    <row r="6" spans="1:6">
      <c r="A6" s="4" t="s">
        <v>432</v>
      </c>
      <c r="B6" s="5" t="n">
        <v>159700000</v>
      </c>
      <c r="D6" s="5" t="n">
        <v>148000000</v>
      </c>
    </row>
    <row r="7" spans="1:6">
      <c r="A7" s="4" t="s">
        <v>433</v>
      </c>
      <c r="B7" s="10" t="n">
        <v>0</v>
      </c>
      <c r="D7" s="5" t="n">
        <v>0</v>
      </c>
    </row>
    <row r="8" spans="1:6">
      <c r="A8" s="4" t="s">
        <v>434</v>
      </c>
      <c r="B8" s="4" t="s">
        <v>435</v>
      </c>
    </row>
    <row r="9" spans="1:6">
      <c r="A9" s="4" t="s">
        <v>436</v>
      </c>
      <c r="B9" s="10" t="n">
        <v>231300000</v>
      </c>
      <c r="C9" s="10" t="n">
        <v>215500000</v>
      </c>
      <c r="D9" s="5" t="n">
        <v>229300000</v>
      </c>
      <c r="E9" s="10" t="n">
        <v>211000000</v>
      </c>
    </row>
    <row r="10" spans="1:6">
      <c r="A10" s="4" t="s">
        <v>437</v>
      </c>
      <c r="B10" s="10" t="n">
        <v>1500000</v>
      </c>
      <c r="C10" s="5" t="n">
        <v>1300000</v>
      </c>
    </row>
    <row r="11" spans="1:6">
      <c r="A11" s="4" t="s">
        <v>438</v>
      </c>
      <c r="B11" s="4" t="s">
        <v>439</v>
      </c>
    </row>
    <row r="12" spans="1:6">
      <c r="A12" s="4" t="s">
        <v>440</v>
      </c>
      <c r="B12" s="4" t="s">
        <v>441</v>
      </c>
    </row>
    <row r="13" spans="1:6">
      <c r="A13" s="4" t="s">
        <v>442</v>
      </c>
      <c r="B13" s="5" t="n">
        <v>680</v>
      </c>
    </row>
    <row r="14" spans="1:6">
      <c r="A14" s="4" t="s">
        <v>443</v>
      </c>
      <c r="F14" s="10" t="n">
        <v>7570000000</v>
      </c>
    </row>
    <row r="15" spans="1:6">
      <c r="A15" s="4" t="s">
        <v>444</v>
      </c>
      <c r="F15" s="5" t="n">
        <v>7020000000</v>
      </c>
    </row>
    <row r="16" spans="1:6">
      <c r="A16" s="4" t="s">
        <v>445</v>
      </c>
      <c r="F16" s="5" t="n">
        <v>5360000000</v>
      </c>
    </row>
    <row r="17" spans="1:6">
      <c r="A17" s="4" t="s">
        <v>446</v>
      </c>
      <c r="F17" s="5" t="n">
        <v>550900000</v>
      </c>
    </row>
    <row r="18" spans="1:6">
      <c r="A18" s="4" t="s">
        <v>447</v>
      </c>
      <c r="B18" s="10" t="n">
        <v>241700000</v>
      </c>
      <c r="C18" s="5" t="n">
        <v>280800000</v>
      </c>
      <c r="D18" s="5" t="n">
        <v>255400000</v>
      </c>
      <c r="E18" s="5" t="n">
        <v>296000000</v>
      </c>
    </row>
    <row r="19" spans="1:6">
      <c r="A19" s="4" t="s">
        <v>448</v>
      </c>
      <c r="B19" s="5" t="n">
        <v>676300000</v>
      </c>
      <c r="D19" s="5" t="n">
        <v>707000000</v>
      </c>
    </row>
    <row r="20" spans="1:6">
      <c r="A20" s="4" t="s">
        <v>449</v>
      </c>
      <c r="B20" s="5" t="n">
        <v>578500000</v>
      </c>
      <c r="D20" s="5" t="n">
        <v>610200000</v>
      </c>
    </row>
    <row r="21" spans="1:6">
      <c r="A21" s="4" t="s">
        <v>450</v>
      </c>
      <c r="B21" s="5" t="n">
        <v>8200000</v>
      </c>
      <c r="D21" s="5" t="n">
        <v>7200000</v>
      </c>
    </row>
    <row r="22" spans="1:6">
      <c r="A22" s="4" t="s">
        <v>451</v>
      </c>
    </row>
    <row r="23" spans="1:6">
      <c r="A23" s="3" t="s">
        <v>429</v>
      </c>
    </row>
    <row r="24" spans="1:6">
      <c r="A24" s="4" t="s">
        <v>452</v>
      </c>
      <c r="B24" s="5" t="n">
        <v>14800000</v>
      </c>
      <c r="D24" s="5" t="n">
        <v>10500000</v>
      </c>
    </row>
    <row r="25" spans="1:6">
      <c r="A25" s="4" t="s">
        <v>453</v>
      </c>
      <c r="B25" s="5" t="n">
        <v>4100000</v>
      </c>
      <c r="D25" s="5" t="n">
        <v>4000000</v>
      </c>
    </row>
    <row r="26" spans="1:6">
      <c r="A26" s="4" t="s">
        <v>139</v>
      </c>
    </row>
    <row r="27" spans="1:6">
      <c r="A27" s="3" t="s">
        <v>429</v>
      </c>
    </row>
    <row r="28" spans="1:6">
      <c r="A28" s="4" t="s">
        <v>452</v>
      </c>
      <c r="B28" s="5" t="n">
        <v>33000000</v>
      </c>
      <c r="D28" s="5" t="n">
        <v>24800000</v>
      </c>
    </row>
    <row r="29" spans="1:6">
      <c r="A29" s="4" t="s">
        <v>141</v>
      </c>
    </row>
    <row r="30" spans="1:6">
      <c r="A30" s="3" t="s">
        <v>429</v>
      </c>
    </row>
    <row r="31" spans="1:6">
      <c r="A31" s="4" t="s">
        <v>452</v>
      </c>
      <c r="B31" s="5" t="n">
        <v>35100000</v>
      </c>
      <c r="D31" s="5" t="n">
        <v>28400000</v>
      </c>
    </row>
    <row r="32" spans="1:6">
      <c r="A32" s="4" t="s">
        <v>454</v>
      </c>
    </row>
    <row r="33" spans="1:6">
      <c r="A33" s="3" t="s">
        <v>429</v>
      </c>
    </row>
    <row r="34" spans="1:6">
      <c r="A34" s="4" t="s">
        <v>453</v>
      </c>
      <c r="B34" s="5" t="n">
        <v>10900000</v>
      </c>
      <c r="D34" s="5" t="n">
        <v>8100000</v>
      </c>
    </row>
    <row r="35" spans="1:6">
      <c r="A35" s="4" t="s">
        <v>74</v>
      </c>
    </row>
    <row r="36" spans="1:6">
      <c r="A36" s="3" t="s">
        <v>429</v>
      </c>
    </row>
    <row r="37" spans="1:6">
      <c r="A37" s="4" t="s">
        <v>432</v>
      </c>
      <c r="B37" s="5" t="n">
        <v>118200000</v>
      </c>
      <c r="D37" s="5" t="n">
        <v>103200000</v>
      </c>
    </row>
    <row r="38" spans="1:6">
      <c r="A38" s="4" t="s">
        <v>436</v>
      </c>
      <c r="B38" s="5" t="n">
        <v>201200000</v>
      </c>
      <c r="C38" s="5" t="n">
        <v>192600000</v>
      </c>
      <c r="D38" s="5" t="n">
        <v>204900000</v>
      </c>
      <c r="E38" s="5" t="n">
        <v>189700000</v>
      </c>
    </row>
    <row r="39" spans="1:6">
      <c r="A39" s="4" t="s">
        <v>437</v>
      </c>
      <c r="B39" s="5" t="n">
        <v>1000000</v>
      </c>
      <c r="C39" s="5" t="n">
        <v>800000</v>
      </c>
    </row>
    <row r="40" spans="1:6">
      <c r="A40" s="4" t="s">
        <v>455</v>
      </c>
    </row>
    <row r="41" spans="1:6">
      <c r="A41" s="3" t="s">
        <v>429</v>
      </c>
    </row>
    <row r="42" spans="1:6">
      <c r="A42" s="4" t="s">
        <v>432</v>
      </c>
      <c r="B42" s="5" t="n">
        <v>23400000</v>
      </c>
      <c r="D42" s="5" t="n">
        <v>22300000</v>
      </c>
    </row>
    <row r="43" spans="1:6">
      <c r="A43" s="4" t="s">
        <v>437</v>
      </c>
      <c r="B43" s="5" t="n">
        <v>400000</v>
      </c>
      <c r="C43" s="5" t="n">
        <v>300000</v>
      </c>
    </row>
    <row r="44" spans="1:6">
      <c r="A44" s="4" t="s">
        <v>456</v>
      </c>
    </row>
    <row r="45" spans="1:6">
      <c r="A45" s="3" t="s">
        <v>429</v>
      </c>
    </row>
    <row r="46" spans="1:6">
      <c r="A46" s="4" t="s">
        <v>432</v>
      </c>
      <c r="B46" s="5" t="n">
        <v>47400000</v>
      </c>
      <c r="D46" s="5" t="n">
        <v>41500000</v>
      </c>
    </row>
    <row r="47" spans="1:6">
      <c r="A47" s="4" t="s">
        <v>437</v>
      </c>
      <c r="B47" s="5" t="n">
        <v>500000</v>
      </c>
      <c r="C47" s="5" t="n">
        <v>400000</v>
      </c>
    </row>
    <row r="48" spans="1:6">
      <c r="A48" s="4" t="s">
        <v>457</v>
      </c>
    </row>
    <row r="49" spans="1:6">
      <c r="A49" s="3" t="s">
        <v>429</v>
      </c>
    </row>
    <row r="50" spans="1:6">
      <c r="A50" s="4" t="s">
        <v>432</v>
      </c>
      <c r="B50" s="5" t="n">
        <v>47400000</v>
      </c>
      <c r="D50" s="5" t="n">
        <v>39400000</v>
      </c>
    </row>
    <row r="51" spans="1:6">
      <c r="A51" s="4" t="s">
        <v>437</v>
      </c>
      <c r="B51" s="5" t="n">
        <v>100000</v>
      </c>
      <c r="C51" s="5" t="n">
        <v>100000</v>
      </c>
    </row>
    <row r="52" spans="1:6">
      <c r="A52" s="4" t="s">
        <v>75</v>
      </c>
    </row>
    <row r="53" spans="1:6">
      <c r="A53" s="3" t="s">
        <v>429</v>
      </c>
    </row>
    <row r="54" spans="1:6">
      <c r="A54" s="4" t="s">
        <v>432</v>
      </c>
      <c r="B54" s="5" t="n">
        <v>41500000</v>
      </c>
      <c r="D54" s="5" t="n">
        <v>44800000</v>
      </c>
    </row>
    <row r="55" spans="1:6">
      <c r="A55" s="4" t="s">
        <v>436</v>
      </c>
      <c r="B55" s="5" t="n">
        <v>30100000</v>
      </c>
      <c r="C55" s="5" t="n">
        <v>22900000</v>
      </c>
      <c r="D55" s="5" t="n">
        <v>24400000</v>
      </c>
      <c r="E55" s="5" t="n">
        <v>21300000</v>
      </c>
    </row>
    <row r="56" spans="1:6">
      <c r="A56" s="4" t="s">
        <v>437</v>
      </c>
      <c r="B56" s="10" t="n">
        <v>500000</v>
      </c>
      <c r="C56" s="5" t="n">
        <v>500000</v>
      </c>
    </row>
    <row r="57" spans="1:6">
      <c r="A57" s="4" t="s">
        <v>458</v>
      </c>
      <c r="B57" s="4" t="s">
        <v>459</v>
      </c>
    </row>
    <row r="58" spans="1:6">
      <c r="A58" s="4" t="s">
        <v>460</v>
      </c>
    </row>
    <row r="59" spans="1:6">
      <c r="A59" s="3" t="s">
        <v>429</v>
      </c>
    </row>
    <row r="60" spans="1:6">
      <c r="A60" s="4" t="s">
        <v>432</v>
      </c>
      <c r="B60" s="10" t="n">
        <v>26300000</v>
      </c>
      <c r="D60" s="5" t="n">
        <v>27400000</v>
      </c>
    </row>
    <row r="61" spans="1:6">
      <c r="A61" s="4" t="s">
        <v>437</v>
      </c>
      <c r="B61" s="10" t="n">
        <v>400000</v>
      </c>
      <c r="C61" s="5" t="n">
        <v>400000</v>
      </c>
    </row>
    <row r="62" spans="1:6">
      <c r="A62" s="4" t="s">
        <v>461</v>
      </c>
    </row>
    <row r="63" spans="1:6">
      <c r="A63" s="3" t="s">
        <v>429</v>
      </c>
    </row>
    <row r="64" spans="1:6">
      <c r="A64" s="4" t="s">
        <v>458</v>
      </c>
      <c r="B64" s="4" t="s">
        <v>462</v>
      </c>
    </row>
    <row r="65" spans="1:6">
      <c r="A65" s="4" t="s">
        <v>463</v>
      </c>
    </row>
    <row r="66" spans="1:6">
      <c r="A66" s="3" t="s">
        <v>429</v>
      </c>
    </row>
    <row r="67" spans="1:6">
      <c r="A67" s="4" t="s">
        <v>464</v>
      </c>
      <c r="B67" s="4" t="s">
        <v>465</v>
      </c>
    </row>
    <row r="68" spans="1:6">
      <c r="A68" s="4" t="s">
        <v>466</v>
      </c>
    </row>
    <row r="69" spans="1:6">
      <c r="A69" s="3" t="s">
        <v>429</v>
      </c>
    </row>
    <row r="70" spans="1:6">
      <c r="A70" s="4" t="s">
        <v>447</v>
      </c>
      <c r="F70" s="10" t="n">
        <v>1660000000</v>
      </c>
    </row>
    <row r="71" spans="1:6">
      <c r="A71" s="4" t="s">
        <v>467</v>
      </c>
    </row>
    <row r="72" spans="1:6">
      <c r="A72" s="3" t="s">
        <v>429</v>
      </c>
    </row>
    <row r="73" spans="1:6">
      <c r="A73" s="4" t="s">
        <v>436</v>
      </c>
      <c r="B73" s="10" t="n">
        <v>6300000</v>
      </c>
      <c r="D73" s="5" t="n">
        <v>6300000</v>
      </c>
    </row>
    <row r="74" spans="1:6">
      <c r="A74" s="4" t="s">
        <v>468</v>
      </c>
    </row>
    <row r="75" spans="1:6">
      <c r="A75" s="3" t="s">
        <v>429</v>
      </c>
    </row>
    <row r="76" spans="1:6">
      <c r="A76" s="4" t="s">
        <v>436</v>
      </c>
      <c r="B76" s="5" t="n">
        <v>6100000</v>
      </c>
      <c r="C76" s="5" t="n">
        <v>7700000</v>
      </c>
      <c r="D76" s="5" t="n">
        <v>6100000</v>
      </c>
      <c r="E76" s="5" t="n">
        <v>7900000</v>
      </c>
    </row>
    <row r="77" spans="1:6">
      <c r="A77" s="4" t="s">
        <v>469</v>
      </c>
    </row>
    <row r="78" spans="1:6">
      <c r="A78" s="3" t="s">
        <v>429</v>
      </c>
    </row>
    <row r="79" spans="1:6">
      <c r="A79" s="4" t="s">
        <v>436</v>
      </c>
      <c r="B79" s="5" t="n">
        <v>200000</v>
      </c>
      <c r="C79" s="5" t="n">
        <v>200000</v>
      </c>
      <c r="D79" s="5" t="n">
        <v>200000</v>
      </c>
      <c r="E79" s="10" t="n">
        <v>200000</v>
      </c>
    </row>
    <row r="80" spans="1:6">
      <c r="A80" s="4" t="s">
        <v>470</v>
      </c>
    </row>
    <row r="81" spans="1:6">
      <c r="A81" s="3" t="s">
        <v>429</v>
      </c>
    </row>
    <row r="82" spans="1:6">
      <c r="A82" s="4" t="s">
        <v>432</v>
      </c>
      <c r="B82" s="5" t="n">
        <v>19400000</v>
      </c>
      <c r="D82" s="5" t="n">
        <v>21600000</v>
      </c>
    </row>
    <row r="83" spans="1:6">
      <c r="A83" s="4" t="s">
        <v>471</v>
      </c>
    </row>
    <row r="84" spans="1:6">
      <c r="A84" s="3" t="s">
        <v>429</v>
      </c>
    </row>
    <row r="85" spans="1:6">
      <c r="A85" s="4" t="s">
        <v>432</v>
      </c>
      <c r="B85" s="5" t="n">
        <v>2700000</v>
      </c>
      <c r="D85" s="5" t="n">
        <v>3100000</v>
      </c>
    </row>
    <row r="86" spans="1:6">
      <c r="A86" s="4" t="s">
        <v>472</v>
      </c>
    </row>
    <row r="87" spans="1:6">
      <c r="A87" s="3" t="s">
        <v>429</v>
      </c>
    </row>
    <row r="88" spans="1:6">
      <c r="A88" s="4" t="s">
        <v>473</v>
      </c>
      <c r="B88" s="5" t="n">
        <v>196700000</v>
      </c>
      <c r="D88" s="5" t="n">
        <v>189900000</v>
      </c>
    </row>
    <row r="89" spans="1:6">
      <c r="A89" s="4" t="s">
        <v>436</v>
      </c>
      <c r="B89" s="5" t="n">
        <v>4600000</v>
      </c>
      <c r="D89" s="5" t="n">
        <v>4200000</v>
      </c>
    </row>
    <row r="90" spans="1:6">
      <c r="A90" s="4" t="s">
        <v>437</v>
      </c>
      <c r="B90" s="5" t="n">
        <v>1300000</v>
      </c>
      <c r="C90" s="10" t="n">
        <v>1100000</v>
      </c>
    </row>
    <row r="91" spans="1:6">
      <c r="A91" s="4" t="s">
        <v>474</v>
      </c>
    </row>
    <row r="92" spans="1:6">
      <c r="A92" s="3" t="s">
        <v>429</v>
      </c>
    </row>
    <row r="93" spans="1:6">
      <c r="A93" s="4" t="s">
        <v>452</v>
      </c>
      <c r="B93" s="10" t="n">
        <v>17500000</v>
      </c>
      <c r="D93" s="10" t="n">
        <v>176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29</v>
      </c>
    </row>
    <row r="3" spans="1:3">
      <c r="A3" s="4" t="s">
        <v>38</v>
      </c>
      <c r="B3" s="7" t="n">
        <v>29687.3</v>
      </c>
      <c r="C3" s="7" t="n">
        <v>29744.9</v>
      </c>
    </row>
    <row r="4" spans="1:3">
      <c r="A4" s="4" t="s">
        <v>74</v>
      </c>
    </row>
    <row r="5" spans="1:3">
      <c r="A5" s="3" t="s">
        <v>429</v>
      </c>
    </row>
    <row r="6" spans="1:3">
      <c r="A6" s="4" t="s">
        <v>38</v>
      </c>
      <c r="B6" s="8" t="n">
        <v>21113.1</v>
      </c>
      <c r="C6" s="8" t="n">
        <v>21404.9</v>
      </c>
    </row>
    <row r="7" spans="1:3">
      <c r="A7" s="4" t="s">
        <v>75</v>
      </c>
    </row>
    <row r="8" spans="1:3">
      <c r="A8" s="3" t="s">
        <v>429</v>
      </c>
    </row>
    <row r="9" spans="1:3">
      <c r="A9" s="4" t="s">
        <v>38</v>
      </c>
      <c r="B9" s="8" t="n">
        <v>8574.200000000001</v>
      </c>
      <c r="C9" s="5" t="n">
        <v>8340</v>
      </c>
    </row>
    <row r="10" spans="1:3">
      <c r="A10" s="4" t="s">
        <v>76</v>
      </c>
    </row>
    <row r="11" spans="1:3">
      <c r="A11" s="3" t="s">
        <v>429</v>
      </c>
    </row>
    <row r="12" spans="1:3">
      <c r="A12" s="4" t="s">
        <v>38</v>
      </c>
      <c r="B12" s="8" t="n">
        <v>10225.3</v>
      </c>
      <c r="C12" s="8" t="n">
        <v>10247.3</v>
      </c>
    </row>
    <row r="13" spans="1:3">
      <c r="A13" s="4" t="s">
        <v>77</v>
      </c>
    </row>
    <row r="14" spans="1:3">
      <c r="A14" s="3" t="s">
        <v>429</v>
      </c>
    </row>
    <row r="15" spans="1:3">
      <c r="A15" s="4" t="s">
        <v>38</v>
      </c>
      <c r="B15" s="8" t="n">
        <v>7918.3</v>
      </c>
      <c r="C15" s="8" t="n">
        <v>8125.1</v>
      </c>
    </row>
    <row r="16" spans="1:3">
      <c r="A16" s="4" t="s">
        <v>78</v>
      </c>
    </row>
    <row r="17" spans="1:3">
      <c r="A17" s="3" t="s">
        <v>429</v>
      </c>
    </row>
    <row r="18" spans="1:3">
      <c r="A18" s="4" t="s">
        <v>38</v>
      </c>
      <c r="B18" s="8" t="n">
        <v>2969.5</v>
      </c>
      <c r="C18" s="8" t="n">
        <v>3032.5</v>
      </c>
    </row>
    <row r="19" spans="1:3">
      <c r="A19" s="4" t="s">
        <v>476</v>
      </c>
    </row>
    <row r="20" spans="1:3">
      <c r="A20" s="3" t="s">
        <v>429</v>
      </c>
    </row>
    <row r="21" spans="1:3">
      <c r="A21" s="4" t="s">
        <v>38</v>
      </c>
      <c r="B21" s="8" t="n">
        <v>5790.2</v>
      </c>
      <c r="C21" s="8" t="n">
        <v>5549.1</v>
      </c>
    </row>
    <row r="22" spans="1:3">
      <c r="A22" s="4" t="s">
        <v>477</v>
      </c>
    </row>
    <row r="23" spans="1:3">
      <c r="A23" s="3" t="s">
        <v>429</v>
      </c>
    </row>
    <row r="24" spans="1:3">
      <c r="A24" s="4" t="s">
        <v>38</v>
      </c>
      <c r="B24" s="8" t="n">
        <v>697.5</v>
      </c>
      <c r="C24" s="8" t="n">
        <v>667.6</v>
      </c>
    </row>
    <row r="25" spans="1:3">
      <c r="A25" s="4" t="s">
        <v>79</v>
      </c>
    </row>
    <row r="26" spans="1:3">
      <c r="A26" s="3" t="s">
        <v>429</v>
      </c>
    </row>
    <row r="27" spans="1:3">
      <c r="A27" s="4" t="s">
        <v>38</v>
      </c>
      <c r="B27" s="8" t="n">
        <v>6487.7</v>
      </c>
      <c r="C27" s="8" t="n">
        <v>6216.7</v>
      </c>
    </row>
    <row r="28" spans="1:3">
      <c r="A28" s="4" t="s">
        <v>478</v>
      </c>
    </row>
    <row r="29" spans="1:3">
      <c r="A29" s="3" t="s">
        <v>429</v>
      </c>
    </row>
    <row r="30" spans="1:3">
      <c r="A30" s="4" t="s">
        <v>38</v>
      </c>
      <c r="B30" s="8" t="n">
        <v>2037.3</v>
      </c>
      <c r="C30" s="8" t="n">
        <v>2072.6</v>
      </c>
    </row>
    <row r="31" spans="1:3">
      <c r="A31" s="4" t="s">
        <v>479</v>
      </c>
    </row>
    <row r="32" spans="1:3">
      <c r="A32" s="3" t="s">
        <v>429</v>
      </c>
    </row>
    <row r="33" spans="1:3">
      <c r="A33" s="4" t="s">
        <v>38</v>
      </c>
      <c r="B33" s="8" t="n">
        <v>49.2</v>
      </c>
      <c r="C33" s="8" t="n">
        <v>50.7</v>
      </c>
    </row>
    <row r="34" spans="1:3">
      <c r="A34" s="4" t="s">
        <v>80</v>
      </c>
    </row>
    <row r="35" spans="1:3">
      <c r="A35" s="3" t="s">
        <v>429</v>
      </c>
    </row>
    <row r="36" spans="1:3">
      <c r="A36" s="4" t="s">
        <v>38</v>
      </c>
      <c r="B36" s="8" t="n">
        <v>2086.5</v>
      </c>
      <c r="C36" s="8" t="n">
        <v>2123.3</v>
      </c>
    </row>
    <row r="37" spans="1:3">
      <c r="A37" s="4" t="s">
        <v>480</v>
      </c>
    </row>
    <row r="38" spans="1:3">
      <c r="A38" s="3" t="s">
        <v>429</v>
      </c>
    </row>
    <row r="39" spans="1:3">
      <c r="A39" s="4" t="s">
        <v>38</v>
      </c>
      <c r="B39" s="8" t="n">
        <v>29108.8</v>
      </c>
      <c r="C39" s="8" t="n">
        <v>29134.7</v>
      </c>
    </row>
    <row r="40" spans="1:3">
      <c r="A40" s="4" t="s">
        <v>481</v>
      </c>
    </row>
    <row r="41" spans="1:3">
      <c r="A41" s="3" t="s">
        <v>429</v>
      </c>
    </row>
    <row r="42" spans="1:3">
      <c r="A42" s="4" t="s">
        <v>38</v>
      </c>
      <c r="B42" s="8" t="n">
        <v>20702.1</v>
      </c>
      <c r="C42" s="8" t="n">
        <v>20972.5</v>
      </c>
    </row>
    <row r="43" spans="1:3">
      <c r="A43" s="4" t="s">
        <v>482</v>
      </c>
    </row>
    <row r="44" spans="1:3">
      <c r="A44" s="3" t="s">
        <v>429</v>
      </c>
    </row>
    <row r="45" spans="1:3">
      <c r="A45" s="4" t="s">
        <v>38</v>
      </c>
      <c r="B45" s="8" t="n">
        <v>8406.700000000001</v>
      </c>
      <c r="C45" s="8" t="n">
        <v>8162.2</v>
      </c>
    </row>
    <row r="46" spans="1:3">
      <c r="A46" s="4" t="s">
        <v>483</v>
      </c>
    </row>
    <row r="47" spans="1:3">
      <c r="A47" s="3" t="s">
        <v>429</v>
      </c>
    </row>
    <row r="48" spans="1:3">
      <c r="A48" s="4" t="s">
        <v>38</v>
      </c>
      <c r="B48" s="8" t="n">
        <v>10001.2</v>
      </c>
      <c r="C48" s="8" t="n">
        <v>10012.6</v>
      </c>
    </row>
    <row r="49" spans="1:3">
      <c r="A49" s="4" t="s">
        <v>484</v>
      </c>
    </row>
    <row r="50" spans="1:3">
      <c r="A50" s="3" t="s">
        <v>429</v>
      </c>
    </row>
    <row r="51" spans="1:3">
      <c r="A51" s="4" t="s">
        <v>38</v>
      </c>
      <c r="B51" s="8" t="n">
        <v>7737.9</v>
      </c>
      <c r="C51" s="5" t="n">
        <v>7939</v>
      </c>
    </row>
    <row r="52" spans="1:3">
      <c r="A52" s="4" t="s">
        <v>485</v>
      </c>
    </row>
    <row r="53" spans="1:3">
      <c r="A53" s="3" t="s">
        <v>429</v>
      </c>
    </row>
    <row r="54" spans="1:3">
      <c r="A54" s="4" t="s">
        <v>38</v>
      </c>
      <c r="B54" s="5" t="n">
        <v>2963</v>
      </c>
      <c r="C54" s="8" t="n">
        <v>3020.9</v>
      </c>
    </row>
    <row r="55" spans="1:3">
      <c r="A55" s="4" t="s">
        <v>486</v>
      </c>
    </row>
    <row r="56" spans="1:3">
      <c r="A56" s="3" t="s">
        <v>429</v>
      </c>
    </row>
    <row r="57" spans="1:3">
      <c r="A57" s="4" t="s">
        <v>38</v>
      </c>
      <c r="B57" s="8" t="n">
        <v>5699.1</v>
      </c>
      <c r="C57" s="8" t="n">
        <v>5453.8</v>
      </c>
    </row>
    <row r="58" spans="1:3">
      <c r="A58" s="4" t="s">
        <v>487</v>
      </c>
    </row>
    <row r="59" spans="1:3">
      <c r="A59" s="3" t="s">
        <v>429</v>
      </c>
    </row>
    <row r="60" spans="1:3">
      <c r="A60" s="4" t="s">
        <v>38</v>
      </c>
      <c r="B60" s="8" t="n">
        <v>647.1</v>
      </c>
      <c r="C60" s="8" t="n">
        <v>613.5</v>
      </c>
    </row>
    <row r="61" spans="1:3">
      <c r="A61" s="4" t="s">
        <v>488</v>
      </c>
    </row>
    <row r="62" spans="1:3">
      <c r="A62" s="3" t="s">
        <v>429</v>
      </c>
    </row>
    <row r="63" spans="1:3">
      <c r="A63" s="4" t="s">
        <v>38</v>
      </c>
      <c r="B63" s="8" t="n">
        <v>6346.2</v>
      </c>
      <c r="C63" s="8" t="n">
        <v>6067.3</v>
      </c>
    </row>
    <row r="64" spans="1:3">
      <c r="A64" s="4" t="s">
        <v>489</v>
      </c>
    </row>
    <row r="65" spans="1:3">
      <c r="A65" s="3" t="s">
        <v>429</v>
      </c>
    </row>
    <row r="66" spans="1:3">
      <c r="A66" s="4" t="s">
        <v>38</v>
      </c>
      <c r="B66" s="5" t="n">
        <v>2012</v>
      </c>
      <c r="C66" s="8" t="n">
        <v>2044.9</v>
      </c>
    </row>
    <row r="67" spans="1:3">
      <c r="A67" s="4" t="s">
        <v>490</v>
      </c>
    </row>
    <row r="68" spans="1:3">
      <c r="A68" s="3" t="s">
        <v>429</v>
      </c>
    </row>
    <row r="69" spans="1:3">
      <c r="A69" s="4" t="s">
        <v>38</v>
      </c>
      <c r="B69" s="8" t="n">
        <v>48.5</v>
      </c>
      <c r="C69" s="5" t="n">
        <v>50</v>
      </c>
    </row>
    <row r="70" spans="1:3">
      <c r="A70" s="4" t="s">
        <v>491</v>
      </c>
    </row>
    <row r="71" spans="1:3">
      <c r="A71" s="3" t="s">
        <v>429</v>
      </c>
    </row>
    <row r="72" spans="1:3">
      <c r="A72" s="4" t="s">
        <v>38</v>
      </c>
      <c r="B72" s="8" t="n">
        <v>2060.5</v>
      </c>
      <c r="C72" s="8" t="n">
        <v>2094.9</v>
      </c>
    </row>
    <row r="73" spans="1:3">
      <c r="A73" s="4" t="s">
        <v>467</v>
      </c>
    </row>
    <row r="74" spans="1:3">
      <c r="A74" s="3" t="s">
        <v>429</v>
      </c>
    </row>
    <row r="75" spans="1:3">
      <c r="A75" s="4" t="s">
        <v>38</v>
      </c>
      <c r="B75" s="8" t="n">
        <v>578.5</v>
      </c>
      <c r="C75" s="8" t="n">
        <v>610.2</v>
      </c>
    </row>
    <row r="76" spans="1:3">
      <c r="A76" s="4" t="s">
        <v>468</v>
      </c>
    </row>
    <row r="77" spans="1:3">
      <c r="A77" s="3" t="s">
        <v>429</v>
      </c>
    </row>
    <row r="78" spans="1:3">
      <c r="A78" s="4" t="s">
        <v>38</v>
      </c>
      <c r="B78" s="5" t="n">
        <v>411</v>
      </c>
      <c r="C78" s="8" t="n">
        <v>432.4</v>
      </c>
    </row>
    <row r="79" spans="1:3">
      <c r="A79" s="4" t="s">
        <v>469</v>
      </c>
    </row>
    <row r="80" spans="1:3">
      <c r="A80" s="3" t="s">
        <v>429</v>
      </c>
    </row>
    <row r="81" spans="1:3">
      <c r="A81" s="4" t="s">
        <v>38</v>
      </c>
      <c r="B81" s="8" t="n">
        <v>167.5</v>
      </c>
      <c r="C81" s="8" t="n">
        <v>177.8</v>
      </c>
    </row>
    <row r="82" spans="1:3">
      <c r="A82" s="4" t="s">
        <v>492</v>
      </c>
    </row>
    <row r="83" spans="1:3">
      <c r="A83" s="3" t="s">
        <v>429</v>
      </c>
    </row>
    <row r="84" spans="1:3">
      <c r="A84" s="4" t="s">
        <v>38</v>
      </c>
      <c r="B84" s="8" t="n">
        <v>224.1</v>
      </c>
      <c r="C84" s="8" t="n">
        <v>234.7</v>
      </c>
    </row>
    <row r="85" spans="1:3">
      <c r="A85" s="4" t="s">
        <v>493</v>
      </c>
    </row>
    <row r="86" spans="1:3">
      <c r="A86" s="3" t="s">
        <v>429</v>
      </c>
    </row>
    <row r="87" spans="1:3">
      <c r="A87" s="4" t="s">
        <v>38</v>
      </c>
      <c r="B87" s="8" t="n">
        <v>180.4</v>
      </c>
      <c r="C87" s="8" t="n">
        <v>186.1</v>
      </c>
    </row>
    <row r="88" spans="1:3">
      <c r="A88" s="4" t="s">
        <v>494</v>
      </c>
    </row>
    <row r="89" spans="1:3">
      <c r="A89" s="3" t="s">
        <v>429</v>
      </c>
    </row>
    <row r="90" spans="1:3">
      <c r="A90" s="4" t="s">
        <v>38</v>
      </c>
      <c r="B90" s="8" t="n">
        <v>6.5</v>
      </c>
      <c r="C90" s="8" t="n">
        <v>11.6</v>
      </c>
    </row>
    <row r="91" spans="1:3">
      <c r="A91" s="4" t="s">
        <v>495</v>
      </c>
    </row>
    <row r="92" spans="1:3">
      <c r="A92" s="3" t="s">
        <v>429</v>
      </c>
    </row>
    <row r="93" spans="1:3">
      <c r="A93" s="4" t="s">
        <v>38</v>
      </c>
      <c r="B93" s="8" t="n">
        <v>91.09999999999999</v>
      </c>
      <c r="C93" s="8" t="n">
        <v>95.3</v>
      </c>
    </row>
    <row r="94" spans="1:3">
      <c r="A94" s="4" t="s">
        <v>496</v>
      </c>
    </row>
    <row r="95" spans="1:3">
      <c r="A95" s="3" t="s">
        <v>429</v>
      </c>
    </row>
    <row r="96" spans="1:3">
      <c r="A96" s="4" t="s">
        <v>38</v>
      </c>
      <c r="B96" s="8" t="n">
        <v>50.4</v>
      </c>
      <c r="C96" s="8" t="n">
        <v>54.1</v>
      </c>
    </row>
    <row r="97" spans="1:3">
      <c r="A97" s="4" t="s">
        <v>497</v>
      </c>
    </row>
    <row r="98" spans="1:3">
      <c r="A98" s="3" t="s">
        <v>429</v>
      </c>
    </row>
    <row r="99" spans="1:3">
      <c r="A99" s="4" t="s">
        <v>38</v>
      </c>
      <c r="B99" s="8" t="n">
        <v>141.5</v>
      </c>
      <c r="C99" s="8" t="n">
        <v>149.4</v>
      </c>
    </row>
    <row r="100" spans="1:3">
      <c r="A100" s="4" t="s">
        <v>498</v>
      </c>
    </row>
    <row r="101" spans="1:3">
      <c r="A101" s="3" t="s">
        <v>429</v>
      </c>
    </row>
    <row r="102" spans="1:3">
      <c r="A102" s="4" t="s">
        <v>38</v>
      </c>
      <c r="B102" s="8" t="n">
        <v>25.3</v>
      </c>
      <c r="C102" s="8" t="n">
        <v>27.7</v>
      </c>
    </row>
    <row r="103" spans="1:3">
      <c r="A103" s="4" t="s">
        <v>499</v>
      </c>
    </row>
    <row r="104" spans="1:3">
      <c r="A104" s="3" t="s">
        <v>429</v>
      </c>
    </row>
    <row r="105" spans="1:3">
      <c r="A105" s="4" t="s">
        <v>38</v>
      </c>
      <c r="B105" s="8" t="n">
        <v>0.7</v>
      </c>
      <c r="C105" s="8" t="n">
        <v>0.7</v>
      </c>
    </row>
    <row r="106" spans="1:3">
      <c r="A106" s="4" t="s">
        <v>500</v>
      </c>
    </row>
    <row r="107" spans="1:3">
      <c r="A107" s="3" t="s">
        <v>429</v>
      </c>
    </row>
    <row r="108" spans="1:3">
      <c r="A108" s="4" t="s">
        <v>38</v>
      </c>
      <c r="B108" s="10" t="n">
        <v>26</v>
      </c>
      <c r="C108" s="7" t="n">
        <v>2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3</v>
      </c>
      <c r="B1" s="2" t="s">
        <v>1</v>
      </c>
    </row>
    <row r="2" spans="1:3">
      <c r="B2" s="2" t="s">
        <v>2</v>
      </c>
      <c r="C2" s="2" t="s">
        <v>94</v>
      </c>
    </row>
    <row r="3" spans="1:3">
      <c r="A3" s="3" t="s">
        <v>95</v>
      </c>
    </row>
    <row r="4" spans="1:3">
      <c r="A4" s="4" t="s">
        <v>96</v>
      </c>
      <c r="B4" s="7" t="n">
        <v>88.59999999999999</v>
      </c>
      <c r="C4" s="7" t="n">
        <v>86.8</v>
      </c>
    </row>
    <row r="5" spans="1:3">
      <c r="A5" s="4" t="s">
        <v>97</v>
      </c>
      <c r="B5" s="8" t="n">
        <v>49.3</v>
      </c>
      <c r="C5" s="8" t="n">
        <v>43.9</v>
      </c>
    </row>
    <row r="6" spans="1:3">
      <c r="A6" s="4" t="s">
        <v>98</v>
      </c>
      <c r="B6" s="8" t="n">
        <v>18.4</v>
      </c>
      <c r="C6" s="8" t="n">
        <v>18.6</v>
      </c>
    </row>
    <row r="7" spans="1:3">
      <c r="A7" s="4" t="s">
        <v>99</v>
      </c>
      <c r="B7" s="8" t="n">
        <v>252.5</v>
      </c>
      <c r="C7" s="8" t="n">
        <v>242.9</v>
      </c>
    </row>
    <row r="8" spans="1:3">
      <c r="A8" s="4" t="s">
        <v>100</v>
      </c>
      <c r="B8" s="5" t="n">
        <v>37</v>
      </c>
      <c r="C8" s="8" t="n">
        <v>34.5</v>
      </c>
    </row>
    <row r="9" spans="1:3">
      <c r="A9" s="4" t="s">
        <v>36</v>
      </c>
      <c r="B9" s="8" t="n">
        <v>0.3</v>
      </c>
      <c r="C9" s="8" t="n">
        <v>0.2</v>
      </c>
    </row>
    <row r="10" spans="1:3">
      <c r="A10" s="4" t="s">
        <v>101</v>
      </c>
      <c r="B10" s="8" t="n">
        <v>0.7</v>
      </c>
      <c r="C10" s="8" t="n">
        <v>0.4</v>
      </c>
    </row>
    <row r="11" spans="1:3">
      <c r="A11" s="4" t="s">
        <v>102</v>
      </c>
      <c r="B11" s="8" t="n">
        <v>290.5</v>
      </c>
      <c r="C11" s="5" t="n">
        <v>278</v>
      </c>
    </row>
    <row r="12" spans="1:3">
      <c r="A12" s="3" t="s">
        <v>103</v>
      </c>
    </row>
    <row r="13" spans="1:3">
      <c r="A13" s="4" t="s">
        <v>104</v>
      </c>
      <c r="B13" s="8" t="n">
        <v>27.1</v>
      </c>
      <c r="C13" s="8" t="n">
        <v>25.2</v>
      </c>
    </row>
    <row r="14" spans="1:3">
      <c r="A14" s="4" t="s">
        <v>105</v>
      </c>
      <c r="B14" s="8" t="n">
        <v>7.3</v>
      </c>
      <c r="C14" s="5" t="n">
        <v>5</v>
      </c>
    </row>
    <row r="15" spans="1:3">
      <c r="A15" s="4" t="s">
        <v>59</v>
      </c>
      <c r="B15" s="8" t="n">
        <v>7.5</v>
      </c>
      <c r="C15" s="8" t="n">
        <v>7.7</v>
      </c>
    </row>
    <row r="16" spans="1:3">
      <c r="A16" s="4" t="s">
        <v>106</v>
      </c>
      <c r="B16" s="8" t="n">
        <v>41.9</v>
      </c>
      <c r="C16" s="8" t="n">
        <v>37.9</v>
      </c>
    </row>
    <row r="17" spans="1:3">
      <c r="A17" s="4" t="s">
        <v>107</v>
      </c>
      <c r="B17" s="8" t="n">
        <v>248.6</v>
      </c>
      <c r="C17" s="8" t="n">
        <v>240.1</v>
      </c>
    </row>
    <row r="18" spans="1:3">
      <c r="A18" s="4" t="s">
        <v>108</v>
      </c>
      <c r="B18" s="8" t="n">
        <v>4.4</v>
      </c>
      <c r="C18" s="8" t="n">
        <v>10.5</v>
      </c>
    </row>
    <row r="19" spans="1:3">
      <c r="A19" s="4" t="s">
        <v>109</v>
      </c>
      <c r="B19" s="8" t="n">
        <v>244.2</v>
      </c>
      <c r="C19" s="8" t="n">
        <v>229.6</v>
      </c>
    </row>
    <row r="20" spans="1:3">
      <c r="A20" s="3" t="s">
        <v>110</v>
      </c>
    </row>
    <row r="21" spans="1:3">
      <c r="A21" s="4" t="s">
        <v>111</v>
      </c>
      <c r="B21" s="8" t="n">
        <v>23.5</v>
      </c>
      <c r="C21" s="8" t="n">
        <v>23.8</v>
      </c>
    </row>
    <row r="22" spans="1:3">
      <c r="A22" s="4" t="s">
        <v>112</v>
      </c>
      <c r="B22" s="5" t="n">
        <v>16</v>
      </c>
      <c r="C22" s="8" t="n">
        <v>11.1</v>
      </c>
    </row>
    <row r="23" spans="1:3">
      <c r="A23" s="4" t="s">
        <v>113</v>
      </c>
      <c r="B23" s="8" t="n">
        <v>10.2</v>
      </c>
      <c r="C23" s="8" t="n">
        <v>10.4</v>
      </c>
    </row>
    <row r="24" spans="1:3">
      <c r="A24" s="4" t="s">
        <v>114</v>
      </c>
      <c r="B24" s="8" t="n">
        <v>9.1</v>
      </c>
      <c r="C24" s="8" t="n">
        <v>9.300000000000001</v>
      </c>
    </row>
    <row r="25" spans="1:3">
      <c r="A25" s="4" t="s">
        <v>115</v>
      </c>
      <c r="B25" s="8" t="n">
        <v>8.199999999999999</v>
      </c>
      <c r="C25" s="8" t="n">
        <v>8.1</v>
      </c>
    </row>
    <row r="26" spans="1:3">
      <c r="A26" s="4" t="s">
        <v>116</v>
      </c>
      <c r="B26" s="8" t="n">
        <v>6.3</v>
      </c>
      <c r="C26" s="5" t="n">
        <v>6</v>
      </c>
    </row>
    <row r="27" spans="1:3">
      <c r="A27" s="4" t="s">
        <v>117</v>
      </c>
      <c r="B27" s="5" t="n">
        <v>3</v>
      </c>
      <c r="C27" s="5" t="n">
        <v>3</v>
      </c>
    </row>
    <row r="28" spans="1:3">
      <c r="A28" s="4" t="s">
        <v>118</v>
      </c>
      <c r="B28" s="8" t="n">
        <v>0.9</v>
      </c>
      <c r="C28" s="8" t="n">
        <v>0.9</v>
      </c>
    </row>
    <row r="29" spans="1:3">
      <c r="A29" s="4" t="s">
        <v>119</v>
      </c>
      <c r="B29" s="8" t="n">
        <v>-15.7</v>
      </c>
      <c r="C29" s="8" t="n">
        <v>0.1</v>
      </c>
    </row>
    <row r="30" spans="1:3">
      <c r="A30" s="4" t="s">
        <v>120</v>
      </c>
      <c r="B30" s="8" t="n">
        <v>23.2</v>
      </c>
      <c r="C30" s="8" t="n">
        <v>9.6</v>
      </c>
    </row>
    <row r="31" spans="1:3">
      <c r="A31" s="4" t="s">
        <v>121</v>
      </c>
      <c r="B31" s="8" t="n">
        <v>84.7</v>
      </c>
      <c r="C31" s="8" t="n">
        <v>82.3</v>
      </c>
    </row>
    <row r="32" spans="1:3">
      <c r="A32" s="3" t="s">
        <v>122</v>
      </c>
    </row>
    <row r="33" spans="1:3">
      <c r="A33" s="4" t="s">
        <v>123</v>
      </c>
      <c r="B33" s="8" t="n">
        <v>125.6</v>
      </c>
      <c r="C33" s="8" t="n">
        <v>114.1</v>
      </c>
    </row>
    <row r="34" spans="1:3">
      <c r="A34" s="4" t="s">
        <v>124</v>
      </c>
      <c r="B34" s="8" t="n">
        <v>38.6</v>
      </c>
      <c r="C34" s="8" t="n">
        <v>37.5</v>
      </c>
    </row>
    <row r="35" spans="1:3">
      <c r="A35" s="4" t="s">
        <v>125</v>
      </c>
      <c r="B35" s="8" t="n">
        <v>15.5</v>
      </c>
      <c r="C35" s="8" t="n">
        <v>17.4</v>
      </c>
    </row>
    <row r="36" spans="1:3">
      <c r="A36" s="4" t="s">
        <v>126</v>
      </c>
      <c r="B36" s="8" t="n">
        <v>9.6</v>
      </c>
      <c r="C36" s="5" t="n">
        <v>8</v>
      </c>
    </row>
    <row r="37" spans="1:3">
      <c r="A37" s="4" t="s">
        <v>127</v>
      </c>
      <c r="B37" s="8" t="n">
        <v>8.800000000000001</v>
      </c>
      <c r="C37" s="8" t="n">
        <v>9.199999999999999</v>
      </c>
    </row>
    <row r="38" spans="1:3">
      <c r="A38" s="4" t="s">
        <v>128</v>
      </c>
      <c r="B38" s="8" t="n">
        <v>6.3</v>
      </c>
      <c r="C38" s="8" t="n">
        <v>5.8</v>
      </c>
    </row>
    <row r="39" spans="1:3">
      <c r="A39" s="4" t="s">
        <v>129</v>
      </c>
      <c r="B39" s="8" t="n">
        <v>21.7</v>
      </c>
      <c r="C39" s="8" t="n">
        <v>25.3</v>
      </c>
    </row>
    <row r="40" spans="1:3">
      <c r="A40" s="4" t="s">
        <v>130</v>
      </c>
      <c r="B40" s="8" t="n">
        <v>226.1</v>
      </c>
      <c r="C40" s="8" t="n">
        <v>217.3</v>
      </c>
    </row>
    <row r="41" spans="1:3">
      <c r="A41" s="4" t="s">
        <v>131</v>
      </c>
      <c r="B41" s="8" t="n">
        <v>102.8</v>
      </c>
      <c r="C41" s="8" t="n">
        <v>94.59999999999999</v>
      </c>
    </row>
    <row r="42" spans="1:3">
      <c r="A42" s="4" t="s">
        <v>132</v>
      </c>
      <c r="B42" s="5" t="n">
        <v>32</v>
      </c>
      <c r="C42" s="8" t="n">
        <v>31.7</v>
      </c>
    </row>
    <row r="43" spans="1:3">
      <c r="A43" s="4" t="s">
        <v>133</v>
      </c>
      <c r="B43" s="8" t="n">
        <v>70.8</v>
      </c>
      <c r="C43" s="8" t="n">
        <v>62.9</v>
      </c>
    </row>
    <row r="44" spans="1:3">
      <c r="A44" s="4" t="s">
        <v>134</v>
      </c>
      <c r="B44" s="8" t="n">
        <v>3.5</v>
      </c>
    </row>
    <row r="45" spans="1:3">
      <c r="A45" s="4" t="s">
        <v>135</v>
      </c>
      <c r="B45" s="7" t="n">
        <v>67.3</v>
      </c>
      <c r="C45" s="7" t="n">
        <v>62.9</v>
      </c>
    </row>
    <row r="46" spans="1:3">
      <c r="A46" s="3" t="s">
        <v>136</v>
      </c>
    </row>
    <row r="47" spans="1:3">
      <c r="A47" s="4" t="s">
        <v>137</v>
      </c>
      <c r="B47" s="9" t="n">
        <v>0.22</v>
      </c>
      <c r="C47" s="9" t="n">
        <v>0.21</v>
      </c>
    </row>
    <row r="48" spans="1:3">
      <c r="A48" s="4" t="s">
        <v>138</v>
      </c>
      <c r="B48" s="9" t="n">
        <v>0.22</v>
      </c>
      <c r="C48" s="9" t="n">
        <v>0.21</v>
      </c>
    </row>
    <row r="49" spans="1:3">
      <c r="A49" s="4" t="s">
        <v>139</v>
      </c>
    </row>
    <row r="50" spans="1:3">
      <c r="A50" s="3" t="s">
        <v>95</v>
      </c>
    </row>
    <row r="51" spans="1:3">
      <c r="A51" s="4" t="s">
        <v>140</v>
      </c>
      <c r="B51" s="7" t="n">
        <v>64.59999999999999</v>
      </c>
      <c r="C51" s="7" t="n">
        <v>60.3</v>
      </c>
    </row>
    <row r="52" spans="1:3">
      <c r="A52" s="4" t="s">
        <v>141</v>
      </c>
    </row>
    <row r="53" spans="1:3">
      <c r="A53" s="3" t="s">
        <v>95</v>
      </c>
    </row>
    <row r="54" spans="1:3">
      <c r="A54" s="4" t="s">
        <v>140</v>
      </c>
      <c r="B54" s="7" t="n">
        <v>31.6</v>
      </c>
      <c r="C54" s="7" t="n">
        <v>3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94</v>
      </c>
    </row>
    <row r="3" spans="1:3">
      <c r="A3" s="3" t="s">
        <v>502</v>
      </c>
    </row>
    <row r="4" spans="1:3">
      <c r="A4" s="4" t="s">
        <v>503</v>
      </c>
      <c r="B4" s="7" t="n">
        <v>229.3</v>
      </c>
      <c r="C4" s="10" t="n">
        <v>211</v>
      </c>
    </row>
    <row r="5" spans="1:3">
      <c r="A5" s="4" t="s">
        <v>504</v>
      </c>
      <c r="B5" s="8" t="n">
        <v>-4.6</v>
      </c>
      <c r="C5" s="8" t="n">
        <v>-7.7</v>
      </c>
    </row>
    <row r="6" spans="1:3">
      <c r="A6" s="4" t="s">
        <v>505</v>
      </c>
      <c r="B6" s="8" t="n">
        <v>2.2</v>
      </c>
      <c r="C6" s="8" t="n">
        <v>1.7</v>
      </c>
    </row>
    <row r="7" spans="1:3">
      <c r="A7" s="4" t="s">
        <v>506</v>
      </c>
      <c r="B7" s="8" t="n">
        <v>-2.4</v>
      </c>
      <c r="C7" s="5" t="n">
        <v>-6</v>
      </c>
    </row>
    <row r="8" spans="1:3">
      <c r="A8" s="4" t="s">
        <v>179</v>
      </c>
      <c r="B8" s="8" t="n">
        <v>4.4</v>
      </c>
      <c r="C8" s="8" t="n">
        <v>10.5</v>
      </c>
    </row>
    <row r="9" spans="1:3">
      <c r="A9" s="4" t="s">
        <v>507</v>
      </c>
      <c r="B9" s="8" t="n">
        <v>231.3</v>
      </c>
      <c r="C9" s="8" t="n">
        <v>215.5</v>
      </c>
    </row>
    <row r="10" spans="1:3">
      <c r="A10" s="4" t="s">
        <v>467</v>
      </c>
    </row>
    <row r="11" spans="1:3">
      <c r="A11" s="3" t="s">
        <v>502</v>
      </c>
    </row>
    <row r="12" spans="1:3">
      <c r="A12" s="4" t="s">
        <v>503</v>
      </c>
      <c r="B12" s="8" t="n">
        <v>6.3</v>
      </c>
    </row>
    <row r="13" spans="1:3">
      <c r="A13" s="4" t="s">
        <v>507</v>
      </c>
      <c r="B13" s="8" t="n">
        <v>6.3</v>
      </c>
    </row>
    <row r="14" spans="1:3">
      <c r="A14" s="4" t="s">
        <v>74</v>
      </c>
    </row>
    <row r="15" spans="1:3">
      <c r="A15" s="3" t="s">
        <v>502</v>
      </c>
    </row>
    <row r="16" spans="1:3">
      <c r="A16" s="4" t="s">
        <v>503</v>
      </c>
      <c r="B16" s="8" t="n">
        <v>204.9</v>
      </c>
      <c r="C16" s="8" t="n">
        <v>189.7</v>
      </c>
    </row>
    <row r="17" spans="1:3">
      <c r="A17" s="4" t="s">
        <v>504</v>
      </c>
      <c r="B17" s="8" t="n">
        <v>-2.9</v>
      </c>
      <c r="C17" s="8" t="n">
        <v>-4.9</v>
      </c>
    </row>
    <row r="18" spans="1:3">
      <c r="A18" s="4" t="s">
        <v>505</v>
      </c>
      <c r="B18" s="8" t="n">
        <v>1.6</v>
      </c>
      <c r="C18" s="8" t="n">
        <v>0.4</v>
      </c>
    </row>
    <row r="19" spans="1:3">
      <c r="A19" s="4" t="s">
        <v>506</v>
      </c>
      <c r="B19" s="8" t="n">
        <v>-1.3</v>
      </c>
      <c r="C19" s="8" t="n">
        <v>-4.5</v>
      </c>
    </row>
    <row r="20" spans="1:3">
      <c r="A20" s="4" t="s">
        <v>179</v>
      </c>
      <c r="B20" s="8" t="n">
        <v>-2.4</v>
      </c>
      <c r="C20" s="8" t="n">
        <v>7.4</v>
      </c>
    </row>
    <row r="21" spans="1:3">
      <c r="A21" s="4" t="s">
        <v>507</v>
      </c>
      <c r="B21" s="8" t="n">
        <v>201.2</v>
      </c>
      <c r="C21" s="8" t="n">
        <v>192.6</v>
      </c>
    </row>
    <row r="22" spans="1:3">
      <c r="A22" s="4" t="s">
        <v>508</v>
      </c>
    </row>
    <row r="23" spans="1:3">
      <c r="A23" s="3" t="s">
        <v>502</v>
      </c>
    </row>
    <row r="24" spans="1:3">
      <c r="A24" s="4" t="s">
        <v>503</v>
      </c>
      <c r="B24" s="8" t="n">
        <v>198.8</v>
      </c>
      <c r="C24" s="8" t="n">
        <v>181.8</v>
      </c>
    </row>
    <row r="25" spans="1:3">
      <c r="A25" s="4" t="s">
        <v>504</v>
      </c>
      <c r="B25" s="8" t="n">
        <v>-2.9</v>
      </c>
      <c r="C25" s="8" t="n">
        <v>-4.6</v>
      </c>
    </row>
    <row r="26" spans="1:3">
      <c r="A26" s="4" t="s">
        <v>505</v>
      </c>
      <c r="B26" s="8" t="n">
        <v>1.6</v>
      </c>
      <c r="C26" s="8" t="n">
        <v>0.4</v>
      </c>
    </row>
    <row r="27" spans="1:3">
      <c r="A27" s="4" t="s">
        <v>506</v>
      </c>
      <c r="B27" s="8" t="n">
        <v>-1.3</v>
      </c>
      <c r="C27" s="8" t="n">
        <v>-4.2</v>
      </c>
    </row>
    <row r="28" spans="1:3">
      <c r="A28" s="4" t="s">
        <v>179</v>
      </c>
      <c r="B28" s="8" t="n">
        <v>-2.4</v>
      </c>
      <c r="C28" s="8" t="n">
        <v>7.3</v>
      </c>
    </row>
    <row r="29" spans="1:3">
      <c r="A29" s="4" t="s">
        <v>507</v>
      </c>
      <c r="B29" s="8" t="n">
        <v>195.1</v>
      </c>
      <c r="C29" s="8" t="n">
        <v>184.9</v>
      </c>
    </row>
    <row r="30" spans="1:3">
      <c r="A30" s="4" t="s">
        <v>509</v>
      </c>
    </row>
    <row r="31" spans="1:3">
      <c r="A31" s="3" t="s">
        <v>502</v>
      </c>
    </row>
    <row r="32" spans="1:3">
      <c r="A32" s="4" t="s">
        <v>503</v>
      </c>
      <c r="B32" s="8" t="n">
        <v>6.1</v>
      </c>
      <c r="C32" s="8" t="n">
        <v>7.9</v>
      </c>
    </row>
    <row r="33" spans="1:3">
      <c r="A33" s="4" t="s">
        <v>504</v>
      </c>
      <c r="C33" s="8" t="n">
        <v>-0.3</v>
      </c>
    </row>
    <row r="34" spans="1:3">
      <c r="A34" s="4" t="s">
        <v>506</v>
      </c>
      <c r="C34" s="8" t="n">
        <v>-0.3</v>
      </c>
    </row>
    <row r="35" spans="1:3">
      <c r="A35" s="4" t="s">
        <v>179</v>
      </c>
      <c r="C35" s="8" t="n">
        <v>0.1</v>
      </c>
    </row>
    <row r="36" spans="1:3">
      <c r="A36" s="4" t="s">
        <v>507</v>
      </c>
      <c r="B36" s="8" t="n">
        <v>6.1</v>
      </c>
      <c r="C36" s="8" t="n">
        <v>7.7</v>
      </c>
    </row>
    <row r="37" spans="1:3">
      <c r="A37" s="4" t="s">
        <v>75</v>
      </c>
    </row>
    <row r="38" spans="1:3">
      <c r="A38" s="3" t="s">
        <v>502</v>
      </c>
    </row>
    <row r="39" spans="1:3">
      <c r="A39" s="4" t="s">
        <v>503</v>
      </c>
      <c r="B39" s="8" t="n">
        <v>24.4</v>
      </c>
      <c r="C39" s="8" t="n">
        <v>21.3</v>
      </c>
    </row>
    <row r="40" spans="1:3">
      <c r="A40" s="4" t="s">
        <v>504</v>
      </c>
      <c r="B40" s="8" t="n">
        <v>-1.7</v>
      </c>
      <c r="C40" s="8" t="n">
        <v>-2.8</v>
      </c>
    </row>
    <row r="41" spans="1:3">
      <c r="A41" s="4" t="s">
        <v>505</v>
      </c>
      <c r="B41" s="8" t="n">
        <v>0.6</v>
      </c>
      <c r="C41" s="8" t="n">
        <v>1.3</v>
      </c>
    </row>
    <row r="42" spans="1:3">
      <c r="A42" s="4" t="s">
        <v>506</v>
      </c>
      <c r="B42" s="8" t="n">
        <v>-1.1</v>
      </c>
      <c r="C42" s="8" t="n">
        <v>-1.5</v>
      </c>
    </row>
    <row r="43" spans="1:3">
      <c r="A43" s="4" t="s">
        <v>179</v>
      </c>
      <c r="B43" s="8" t="n">
        <v>6.8</v>
      </c>
      <c r="C43" s="8" t="n">
        <v>3.1</v>
      </c>
    </row>
    <row r="44" spans="1:3">
      <c r="A44" s="4" t="s">
        <v>507</v>
      </c>
      <c r="B44" s="8" t="n">
        <v>30.1</v>
      </c>
      <c r="C44" s="8" t="n">
        <v>22.9</v>
      </c>
    </row>
    <row r="45" spans="1:3">
      <c r="A45" s="4" t="s">
        <v>510</v>
      </c>
    </row>
    <row r="46" spans="1:3">
      <c r="A46" s="3" t="s">
        <v>502</v>
      </c>
    </row>
    <row r="47" spans="1:3">
      <c r="A47" s="4" t="s">
        <v>503</v>
      </c>
      <c r="B47" s="8" t="n">
        <v>24.2</v>
      </c>
      <c r="C47" s="8" t="n">
        <v>21.1</v>
      </c>
    </row>
    <row r="48" spans="1:3">
      <c r="A48" s="4" t="s">
        <v>504</v>
      </c>
      <c r="B48" s="8" t="n">
        <v>-1.7</v>
      </c>
      <c r="C48" s="8" t="n">
        <v>-2.8</v>
      </c>
    </row>
    <row r="49" spans="1:3">
      <c r="A49" s="4" t="s">
        <v>505</v>
      </c>
      <c r="B49" s="8" t="n">
        <v>0.6</v>
      </c>
      <c r="C49" s="8" t="n">
        <v>1.3</v>
      </c>
    </row>
    <row r="50" spans="1:3">
      <c r="A50" s="4" t="s">
        <v>506</v>
      </c>
      <c r="B50" s="8" t="n">
        <v>-1.1</v>
      </c>
      <c r="C50" s="8" t="n">
        <v>-1.5</v>
      </c>
    </row>
    <row r="51" spans="1:3">
      <c r="A51" s="4" t="s">
        <v>179</v>
      </c>
      <c r="B51" s="8" t="n">
        <v>6.8</v>
      </c>
      <c r="C51" s="8" t="n">
        <v>3.1</v>
      </c>
    </row>
    <row r="52" spans="1:3">
      <c r="A52" s="4" t="s">
        <v>507</v>
      </c>
      <c r="B52" s="8" t="n">
        <v>29.9</v>
      </c>
      <c r="C52" s="8" t="n">
        <v>22.7</v>
      </c>
    </row>
    <row r="53" spans="1:3">
      <c r="A53" s="4" t="s">
        <v>511</v>
      </c>
    </row>
    <row r="54" spans="1:3">
      <c r="A54" s="3" t="s">
        <v>502</v>
      </c>
    </row>
    <row r="55" spans="1:3">
      <c r="A55" s="4" t="s">
        <v>503</v>
      </c>
      <c r="B55" s="8" t="n">
        <v>0.2</v>
      </c>
      <c r="C55" s="8" t="n">
        <v>0.2</v>
      </c>
    </row>
    <row r="56" spans="1:3">
      <c r="A56" s="4" t="s">
        <v>507</v>
      </c>
      <c r="B56" s="7" t="n">
        <v>0.2</v>
      </c>
      <c r="C56" s="7" t="n">
        <v>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25</v>
      </c>
      <c r="D1" s="2" t="s">
        <v>94</v>
      </c>
      <c r="E1" s="2" t="s">
        <v>513</v>
      </c>
    </row>
    <row r="2" spans="1:5">
      <c r="A2" s="3" t="s">
        <v>502</v>
      </c>
    </row>
    <row r="3" spans="1:5">
      <c r="A3" s="4" t="s">
        <v>514</v>
      </c>
      <c r="B3" s="7" t="n">
        <v>270.3</v>
      </c>
      <c r="C3" s="7" t="n">
        <v>253.6</v>
      </c>
    </row>
    <row r="4" spans="1:5">
      <c r="A4" s="4" t="s">
        <v>515</v>
      </c>
      <c r="B4" s="8" t="n">
        <v>11.3</v>
      </c>
      <c r="C4" s="5" t="n">
        <v>9</v>
      </c>
    </row>
    <row r="5" spans="1:5">
      <c r="A5" s="4" t="s">
        <v>516</v>
      </c>
      <c r="B5" s="8" t="n">
        <v>28838.5</v>
      </c>
      <c r="C5" s="8" t="n">
        <v>28881.1</v>
      </c>
    </row>
    <row r="6" spans="1:5">
      <c r="A6" s="4" t="s">
        <v>517</v>
      </c>
      <c r="B6" s="8" t="n">
        <v>213.7</v>
      </c>
      <c r="C6" s="5" t="n">
        <v>214</v>
      </c>
    </row>
    <row r="7" spans="1:5">
      <c r="A7" s="4" t="s">
        <v>518</v>
      </c>
      <c r="B7" s="8" t="n">
        <v>29687.3</v>
      </c>
      <c r="C7" s="8" t="n">
        <v>29744.9</v>
      </c>
    </row>
    <row r="8" spans="1:5">
      <c r="A8" s="4" t="s">
        <v>519</v>
      </c>
      <c r="B8" s="8" t="n">
        <v>231.3</v>
      </c>
      <c r="C8" s="8" t="n">
        <v>229.3</v>
      </c>
      <c r="D8" s="7" t="n">
        <v>215.5</v>
      </c>
      <c r="E8" s="10" t="n">
        <v>211</v>
      </c>
    </row>
    <row r="9" spans="1:5">
      <c r="A9" s="4" t="s">
        <v>520</v>
      </c>
    </row>
    <row r="10" spans="1:5">
      <c r="A10" s="3" t="s">
        <v>502</v>
      </c>
    </row>
    <row r="11" spans="1:5">
      <c r="A11" s="4" t="s">
        <v>518</v>
      </c>
      <c r="B11" s="8" t="n">
        <v>578.5</v>
      </c>
      <c r="C11" s="8" t="n">
        <v>610.2</v>
      </c>
    </row>
    <row r="12" spans="1:5">
      <c r="A12" s="4" t="s">
        <v>519</v>
      </c>
      <c r="B12" s="8" t="n">
        <v>6.3</v>
      </c>
      <c r="C12" s="8" t="n">
        <v>6.3</v>
      </c>
    </row>
    <row r="13" spans="1:5">
      <c r="A13" s="4" t="s">
        <v>74</v>
      </c>
    </row>
    <row r="14" spans="1:5">
      <c r="A14" s="3" t="s">
        <v>502</v>
      </c>
    </row>
    <row r="15" spans="1:5">
      <c r="A15" s="4" t="s">
        <v>514</v>
      </c>
      <c r="B15" s="8" t="n">
        <v>176.2</v>
      </c>
      <c r="C15" s="8" t="n">
        <v>161.8</v>
      </c>
    </row>
    <row r="16" spans="1:5">
      <c r="A16" s="4" t="s">
        <v>515</v>
      </c>
      <c r="B16" s="8" t="n">
        <v>8.1</v>
      </c>
      <c r="C16" s="8" t="n">
        <v>5.8</v>
      </c>
    </row>
    <row r="17" spans="1:5">
      <c r="A17" s="4" t="s">
        <v>516</v>
      </c>
      <c r="B17" s="8" t="n">
        <v>20525.9</v>
      </c>
      <c r="C17" s="8" t="n">
        <v>20810.7</v>
      </c>
    </row>
    <row r="18" spans="1:5">
      <c r="A18" s="4" t="s">
        <v>517</v>
      </c>
      <c r="B18" s="5" t="n">
        <v>187</v>
      </c>
      <c r="C18" s="5" t="n">
        <v>193</v>
      </c>
    </row>
    <row r="19" spans="1:5">
      <c r="A19" s="4" t="s">
        <v>518</v>
      </c>
      <c r="B19" s="8" t="n">
        <v>21113.1</v>
      </c>
      <c r="C19" s="8" t="n">
        <v>21404.9</v>
      </c>
    </row>
    <row r="20" spans="1:5">
      <c r="A20" s="4" t="s">
        <v>519</v>
      </c>
      <c r="B20" s="8" t="n">
        <v>201.2</v>
      </c>
      <c r="C20" s="8" t="n">
        <v>204.9</v>
      </c>
      <c r="D20" s="8" t="n">
        <v>192.6</v>
      </c>
      <c r="E20" s="8" t="n">
        <v>189.7</v>
      </c>
    </row>
    <row r="21" spans="1:5">
      <c r="A21" s="4" t="s">
        <v>521</v>
      </c>
    </row>
    <row r="22" spans="1:5">
      <c r="A22" s="3" t="s">
        <v>502</v>
      </c>
    </row>
    <row r="23" spans="1:5">
      <c r="A23" s="4" t="s">
        <v>518</v>
      </c>
      <c r="B23" s="5" t="n">
        <v>411</v>
      </c>
      <c r="C23" s="8" t="n">
        <v>432.4</v>
      </c>
    </row>
    <row r="24" spans="1:5">
      <c r="A24" s="4" t="s">
        <v>519</v>
      </c>
      <c r="B24" s="8" t="n">
        <v>6.1</v>
      </c>
      <c r="C24" s="8" t="n">
        <v>6.1</v>
      </c>
    </row>
    <row r="25" spans="1:5">
      <c r="A25" s="4" t="s">
        <v>75</v>
      </c>
    </row>
    <row r="26" spans="1:5">
      <c r="A26" s="3" t="s">
        <v>502</v>
      </c>
    </row>
    <row r="27" spans="1:5">
      <c r="A27" s="4" t="s">
        <v>514</v>
      </c>
      <c r="B27" s="8" t="n">
        <v>94.09999999999999</v>
      </c>
      <c r="C27" s="8" t="n">
        <v>91.8</v>
      </c>
    </row>
    <row r="28" spans="1:5">
      <c r="A28" s="4" t="s">
        <v>515</v>
      </c>
      <c r="B28" s="8" t="n">
        <v>3.2</v>
      </c>
      <c r="C28" s="8" t="n">
        <v>3.2</v>
      </c>
    </row>
    <row r="29" spans="1:5">
      <c r="A29" s="4" t="s">
        <v>516</v>
      </c>
      <c r="B29" s="8" t="n">
        <v>8312.6</v>
      </c>
      <c r="C29" s="8" t="n">
        <v>8070.4</v>
      </c>
    </row>
    <row r="30" spans="1:5">
      <c r="A30" s="4" t="s">
        <v>517</v>
      </c>
      <c r="B30" s="8" t="n">
        <v>26.7</v>
      </c>
      <c r="C30" s="5" t="n">
        <v>21</v>
      </c>
    </row>
    <row r="31" spans="1:5">
      <c r="A31" s="4" t="s">
        <v>518</v>
      </c>
      <c r="B31" s="8" t="n">
        <v>8574.200000000001</v>
      </c>
      <c r="C31" s="5" t="n">
        <v>8340</v>
      </c>
    </row>
    <row r="32" spans="1:5">
      <c r="A32" s="4" t="s">
        <v>519</v>
      </c>
      <c r="B32" s="8" t="n">
        <v>30.1</v>
      </c>
      <c r="C32" s="8" t="n">
        <v>24.4</v>
      </c>
      <c r="D32" s="7" t="n">
        <v>22.9</v>
      </c>
      <c r="E32" s="7" t="n">
        <v>21.3</v>
      </c>
    </row>
    <row r="33" spans="1:5">
      <c r="A33" s="4" t="s">
        <v>522</v>
      </c>
    </row>
    <row r="34" spans="1:5">
      <c r="A34" s="3" t="s">
        <v>502</v>
      </c>
    </row>
    <row r="35" spans="1:5">
      <c r="A35" s="4" t="s">
        <v>518</v>
      </c>
      <c r="B35" s="8" t="n">
        <v>167.5</v>
      </c>
      <c r="C35" s="8" t="n">
        <v>177.8</v>
      </c>
    </row>
    <row r="36" spans="1:5">
      <c r="A36" s="4" t="s">
        <v>519</v>
      </c>
      <c r="B36" s="7" t="n">
        <v>0.2</v>
      </c>
      <c r="C36" s="7" t="n">
        <v>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3" t="s">
        <v>524</v>
      </c>
    </row>
    <row r="3" spans="1:3">
      <c r="A3" s="4" t="s">
        <v>432</v>
      </c>
      <c r="B3" s="7" t="n">
        <v>159.7</v>
      </c>
      <c r="C3" s="10" t="n">
        <v>148</v>
      </c>
    </row>
    <row r="4" spans="1:3">
      <c r="A4" s="4" t="s">
        <v>74</v>
      </c>
    </row>
    <row r="5" spans="1:3">
      <c r="A5" s="3" t="s">
        <v>524</v>
      </c>
    </row>
    <row r="6" spans="1:3">
      <c r="A6" s="4" t="s">
        <v>432</v>
      </c>
      <c r="B6" s="8" t="n">
        <v>118.2</v>
      </c>
      <c r="C6" s="8" t="n">
        <v>103.2</v>
      </c>
    </row>
    <row r="7" spans="1:3">
      <c r="A7" s="4" t="s">
        <v>75</v>
      </c>
    </row>
    <row r="8" spans="1:3">
      <c r="A8" s="3" t="s">
        <v>524</v>
      </c>
    </row>
    <row r="9" spans="1:3">
      <c r="A9" s="4" t="s">
        <v>432</v>
      </c>
      <c r="B9" s="8" t="n">
        <v>41.5</v>
      </c>
      <c r="C9" s="8" t="n">
        <v>44.8</v>
      </c>
    </row>
    <row r="10" spans="1:3">
      <c r="A10" s="4" t="s">
        <v>76</v>
      </c>
    </row>
    <row r="11" spans="1:3">
      <c r="A11" s="3" t="s">
        <v>524</v>
      </c>
    </row>
    <row r="12" spans="1:3">
      <c r="A12" s="4" t="s">
        <v>432</v>
      </c>
      <c r="B12" s="8" t="n">
        <v>23.4</v>
      </c>
      <c r="C12" s="8" t="n">
        <v>22.3</v>
      </c>
    </row>
    <row r="13" spans="1:3">
      <c r="A13" s="4" t="s">
        <v>77</v>
      </c>
    </row>
    <row r="14" spans="1:3">
      <c r="A14" s="3" t="s">
        <v>524</v>
      </c>
    </row>
    <row r="15" spans="1:3">
      <c r="A15" s="4" t="s">
        <v>432</v>
      </c>
      <c r="B15" s="8" t="n">
        <v>47.4</v>
      </c>
      <c r="C15" s="8" t="n">
        <v>41.5</v>
      </c>
    </row>
    <row r="16" spans="1:3">
      <c r="A16" s="4" t="s">
        <v>78</v>
      </c>
    </row>
    <row r="17" spans="1:3">
      <c r="A17" s="3" t="s">
        <v>524</v>
      </c>
    </row>
    <row r="18" spans="1:3">
      <c r="A18" s="4" t="s">
        <v>432</v>
      </c>
      <c r="B18" s="8" t="n">
        <v>47.4</v>
      </c>
      <c r="C18" s="8" t="n">
        <v>39.4</v>
      </c>
    </row>
    <row r="19" spans="1:3">
      <c r="A19" s="4" t="s">
        <v>79</v>
      </c>
    </row>
    <row r="20" spans="1:3">
      <c r="A20" s="3" t="s">
        <v>524</v>
      </c>
    </row>
    <row r="21" spans="1:3">
      <c r="A21" s="4" t="s">
        <v>432</v>
      </c>
      <c r="B21" s="8" t="n">
        <v>26.3</v>
      </c>
      <c r="C21" s="8" t="n">
        <v>27.4</v>
      </c>
    </row>
    <row r="22" spans="1:3">
      <c r="A22" s="4" t="s">
        <v>478</v>
      </c>
    </row>
    <row r="23" spans="1:3">
      <c r="A23" s="3" t="s">
        <v>524</v>
      </c>
    </row>
    <row r="24" spans="1:3">
      <c r="A24" s="4" t="s">
        <v>432</v>
      </c>
      <c r="B24" s="7" t="n">
        <v>15.2</v>
      </c>
      <c r="C24" s="7" t="n">
        <v>1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5</v>
      </c>
    </row>
    <row r="2" spans="1:3">
      <c r="A2" s="3" t="s">
        <v>524</v>
      </c>
    </row>
    <row r="3" spans="1:3">
      <c r="A3" s="4" t="s">
        <v>526</v>
      </c>
      <c r="B3" s="7" t="n">
        <v>4.4</v>
      </c>
      <c r="C3" s="7" t="n">
        <v>13.1</v>
      </c>
    </row>
    <row r="4" spans="1:3">
      <c r="A4" s="4" t="s">
        <v>432</v>
      </c>
      <c r="B4" s="8" t="n">
        <v>159.7</v>
      </c>
      <c r="C4" s="5" t="n">
        <v>148</v>
      </c>
    </row>
    <row r="5" spans="1:3">
      <c r="A5" s="4" t="s">
        <v>527</v>
      </c>
    </row>
    <row r="6" spans="1:3">
      <c r="A6" s="3" t="s">
        <v>524</v>
      </c>
    </row>
    <row r="7" spans="1:3">
      <c r="A7" s="4" t="s">
        <v>432</v>
      </c>
      <c r="B7" s="7" t="n">
        <v>11.8</v>
      </c>
      <c r="C7" s="7" t="n">
        <v>9.800000000000001</v>
      </c>
    </row>
    <row r="8" spans="1:3">
      <c r="A8" s="4" t="s">
        <v>451</v>
      </c>
    </row>
    <row r="9" spans="1:3">
      <c r="A9" s="3" t="s">
        <v>524</v>
      </c>
    </row>
    <row r="10" spans="1:3">
      <c r="A10" s="4" t="s">
        <v>528</v>
      </c>
      <c r="B10" s="4" t="s">
        <v>374</v>
      </c>
    </row>
    <row r="11" spans="1:3">
      <c r="A11" s="4" t="s">
        <v>139</v>
      </c>
    </row>
    <row r="12" spans="1:3">
      <c r="A12" s="3" t="s">
        <v>524</v>
      </c>
    </row>
    <row r="13" spans="1:3">
      <c r="A13" s="4" t="s">
        <v>528</v>
      </c>
      <c r="B13" s="4" t="s">
        <v>5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30</v>
      </c>
      <c r="B1" s="2" t="s">
        <v>1</v>
      </c>
    </row>
    <row r="2" spans="1:3">
      <c r="B2" s="2" t="s">
        <v>531</v>
      </c>
      <c r="C2" s="2" t="s">
        <v>532</v>
      </c>
    </row>
    <row r="3" spans="1:3">
      <c r="A3" s="3" t="s">
        <v>533</v>
      </c>
    </row>
    <row r="4" spans="1:3">
      <c r="A4" s="4" t="s">
        <v>534</v>
      </c>
      <c r="B4" s="5" t="n">
        <v>64</v>
      </c>
      <c r="C4" s="5" t="n">
        <v>64</v>
      </c>
    </row>
    <row r="5" spans="1:3">
      <c r="A5" s="4" t="s">
        <v>535</v>
      </c>
      <c r="B5" s="7" t="n">
        <v>24.1</v>
      </c>
      <c r="C5" s="7" t="n">
        <v>19.3</v>
      </c>
    </row>
    <row r="6" spans="1:3">
      <c r="A6" s="4" t="s">
        <v>536</v>
      </c>
      <c r="B6" s="7" t="n">
        <v>24.1</v>
      </c>
      <c r="C6" s="7" t="n">
        <v>19.3</v>
      </c>
    </row>
    <row r="7" spans="1:3">
      <c r="A7" s="4" t="s">
        <v>74</v>
      </c>
    </row>
    <row r="8" spans="1:3">
      <c r="A8" s="3" t="s">
        <v>533</v>
      </c>
    </row>
    <row r="9" spans="1:3">
      <c r="A9" s="4" t="s">
        <v>534</v>
      </c>
      <c r="B9" s="5" t="n">
        <v>33</v>
      </c>
      <c r="C9" s="5" t="n">
        <v>26</v>
      </c>
    </row>
    <row r="10" spans="1:3">
      <c r="A10" s="4" t="s">
        <v>535</v>
      </c>
      <c r="B10" s="7" t="n">
        <v>18.1</v>
      </c>
      <c r="C10" s="7" t="n">
        <v>12.4</v>
      </c>
    </row>
    <row r="11" spans="1:3">
      <c r="A11" s="4" t="s">
        <v>536</v>
      </c>
      <c r="B11" s="7" t="n">
        <v>18.1</v>
      </c>
      <c r="C11" s="7" t="n">
        <v>12.4</v>
      </c>
    </row>
    <row r="12" spans="1:3">
      <c r="A12" s="4" t="s">
        <v>75</v>
      </c>
    </row>
    <row r="13" spans="1:3">
      <c r="A13" s="3" t="s">
        <v>533</v>
      </c>
    </row>
    <row r="14" spans="1:3">
      <c r="A14" s="4" t="s">
        <v>534</v>
      </c>
      <c r="B14" s="5" t="n">
        <v>31</v>
      </c>
      <c r="C14" s="5" t="n">
        <v>38</v>
      </c>
    </row>
    <row r="15" spans="1:3">
      <c r="A15" s="4" t="s">
        <v>535</v>
      </c>
      <c r="B15" s="10" t="n">
        <v>6</v>
      </c>
      <c r="C15" s="7" t="n">
        <v>6.9</v>
      </c>
    </row>
    <row r="16" spans="1:3">
      <c r="A16" s="4" t="s">
        <v>536</v>
      </c>
      <c r="B16" s="10" t="n">
        <v>6</v>
      </c>
      <c r="C16" s="7" t="n">
        <v>6.9</v>
      </c>
    </row>
    <row r="17" spans="1:3">
      <c r="A17" s="4" t="s">
        <v>76</v>
      </c>
    </row>
    <row r="18" spans="1:3">
      <c r="A18" s="3" t="s">
        <v>533</v>
      </c>
    </row>
    <row r="19" spans="1:3">
      <c r="A19" s="4" t="s">
        <v>534</v>
      </c>
      <c r="B19" s="5" t="n">
        <v>3</v>
      </c>
      <c r="C19" s="5" t="n">
        <v>3</v>
      </c>
    </row>
    <row r="20" spans="1:3">
      <c r="A20" s="4" t="s">
        <v>535</v>
      </c>
      <c r="B20" s="7" t="n">
        <v>3.9</v>
      </c>
      <c r="C20" s="7" t="n">
        <v>1.1</v>
      </c>
    </row>
    <row r="21" spans="1:3">
      <c r="A21" s="4" t="s">
        <v>536</v>
      </c>
      <c r="B21" s="7" t="n">
        <v>3.9</v>
      </c>
      <c r="C21" s="7" t="n">
        <v>1.1</v>
      </c>
    </row>
    <row r="22" spans="1:3">
      <c r="A22" s="4" t="s">
        <v>77</v>
      </c>
    </row>
    <row r="23" spans="1:3">
      <c r="A23" s="3" t="s">
        <v>533</v>
      </c>
    </row>
    <row r="24" spans="1:3">
      <c r="A24" s="4" t="s">
        <v>534</v>
      </c>
      <c r="B24" s="5" t="n">
        <v>9</v>
      </c>
      <c r="C24" s="5" t="n">
        <v>13</v>
      </c>
    </row>
    <row r="25" spans="1:3">
      <c r="A25" s="4" t="s">
        <v>535</v>
      </c>
      <c r="B25" s="7" t="n">
        <v>8.300000000000001</v>
      </c>
      <c r="C25" s="7" t="n">
        <v>5.2</v>
      </c>
    </row>
    <row r="26" spans="1:3">
      <c r="A26" s="4" t="s">
        <v>536</v>
      </c>
      <c r="B26" s="7" t="n">
        <v>8.300000000000001</v>
      </c>
      <c r="C26" s="7" t="n">
        <v>5.2</v>
      </c>
    </row>
    <row r="27" spans="1:3">
      <c r="A27" s="4" t="s">
        <v>78</v>
      </c>
    </row>
    <row r="28" spans="1:3">
      <c r="A28" s="3" t="s">
        <v>533</v>
      </c>
    </row>
    <row r="29" spans="1:3">
      <c r="A29" s="4" t="s">
        <v>534</v>
      </c>
      <c r="B29" s="5" t="n">
        <v>21</v>
      </c>
      <c r="C29" s="5" t="n">
        <v>10</v>
      </c>
    </row>
    <row r="30" spans="1:3">
      <c r="A30" s="4" t="s">
        <v>535</v>
      </c>
      <c r="B30" s="7" t="n">
        <v>5.9</v>
      </c>
      <c r="C30" s="7" t="n">
        <v>6.1</v>
      </c>
    </row>
    <row r="31" spans="1:3">
      <c r="A31" s="4" t="s">
        <v>536</v>
      </c>
      <c r="B31" s="7" t="n">
        <v>5.9</v>
      </c>
      <c r="C31" s="7" t="n">
        <v>6.1</v>
      </c>
    </row>
    <row r="32" spans="1:3">
      <c r="A32" s="4" t="s">
        <v>79</v>
      </c>
    </row>
    <row r="33" spans="1:3">
      <c r="A33" s="3" t="s">
        <v>533</v>
      </c>
    </row>
    <row r="34" spans="1:3">
      <c r="A34" s="4" t="s">
        <v>534</v>
      </c>
      <c r="B34" s="5" t="n">
        <v>7</v>
      </c>
      <c r="C34" s="5" t="n">
        <v>19</v>
      </c>
    </row>
    <row r="35" spans="1:3">
      <c r="A35" s="4" t="s">
        <v>535</v>
      </c>
      <c r="B35" s="7" t="n">
        <v>3.8</v>
      </c>
      <c r="C35" s="7" t="n">
        <v>5.3</v>
      </c>
    </row>
    <row r="36" spans="1:3">
      <c r="A36" s="4" t="s">
        <v>536</v>
      </c>
      <c r="B36" s="7" t="n">
        <v>3.8</v>
      </c>
      <c r="C36" s="7" t="n">
        <v>5.3</v>
      </c>
    </row>
    <row r="37" spans="1:3">
      <c r="A37" s="4" t="s">
        <v>478</v>
      </c>
    </row>
    <row r="38" spans="1:3">
      <c r="A38" s="3" t="s">
        <v>533</v>
      </c>
    </row>
    <row r="39" spans="1:3">
      <c r="A39" s="4" t="s">
        <v>534</v>
      </c>
      <c r="B39" s="5" t="n">
        <v>24</v>
      </c>
      <c r="C39" s="5" t="n">
        <v>19</v>
      </c>
    </row>
    <row r="40" spans="1:3">
      <c r="A40" s="4" t="s">
        <v>535</v>
      </c>
      <c r="B40" s="7" t="n">
        <v>2.2</v>
      </c>
      <c r="C40" s="7" t="n">
        <v>1.6</v>
      </c>
    </row>
    <row r="41" spans="1:3">
      <c r="A41" s="4" t="s">
        <v>536</v>
      </c>
      <c r="B41" s="7" t="n">
        <v>2.2</v>
      </c>
      <c r="C41" s="7" t="n">
        <v>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37</v>
      </c>
      <c r="B1" s="2" t="s">
        <v>1</v>
      </c>
    </row>
    <row r="2" spans="1:3">
      <c r="B2" s="2" t="s">
        <v>531</v>
      </c>
      <c r="C2" s="2" t="s">
        <v>532</v>
      </c>
    </row>
    <row r="3" spans="1:3">
      <c r="A3" s="3" t="s">
        <v>533</v>
      </c>
    </row>
    <row r="4" spans="1:3">
      <c r="A4" s="4" t="s">
        <v>534</v>
      </c>
      <c r="B4" s="5" t="n">
        <v>64</v>
      </c>
      <c r="C4" s="5" t="n">
        <v>64</v>
      </c>
    </row>
    <row r="5" spans="1:3">
      <c r="A5" s="4" t="s">
        <v>538</v>
      </c>
      <c r="B5" s="7" t="n">
        <v>24.1</v>
      </c>
      <c r="C5" s="7" t="n">
        <v>19.3</v>
      </c>
    </row>
    <row r="6" spans="1:3">
      <c r="A6" s="4" t="s">
        <v>74</v>
      </c>
    </row>
    <row r="7" spans="1:3">
      <c r="A7" s="3" t="s">
        <v>533</v>
      </c>
    </row>
    <row r="8" spans="1:3">
      <c r="A8" s="4" t="s">
        <v>534</v>
      </c>
      <c r="B8" s="5" t="n">
        <v>33</v>
      </c>
      <c r="C8" s="5" t="n">
        <v>26</v>
      </c>
    </row>
    <row r="9" spans="1:3">
      <c r="A9" s="4" t="s">
        <v>538</v>
      </c>
      <c r="B9" s="7" t="n">
        <v>18.1</v>
      </c>
      <c r="C9" s="7" t="n">
        <v>12.4</v>
      </c>
    </row>
    <row r="10" spans="1:3">
      <c r="A10" s="4" t="s">
        <v>455</v>
      </c>
    </row>
    <row r="11" spans="1:3">
      <c r="A11" s="3" t="s">
        <v>533</v>
      </c>
    </row>
    <row r="12" spans="1:3">
      <c r="A12" s="4" t="s">
        <v>534</v>
      </c>
      <c r="B12" s="5" t="n">
        <v>3</v>
      </c>
      <c r="C12" s="5" t="n">
        <v>3</v>
      </c>
    </row>
    <row r="13" spans="1:3">
      <c r="A13" s="4" t="s">
        <v>538</v>
      </c>
      <c r="B13" s="7" t="n">
        <v>3.9</v>
      </c>
      <c r="C13" s="7" t="n">
        <v>1.1</v>
      </c>
    </row>
    <row r="14" spans="1:3">
      <c r="A14" s="4" t="s">
        <v>456</v>
      </c>
    </row>
    <row r="15" spans="1:3">
      <c r="A15" s="3" t="s">
        <v>533</v>
      </c>
    </row>
    <row r="16" spans="1:3">
      <c r="A16" s="4" t="s">
        <v>534</v>
      </c>
      <c r="B16" s="5" t="n">
        <v>9</v>
      </c>
      <c r="C16" s="5" t="n">
        <v>13</v>
      </c>
    </row>
    <row r="17" spans="1:3">
      <c r="A17" s="4" t="s">
        <v>538</v>
      </c>
      <c r="B17" s="7" t="n">
        <v>8.300000000000001</v>
      </c>
      <c r="C17" s="7" t="n">
        <v>5.2</v>
      </c>
    </row>
    <row r="18" spans="1:3">
      <c r="A18" s="4" t="s">
        <v>457</v>
      </c>
    </row>
    <row r="19" spans="1:3">
      <c r="A19" s="3" t="s">
        <v>533</v>
      </c>
    </row>
    <row r="20" spans="1:3">
      <c r="A20" s="4" t="s">
        <v>534</v>
      </c>
      <c r="B20" s="5" t="n">
        <v>21</v>
      </c>
      <c r="C20" s="5" t="n">
        <v>10</v>
      </c>
    </row>
    <row r="21" spans="1:3">
      <c r="A21" s="4" t="s">
        <v>538</v>
      </c>
      <c r="B21" s="7" t="n">
        <v>5.9</v>
      </c>
      <c r="C21" s="7" t="n">
        <v>6.1</v>
      </c>
    </row>
    <row r="22" spans="1:3">
      <c r="A22" s="4" t="s">
        <v>539</v>
      </c>
    </row>
    <row r="23" spans="1:3">
      <c r="A23" s="3" t="s">
        <v>533</v>
      </c>
    </row>
    <row r="24" spans="1:3">
      <c r="A24" s="4" t="s">
        <v>534</v>
      </c>
      <c r="C24" s="5" t="n">
        <v>1</v>
      </c>
    </row>
    <row r="25" spans="1:3">
      <c r="A25" s="4" t="s">
        <v>538</v>
      </c>
      <c r="C25" s="7" t="n">
        <v>0.2</v>
      </c>
    </row>
    <row r="26" spans="1:3">
      <c r="A26" s="4" t="s">
        <v>540</v>
      </c>
    </row>
    <row r="27" spans="1:3">
      <c r="A27" s="3" t="s">
        <v>533</v>
      </c>
    </row>
    <row r="28" spans="1:3">
      <c r="A28" s="4" t="s">
        <v>534</v>
      </c>
      <c r="B28" s="5" t="n">
        <v>8</v>
      </c>
      <c r="C28" s="5" t="n">
        <v>7</v>
      </c>
    </row>
    <row r="29" spans="1:3">
      <c r="A29" s="4" t="s">
        <v>538</v>
      </c>
      <c r="B29" s="7" t="n">
        <v>7.4</v>
      </c>
      <c r="C29" s="7" t="n">
        <v>4.4</v>
      </c>
    </row>
    <row r="30" spans="1:3">
      <c r="A30" s="4" t="s">
        <v>541</v>
      </c>
    </row>
    <row r="31" spans="1:3">
      <c r="A31" s="3" t="s">
        <v>533</v>
      </c>
    </row>
    <row r="32" spans="1:3">
      <c r="A32" s="4" t="s">
        <v>534</v>
      </c>
      <c r="C32" s="5" t="n">
        <v>2</v>
      </c>
    </row>
    <row r="33" spans="1:3">
      <c r="A33" s="4" t="s">
        <v>538</v>
      </c>
      <c r="C33" s="7" t="n">
        <v>0.4</v>
      </c>
    </row>
    <row r="34" spans="1:3">
      <c r="A34" s="4" t="s">
        <v>542</v>
      </c>
    </row>
    <row r="35" spans="1:3">
      <c r="A35" s="3" t="s">
        <v>533</v>
      </c>
    </row>
    <row r="36" spans="1:3">
      <c r="A36" s="4" t="s">
        <v>534</v>
      </c>
      <c r="B36" s="5" t="n">
        <v>2</v>
      </c>
      <c r="C36" s="5" t="n">
        <v>1</v>
      </c>
    </row>
    <row r="37" spans="1:3">
      <c r="A37" s="4" t="s">
        <v>538</v>
      </c>
      <c r="B37" s="7" t="n">
        <v>2.2</v>
      </c>
      <c r="C37" s="7" t="n">
        <v>0.9</v>
      </c>
    </row>
    <row r="38" spans="1:3">
      <c r="A38" s="4" t="s">
        <v>543</v>
      </c>
    </row>
    <row r="39" spans="1:3">
      <c r="A39" s="3" t="s">
        <v>533</v>
      </c>
    </row>
    <row r="40" spans="1:3">
      <c r="A40" s="4" t="s">
        <v>534</v>
      </c>
      <c r="B40" s="5" t="n">
        <v>1</v>
      </c>
      <c r="C40" s="5" t="n">
        <v>3</v>
      </c>
    </row>
    <row r="41" spans="1:3">
      <c r="A41" s="4" t="s">
        <v>538</v>
      </c>
      <c r="B41" s="7" t="n">
        <v>0.9</v>
      </c>
      <c r="C41" s="7" t="n">
        <v>0.4</v>
      </c>
    </row>
    <row r="42" spans="1:3">
      <c r="A42" s="4" t="s">
        <v>544</v>
      </c>
    </row>
    <row r="43" spans="1:3">
      <c r="A43" s="3" t="s">
        <v>533</v>
      </c>
    </row>
    <row r="44" spans="1:3">
      <c r="A44" s="4" t="s">
        <v>534</v>
      </c>
      <c r="B44" s="5" t="n">
        <v>7</v>
      </c>
      <c r="C44" s="5" t="n">
        <v>5</v>
      </c>
    </row>
    <row r="45" spans="1:3">
      <c r="A45" s="4" t="s">
        <v>538</v>
      </c>
      <c r="B45" s="7" t="n">
        <v>2.3</v>
      </c>
      <c r="C45" s="7" t="n">
        <v>4.3</v>
      </c>
    </row>
    <row r="46" spans="1:3">
      <c r="A46" s="4" t="s">
        <v>545</v>
      </c>
    </row>
    <row r="47" spans="1:3">
      <c r="A47" s="3" t="s">
        <v>533</v>
      </c>
    </row>
    <row r="48" spans="1:3">
      <c r="A48" s="4" t="s">
        <v>534</v>
      </c>
      <c r="C48" s="5" t="n">
        <v>1</v>
      </c>
    </row>
    <row r="49" spans="1:3">
      <c r="A49" s="4" t="s">
        <v>538</v>
      </c>
      <c r="C49" s="7" t="n">
        <v>0.1</v>
      </c>
    </row>
    <row r="50" spans="1:3">
      <c r="A50" s="4" t="s">
        <v>546</v>
      </c>
    </row>
    <row r="51" spans="1:3">
      <c r="A51" s="3" t="s">
        <v>533</v>
      </c>
    </row>
    <row r="52" spans="1:3">
      <c r="A52" s="4" t="s">
        <v>534</v>
      </c>
      <c r="C52" s="5" t="n">
        <v>3</v>
      </c>
    </row>
    <row r="53" spans="1:3">
      <c r="A53" s="4" t="s">
        <v>538</v>
      </c>
      <c r="C53" s="7" t="n">
        <v>0.4</v>
      </c>
    </row>
    <row r="54" spans="1:3">
      <c r="A54" s="4" t="s">
        <v>547</v>
      </c>
    </row>
    <row r="55" spans="1:3">
      <c r="A55" s="3" t="s">
        <v>533</v>
      </c>
    </row>
    <row r="56" spans="1:3">
      <c r="A56" s="4" t="s">
        <v>534</v>
      </c>
      <c r="B56" s="5" t="n">
        <v>14</v>
      </c>
      <c r="C56" s="5" t="n">
        <v>3</v>
      </c>
    </row>
    <row r="57" spans="1:3">
      <c r="A57" s="4" t="s">
        <v>538</v>
      </c>
      <c r="B57" s="7" t="n">
        <v>3.6</v>
      </c>
      <c r="C57" s="7" t="n">
        <v>1.4</v>
      </c>
    </row>
    <row r="58" spans="1:3">
      <c r="A58" s="4" t="s">
        <v>548</v>
      </c>
    </row>
    <row r="59" spans="1:3">
      <c r="A59" s="3" t="s">
        <v>533</v>
      </c>
    </row>
    <row r="60" spans="1:3">
      <c r="A60" s="4" t="s">
        <v>534</v>
      </c>
      <c r="B60" s="5" t="n">
        <v>1</v>
      </c>
    </row>
    <row r="61" spans="1:3">
      <c r="A61" s="4" t="s">
        <v>538</v>
      </c>
      <c r="B61" s="7" t="n">
        <v>1.7</v>
      </c>
    </row>
    <row r="62" spans="1:3">
      <c r="A62" s="4" t="s">
        <v>75</v>
      </c>
    </row>
    <row r="63" spans="1:3">
      <c r="A63" s="3" t="s">
        <v>533</v>
      </c>
    </row>
    <row r="64" spans="1:3">
      <c r="A64" s="4" t="s">
        <v>534</v>
      </c>
      <c r="B64" s="5" t="n">
        <v>31</v>
      </c>
      <c r="C64" s="5" t="n">
        <v>38</v>
      </c>
    </row>
    <row r="65" spans="1:3">
      <c r="A65" s="4" t="s">
        <v>538</v>
      </c>
      <c r="B65" s="10" t="n">
        <v>6</v>
      </c>
      <c r="C65" s="7" t="n">
        <v>6.9</v>
      </c>
    </row>
    <row r="66" spans="1:3">
      <c r="A66" s="4" t="s">
        <v>460</v>
      </c>
    </row>
    <row r="67" spans="1:3">
      <c r="A67" s="3" t="s">
        <v>533</v>
      </c>
    </row>
    <row r="68" spans="1:3">
      <c r="A68" s="4" t="s">
        <v>534</v>
      </c>
      <c r="B68" s="5" t="n">
        <v>7</v>
      </c>
      <c r="C68" s="5" t="n">
        <v>19</v>
      </c>
    </row>
    <row r="69" spans="1:3">
      <c r="A69" s="4" t="s">
        <v>538</v>
      </c>
      <c r="B69" s="7" t="n">
        <v>3.8</v>
      </c>
      <c r="C69" s="7" t="n">
        <v>5.3</v>
      </c>
    </row>
    <row r="70" spans="1:3">
      <c r="A70" s="4" t="s">
        <v>549</v>
      </c>
    </row>
    <row r="71" spans="1:3">
      <c r="A71" s="3" t="s">
        <v>533</v>
      </c>
    </row>
    <row r="72" spans="1:3">
      <c r="A72" s="4" t="s">
        <v>534</v>
      </c>
      <c r="B72" s="5" t="n">
        <v>24</v>
      </c>
      <c r="C72" s="5" t="n">
        <v>19</v>
      </c>
    </row>
    <row r="73" spans="1:3">
      <c r="A73" s="4" t="s">
        <v>538</v>
      </c>
      <c r="B73" s="7" t="n">
        <v>2.2</v>
      </c>
      <c r="C73" s="7" t="n">
        <v>1.6</v>
      </c>
    </row>
    <row r="74" spans="1:3">
      <c r="A74" s="4" t="s">
        <v>550</v>
      </c>
    </row>
    <row r="75" spans="1:3">
      <c r="A75" s="3" t="s">
        <v>533</v>
      </c>
    </row>
    <row r="76" spans="1:3">
      <c r="A76" s="4" t="s">
        <v>534</v>
      </c>
      <c r="B76" s="5" t="n">
        <v>4</v>
      </c>
      <c r="C76" s="5" t="n">
        <v>5</v>
      </c>
    </row>
    <row r="77" spans="1:3">
      <c r="A77" s="4" t="s">
        <v>538</v>
      </c>
      <c r="B77" s="7" t="n">
        <v>1.3</v>
      </c>
      <c r="C77" s="7" t="n">
        <v>1.4</v>
      </c>
    </row>
    <row r="78" spans="1:3">
      <c r="A78" s="4" t="s">
        <v>551</v>
      </c>
    </row>
    <row r="79" spans="1:3">
      <c r="A79" s="3" t="s">
        <v>533</v>
      </c>
    </row>
    <row r="80" spans="1:3">
      <c r="A80" s="4" t="s">
        <v>534</v>
      </c>
      <c r="B80" s="5" t="n">
        <v>4</v>
      </c>
      <c r="C80" s="5" t="n">
        <v>1</v>
      </c>
    </row>
    <row r="81" spans="1:3">
      <c r="A81" s="4" t="s">
        <v>538</v>
      </c>
      <c r="B81" s="7" t="n">
        <v>0.3</v>
      </c>
      <c r="C81" s="7" t="n">
        <v>0.1</v>
      </c>
    </row>
    <row r="82" spans="1:3">
      <c r="A82" s="4" t="s">
        <v>552</v>
      </c>
    </row>
    <row r="83" spans="1:3">
      <c r="A83" s="3" t="s">
        <v>533</v>
      </c>
    </row>
    <row r="84" spans="1:3">
      <c r="A84" s="4" t="s">
        <v>534</v>
      </c>
      <c r="B84" s="5" t="n">
        <v>2</v>
      </c>
      <c r="C84" s="5" t="n">
        <v>10</v>
      </c>
    </row>
    <row r="85" spans="1:3">
      <c r="A85" s="4" t="s">
        <v>538</v>
      </c>
      <c r="B85" s="7" t="n">
        <v>2.4</v>
      </c>
      <c r="C85" s="7" t="n">
        <v>2.4</v>
      </c>
    </row>
    <row r="86" spans="1:3">
      <c r="A86" s="4" t="s">
        <v>553</v>
      </c>
    </row>
    <row r="87" spans="1:3">
      <c r="A87" s="3" t="s">
        <v>533</v>
      </c>
    </row>
    <row r="88" spans="1:3">
      <c r="A88" s="4" t="s">
        <v>534</v>
      </c>
      <c r="B88" s="5" t="n">
        <v>6</v>
      </c>
      <c r="C88" s="5" t="n">
        <v>4</v>
      </c>
    </row>
    <row r="89" spans="1:3">
      <c r="A89" s="4" t="s">
        <v>538</v>
      </c>
      <c r="B89" s="7" t="n">
        <v>0.8</v>
      </c>
      <c r="C89" s="7" t="n">
        <v>0.2</v>
      </c>
    </row>
    <row r="90" spans="1:3">
      <c r="A90" s="4" t="s">
        <v>554</v>
      </c>
    </row>
    <row r="91" spans="1:3">
      <c r="A91" s="3" t="s">
        <v>533</v>
      </c>
    </row>
    <row r="92" spans="1:3">
      <c r="A92" s="4" t="s">
        <v>534</v>
      </c>
      <c r="B92" s="5" t="n">
        <v>1</v>
      </c>
      <c r="C92" s="5" t="n">
        <v>4</v>
      </c>
    </row>
    <row r="93" spans="1:3">
      <c r="A93" s="4" t="s">
        <v>538</v>
      </c>
      <c r="B93" s="7" t="n">
        <v>0.1</v>
      </c>
      <c r="C93" s="7" t="n">
        <v>1.5</v>
      </c>
    </row>
    <row r="94" spans="1:3">
      <c r="A94" s="4" t="s">
        <v>555</v>
      </c>
    </row>
    <row r="95" spans="1:3">
      <c r="A95" s="3" t="s">
        <v>533</v>
      </c>
    </row>
    <row r="96" spans="1:3">
      <c r="A96" s="4" t="s">
        <v>534</v>
      </c>
      <c r="B96" s="5" t="n">
        <v>14</v>
      </c>
      <c r="C96" s="5" t="n">
        <v>14</v>
      </c>
    </row>
    <row r="97" spans="1:3">
      <c r="A97" s="4" t="s">
        <v>538</v>
      </c>
      <c r="B97" s="7" t="n">
        <v>1.1</v>
      </c>
      <c r="C97" s="7" t="n">
        <v>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56</v>
      </c>
      <c r="B1" s="2" t="s">
        <v>1</v>
      </c>
    </row>
    <row r="2" spans="1:3">
      <c r="B2" s="2" t="s">
        <v>531</v>
      </c>
      <c r="C2" s="2" t="s">
        <v>532</v>
      </c>
    </row>
    <row r="3" spans="1:3">
      <c r="A3" s="3" t="s">
        <v>533</v>
      </c>
    </row>
    <row r="4" spans="1:3">
      <c r="A4" s="4" t="s">
        <v>534</v>
      </c>
      <c r="B4" s="5" t="n">
        <v>19</v>
      </c>
      <c r="C4" s="5" t="n">
        <v>20</v>
      </c>
    </row>
    <row r="5" spans="1:3">
      <c r="A5" s="4" t="s">
        <v>557</v>
      </c>
      <c r="B5" s="7" t="n">
        <v>8.300000000000001</v>
      </c>
      <c r="C5" s="7" t="n">
        <v>4.9</v>
      </c>
    </row>
    <row r="6" spans="1:3">
      <c r="A6" s="4" t="s">
        <v>74</v>
      </c>
    </row>
    <row r="7" spans="1:3">
      <c r="A7" s="3" t="s">
        <v>533</v>
      </c>
    </row>
    <row r="8" spans="1:3">
      <c r="A8" s="4" t="s">
        <v>534</v>
      </c>
      <c r="B8" s="5" t="n">
        <v>11</v>
      </c>
      <c r="C8" s="5" t="n">
        <v>7</v>
      </c>
    </row>
    <row r="9" spans="1:3">
      <c r="A9" s="4" t="s">
        <v>557</v>
      </c>
      <c r="B9" s="7" t="n">
        <v>5.7</v>
      </c>
      <c r="C9" s="7" t="n">
        <v>3.1</v>
      </c>
    </row>
    <row r="10" spans="1:3">
      <c r="A10" s="4" t="s">
        <v>455</v>
      </c>
    </row>
    <row r="11" spans="1:3">
      <c r="A11" s="3" t="s">
        <v>533</v>
      </c>
    </row>
    <row r="12" spans="1:3">
      <c r="A12" s="4" t="s">
        <v>534</v>
      </c>
      <c r="B12" s="5" t="n">
        <v>1</v>
      </c>
    </row>
    <row r="13" spans="1:3">
      <c r="A13" s="4" t="s">
        <v>557</v>
      </c>
      <c r="B13" s="7" t="n">
        <v>1.7</v>
      </c>
    </row>
    <row r="14" spans="1:3">
      <c r="A14" s="4" t="s">
        <v>456</v>
      </c>
    </row>
    <row r="15" spans="1:3">
      <c r="A15" s="3" t="s">
        <v>533</v>
      </c>
    </row>
    <row r="16" spans="1:3">
      <c r="A16" s="4" t="s">
        <v>534</v>
      </c>
      <c r="B16" s="5" t="n">
        <v>2</v>
      </c>
      <c r="C16" s="5" t="n">
        <v>2</v>
      </c>
    </row>
    <row r="17" spans="1:3">
      <c r="A17" s="4" t="s">
        <v>557</v>
      </c>
      <c r="B17" s="7" t="n">
        <v>1.4</v>
      </c>
      <c r="C17" s="7" t="n">
        <v>0.6</v>
      </c>
    </row>
    <row r="18" spans="1:3">
      <c r="A18" s="4" t="s">
        <v>457</v>
      </c>
    </row>
    <row r="19" spans="1:3">
      <c r="A19" s="3" t="s">
        <v>533</v>
      </c>
    </row>
    <row r="20" spans="1:3">
      <c r="A20" s="4" t="s">
        <v>534</v>
      </c>
      <c r="B20" s="5" t="n">
        <v>8</v>
      </c>
      <c r="C20" s="5" t="n">
        <v>5</v>
      </c>
    </row>
    <row r="21" spans="1:3">
      <c r="A21" s="4" t="s">
        <v>557</v>
      </c>
      <c r="B21" s="7" t="n">
        <v>2.6</v>
      </c>
      <c r="C21" s="7" t="n">
        <v>2.5</v>
      </c>
    </row>
    <row r="22" spans="1:3">
      <c r="A22" s="4" t="s">
        <v>75</v>
      </c>
    </row>
    <row r="23" spans="1:3">
      <c r="A23" s="3" t="s">
        <v>533</v>
      </c>
    </row>
    <row r="24" spans="1:3">
      <c r="A24" s="4" t="s">
        <v>534</v>
      </c>
      <c r="B24" s="5" t="n">
        <v>8</v>
      </c>
      <c r="C24" s="5" t="n">
        <v>13</v>
      </c>
    </row>
    <row r="25" spans="1:3">
      <c r="A25" s="4" t="s">
        <v>557</v>
      </c>
      <c r="B25" s="7" t="n">
        <v>2.6</v>
      </c>
      <c r="C25" s="7" t="n">
        <v>1.8</v>
      </c>
    </row>
    <row r="26" spans="1:3">
      <c r="A26" s="4" t="s">
        <v>460</v>
      </c>
    </row>
    <row r="27" spans="1:3">
      <c r="A27" s="3" t="s">
        <v>533</v>
      </c>
    </row>
    <row r="28" spans="1:3">
      <c r="A28" s="4" t="s">
        <v>534</v>
      </c>
      <c r="B28" s="5" t="n">
        <v>7</v>
      </c>
      <c r="C28" s="5" t="n">
        <v>6</v>
      </c>
    </row>
    <row r="29" spans="1:3">
      <c r="A29" s="4" t="s">
        <v>557</v>
      </c>
      <c r="B29" s="7" t="n">
        <v>2.5</v>
      </c>
      <c r="C29" s="7" t="n">
        <v>1.3</v>
      </c>
    </row>
    <row r="30" spans="1:3">
      <c r="A30" s="4" t="s">
        <v>549</v>
      </c>
    </row>
    <row r="31" spans="1:3">
      <c r="A31" s="3" t="s">
        <v>533</v>
      </c>
    </row>
    <row r="32" spans="1:3">
      <c r="A32" s="4" t="s">
        <v>534</v>
      </c>
      <c r="B32" s="5" t="n">
        <v>1</v>
      </c>
      <c r="C32" s="5" t="n">
        <v>7</v>
      </c>
    </row>
    <row r="33" spans="1:3">
      <c r="A33" s="4" t="s">
        <v>557</v>
      </c>
      <c r="B33" s="7" t="n">
        <v>0.1</v>
      </c>
      <c r="C33" s="7" t="n">
        <v>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5</v>
      </c>
    </row>
    <row r="2" spans="1:3">
      <c r="A2" s="3" t="s">
        <v>559</v>
      </c>
    </row>
    <row r="3" spans="1:3">
      <c r="A3" s="4" t="s">
        <v>560</v>
      </c>
      <c r="B3" s="7" t="n">
        <v>221.4</v>
      </c>
      <c r="C3" s="7" t="n">
        <v>216.3</v>
      </c>
    </row>
    <row r="4" spans="1:3">
      <c r="A4" s="4" t="s">
        <v>561</v>
      </c>
      <c r="B4" s="8" t="n">
        <v>204.6</v>
      </c>
      <c r="C4" s="8" t="n">
        <v>197.7</v>
      </c>
    </row>
    <row r="5" spans="1:3">
      <c r="A5" s="4" t="s">
        <v>562</v>
      </c>
      <c r="B5" s="8" t="n">
        <v>67.8</v>
      </c>
      <c r="C5" s="8" t="n">
        <v>58.3</v>
      </c>
    </row>
    <row r="6" spans="1:3">
      <c r="A6" s="4" t="s">
        <v>563</v>
      </c>
      <c r="B6" s="8" t="n">
        <v>65.7</v>
      </c>
      <c r="C6" s="8" t="n">
        <v>55.9</v>
      </c>
    </row>
    <row r="7" spans="1:3">
      <c r="A7" s="4" t="s">
        <v>564</v>
      </c>
      <c r="B7" s="8" t="n">
        <v>289.2</v>
      </c>
      <c r="C7" s="8" t="n">
        <v>274.6</v>
      </c>
    </row>
    <row r="8" spans="1:3">
      <c r="A8" s="4" t="s">
        <v>565</v>
      </c>
      <c r="B8" s="8" t="n">
        <v>270.3</v>
      </c>
      <c r="C8" s="8" t="n">
        <v>253.6</v>
      </c>
    </row>
    <row r="9" spans="1:3">
      <c r="A9" s="4" t="s">
        <v>566</v>
      </c>
      <c r="B9" s="8" t="n">
        <v>11.3</v>
      </c>
      <c r="C9" s="5" t="n">
        <v>9</v>
      </c>
    </row>
    <row r="10" spans="1:3">
      <c r="A10" s="4" t="s">
        <v>74</v>
      </c>
    </row>
    <row r="11" spans="1:3">
      <c r="A11" s="3" t="s">
        <v>559</v>
      </c>
    </row>
    <row r="12" spans="1:3">
      <c r="A12" s="4" t="s">
        <v>564</v>
      </c>
      <c r="B12" s="8" t="n">
        <v>185.5</v>
      </c>
      <c r="C12" s="8" t="n">
        <v>173.4</v>
      </c>
    </row>
    <row r="13" spans="1:3">
      <c r="A13" s="4" t="s">
        <v>565</v>
      </c>
      <c r="B13" s="8" t="n">
        <v>176.2</v>
      </c>
      <c r="C13" s="8" t="n">
        <v>161.8</v>
      </c>
    </row>
    <row r="14" spans="1:3">
      <c r="A14" s="4" t="s">
        <v>566</v>
      </c>
      <c r="B14" s="8" t="n">
        <v>8.1</v>
      </c>
      <c r="C14" s="8" t="n">
        <v>5.8</v>
      </c>
    </row>
    <row r="15" spans="1:3">
      <c r="A15" s="4" t="s">
        <v>455</v>
      </c>
    </row>
    <row r="16" spans="1:3">
      <c r="A16" s="3" t="s">
        <v>559</v>
      </c>
    </row>
    <row r="17" spans="1:3">
      <c r="A17" s="4" t="s">
        <v>560</v>
      </c>
      <c r="B17" s="5" t="n">
        <v>49</v>
      </c>
      <c r="C17" s="8" t="n">
        <v>41.4</v>
      </c>
    </row>
    <row r="18" spans="1:3">
      <c r="A18" s="4" t="s">
        <v>561</v>
      </c>
      <c r="B18" s="8" t="n">
        <v>47.4</v>
      </c>
      <c r="C18" s="5" t="n">
        <v>40</v>
      </c>
    </row>
    <row r="19" spans="1:3">
      <c r="A19" s="4" t="s">
        <v>562</v>
      </c>
      <c r="B19" s="8" t="n">
        <v>8.5</v>
      </c>
      <c r="C19" s="8" t="n">
        <v>12.2</v>
      </c>
    </row>
    <row r="20" spans="1:3">
      <c r="A20" s="4" t="s">
        <v>563</v>
      </c>
      <c r="B20" s="8" t="n">
        <v>8.300000000000001</v>
      </c>
      <c r="C20" s="8" t="n">
        <v>11.4</v>
      </c>
    </row>
    <row r="21" spans="1:3">
      <c r="A21" s="4" t="s">
        <v>564</v>
      </c>
      <c r="B21" s="8" t="n">
        <v>57.5</v>
      </c>
      <c r="C21" s="8" t="n">
        <v>53.6</v>
      </c>
    </row>
    <row r="22" spans="1:3">
      <c r="A22" s="4" t="s">
        <v>565</v>
      </c>
      <c r="B22" s="8" t="n">
        <v>55.7</v>
      </c>
      <c r="C22" s="8" t="n">
        <v>51.4</v>
      </c>
    </row>
    <row r="23" spans="1:3">
      <c r="A23" s="4" t="s">
        <v>566</v>
      </c>
      <c r="B23" s="8" t="n">
        <v>0.4</v>
      </c>
      <c r="C23" s="8" t="n">
        <v>0.6</v>
      </c>
    </row>
    <row r="24" spans="1:3">
      <c r="A24" s="4" t="s">
        <v>456</v>
      </c>
    </row>
    <row r="25" spans="1:3">
      <c r="A25" s="3" t="s">
        <v>559</v>
      </c>
    </row>
    <row r="26" spans="1:3">
      <c r="A26" s="4" t="s">
        <v>560</v>
      </c>
      <c r="B26" s="8" t="n">
        <v>42.6</v>
      </c>
      <c r="C26" s="8" t="n">
        <v>50.7</v>
      </c>
    </row>
    <row r="27" spans="1:3">
      <c r="A27" s="4" t="s">
        <v>561</v>
      </c>
      <c r="B27" s="8" t="n">
        <v>40.7</v>
      </c>
      <c r="C27" s="8" t="n">
        <v>45.7</v>
      </c>
    </row>
    <row r="28" spans="1:3">
      <c r="A28" s="4" t="s">
        <v>562</v>
      </c>
      <c r="B28" s="8" t="n">
        <v>33.5</v>
      </c>
      <c r="C28" s="8" t="n">
        <v>25.9</v>
      </c>
    </row>
    <row r="29" spans="1:3">
      <c r="A29" s="4" t="s">
        <v>563</v>
      </c>
      <c r="B29" s="8" t="n">
        <v>32.6</v>
      </c>
      <c r="C29" s="5" t="n">
        <v>25</v>
      </c>
    </row>
    <row r="30" spans="1:3">
      <c r="A30" s="4" t="s">
        <v>564</v>
      </c>
      <c r="B30" s="8" t="n">
        <v>76.09999999999999</v>
      </c>
      <c r="C30" s="8" t="n">
        <v>76.59999999999999</v>
      </c>
    </row>
    <row r="31" spans="1:3">
      <c r="A31" s="4" t="s">
        <v>565</v>
      </c>
      <c r="B31" s="8" t="n">
        <v>73.3</v>
      </c>
      <c r="C31" s="8" t="n">
        <v>70.7</v>
      </c>
    </row>
    <row r="32" spans="1:3">
      <c r="A32" s="4" t="s">
        <v>566</v>
      </c>
      <c r="B32" s="8" t="n">
        <v>6.1</v>
      </c>
      <c r="C32" s="8" t="n">
        <v>4.7</v>
      </c>
    </row>
    <row r="33" spans="1:3">
      <c r="A33" s="4" t="s">
        <v>457</v>
      </c>
    </row>
    <row r="34" spans="1:3">
      <c r="A34" s="3" t="s">
        <v>559</v>
      </c>
    </row>
    <row r="35" spans="1:3">
      <c r="A35" s="4" t="s">
        <v>560</v>
      </c>
      <c r="B35" s="5" t="n">
        <v>41</v>
      </c>
      <c r="C35" s="8" t="n">
        <v>38.2</v>
      </c>
    </row>
    <row r="36" spans="1:3">
      <c r="A36" s="4" t="s">
        <v>561</v>
      </c>
      <c r="B36" s="8" t="n">
        <v>37.3</v>
      </c>
      <c r="C36" s="8" t="n">
        <v>35.3</v>
      </c>
    </row>
    <row r="37" spans="1:3">
      <c r="A37" s="4" t="s">
        <v>562</v>
      </c>
      <c r="B37" s="8" t="n">
        <v>10.9</v>
      </c>
      <c r="C37" s="5" t="n">
        <v>5</v>
      </c>
    </row>
    <row r="38" spans="1:3">
      <c r="A38" s="4" t="s">
        <v>563</v>
      </c>
      <c r="B38" s="8" t="n">
        <v>9.9</v>
      </c>
      <c r="C38" s="8" t="n">
        <v>4.4</v>
      </c>
    </row>
    <row r="39" spans="1:3">
      <c r="A39" s="4" t="s">
        <v>564</v>
      </c>
      <c r="B39" s="8" t="n">
        <v>51.9</v>
      </c>
      <c r="C39" s="8" t="n">
        <v>43.2</v>
      </c>
    </row>
    <row r="40" spans="1:3">
      <c r="A40" s="4" t="s">
        <v>565</v>
      </c>
      <c r="B40" s="8" t="n">
        <v>47.2</v>
      </c>
      <c r="C40" s="8" t="n">
        <v>39.7</v>
      </c>
    </row>
    <row r="41" spans="1:3">
      <c r="A41" s="4" t="s">
        <v>566</v>
      </c>
      <c r="B41" s="8" t="n">
        <v>1.6</v>
      </c>
      <c r="C41" s="8" t="n">
        <v>0.5</v>
      </c>
    </row>
    <row r="42" spans="1:3">
      <c r="A42" s="4" t="s">
        <v>75</v>
      </c>
    </row>
    <row r="43" spans="1:3">
      <c r="A43" s="3" t="s">
        <v>559</v>
      </c>
    </row>
    <row r="44" spans="1:3">
      <c r="A44" s="4" t="s">
        <v>563</v>
      </c>
      <c r="B44" s="8" t="n">
        <v>14.9</v>
      </c>
    </row>
    <row r="45" spans="1:3">
      <c r="A45" s="4" t="s">
        <v>564</v>
      </c>
      <c r="B45" s="8" t="n">
        <v>103.7</v>
      </c>
      <c r="C45" s="8" t="n">
        <v>101.2</v>
      </c>
    </row>
    <row r="46" spans="1:3">
      <c r="A46" s="4" t="s">
        <v>565</v>
      </c>
      <c r="B46" s="8" t="n">
        <v>94.09999999999999</v>
      </c>
      <c r="C46" s="8" t="n">
        <v>91.8</v>
      </c>
    </row>
    <row r="47" spans="1:3">
      <c r="A47" s="4" t="s">
        <v>566</v>
      </c>
      <c r="B47" s="8" t="n">
        <v>3.2</v>
      </c>
      <c r="C47" s="8" t="n">
        <v>3.2</v>
      </c>
    </row>
    <row r="48" spans="1:3">
      <c r="A48" s="4" t="s">
        <v>460</v>
      </c>
    </row>
    <row r="49" spans="1:3">
      <c r="A49" s="3" t="s">
        <v>559</v>
      </c>
    </row>
    <row r="50" spans="1:3">
      <c r="A50" s="4" t="s">
        <v>560</v>
      </c>
      <c r="B50" s="8" t="n">
        <v>66.59999999999999</v>
      </c>
      <c r="C50" s="8" t="n">
        <v>63.6</v>
      </c>
    </row>
    <row r="51" spans="1:3">
      <c r="A51" s="4" t="s">
        <v>561</v>
      </c>
      <c r="B51" s="8" t="n">
        <v>60.7</v>
      </c>
      <c r="C51" s="5" t="n">
        <v>58</v>
      </c>
    </row>
    <row r="52" spans="1:3">
      <c r="A52" s="4" t="s">
        <v>562</v>
      </c>
      <c r="B52" s="8" t="n">
        <v>12.5</v>
      </c>
      <c r="C52" s="8" t="n">
        <v>13.1</v>
      </c>
    </row>
    <row r="53" spans="1:3">
      <c r="A53" s="4" t="s">
        <v>563</v>
      </c>
      <c r="B53" s="8" t="n">
        <v>12.5</v>
      </c>
      <c r="C53" s="8" t="n">
        <v>13.1</v>
      </c>
    </row>
    <row r="54" spans="1:3">
      <c r="A54" s="4" t="s">
        <v>564</v>
      </c>
      <c r="B54" s="8" t="n">
        <v>79.09999999999999</v>
      </c>
      <c r="C54" s="8" t="n">
        <v>76.7</v>
      </c>
    </row>
    <row r="55" spans="1:3">
      <c r="A55" s="4" t="s">
        <v>565</v>
      </c>
      <c r="B55" s="8" t="n">
        <v>73.2</v>
      </c>
      <c r="C55" s="8" t="n">
        <v>71.09999999999999</v>
      </c>
    </row>
    <row r="56" spans="1:3">
      <c r="A56" s="4" t="s">
        <v>566</v>
      </c>
      <c r="B56" s="8" t="n">
        <v>2.2</v>
      </c>
      <c r="C56" s="8" t="n">
        <v>2.3</v>
      </c>
    </row>
    <row r="57" spans="1:3">
      <c r="A57" s="4" t="s">
        <v>549</v>
      </c>
    </row>
    <row r="58" spans="1:3">
      <c r="A58" s="3" t="s">
        <v>559</v>
      </c>
    </row>
    <row r="59" spans="1:3">
      <c r="A59" s="4" t="s">
        <v>560</v>
      </c>
      <c r="B59" s="8" t="n">
        <v>22.2</v>
      </c>
      <c r="C59" s="8" t="n">
        <v>22.4</v>
      </c>
    </row>
    <row r="60" spans="1:3">
      <c r="A60" s="4" t="s">
        <v>561</v>
      </c>
      <c r="B60" s="8" t="n">
        <v>18.5</v>
      </c>
      <c r="C60" s="8" t="n">
        <v>18.7</v>
      </c>
    </row>
    <row r="61" spans="1:3">
      <c r="A61" s="4" t="s">
        <v>562</v>
      </c>
      <c r="B61" s="8" t="n">
        <v>2.4</v>
      </c>
      <c r="C61" s="8" t="n">
        <v>2.1</v>
      </c>
    </row>
    <row r="62" spans="1:3">
      <c r="A62" s="4" t="s">
        <v>563</v>
      </c>
      <c r="B62" s="8" t="n">
        <v>2.4</v>
      </c>
      <c r="C62" s="5" t="n">
        <v>2</v>
      </c>
    </row>
    <row r="63" spans="1:3">
      <c r="A63" s="4" t="s">
        <v>564</v>
      </c>
      <c r="B63" s="8" t="n">
        <v>24.6</v>
      </c>
      <c r="C63" s="8" t="n">
        <v>24.5</v>
      </c>
    </row>
    <row r="64" spans="1:3">
      <c r="A64" s="4" t="s">
        <v>565</v>
      </c>
      <c r="B64" s="8" t="n">
        <v>20.9</v>
      </c>
      <c r="C64" s="8" t="n">
        <v>20.7</v>
      </c>
    </row>
    <row r="65" spans="1:3">
      <c r="A65" s="4" t="s">
        <v>566</v>
      </c>
      <c r="B65" s="10" t="n">
        <v>1</v>
      </c>
      <c r="C65" s="7" t="n">
        <v>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94</v>
      </c>
    </row>
    <row r="3" spans="1:3">
      <c r="A3" s="3" t="s">
        <v>559</v>
      </c>
    </row>
    <row r="4" spans="1:3">
      <c r="A4" s="4" t="s">
        <v>568</v>
      </c>
      <c r="B4" s="7" t="n">
        <v>253.3</v>
      </c>
      <c r="C4" s="7" t="n">
        <v>250.9</v>
      </c>
    </row>
    <row r="5" spans="1:3">
      <c r="A5" s="4" t="s">
        <v>437</v>
      </c>
      <c r="B5" s="8" t="n">
        <v>1.5</v>
      </c>
      <c r="C5" s="8" t="n">
        <v>1.3</v>
      </c>
    </row>
    <row r="6" spans="1:3">
      <c r="A6" s="4" t="s">
        <v>74</v>
      </c>
    </row>
    <row r="7" spans="1:3">
      <c r="A7" s="3" t="s">
        <v>559</v>
      </c>
    </row>
    <row r="8" spans="1:3">
      <c r="A8" s="4" t="s">
        <v>568</v>
      </c>
      <c r="B8" s="8" t="n">
        <v>161.7</v>
      </c>
      <c r="C8" s="8" t="n">
        <v>156.3</v>
      </c>
    </row>
    <row r="9" spans="1:3">
      <c r="A9" s="4" t="s">
        <v>437</v>
      </c>
      <c r="B9" s="5" t="n">
        <v>1</v>
      </c>
      <c r="C9" s="8" t="n">
        <v>0.8</v>
      </c>
    </row>
    <row r="10" spans="1:3">
      <c r="A10" s="4" t="s">
        <v>455</v>
      </c>
    </row>
    <row r="11" spans="1:3">
      <c r="A11" s="3" t="s">
        <v>559</v>
      </c>
    </row>
    <row r="12" spans="1:3">
      <c r="A12" s="4" t="s">
        <v>568</v>
      </c>
      <c r="B12" s="8" t="n">
        <v>51.9</v>
      </c>
      <c r="C12" s="8" t="n">
        <v>60.2</v>
      </c>
    </row>
    <row r="13" spans="1:3">
      <c r="A13" s="4" t="s">
        <v>437</v>
      </c>
      <c r="B13" s="8" t="n">
        <v>0.4</v>
      </c>
      <c r="C13" s="8" t="n">
        <v>0.3</v>
      </c>
    </row>
    <row r="14" spans="1:3">
      <c r="A14" s="4" t="s">
        <v>456</v>
      </c>
    </row>
    <row r="15" spans="1:3">
      <c r="A15" s="3" t="s">
        <v>559</v>
      </c>
    </row>
    <row r="16" spans="1:3">
      <c r="A16" s="4" t="s">
        <v>568</v>
      </c>
      <c r="B16" s="5" t="n">
        <v>70</v>
      </c>
      <c r="C16" s="5" t="n">
        <v>63</v>
      </c>
    </row>
    <row r="17" spans="1:3">
      <c r="A17" s="4" t="s">
        <v>437</v>
      </c>
      <c r="B17" s="8" t="n">
        <v>0.5</v>
      </c>
      <c r="C17" s="8" t="n">
        <v>0.4</v>
      </c>
    </row>
    <row r="18" spans="1:3">
      <c r="A18" s="4" t="s">
        <v>457</v>
      </c>
    </row>
    <row r="19" spans="1:3">
      <c r="A19" s="3" t="s">
        <v>559</v>
      </c>
    </row>
    <row r="20" spans="1:3">
      <c r="A20" s="4" t="s">
        <v>568</v>
      </c>
      <c r="B20" s="8" t="n">
        <v>39.8</v>
      </c>
      <c r="C20" s="8" t="n">
        <v>33.1</v>
      </c>
    </row>
    <row r="21" spans="1:3">
      <c r="A21" s="4" t="s">
        <v>437</v>
      </c>
      <c r="B21" s="8" t="n">
        <v>0.1</v>
      </c>
      <c r="C21" s="8" t="n">
        <v>0.1</v>
      </c>
    </row>
    <row r="22" spans="1:3">
      <c r="A22" s="4" t="s">
        <v>75</v>
      </c>
    </row>
    <row r="23" spans="1:3">
      <c r="A23" s="3" t="s">
        <v>559</v>
      </c>
    </row>
    <row r="24" spans="1:3">
      <c r="A24" s="4" t="s">
        <v>568</v>
      </c>
      <c r="B24" s="8" t="n">
        <v>91.59999999999999</v>
      </c>
      <c r="C24" s="8" t="n">
        <v>94.59999999999999</v>
      </c>
    </row>
    <row r="25" spans="1:3">
      <c r="A25" s="4" t="s">
        <v>437</v>
      </c>
      <c r="B25" s="8" t="n">
        <v>0.5</v>
      </c>
      <c r="C25" s="8" t="n">
        <v>0.5</v>
      </c>
    </row>
    <row r="26" spans="1:3">
      <c r="A26" s="4" t="s">
        <v>460</v>
      </c>
    </row>
    <row r="27" spans="1:3">
      <c r="A27" s="3" t="s">
        <v>559</v>
      </c>
    </row>
    <row r="28" spans="1:3">
      <c r="A28" s="4" t="s">
        <v>568</v>
      </c>
      <c r="B28" s="8" t="n">
        <v>71.2</v>
      </c>
      <c r="C28" s="8" t="n">
        <v>72.2</v>
      </c>
    </row>
    <row r="29" spans="1:3">
      <c r="A29" s="4" t="s">
        <v>437</v>
      </c>
      <c r="B29" s="8" t="n">
        <v>0.4</v>
      </c>
      <c r="C29" s="8" t="n">
        <v>0.4</v>
      </c>
    </row>
    <row r="30" spans="1:3">
      <c r="A30" s="4" t="s">
        <v>549</v>
      </c>
    </row>
    <row r="31" spans="1:3">
      <c r="A31" s="3" t="s">
        <v>559</v>
      </c>
    </row>
    <row r="32" spans="1:3">
      <c r="A32" s="4" t="s">
        <v>568</v>
      </c>
      <c r="B32" s="8" t="n">
        <v>20.4</v>
      </c>
      <c r="C32" s="8" t="n">
        <v>22.4</v>
      </c>
    </row>
    <row r="33" spans="1:3">
      <c r="A33" s="4" t="s">
        <v>437</v>
      </c>
      <c r="B33" s="7" t="n">
        <v>0.1</v>
      </c>
      <c r="C33" s="7" t="n">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5</v>
      </c>
    </row>
    <row r="2" spans="1:3">
      <c r="A2" s="3" t="s">
        <v>524</v>
      </c>
    </row>
    <row r="3" spans="1:3">
      <c r="A3" s="4" t="s">
        <v>38</v>
      </c>
      <c r="B3" s="7" t="n">
        <v>29687.3</v>
      </c>
      <c r="C3" s="7" t="n">
        <v>29744.9</v>
      </c>
    </row>
    <row r="4" spans="1:3">
      <c r="A4" s="4" t="s">
        <v>480</v>
      </c>
    </row>
    <row r="5" spans="1:3">
      <c r="A5" s="3" t="s">
        <v>524</v>
      </c>
    </row>
    <row r="6" spans="1:3">
      <c r="A6" s="4" t="s">
        <v>570</v>
      </c>
      <c r="B6" s="8" t="n">
        <v>28913.6</v>
      </c>
      <c r="C6" s="8" t="n">
        <v>28938.1</v>
      </c>
    </row>
    <row r="7" spans="1:3">
      <c r="A7" s="4" t="s">
        <v>571</v>
      </c>
      <c r="B7" s="8" t="n">
        <v>195.2</v>
      </c>
      <c r="C7" s="8" t="n">
        <v>196.6</v>
      </c>
    </row>
    <row r="8" spans="1:3">
      <c r="A8" s="4" t="s">
        <v>38</v>
      </c>
      <c r="B8" s="8" t="n">
        <v>29108.8</v>
      </c>
      <c r="C8" s="8" t="n">
        <v>29134.7</v>
      </c>
    </row>
    <row r="9" spans="1:3">
      <c r="A9" s="4" t="s">
        <v>572</v>
      </c>
    </row>
    <row r="10" spans="1:3">
      <c r="A10" s="3" t="s">
        <v>524</v>
      </c>
    </row>
    <row r="11" spans="1:3">
      <c r="A11" s="4" t="s">
        <v>571</v>
      </c>
      <c r="B11" s="8" t="n">
        <v>131.5</v>
      </c>
      <c r="C11" s="8" t="n">
        <v>116.8</v>
      </c>
    </row>
    <row r="12" spans="1:3">
      <c r="A12" s="4" t="s">
        <v>573</v>
      </c>
    </row>
    <row r="13" spans="1:3">
      <c r="A13" s="3" t="s">
        <v>524</v>
      </c>
    </row>
    <row r="14" spans="1:3">
      <c r="A14" s="4" t="s">
        <v>571</v>
      </c>
      <c r="B14" s="8" t="n">
        <v>63.7</v>
      </c>
      <c r="C14" s="8" t="n">
        <v>79.8</v>
      </c>
    </row>
    <row r="15" spans="1:3">
      <c r="A15" s="4" t="s">
        <v>75</v>
      </c>
    </row>
    <row r="16" spans="1:3">
      <c r="A16" s="3" t="s">
        <v>524</v>
      </c>
    </row>
    <row r="17" spans="1:3">
      <c r="A17" s="4" t="s">
        <v>38</v>
      </c>
      <c r="B17" s="8" t="n">
        <v>8574.200000000001</v>
      </c>
      <c r="C17" s="5" t="n">
        <v>8340</v>
      </c>
    </row>
    <row r="18" spans="1:3">
      <c r="A18" s="4" t="s">
        <v>574</v>
      </c>
    </row>
    <row r="19" spans="1:3">
      <c r="A19" s="3" t="s">
        <v>524</v>
      </c>
    </row>
    <row r="20" spans="1:3">
      <c r="A20" s="4" t="s">
        <v>38</v>
      </c>
      <c r="B20" s="8" t="n">
        <v>49.2</v>
      </c>
      <c r="C20" s="8" t="n">
        <v>50.7</v>
      </c>
    </row>
    <row r="21" spans="1:3">
      <c r="A21" s="4" t="s">
        <v>549</v>
      </c>
    </row>
    <row r="22" spans="1:3">
      <c r="A22" s="3" t="s">
        <v>524</v>
      </c>
    </row>
    <row r="23" spans="1:3">
      <c r="A23" s="4" t="s">
        <v>38</v>
      </c>
      <c r="B23" s="8" t="n">
        <v>2037.3</v>
      </c>
      <c r="C23" s="8" t="n">
        <v>2072.6</v>
      </c>
    </row>
    <row r="24" spans="1:3">
      <c r="A24" s="4" t="s">
        <v>460</v>
      </c>
    </row>
    <row r="25" spans="1:3">
      <c r="A25" s="3" t="s">
        <v>524</v>
      </c>
    </row>
    <row r="26" spans="1:3">
      <c r="A26" s="4" t="s">
        <v>38</v>
      </c>
      <c r="B26" s="8" t="n">
        <v>6487.7</v>
      </c>
      <c r="C26" s="8" t="n">
        <v>6216.7</v>
      </c>
    </row>
    <row r="27" spans="1:3">
      <c r="A27" s="4" t="s">
        <v>510</v>
      </c>
    </row>
    <row r="28" spans="1:3">
      <c r="A28" s="3" t="s">
        <v>524</v>
      </c>
    </row>
    <row r="29" spans="1:3">
      <c r="A29" s="4" t="s">
        <v>570</v>
      </c>
      <c r="B29" s="8" t="n">
        <v>8352.6</v>
      </c>
      <c r="C29" s="8" t="n">
        <v>8107.5</v>
      </c>
    </row>
    <row r="30" spans="1:3">
      <c r="A30" s="4" t="s">
        <v>571</v>
      </c>
      <c r="B30" s="8" t="n">
        <v>54.1</v>
      </c>
      <c r="C30" s="8" t="n">
        <v>54.7</v>
      </c>
    </row>
    <row r="31" spans="1:3">
      <c r="A31" s="4" t="s">
        <v>38</v>
      </c>
      <c r="B31" s="8" t="n">
        <v>8406.700000000001</v>
      </c>
      <c r="C31" s="8" t="n">
        <v>8162.2</v>
      </c>
    </row>
    <row r="32" spans="1:3">
      <c r="A32" s="4" t="s">
        <v>575</v>
      </c>
    </row>
    <row r="33" spans="1:3">
      <c r="A33" s="3" t="s">
        <v>524</v>
      </c>
    </row>
    <row r="34" spans="1:3">
      <c r="A34" s="4" t="s">
        <v>570</v>
      </c>
      <c r="B34" s="8" t="n">
        <v>48.3</v>
      </c>
      <c r="C34" s="8" t="n">
        <v>49.7</v>
      </c>
    </row>
    <row r="35" spans="1:3">
      <c r="A35" s="4" t="s">
        <v>571</v>
      </c>
      <c r="B35" s="8" t="n">
        <v>0.2</v>
      </c>
      <c r="C35" s="8" t="n">
        <v>0.3</v>
      </c>
    </row>
    <row r="36" spans="1:3">
      <c r="A36" s="4" t="s">
        <v>38</v>
      </c>
      <c r="B36" s="8" t="n">
        <v>48.5</v>
      </c>
      <c r="C36" s="5" t="n">
        <v>50</v>
      </c>
    </row>
    <row r="37" spans="1:3">
      <c r="A37" s="4" t="s">
        <v>576</v>
      </c>
    </row>
    <row r="38" spans="1:3">
      <c r="A38" s="3" t="s">
        <v>524</v>
      </c>
    </row>
    <row r="39" spans="1:3">
      <c r="A39" s="4" t="s">
        <v>570</v>
      </c>
      <c r="B39" s="8" t="n">
        <v>1999.5</v>
      </c>
      <c r="C39" s="8" t="n">
        <v>2030.3</v>
      </c>
    </row>
    <row r="40" spans="1:3">
      <c r="A40" s="4" t="s">
        <v>571</v>
      </c>
      <c r="B40" s="8" t="n">
        <v>12.5</v>
      </c>
      <c r="C40" s="8" t="n">
        <v>14.6</v>
      </c>
    </row>
    <row r="41" spans="1:3">
      <c r="A41" s="4" t="s">
        <v>38</v>
      </c>
      <c r="B41" s="5" t="n">
        <v>2012</v>
      </c>
      <c r="C41" s="8" t="n">
        <v>2044.9</v>
      </c>
    </row>
    <row r="42" spans="1:3">
      <c r="A42" s="4" t="s">
        <v>577</v>
      </c>
    </row>
    <row r="43" spans="1:3">
      <c r="A43" s="3" t="s">
        <v>524</v>
      </c>
    </row>
    <row r="44" spans="1:3">
      <c r="A44" s="4" t="s">
        <v>570</v>
      </c>
      <c r="B44" s="8" t="n">
        <v>6304.8</v>
      </c>
      <c r="C44" s="8" t="n">
        <v>6027.5</v>
      </c>
    </row>
    <row r="45" spans="1:3">
      <c r="A45" s="4" t="s">
        <v>571</v>
      </c>
      <c r="B45" s="8" t="n">
        <v>41.4</v>
      </c>
      <c r="C45" s="8" t="n">
        <v>39.8</v>
      </c>
    </row>
    <row r="46" spans="1:3">
      <c r="A46" s="4" t="s">
        <v>38</v>
      </c>
      <c r="B46" s="8" t="n">
        <v>6346.2</v>
      </c>
      <c r="C46" s="8" t="n">
        <v>6067.3</v>
      </c>
    </row>
    <row r="47" spans="1:3">
      <c r="A47" s="4" t="s">
        <v>578</v>
      </c>
    </row>
    <row r="48" spans="1:3">
      <c r="A48" s="3" t="s">
        <v>524</v>
      </c>
    </row>
    <row r="49" spans="1:3">
      <c r="A49" s="4" t="s">
        <v>571</v>
      </c>
      <c r="B49" s="8" t="n">
        <v>30.1</v>
      </c>
      <c r="C49" s="8" t="n">
        <v>27.5</v>
      </c>
    </row>
    <row r="50" spans="1:3">
      <c r="A50" s="4" t="s">
        <v>579</v>
      </c>
    </row>
    <row r="51" spans="1:3">
      <c r="A51" s="3" t="s">
        <v>524</v>
      </c>
    </row>
    <row r="52" spans="1:3">
      <c r="A52" s="4" t="s">
        <v>571</v>
      </c>
      <c r="B52" s="8" t="n">
        <v>0.2</v>
      </c>
      <c r="C52" s="8" t="n">
        <v>0.3</v>
      </c>
    </row>
    <row r="53" spans="1:3">
      <c r="A53" s="4" t="s">
        <v>580</v>
      </c>
    </row>
    <row r="54" spans="1:3">
      <c r="A54" s="3" t="s">
        <v>524</v>
      </c>
    </row>
    <row r="55" spans="1:3">
      <c r="A55" s="4" t="s">
        <v>571</v>
      </c>
      <c r="B55" s="8" t="n">
        <v>5.6</v>
      </c>
      <c r="C55" s="8" t="n">
        <v>5.2</v>
      </c>
    </row>
    <row r="56" spans="1:3">
      <c r="A56" s="4" t="s">
        <v>581</v>
      </c>
    </row>
    <row r="57" spans="1:3">
      <c r="A57" s="3" t="s">
        <v>524</v>
      </c>
    </row>
    <row r="58" spans="1:3">
      <c r="A58" s="4" t="s">
        <v>571</v>
      </c>
      <c r="B58" s="8" t="n">
        <v>24.3</v>
      </c>
      <c r="C58" s="5" t="n">
        <v>22</v>
      </c>
    </row>
    <row r="59" spans="1:3">
      <c r="A59" s="4" t="s">
        <v>582</v>
      </c>
    </row>
    <row r="60" spans="1:3">
      <c r="A60" s="3" t="s">
        <v>524</v>
      </c>
    </row>
    <row r="61" spans="1:3">
      <c r="A61" s="4" t="s">
        <v>571</v>
      </c>
      <c r="B61" s="5" t="n">
        <v>24</v>
      </c>
      <c r="C61" s="8" t="n">
        <v>27.2</v>
      </c>
    </row>
    <row r="62" spans="1:3">
      <c r="A62" s="4" t="s">
        <v>583</v>
      </c>
    </row>
    <row r="63" spans="1:3">
      <c r="A63" s="3" t="s">
        <v>524</v>
      </c>
    </row>
    <row r="64" spans="1:3">
      <c r="A64" s="4" t="s">
        <v>571</v>
      </c>
      <c r="B64" s="8" t="n">
        <v>6.9</v>
      </c>
      <c r="C64" s="8" t="n">
        <v>9.4</v>
      </c>
    </row>
    <row r="65" spans="1:3">
      <c r="A65" s="4" t="s">
        <v>584</v>
      </c>
    </row>
    <row r="66" spans="1:3">
      <c r="A66" s="3" t="s">
        <v>524</v>
      </c>
    </row>
    <row r="67" spans="1:3">
      <c r="A67" s="4" t="s">
        <v>571</v>
      </c>
      <c r="B67" s="8" t="n">
        <v>17.1</v>
      </c>
      <c r="C67" s="8" t="n">
        <v>17.8</v>
      </c>
    </row>
    <row r="68" spans="1:3">
      <c r="A68" s="4" t="s">
        <v>74</v>
      </c>
    </row>
    <row r="69" spans="1:3">
      <c r="A69" s="3" t="s">
        <v>524</v>
      </c>
    </row>
    <row r="70" spans="1:3">
      <c r="A70" s="4" t="s">
        <v>38</v>
      </c>
      <c r="B70" s="8" t="n">
        <v>21113.1</v>
      </c>
      <c r="C70" s="8" t="n">
        <v>21404.9</v>
      </c>
    </row>
    <row r="71" spans="1:3">
      <c r="A71" s="4" t="s">
        <v>455</v>
      </c>
    </row>
    <row r="72" spans="1:3">
      <c r="A72" s="3" t="s">
        <v>524</v>
      </c>
    </row>
    <row r="73" spans="1:3">
      <c r="A73" s="4" t="s">
        <v>38</v>
      </c>
      <c r="B73" s="8" t="n">
        <v>10225.3</v>
      </c>
      <c r="C73" s="8" t="n">
        <v>10247.3</v>
      </c>
    </row>
    <row r="74" spans="1:3">
      <c r="A74" s="4" t="s">
        <v>456</v>
      </c>
    </row>
    <row r="75" spans="1:3">
      <c r="A75" s="3" t="s">
        <v>524</v>
      </c>
    </row>
    <row r="76" spans="1:3">
      <c r="A76" s="4" t="s">
        <v>38</v>
      </c>
      <c r="B76" s="8" t="n">
        <v>7918.3</v>
      </c>
      <c r="C76" s="8" t="n">
        <v>8125.1</v>
      </c>
    </row>
    <row r="77" spans="1:3">
      <c r="A77" s="4" t="s">
        <v>457</v>
      </c>
    </row>
    <row r="78" spans="1:3">
      <c r="A78" s="3" t="s">
        <v>524</v>
      </c>
    </row>
    <row r="79" spans="1:3">
      <c r="A79" s="4" t="s">
        <v>38</v>
      </c>
      <c r="B79" s="8" t="n">
        <v>2969.5</v>
      </c>
      <c r="C79" s="8" t="n">
        <v>3032.5</v>
      </c>
    </row>
    <row r="80" spans="1:3">
      <c r="A80" s="4" t="s">
        <v>508</v>
      </c>
    </row>
    <row r="81" spans="1:3">
      <c r="A81" s="3" t="s">
        <v>524</v>
      </c>
    </row>
    <row r="82" spans="1:3">
      <c r="A82" s="4" t="s">
        <v>570</v>
      </c>
      <c r="B82" s="5" t="n">
        <v>20561</v>
      </c>
      <c r="C82" s="8" t="n">
        <v>20830.6</v>
      </c>
    </row>
    <row r="83" spans="1:3">
      <c r="A83" s="4" t="s">
        <v>571</v>
      </c>
      <c r="B83" s="8" t="n">
        <v>141.1</v>
      </c>
      <c r="C83" s="8" t="n">
        <v>141.9</v>
      </c>
    </row>
    <row r="84" spans="1:3">
      <c r="A84" s="4" t="s">
        <v>38</v>
      </c>
      <c r="B84" s="8" t="n">
        <v>20702.1</v>
      </c>
      <c r="C84" s="8" t="n">
        <v>20972.5</v>
      </c>
    </row>
    <row r="85" spans="1:3">
      <c r="A85" s="4" t="s">
        <v>585</v>
      </c>
    </row>
    <row r="86" spans="1:3">
      <c r="A86" s="3" t="s">
        <v>524</v>
      </c>
    </row>
    <row r="87" spans="1:3">
      <c r="A87" s="4" t="s">
        <v>570</v>
      </c>
      <c r="B87" s="8" t="n">
        <v>9979.5</v>
      </c>
      <c r="C87" s="8" t="n">
        <v>9989.9</v>
      </c>
    </row>
    <row r="88" spans="1:3">
      <c r="A88" s="4" t="s">
        <v>571</v>
      </c>
      <c r="B88" s="8" t="n">
        <v>21.7</v>
      </c>
      <c r="C88" s="8" t="n">
        <v>22.7</v>
      </c>
    </row>
    <row r="89" spans="1:3">
      <c r="A89" s="4" t="s">
        <v>38</v>
      </c>
      <c r="B89" s="8" t="n">
        <v>10001.2</v>
      </c>
      <c r="C89" s="8" t="n">
        <v>10012.6</v>
      </c>
    </row>
    <row r="90" spans="1:3">
      <c r="A90" s="4" t="s">
        <v>586</v>
      </c>
    </row>
    <row r="91" spans="1:3">
      <c r="A91" s="3" t="s">
        <v>524</v>
      </c>
    </row>
    <row r="92" spans="1:3">
      <c r="A92" s="4" t="s">
        <v>570</v>
      </c>
      <c r="B92" s="8" t="n">
        <v>7700.8</v>
      </c>
      <c r="C92" s="8" t="n">
        <v>7899.2</v>
      </c>
    </row>
    <row r="93" spans="1:3">
      <c r="A93" s="4" t="s">
        <v>571</v>
      </c>
      <c r="B93" s="8" t="n">
        <v>37.1</v>
      </c>
      <c r="C93" s="8" t="n">
        <v>39.8</v>
      </c>
    </row>
    <row r="94" spans="1:3">
      <c r="A94" s="4" t="s">
        <v>38</v>
      </c>
      <c r="B94" s="8" t="n">
        <v>7737.9</v>
      </c>
      <c r="C94" s="5" t="n">
        <v>7939</v>
      </c>
    </row>
    <row r="95" spans="1:3">
      <c r="A95" s="4" t="s">
        <v>587</v>
      </c>
    </row>
    <row r="96" spans="1:3">
      <c r="A96" s="3" t="s">
        <v>524</v>
      </c>
    </row>
    <row r="97" spans="1:3">
      <c r="A97" s="4" t="s">
        <v>570</v>
      </c>
      <c r="B97" s="8" t="n">
        <v>2880.7</v>
      </c>
      <c r="C97" s="8" t="n">
        <v>2941.5</v>
      </c>
    </row>
    <row r="98" spans="1:3">
      <c r="A98" s="4" t="s">
        <v>571</v>
      </c>
      <c r="B98" s="8" t="n">
        <v>82.3</v>
      </c>
      <c r="C98" s="8" t="n">
        <v>79.40000000000001</v>
      </c>
    </row>
    <row r="99" spans="1:3">
      <c r="A99" s="4" t="s">
        <v>38</v>
      </c>
      <c r="B99" s="5" t="n">
        <v>2963</v>
      </c>
      <c r="C99" s="8" t="n">
        <v>3020.9</v>
      </c>
    </row>
    <row r="100" spans="1:3">
      <c r="A100" s="4" t="s">
        <v>588</v>
      </c>
    </row>
    <row r="101" spans="1:3">
      <c r="A101" s="3" t="s">
        <v>524</v>
      </c>
    </row>
    <row r="102" spans="1:3">
      <c r="A102" s="4" t="s">
        <v>571</v>
      </c>
      <c r="B102" s="8" t="n">
        <v>101.4</v>
      </c>
      <c r="C102" s="8" t="n">
        <v>89.3</v>
      </c>
    </row>
    <row r="103" spans="1:3">
      <c r="A103" s="4" t="s">
        <v>589</v>
      </c>
    </row>
    <row r="104" spans="1:3">
      <c r="A104" s="3" t="s">
        <v>524</v>
      </c>
    </row>
    <row r="105" spans="1:3">
      <c r="A105" s="4" t="s">
        <v>571</v>
      </c>
      <c r="B105" s="8" t="n">
        <v>13.1</v>
      </c>
      <c r="C105" s="8" t="n">
        <v>10.9</v>
      </c>
    </row>
    <row r="106" spans="1:3">
      <c r="A106" s="4" t="s">
        <v>590</v>
      </c>
    </row>
    <row r="107" spans="1:3">
      <c r="A107" s="3" t="s">
        <v>524</v>
      </c>
    </row>
    <row r="108" spans="1:3">
      <c r="A108" s="4" t="s">
        <v>571</v>
      </c>
      <c r="B108" s="8" t="n">
        <v>18.3</v>
      </c>
      <c r="C108" s="5" t="n">
        <v>10</v>
      </c>
    </row>
    <row r="109" spans="1:3">
      <c r="A109" s="4" t="s">
        <v>591</v>
      </c>
    </row>
    <row r="110" spans="1:3">
      <c r="A110" s="3" t="s">
        <v>524</v>
      </c>
    </row>
    <row r="111" spans="1:3">
      <c r="A111" s="4" t="s">
        <v>571</v>
      </c>
      <c r="B111" s="5" t="n">
        <v>70</v>
      </c>
      <c r="C111" s="8" t="n">
        <v>68.40000000000001</v>
      </c>
    </row>
    <row r="112" spans="1:3">
      <c r="A112" s="4" t="s">
        <v>592</v>
      </c>
    </row>
    <row r="113" spans="1:3">
      <c r="A113" s="3" t="s">
        <v>524</v>
      </c>
    </row>
    <row r="114" spans="1:3">
      <c r="A114" s="4" t="s">
        <v>571</v>
      </c>
      <c r="B114" s="8" t="n">
        <v>39.7</v>
      </c>
      <c r="C114" s="8" t="n">
        <v>52.6</v>
      </c>
    </row>
    <row r="115" spans="1:3">
      <c r="A115" s="4" t="s">
        <v>593</v>
      </c>
    </row>
    <row r="116" spans="1:3">
      <c r="A116" s="3" t="s">
        <v>524</v>
      </c>
    </row>
    <row r="117" spans="1:3">
      <c r="A117" s="4" t="s">
        <v>571</v>
      </c>
      <c r="B117" s="8" t="n">
        <v>8.6</v>
      </c>
      <c r="C117" s="8" t="n">
        <v>11.8</v>
      </c>
    </row>
    <row r="118" spans="1:3">
      <c r="A118" s="4" t="s">
        <v>594</v>
      </c>
    </row>
    <row r="119" spans="1:3">
      <c r="A119" s="3" t="s">
        <v>524</v>
      </c>
    </row>
    <row r="120" spans="1:3">
      <c r="A120" s="4" t="s">
        <v>571</v>
      </c>
      <c r="B120" s="8" t="n">
        <v>18.8</v>
      </c>
      <c r="C120" s="8" t="n">
        <v>29.8</v>
      </c>
    </row>
    <row r="121" spans="1:3">
      <c r="A121" s="4" t="s">
        <v>595</v>
      </c>
    </row>
    <row r="122" spans="1:3">
      <c r="A122" s="3" t="s">
        <v>524</v>
      </c>
    </row>
    <row r="123" spans="1:3">
      <c r="A123" s="4" t="s">
        <v>571</v>
      </c>
      <c r="B123" s="7" t="n">
        <v>12.3</v>
      </c>
      <c r="C123" s="10"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94</v>
      </c>
    </row>
    <row r="3" spans="1:3">
      <c r="A3" s="3" t="s">
        <v>143</v>
      </c>
    </row>
    <row r="4" spans="1:3">
      <c r="A4" s="4" t="s">
        <v>133</v>
      </c>
      <c r="B4" s="7" t="n">
        <v>70.8</v>
      </c>
      <c r="C4" s="7" t="n">
        <v>62.9</v>
      </c>
    </row>
    <row r="5" spans="1:3">
      <c r="A5" s="3" t="s">
        <v>144</v>
      </c>
    </row>
    <row r="6" spans="1:3">
      <c r="A6" s="4" t="s">
        <v>145</v>
      </c>
      <c r="B6" s="8" t="n">
        <v>0.9</v>
      </c>
      <c r="C6" s="5" t="n">
        <v>1</v>
      </c>
    </row>
    <row r="7" spans="1:3">
      <c r="A7" s="4" t="s">
        <v>146</v>
      </c>
      <c r="B7" s="8" t="n">
        <v>11.3</v>
      </c>
      <c r="C7" s="5" t="n">
        <v>41</v>
      </c>
    </row>
    <row r="8" spans="1:3">
      <c r="A8" s="4" t="s">
        <v>147</v>
      </c>
      <c r="B8" s="8" t="n">
        <v>0.5</v>
      </c>
      <c r="C8" s="8" t="n">
        <v>0.5</v>
      </c>
    </row>
    <row r="9" spans="1:3">
      <c r="A9" s="4" t="s">
        <v>148</v>
      </c>
      <c r="B9" s="8" t="n">
        <v>0.4</v>
      </c>
    </row>
    <row r="10" spans="1:3">
      <c r="A10" s="4" t="s">
        <v>149</v>
      </c>
      <c r="B10" s="8" t="n">
        <v>13.1</v>
      </c>
      <c r="C10" s="8" t="n">
        <v>42.5</v>
      </c>
    </row>
    <row r="11" spans="1:3">
      <c r="A11" s="4" t="s">
        <v>150</v>
      </c>
      <c r="B11" s="7" t="n">
        <v>83.90000000000001</v>
      </c>
      <c r="C11" s="7" t="n">
        <v>10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3" t="s">
        <v>597</v>
      </c>
    </row>
    <row r="3" spans="1:3">
      <c r="A3" s="4" t="s">
        <v>598</v>
      </c>
      <c r="B3" s="7" t="n">
        <v>29687.3</v>
      </c>
      <c r="C3" s="7" t="n">
        <v>29744.9</v>
      </c>
    </row>
    <row r="4" spans="1:3">
      <c r="A4" s="4" t="s">
        <v>74</v>
      </c>
    </row>
    <row r="5" spans="1:3">
      <c r="A5" s="3" t="s">
        <v>597</v>
      </c>
    </row>
    <row r="6" spans="1:3">
      <c r="A6" s="4" t="s">
        <v>598</v>
      </c>
      <c r="B6" s="8" t="n">
        <v>21113.1</v>
      </c>
      <c r="C6" s="8" t="n">
        <v>21404.9</v>
      </c>
    </row>
    <row r="7" spans="1:3">
      <c r="A7" s="4" t="s">
        <v>75</v>
      </c>
    </row>
    <row r="8" spans="1:3">
      <c r="A8" s="3" t="s">
        <v>597</v>
      </c>
    </row>
    <row r="9" spans="1:3">
      <c r="A9" s="4" t="s">
        <v>598</v>
      </c>
      <c r="B9" s="8" t="n">
        <v>8574.200000000001</v>
      </c>
      <c r="C9" s="5" t="n">
        <v>8340</v>
      </c>
    </row>
    <row r="10" spans="1:3">
      <c r="A10" s="4" t="s">
        <v>599</v>
      </c>
    </row>
    <row r="11" spans="1:3">
      <c r="A11" s="3" t="s">
        <v>597</v>
      </c>
    </row>
    <row r="12" spans="1:3">
      <c r="A12" s="4" t="s">
        <v>598</v>
      </c>
      <c r="B12" s="8" t="n">
        <v>20702.1</v>
      </c>
      <c r="C12" s="8" t="n">
        <v>20972.5</v>
      </c>
    </row>
    <row r="13" spans="1:3">
      <c r="A13" s="4" t="s">
        <v>600</v>
      </c>
    </row>
    <row r="14" spans="1:3">
      <c r="A14" s="3" t="s">
        <v>597</v>
      </c>
    </row>
    <row r="15" spans="1:3">
      <c r="A15" s="4" t="s">
        <v>598</v>
      </c>
      <c r="B15" s="5" t="n">
        <v>19723</v>
      </c>
      <c r="C15" s="8" t="n">
        <v>20015.7</v>
      </c>
    </row>
    <row r="16" spans="1:3">
      <c r="A16" s="4" t="s">
        <v>601</v>
      </c>
    </row>
    <row r="17" spans="1:3">
      <c r="A17" s="3" t="s">
        <v>597</v>
      </c>
    </row>
    <row r="18" spans="1:3">
      <c r="A18" s="4" t="s">
        <v>598</v>
      </c>
      <c r="B18" s="8" t="n">
        <v>331.5</v>
      </c>
      <c r="C18" s="5" t="n">
        <v>328</v>
      </c>
    </row>
    <row r="19" spans="1:3">
      <c r="A19" s="4" t="s">
        <v>602</v>
      </c>
    </row>
    <row r="20" spans="1:3">
      <c r="A20" s="3" t="s">
        <v>597</v>
      </c>
    </row>
    <row r="21" spans="1:3">
      <c r="A21" s="4" t="s">
        <v>598</v>
      </c>
      <c r="B21" s="8" t="n">
        <v>645.6</v>
      </c>
      <c r="C21" s="8" t="n">
        <v>624.6</v>
      </c>
    </row>
    <row r="22" spans="1:3">
      <c r="A22" s="4" t="s">
        <v>603</v>
      </c>
    </row>
    <row r="23" spans="1:3">
      <c r="A23" s="3" t="s">
        <v>597</v>
      </c>
    </row>
    <row r="24" spans="1:3">
      <c r="A24" s="4" t="s">
        <v>598</v>
      </c>
      <c r="B24" s="5" t="n">
        <v>2</v>
      </c>
      <c r="C24" s="8" t="n">
        <v>4.2</v>
      </c>
    </row>
    <row r="25" spans="1:3">
      <c r="A25" s="4" t="s">
        <v>604</v>
      </c>
    </row>
    <row r="26" spans="1:3">
      <c r="A26" s="3" t="s">
        <v>597</v>
      </c>
    </row>
    <row r="27" spans="1:3">
      <c r="A27" s="4" t="s">
        <v>598</v>
      </c>
      <c r="B27" s="8" t="n">
        <v>8406.700000000001</v>
      </c>
      <c r="C27" s="8" t="n">
        <v>8162.2</v>
      </c>
    </row>
    <row r="28" spans="1:3">
      <c r="A28" s="4" t="s">
        <v>605</v>
      </c>
    </row>
    <row r="29" spans="1:3">
      <c r="A29" s="3" t="s">
        <v>597</v>
      </c>
    </row>
    <row r="30" spans="1:3">
      <c r="A30" s="4" t="s">
        <v>598</v>
      </c>
      <c r="B30" s="8" t="n">
        <v>4165.1</v>
      </c>
      <c r="C30" s="8" t="n">
        <v>3998.4</v>
      </c>
    </row>
    <row r="31" spans="1:3">
      <c r="A31" s="4" t="s">
        <v>606</v>
      </c>
    </row>
    <row r="32" spans="1:3">
      <c r="A32" s="3" t="s">
        <v>597</v>
      </c>
    </row>
    <row r="33" spans="1:3">
      <c r="A33" s="4" t="s">
        <v>598</v>
      </c>
      <c r="B33" s="8" t="n">
        <v>3299.4</v>
      </c>
      <c r="C33" s="5" t="n">
        <v>3210</v>
      </c>
    </row>
    <row r="34" spans="1:3">
      <c r="A34" s="4" t="s">
        <v>607</v>
      </c>
    </row>
    <row r="35" spans="1:3">
      <c r="A35" s="3" t="s">
        <v>597</v>
      </c>
    </row>
    <row r="36" spans="1:3">
      <c r="A36" s="4" t="s">
        <v>598</v>
      </c>
      <c r="B36" s="8" t="n">
        <v>942.2</v>
      </c>
      <c r="C36" s="8" t="n">
        <v>953.8</v>
      </c>
    </row>
    <row r="37" spans="1:3">
      <c r="A37" s="4" t="s">
        <v>467</v>
      </c>
    </row>
    <row r="38" spans="1:3">
      <c r="A38" s="3" t="s">
        <v>597</v>
      </c>
    </row>
    <row r="39" spans="1:3">
      <c r="A39" s="4" t="s">
        <v>598</v>
      </c>
      <c r="B39" s="8" t="n">
        <v>578.5</v>
      </c>
      <c r="C39" s="8" t="n">
        <v>610.2</v>
      </c>
    </row>
    <row r="40" spans="1:3">
      <c r="A40" s="4" t="s">
        <v>468</v>
      </c>
    </row>
    <row r="41" spans="1:3">
      <c r="A41" s="3" t="s">
        <v>597</v>
      </c>
    </row>
    <row r="42" spans="1:3">
      <c r="A42" s="4" t="s">
        <v>598</v>
      </c>
      <c r="B42" s="5" t="n">
        <v>411</v>
      </c>
      <c r="C42" s="8" t="n">
        <v>432.4</v>
      </c>
    </row>
    <row r="43" spans="1:3">
      <c r="A43" s="4" t="s">
        <v>608</v>
      </c>
    </row>
    <row r="44" spans="1:3">
      <c r="A44" s="3" t="s">
        <v>597</v>
      </c>
    </row>
    <row r="45" spans="1:3">
      <c r="A45" s="4" t="s">
        <v>598</v>
      </c>
      <c r="B45" s="8" t="n">
        <v>330.3</v>
      </c>
      <c r="C45" s="8" t="n">
        <v>339.4</v>
      </c>
    </row>
    <row r="46" spans="1:3">
      <c r="A46" s="4" t="s">
        <v>609</v>
      </c>
    </row>
    <row r="47" spans="1:3">
      <c r="A47" s="3" t="s">
        <v>597</v>
      </c>
    </row>
    <row r="48" spans="1:3">
      <c r="A48" s="4" t="s">
        <v>598</v>
      </c>
      <c r="B48" s="8" t="n">
        <v>16.5</v>
      </c>
      <c r="C48" s="8" t="n">
        <v>25.7</v>
      </c>
    </row>
    <row r="49" spans="1:3">
      <c r="A49" s="4" t="s">
        <v>610</v>
      </c>
    </row>
    <row r="50" spans="1:3">
      <c r="A50" s="3" t="s">
        <v>597</v>
      </c>
    </row>
    <row r="51" spans="1:3">
      <c r="A51" s="4" t="s">
        <v>598</v>
      </c>
      <c r="B51" s="8" t="n">
        <v>63.5</v>
      </c>
      <c r="C51" s="8" t="n">
        <v>66.59999999999999</v>
      </c>
    </row>
    <row r="52" spans="1:3">
      <c r="A52" s="4" t="s">
        <v>611</v>
      </c>
    </row>
    <row r="53" spans="1:3">
      <c r="A53" s="3" t="s">
        <v>597</v>
      </c>
    </row>
    <row r="54" spans="1:3">
      <c r="A54" s="4" t="s">
        <v>598</v>
      </c>
      <c r="B54" s="8" t="n">
        <v>0.7</v>
      </c>
      <c r="C54" s="8" t="n">
        <v>0.7</v>
      </c>
    </row>
    <row r="55" spans="1:3">
      <c r="A55" s="4" t="s">
        <v>469</v>
      </c>
    </row>
    <row r="56" spans="1:3">
      <c r="A56" s="3" t="s">
        <v>597</v>
      </c>
    </row>
    <row r="57" spans="1:3">
      <c r="A57" s="4" t="s">
        <v>598</v>
      </c>
      <c r="B57" s="8" t="n">
        <v>167.5</v>
      </c>
      <c r="C57" s="8" t="n">
        <v>177.8</v>
      </c>
    </row>
    <row r="58" spans="1:3">
      <c r="A58" s="4" t="s">
        <v>612</v>
      </c>
    </row>
    <row r="59" spans="1:3">
      <c r="A59" s="3" t="s">
        <v>597</v>
      </c>
    </row>
    <row r="60" spans="1:3">
      <c r="A60" s="4" t="s">
        <v>598</v>
      </c>
      <c r="B60" s="8" t="n">
        <v>69.2</v>
      </c>
      <c r="C60" s="8" t="n">
        <v>75.7</v>
      </c>
    </row>
    <row r="61" spans="1:3">
      <c r="A61" s="4" t="s">
        <v>613</v>
      </c>
    </row>
    <row r="62" spans="1:3">
      <c r="A62" s="3" t="s">
        <v>597</v>
      </c>
    </row>
    <row r="63" spans="1:3">
      <c r="A63" s="4" t="s">
        <v>598</v>
      </c>
      <c r="B63" s="5" t="n">
        <v>31</v>
      </c>
      <c r="C63" s="8" t="n">
        <v>27.5</v>
      </c>
    </row>
    <row r="64" spans="1:3">
      <c r="A64" s="4" t="s">
        <v>614</v>
      </c>
    </row>
    <row r="65" spans="1:3">
      <c r="A65" s="3" t="s">
        <v>597</v>
      </c>
    </row>
    <row r="66" spans="1:3">
      <c r="A66" s="4" t="s">
        <v>598</v>
      </c>
      <c r="B66" s="8" t="n">
        <v>67.3</v>
      </c>
      <c r="C66" s="8" t="n">
        <v>74.59999999999999</v>
      </c>
    </row>
    <row r="67" spans="1:3">
      <c r="A67" s="4" t="s">
        <v>76</v>
      </c>
    </row>
    <row r="68" spans="1:3">
      <c r="A68" s="3" t="s">
        <v>597</v>
      </c>
    </row>
    <row r="69" spans="1:3">
      <c r="A69" s="4" t="s">
        <v>598</v>
      </c>
      <c r="B69" s="8" t="n">
        <v>10225.3</v>
      </c>
      <c r="C69" s="8" t="n">
        <v>10247.3</v>
      </c>
    </row>
    <row r="70" spans="1:3">
      <c r="A70" s="4" t="s">
        <v>615</v>
      </c>
    </row>
    <row r="71" spans="1:3">
      <c r="A71" s="3" t="s">
        <v>597</v>
      </c>
    </row>
    <row r="72" spans="1:3">
      <c r="A72" s="4" t="s">
        <v>598</v>
      </c>
      <c r="B72" s="8" t="n">
        <v>10001.2</v>
      </c>
      <c r="C72" s="8" t="n">
        <v>10012.6</v>
      </c>
    </row>
    <row r="73" spans="1:3">
      <c r="A73" s="4" t="s">
        <v>616</v>
      </c>
    </row>
    <row r="74" spans="1:3">
      <c r="A74" s="3" t="s">
        <v>597</v>
      </c>
    </row>
    <row r="75" spans="1:3">
      <c r="A75" s="4" t="s">
        <v>598</v>
      </c>
      <c r="B75" s="8" t="n">
        <v>9788.5</v>
      </c>
      <c r="C75" s="8" t="n">
        <v>9817.200000000001</v>
      </c>
    </row>
    <row r="76" spans="1:3">
      <c r="A76" s="4" t="s">
        <v>617</v>
      </c>
    </row>
    <row r="77" spans="1:3">
      <c r="A77" s="3" t="s">
        <v>597</v>
      </c>
    </row>
    <row r="78" spans="1:3">
      <c r="A78" s="4" t="s">
        <v>598</v>
      </c>
      <c r="B78" s="8" t="n">
        <v>117.2</v>
      </c>
      <c r="C78" s="8" t="n">
        <v>107.3</v>
      </c>
    </row>
    <row r="79" spans="1:3">
      <c r="A79" s="4" t="s">
        <v>618</v>
      </c>
    </row>
    <row r="80" spans="1:3">
      <c r="A80" s="3" t="s">
        <v>597</v>
      </c>
    </row>
    <row r="81" spans="1:3">
      <c r="A81" s="4" t="s">
        <v>598</v>
      </c>
      <c r="B81" s="8" t="n">
        <v>94.59999999999999</v>
      </c>
      <c r="C81" s="8" t="n">
        <v>87.09999999999999</v>
      </c>
    </row>
    <row r="82" spans="1:3">
      <c r="A82" s="4" t="s">
        <v>619</v>
      </c>
    </row>
    <row r="83" spans="1:3">
      <c r="A83" s="3" t="s">
        <v>597</v>
      </c>
    </row>
    <row r="84" spans="1:3">
      <c r="A84" s="4" t="s">
        <v>598</v>
      </c>
      <c r="B84" s="8" t="n">
        <v>0.9</v>
      </c>
      <c r="C84" s="5" t="n">
        <v>1</v>
      </c>
    </row>
    <row r="85" spans="1:3">
      <c r="A85" s="4" t="s">
        <v>620</v>
      </c>
    </row>
    <row r="86" spans="1:3">
      <c r="A86" s="3" t="s">
        <v>597</v>
      </c>
    </row>
    <row r="87" spans="1:3">
      <c r="A87" s="4" t="s">
        <v>598</v>
      </c>
      <c r="B87" s="8" t="n">
        <v>224.1</v>
      </c>
      <c r="C87" s="8" t="n">
        <v>234.7</v>
      </c>
    </row>
    <row r="88" spans="1:3">
      <c r="A88" s="4" t="s">
        <v>621</v>
      </c>
    </row>
    <row r="89" spans="1:3">
      <c r="A89" s="3" t="s">
        <v>597</v>
      </c>
    </row>
    <row r="90" spans="1:3">
      <c r="A90" s="4" t="s">
        <v>598</v>
      </c>
      <c r="B90" s="8" t="n">
        <v>180.9</v>
      </c>
      <c r="C90" s="8" t="n">
        <v>182.9</v>
      </c>
    </row>
    <row r="91" spans="1:3">
      <c r="A91" s="4" t="s">
        <v>622</v>
      </c>
    </row>
    <row r="92" spans="1:3">
      <c r="A92" s="3" t="s">
        <v>597</v>
      </c>
    </row>
    <row r="93" spans="1:3">
      <c r="A93" s="4" t="s">
        <v>598</v>
      </c>
      <c r="B93" s="5" t="n">
        <v>8</v>
      </c>
      <c r="C93" s="8" t="n">
        <v>13.5</v>
      </c>
    </row>
    <row r="94" spans="1:3">
      <c r="A94" s="4" t="s">
        <v>623</v>
      </c>
    </row>
    <row r="95" spans="1:3">
      <c r="A95" s="3" t="s">
        <v>597</v>
      </c>
    </row>
    <row r="96" spans="1:3">
      <c r="A96" s="4" t="s">
        <v>598</v>
      </c>
      <c r="B96" s="8" t="n">
        <v>34.5</v>
      </c>
      <c r="C96" s="8" t="n">
        <v>37.6</v>
      </c>
    </row>
    <row r="97" spans="1:3">
      <c r="A97" s="4" t="s">
        <v>624</v>
      </c>
    </row>
    <row r="98" spans="1:3">
      <c r="A98" s="3" t="s">
        <v>597</v>
      </c>
    </row>
    <row r="99" spans="1:3">
      <c r="A99" s="4" t="s">
        <v>598</v>
      </c>
      <c r="B99" s="8" t="n">
        <v>0.7</v>
      </c>
      <c r="C99" s="8" t="n">
        <v>0.7</v>
      </c>
    </row>
    <row r="100" spans="1:3">
      <c r="A100" s="4" t="s">
        <v>77</v>
      </c>
    </row>
    <row r="101" spans="1:3">
      <c r="A101" s="3" t="s">
        <v>597</v>
      </c>
    </row>
    <row r="102" spans="1:3">
      <c r="A102" s="4" t="s">
        <v>598</v>
      </c>
      <c r="B102" s="8" t="n">
        <v>7918.3</v>
      </c>
      <c r="C102" s="8" t="n">
        <v>8125.1</v>
      </c>
    </row>
    <row r="103" spans="1:3">
      <c r="A103" s="4" t="s">
        <v>625</v>
      </c>
    </row>
    <row r="104" spans="1:3">
      <c r="A104" s="3" t="s">
        <v>597</v>
      </c>
    </row>
    <row r="105" spans="1:3">
      <c r="A105" s="4" t="s">
        <v>598</v>
      </c>
      <c r="B105" s="8" t="n">
        <v>7737.9</v>
      </c>
      <c r="C105" s="5" t="n">
        <v>7939</v>
      </c>
    </row>
    <row r="106" spans="1:3">
      <c r="A106" s="4" t="s">
        <v>626</v>
      </c>
    </row>
    <row r="107" spans="1:3">
      <c r="A107" s="3" t="s">
        <v>597</v>
      </c>
    </row>
    <row r="108" spans="1:3">
      <c r="A108" s="4" t="s">
        <v>598</v>
      </c>
      <c r="B108" s="8" t="n">
        <v>7380.5</v>
      </c>
      <c r="C108" s="8" t="n">
        <v>7580.6</v>
      </c>
    </row>
    <row r="109" spans="1:3">
      <c r="A109" s="4" t="s">
        <v>627</v>
      </c>
    </row>
    <row r="110" spans="1:3">
      <c r="A110" s="3" t="s">
        <v>597</v>
      </c>
    </row>
    <row r="111" spans="1:3">
      <c r="A111" s="4" t="s">
        <v>598</v>
      </c>
      <c r="B111" s="8" t="n">
        <v>115.8</v>
      </c>
      <c r="C111" s="8" t="n">
        <v>121.9</v>
      </c>
    </row>
    <row r="112" spans="1:3">
      <c r="A112" s="4" t="s">
        <v>628</v>
      </c>
    </row>
    <row r="113" spans="1:3">
      <c r="A113" s="3" t="s">
        <v>597</v>
      </c>
    </row>
    <row r="114" spans="1:3">
      <c r="A114" s="4" t="s">
        <v>598</v>
      </c>
      <c r="B114" s="8" t="n">
        <v>240.5</v>
      </c>
      <c r="C114" s="8" t="n">
        <v>233.3</v>
      </c>
    </row>
    <row r="115" spans="1:3">
      <c r="A115" s="4" t="s">
        <v>629</v>
      </c>
    </row>
    <row r="116" spans="1:3">
      <c r="A116" s="3" t="s">
        <v>597</v>
      </c>
    </row>
    <row r="117" spans="1:3">
      <c r="A117" s="4" t="s">
        <v>598</v>
      </c>
      <c r="B117" s="8" t="n">
        <v>1.1</v>
      </c>
      <c r="C117" s="8" t="n">
        <v>3.2</v>
      </c>
    </row>
    <row r="118" spans="1:3">
      <c r="A118" s="4" t="s">
        <v>630</v>
      </c>
    </row>
    <row r="119" spans="1:3">
      <c r="A119" s="3" t="s">
        <v>597</v>
      </c>
    </row>
    <row r="120" spans="1:3">
      <c r="A120" s="4" t="s">
        <v>598</v>
      </c>
      <c r="B120" s="8" t="n">
        <v>180.4</v>
      </c>
      <c r="C120" s="8" t="n">
        <v>186.1</v>
      </c>
    </row>
    <row r="121" spans="1:3">
      <c r="A121" s="4" t="s">
        <v>631</v>
      </c>
    </row>
    <row r="122" spans="1:3">
      <c r="A122" s="3" t="s">
        <v>597</v>
      </c>
    </row>
    <row r="123" spans="1:3">
      <c r="A123" s="4" t="s">
        <v>598</v>
      </c>
      <c r="B123" s="8" t="n">
        <v>149.4</v>
      </c>
      <c r="C123" s="8" t="n">
        <v>155.5</v>
      </c>
    </row>
    <row r="124" spans="1:3">
      <c r="A124" s="4" t="s">
        <v>632</v>
      </c>
    </row>
    <row r="125" spans="1:3">
      <c r="A125" s="3" t="s">
        <v>597</v>
      </c>
    </row>
    <row r="126" spans="1:3">
      <c r="A126" s="4" t="s">
        <v>598</v>
      </c>
      <c r="B126" s="8" t="n">
        <v>3.5</v>
      </c>
      <c r="C126" s="8" t="n">
        <v>3.6</v>
      </c>
    </row>
    <row r="127" spans="1:3">
      <c r="A127" s="4" t="s">
        <v>633</v>
      </c>
    </row>
    <row r="128" spans="1:3">
      <c r="A128" s="3" t="s">
        <v>597</v>
      </c>
    </row>
    <row r="129" spans="1:3">
      <c r="A129" s="4" t="s">
        <v>598</v>
      </c>
      <c r="B129" s="8" t="n">
        <v>27.5</v>
      </c>
      <c r="C129" s="5" t="n">
        <v>27</v>
      </c>
    </row>
    <row r="130" spans="1:3">
      <c r="A130" s="4" t="s">
        <v>78</v>
      </c>
    </row>
    <row r="131" spans="1:3">
      <c r="A131" s="3" t="s">
        <v>597</v>
      </c>
    </row>
    <row r="132" spans="1:3">
      <c r="A132" s="4" t="s">
        <v>598</v>
      </c>
      <c r="B132" s="8" t="n">
        <v>2969.5</v>
      </c>
      <c r="C132" s="8" t="n">
        <v>3032.5</v>
      </c>
    </row>
    <row r="133" spans="1:3">
      <c r="A133" s="4" t="s">
        <v>634</v>
      </c>
    </row>
    <row r="134" spans="1:3">
      <c r="A134" s="3" t="s">
        <v>597</v>
      </c>
    </row>
    <row r="135" spans="1:3">
      <c r="A135" s="4" t="s">
        <v>598</v>
      </c>
      <c r="B135" s="5" t="n">
        <v>2963</v>
      </c>
      <c r="C135" s="8" t="n">
        <v>3020.9</v>
      </c>
    </row>
    <row r="136" spans="1:3">
      <c r="A136" s="4" t="s">
        <v>635</v>
      </c>
    </row>
    <row r="137" spans="1:3">
      <c r="A137" s="3" t="s">
        <v>597</v>
      </c>
    </row>
    <row r="138" spans="1:3">
      <c r="A138" s="4" t="s">
        <v>598</v>
      </c>
      <c r="B138" s="5" t="n">
        <v>2554</v>
      </c>
      <c r="C138" s="8" t="n">
        <v>2617.9</v>
      </c>
    </row>
    <row r="139" spans="1:3">
      <c r="A139" s="4" t="s">
        <v>636</v>
      </c>
    </row>
    <row r="140" spans="1:3">
      <c r="A140" s="3" t="s">
        <v>597</v>
      </c>
    </row>
    <row r="141" spans="1:3">
      <c r="A141" s="4" t="s">
        <v>598</v>
      </c>
      <c r="B141" s="8" t="n">
        <v>98.5</v>
      </c>
      <c r="C141" s="8" t="n">
        <v>98.8</v>
      </c>
    </row>
    <row r="142" spans="1:3">
      <c r="A142" s="4" t="s">
        <v>637</v>
      </c>
    </row>
    <row r="143" spans="1:3">
      <c r="A143" s="3" t="s">
        <v>597</v>
      </c>
    </row>
    <row r="144" spans="1:3">
      <c r="A144" s="4" t="s">
        <v>598</v>
      </c>
      <c r="B144" s="8" t="n">
        <v>310.5</v>
      </c>
      <c r="C144" s="8" t="n">
        <v>304.2</v>
      </c>
    </row>
    <row r="145" spans="1:3">
      <c r="A145" s="4" t="s">
        <v>638</v>
      </c>
    </row>
    <row r="146" spans="1:3">
      <c r="A146" s="3" t="s">
        <v>597</v>
      </c>
    </row>
    <row r="147" spans="1:3">
      <c r="A147" s="4" t="s">
        <v>598</v>
      </c>
      <c r="B147" s="8" t="n">
        <v>6.5</v>
      </c>
      <c r="C147" s="8" t="n">
        <v>11.6</v>
      </c>
    </row>
    <row r="148" spans="1:3">
      <c r="A148" s="4" t="s">
        <v>639</v>
      </c>
    </row>
    <row r="149" spans="1:3">
      <c r="A149" s="3" t="s">
        <v>597</v>
      </c>
    </row>
    <row r="150" spans="1:3">
      <c r="A150" s="4" t="s">
        <v>598</v>
      </c>
      <c r="C150" s="5" t="n">
        <v>1</v>
      </c>
    </row>
    <row r="151" spans="1:3">
      <c r="A151" s="4" t="s">
        <v>640</v>
      </c>
    </row>
    <row r="152" spans="1:3">
      <c r="A152" s="3" t="s">
        <v>597</v>
      </c>
    </row>
    <row r="153" spans="1:3">
      <c r="A153" s="4" t="s">
        <v>598</v>
      </c>
      <c r="B153" s="5" t="n">
        <v>5</v>
      </c>
      <c r="C153" s="8" t="n">
        <v>8.6</v>
      </c>
    </row>
    <row r="154" spans="1:3">
      <c r="A154" s="4" t="s">
        <v>641</v>
      </c>
    </row>
    <row r="155" spans="1:3">
      <c r="A155" s="3" t="s">
        <v>597</v>
      </c>
    </row>
    <row r="156" spans="1:3">
      <c r="A156" s="4" t="s">
        <v>598</v>
      </c>
      <c r="B156" s="8" t="n">
        <v>1.5</v>
      </c>
      <c r="C156" s="5" t="n">
        <v>2</v>
      </c>
    </row>
    <row r="157" spans="1:3">
      <c r="A157" s="4" t="s">
        <v>79</v>
      </c>
    </row>
    <row r="158" spans="1:3">
      <c r="A158" s="3" t="s">
        <v>597</v>
      </c>
    </row>
    <row r="159" spans="1:3">
      <c r="A159" s="4" t="s">
        <v>598</v>
      </c>
      <c r="B159" s="8" t="n">
        <v>6487.7</v>
      </c>
      <c r="C159" s="8" t="n">
        <v>6216.7</v>
      </c>
    </row>
    <row r="160" spans="1:3">
      <c r="A160" s="4" t="s">
        <v>642</v>
      </c>
    </row>
    <row r="161" spans="1:3">
      <c r="A161" s="3" t="s">
        <v>597</v>
      </c>
    </row>
    <row r="162" spans="1:3">
      <c r="A162" s="4" t="s">
        <v>598</v>
      </c>
      <c r="B162" s="8" t="n">
        <v>6346.2</v>
      </c>
      <c r="C162" s="8" t="n">
        <v>6067.3</v>
      </c>
    </row>
    <row r="163" spans="1:3">
      <c r="A163" s="4" t="s">
        <v>643</v>
      </c>
    </row>
    <row r="164" spans="1:3">
      <c r="A164" s="3" t="s">
        <v>597</v>
      </c>
    </row>
    <row r="165" spans="1:3">
      <c r="A165" s="4" t="s">
        <v>598</v>
      </c>
      <c r="B165" s="8" t="n">
        <v>3198.8</v>
      </c>
      <c r="C165" s="8" t="n">
        <v>3016.4</v>
      </c>
    </row>
    <row r="166" spans="1:3">
      <c r="A166" s="4" t="s">
        <v>644</v>
      </c>
    </row>
    <row r="167" spans="1:3">
      <c r="A167" s="3" t="s">
        <v>597</v>
      </c>
    </row>
    <row r="168" spans="1:3">
      <c r="A168" s="4" t="s">
        <v>598</v>
      </c>
      <c r="B168" s="8" t="n">
        <v>2642.2</v>
      </c>
      <c r="C168" s="8" t="n">
        <v>2538.9</v>
      </c>
    </row>
    <row r="169" spans="1:3">
      <c r="A169" s="4" t="s">
        <v>645</v>
      </c>
    </row>
    <row r="170" spans="1:3">
      <c r="A170" s="3" t="s">
        <v>597</v>
      </c>
    </row>
    <row r="171" spans="1:3">
      <c r="A171" s="4" t="s">
        <v>598</v>
      </c>
      <c r="B171" s="8" t="n">
        <v>505.2</v>
      </c>
      <c r="C171" s="5" t="n">
        <v>512</v>
      </c>
    </row>
    <row r="172" spans="1:3">
      <c r="A172" s="4" t="s">
        <v>646</v>
      </c>
    </row>
    <row r="173" spans="1:3">
      <c r="A173" s="3" t="s">
        <v>597</v>
      </c>
    </row>
    <row r="174" spans="1:3">
      <c r="A174" s="4" t="s">
        <v>598</v>
      </c>
      <c r="B174" s="8" t="n">
        <v>141.5</v>
      </c>
      <c r="C174" s="8" t="n">
        <v>149.4</v>
      </c>
    </row>
    <row r="175" spans="1:3">
      <c r="A175" s="4" t="s">
        <v>647</v>
      </c>
    </row>
    <row r="176" spans="1:3">
      <c r="A176" s="3" t="s">
        <v>597</v>
      </c>
    </row>
    <row r="177" spans="1:3">
      <c r="A177" s="4" t="s">
        <v>598</v>
      </c>
      <c r="B177" s="8" t="n">
        <v>69.2</v>
      </c>
      <c r="C177" s="8" t="n">
        <v>75.7</v>
      </c>
    </row>
    <row r="178" spans="1:3">
      <c r="A178" s="4" t="s">
        <v>648</v>
      </c>
    </row>
    <row r="179" spans="1:3">
      <c r="A179" s="3" t="s">
        <v>597</v>
      </c>
    </row>
    <row r="180" spans="1:3">
      <c r="A180" s="4" t="s">
        <v>598</v>
      </c>
      <c r="B180" s="5" t="n">
        <v>31</v>
      </c>
      <c r="C180" s="8" t="n">
        <v>27.5</v>
      </c>
    </row>
    <row r="181" spans="1:3">
      <c r="A181" s="4" t="s">
        <v>649</v>
      </c>
    </row>
    <row r="182" spans="1:3">
      <c r="A182" s="3" t="s">
        <v>597</v>
      </c>
    </row>
    <row r="183" spans="1:3">
      <c r="A183" s="4" t="s">
        <v>598</v>
      </c>
      <c r="B183" s="8" t="n">
        <v>41.3</v>
      </c>
      <c r="C183" s="8" t="n">
        <v>46.2</v>
      </c>
    </row>
    <row r="184" spans="1:3">
      <c r="A184" s="4" t="s">
        <v>478</v>
      </c>
    </row>
    <row r="185" spans="1:3">
      <c r="A185" s="3" t="s">
        <v>597</v>
      </c>
    </row>
    <row r="186" spans="1:3">
      <c r="A186" s="4" t="s">
        <v>598</v>
      </c>
      <c r="B186" s="8" t="n">
        <v>2037.3</v>
      </c>
      <c r="C186" s="8" t="n">
        <v>2072.6</v>
      </c>
    </row>
    <row r="187" spans="1:3">
      <c r="A187" s="4" t="s">
        <v>650</v>
      </c>
    </row>
    <row r="188" spans="1:3">
      <c r="A188" s="3" t="s">
        <v>597</v>
      </c>
    </row>
    <row r="189" spans="1:3">
      <c r="A189" s="4" t="s">
        <v>598</v>
      </c>
      <c r="B189" s="5" t="n">
        <v>2012</v>
      </c>
      <c r="C189" s="8" t="n">
        <v>2044.9</v>
      </c>
    </row>
    <row r="190" spans="1:3">
      <c r="A190" s="4" t="s">
        <v>651</v>
      </c>
    </row>
    <row r="191" spans="1:3">
      <c r="A191" s="3" t="s">
        <v>597</v>
      </c>
    </row>
    <row r="192" spans="1:3">
      <c r="A192" s="4" t="s">
        <v>598</v>
      </c>
      <c r="B192" s="8" t="n">
        <v>935.4</v>
      </c>
      <c r="C192" s="8" t="n">
        <v>950.9</v>
      </c>
    </row>
    <row r="193" spans="1:3">
      <c r="A193" s="4" t="s">
        <v>652</v>
      </c>
    </row>
    <row r="194" spans="1:3">
      <c r="A194" s="3" t="s">
        <v>597</v>
      </c>
    </row>
    <row r="195" spans="1:3">
      <c r="A195" s="4" t="s">
        <v>598</v>
      </c>
      <c r="B195" s="8" t="n">
        <v>650.5</v>
      </c>
      <c r="C195" s="8" t="n">
        <v>663.9</v>
      </c>
    </row>
    <row r="196" spans="1:3">
      <c r="A196" s="4" t="s">
        <v>653</v>
      </c>
    </row>
    <row r="197" spans="1:3">
      <c r="A197" s="3" t="s">
        <v>597</v>
      </c>
    </row>
    <row r="198" spans="1:3">
      <c r="A198" s="4" t="s">
        <v>598</v>
      </c>
      <c r="B198" s="8" t="n">
        <v>426.1</v>
      </c>
      <c r="C198" s="8" t="n">
        <v>430.1</v>
      </c>
    </row>
    <row r="199" spans="1:3">
      <c r="A199" s="4" t="s">
        <v>654</v>
      </c>
    </row>
    <row r="200" spans="1:3">
      <c r="A200" s="3" t="s">
        <v>597</v>
      </c>
    </row>
    <row r="201" spans="1:3">
      <c r="A201" s="4" t="s">
        <v>598</v>
      </c>
      <c r="B201" s="8" t="n">
        <v>25.3</v>
      </c>
      <c r="C201" s="8" t="n">
        <v>27.7</v>
      </c>
    </row>
    <row r="202" spans="1:3">
      <c r="A202" s="4" t="s">
        <v>655</v>
      </c>
    </row>
    <row r="203" spans="1:3">
      <c r="A203" s="3" t="s">
        <v>597</v>
      </c>
    </row>
    <row r="204" spans="1:3">
      <c r="A204" s="4" t="s">
        <v>598</v>
      </c>
      <c r="B204" s="8" t="n">
        <v>25.3</v>
      </c>
      <c r="C204" s="8" t="n">
        <v>27.7</v>
      </c>
    </row>
    <row r="205" spans="1:3">
      <c r="A205" s="4" t="s">
        <v>479</v>
      </c>
    </row>
    <row r="206" spans="1:3">
      <c r="A206" s="3" t="s">
        <v>597</v>
      </c>
    </row>
    <row r="207" spans="1:3">
      <c r="A207" s="4" t="s">
        <v>598</v>
      </c>
      <c r="B207" s="8" t="n">
        <v>49.2</v>
      </c>
      <c r="C207" s="8" t="n">
        <v>50.7</v>
      </c>
    </row>
    <row r="208" spans="1:3">
      <c r="A208" s="4" t="s">
        <v>656</v>
      </c>
    </row>
    <row r="209" spans="1:3">
      <c r="A209" s="3" t="s">
        <v>597</v>
      </c>
    </row>
    <row r="210" spans="1:3">
      <c r="A210" s="4" t="s">
        <v>598</v>
      </c>
      <c r="B210" s="8" t="n">
        <v>48.5</v>
      </c>
      <c r="C210" s="5" t="n">
        <v>50</v>
      </c>
    </row>
    <row r="211" spans="1:3">
      <c r="A211" s="4" t="s">
        <v>657</v>
      </c>
    </row>
    <row r="212" spans="1:3">
      <c r="A212" s="3" t="s">
        <v>597</v>
      </c>
    </row>
    <row r="213" spans="1:3">
      <c r="A213" s="4" t="s">
        <v>598</v>
      </c>
      <c r="B213" s="8" t="n">
        <v>30.9</v>
      </c>
      <c r="C213" s="8" t="n">
        <v>31.1</v>
      </c>
    </row>
    <row r="214" spans="1:3">
      <c r="A214" s="4" t="s">
        <v>658</v>
      </c>
    </row>
    <row r="215" spans="1:3">
      <c r="A215" s="3" t="s">
        <v>597</v>
      </c>
    </row>
    <row r="216" spans="1:3">
      <c r="A216" s="4" t="s">
        <v>598</v>
      </c>
      <c r="B216" s="8" t="n">
        <v>6.7</v>
      </c>
      <c r="C216" s="8" t="n">
        <v>7.2</v>
      </c>
    </row>
    <row r="217" spans="1:3">
      <c r="A217" s="4" t="s">
        <v>659</v>
      </c>
    </row>
    <row r="218" spans="1:3">
      <c r="A218" s="3" t="s">
        <v>597</v>
      </c>
    </row>
    <row r="219" spans="1:3">
      <c r="A219" s="4" t="s">
        <v>598</v>
      </c>
      <c r="B219" s="8" t="n">
        <v>10.9</v>
      </c>
      <c r="C219" s="8" t="n">
        <v>11.7</v>
      </c>
    </row>
    <row r="220" spans="1:3">
      <c r="A220" s="4" t="s">
        <v>660</v>
      </c>
    </row>
    <row r="221" spans="1:3">
      <c r="A221" s="3" t="s">
        <v>597</v>
      </c>
    </row>
    <row r="222" spans="1:3">
      <c r="A222" s="4" t="s">
        <v>598</v>
      </c>
      <c r="B222" s="8" t="n">
        <v>0.7</v>
      </c>
      <c r="C222" s="8" t="n">
        <v>0.7</v>
      </c>
    </row>
    <row r="223" spans="1:3">
      <c r="A223" s="4" t="s">
        <v>661</v>
      </c>
    </row>
    <row r="224" spans="1:3">
      <c r="A224" s="3" t="s">
        <v>597</v>
      </c>
    </row>
    <row r="225" spans="1:3">
      <c r="A225" s="4" t="s">
        <v>598</v>
      </c>
      <c r="B225" s="7" t="n">
        <v>0.7</v>
      </c>
      <c r="C225" s="7" t="n">
        <v>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94</v>
      </c>
    </row>
    <row r="3" spans="1:3">
      <c r="A3" s="3" t="s">
        <v>228</v>
      </c>
    </row>
    <row r="4" spans="1:3">
      <c r="A4" s="4" t="s">
        <v>503</v>
      </c>
      <c r="B4" s="7" t="n">
        <v>255.4</v>
      </c>
      <c r="C4" s="10" t="n">
        <v>296</v>
      </c>
    </row>
    <row r="5" spans="1:3">
      <c r="A5" s="4" t="s">
        <v>663</v>
      </c>
      <c r="B5" s="8" t="n">
        <v>-7.6</v>
      </c>
      <c r="C5" s="8" t="n">
        <v>-11.6</v>
      </c>
    </row>
    <row r="6" spans="1:3">
      <c r="A6" s="4" t="s">
        <v>664</v>
      </c>
      <c r="B6" s="5" t="n">
        <v>0</v>
      </c>
      <c r="C6" s="5" t="n">
        <v>0</v>
      </c>
    </row>
    <row r="7" spans="1:3">
      <c r="A7" s="4" t="s">
        <v>665</v>
      </c>
      <c r="B7" s="8" t="n">
        <v>-6.1</v>
      </c>
      <c r="C7" s="8" t="n">
        <v>-3.6</v>
      </c>
    </row>
    <row r="8" spans="1:3">
      <c r="A8" s="4" t="s">
        <v>507</v>
      </c>
      <c r="B8" s="7" t="n">
        <v>241.7</v>
      </c>
      <c r="C8" s="7" t="n">
        <v>28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5</v>
      </c>
    </row>
    <row r="2" spans="1:3">
      <c r="A2" s="3" t="s">
        <v>667</v>
      </c>
    </row>
    <row r="3" spans="1:3">
      <c r="A3" s="4" t="s">
        <v>85</v>
      </c>
      <c r="B3" s="5" t="n">
        <v>50000000</v>
      </c>
      <c r="C3" s="5" t="n">
        <v>50000000</v>
      </c>
    </row>
    <row r="4" spans="1:3">
      <c r="A4" s="4" t="s">
        <v>668</v>
      </c>
      <c r="B4" s="9" t="n">
        <v>0.01</v>
      </c>
      <c r="C4" s="9" t="n">
        <v>0.01</v>
      </c>
    </row>
    <row r="5" spans="1:3">
      <c r="A5" s="4" t="s">
        <v>89</v>
      </c>
      <c r="B5" s="5" t="n">
        <v>1950000000</v>
      </c>
      <c r="C5" s="5" t="n">
        <v>1950000000</v>
      </c>
    </row>
    <row r="6" spans="1:3">
      <c r="A6" s="4" t="s">
        <v>88</v>
      </c>
      <c r="B6" s="9" t="n">
        <v>0.01</v>
      </c>
      <c r="C6" s="9" t="n">
        <v>0.01</v>
      </c>
    </row>
    <row r="7" spans="1:3">
      <c r="A7" s="4" t="s">
        <v>90</v>
      </c>
      <c r="B7" s="5" t="n">
        <v>406400000</v>
      </c>
      <c r="C7" s="5" t="n">
        <v>405000000</v>
      </c>
    </row>
    <row r="8" spans="1:3">
      <c r="A8" s="4" t="s">
        <v>87</v>
      </c>
      <c r="B8" s="5" t="n">
        <v>10000000</v>
      </c>
      <c r="C8" s="5" t="n">
        <v>10000000</v>
      </c>
    </row>
    <row r="9" spans="1:3">
      <c r="A9" s="4" t="s">
        <v>669</v>
      </c>
      <c r="B9" s="5" t="n">
        <v>89000000</v>
      </c>
      <c r="C9" s="5" t="n">
        <v>89100000</v>
      </c>
    </row>
    <row r="10" spans="1:3">
      <c r="A10" s="4" t="s">
        <v>670</v>
      </c>
    </row>
    <row r="11" spans="1:3">
      <c r="A11" s="3" t="s">
        <v>667</v>
      </c>
    </row>
    <row r="12" spans="1:3">
      <c r="A12" s="4" t="s">
        <v>669</v>
      </c>
      <c r="B12" s="5" t="n">
        <v>86400000</v>
      </c>
      <c r="C12" s="5" t="n">
        <v>86400000</v>
      </c>
    </row>
    <row r="13" spans="1:3">
      <c r="A13" s="4" t="s">
        <v>671</v>
      </c>
    </row>
    <row r="14" spans="1:3">
      <c r="A14" s="3" t="s">
        <v>667</v>
      </c>
    </row>
    <row r="15" spans="1:3">
      <c r="A15" s="4" t="s">
        <v>669</v>
      </c>
      <c r="B15" s="5" t="n">
        <v>2600000</v>
      </c>
      <c r="C15" s="5" t="n">
        <v>2700000</v>
      </c>
    </row>
    <row r="16" spans="1:3">
      <c r="A16" s="4" t="s">
        <v>672</v>
      </c>
    </row>
    <row r="17" spans="1:3">
      <c r="A17" s="3" t="s">
        <v>667</v>
      </c>
    </row>
    <row r="18" spans="1:3">
      <c r="A18" s="4" t="s">
        <v>673</v>
      </c>
      <c r="B18" s="5" t="n">
        <v>0</v>
      </c>
    </row>
    <row r="19" spans="1:3">
      <c r="A19" s="4" t="s">
        <v>674</v>
      </c>
    </row>
    <row r="20" spans="1:3">
      <c r="A20" s="3" t="s">
        <v>667</v>
      </c>
    </row>
    <row r="21" spans="1:3">
      <c r="A21" s="4" t="s">
        <v>85</v>
      </c>
      <c r="B21" s="5" t="n">
        <v>50000000</v>
      </c>
      <c r="C21" s="5" t="n">
        <v>50000000</v>
      </c>
    </row>
    <row r="22" spans="1:3">
      <c r="A22" s="4" t="s">
        <v>668</v>
      </c>
      <c r="B22" s="9" t="n">
        <v>0.01</v>
      </c>
      <c r="C22" s="9" t="n">
        <v>0.01</v>
      </c>
    </row>
    <row r="23" spans="1:3">
      <c r="A23" s="4" t="s">
        <v>89</v>
      </c>
      <c r="B23" s="5" t="n">
        <v>1950000000</v>
      </c>
      <c r="C23" s="5" t="n">
        <v>1950000000</v>
      </c>
    </row>
    <row r="24" spans="1:3">
      <c r="A24" s="4" t="s">
        <v>88</v>
      </c>
      <c r="B24" s="9" t="n">
        <v>0.01</v>
      </c>
      <c r="C24" s="9" t="n">
        <v>0.01</v>
      </c>
    </row>
    <row r="25" spans="1:3">
      <c r="A25" s="4" t="s">
        <v>90</v>
      </c>
      <c r="B25" s="5" t="n">
        <v>406400000</v>
      </c>
      <c r="C25" s="5" t="n">
        <v>405000000</v>
      </c>
    </row>
    <row r="26" spans="1:3">
      <c r="A26" s="4" t="s">
        <v>87</v>
      </c>
      <c r="B26" s="5" t="n">
        <v>10000000</v>
      </c>
      <c r="C26" s="5" t="n">
        <v>1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94</v>
      </c>
    </row>
    <row r="3" spans="1:3">
      <c r="A3" s="3" t="s">
        <v>676</v>
      </c>
    </row>
    <row r="4" spans="1:3">
      <c r="A4" s="4" t="s">
        <v>677</v>
      </c>
      <c r="B4" s="7" t="n">
        <v>5141.9</v>
      </c>
      <c r="C4" s="7" t="n">
        <v>4731.6</v>
      </c>
    </row>
    <row r="5" spans="1:3">
      <c r="A5" s="4" t="s">
        <v>678</v>
      </c>
      <c r="B5" s="8" t="n">
        <v>11.5</v>
      </c>
      <c r="C5" s="8" t="n">
        <v>1.7</v>
      </c>
    </row>
    <row r="6" spans="1:3">
      <c r="A6" s="4" t="s">
        <v>679</v>
      </c>
      <c r="B6" s="8" t="n">
        <v>13.1</v>
      </c>
      <c r="C6" s="8" t="n">
        <v>42.5</v>
      </c>
    </row>
    <row r="7" spans="1:3">
      <c r="A7" s="4" t="s">
        <v>680</v>
      </c>
      <c r="B7" s="5" t="n">
        <v>5195</v>
      </c>
      <c r="C7" s="8" t="n">
        <v>4791.2</v>
      </c>
    </row>
    <row r="8" spans="1:3">
      <c r="A8" s="4" t="s">
        <v>681</v>
      </c>
    </row>
    <row r="9" spans="1:3">
      <c r="A9" s="3" t="s">
        <v>676</v>
      </c>
    </row>
    <row r="10" spans="1:3">
      <c r="A10" s="4" t="s">
        <v>677</v>
      </c>
      <c r="B10" s="8" t="n">
        <v>-145.6</v>
      </c>
      <c r="C10" s="5" t="n">
        <v>-140</v>
      </c>
    </row>
    <row r="11" spans="1:3">
      <c r="A11" s="4" t="s">
        <v>678</v>
      </c>
      <c r="B11" s="5" t="n">
        <v>1</v>
      </c>
      <c r="C11" s="5" t="n">
        <v>1</v>
      </c>
    </row>
    <row r="12" spans="1:3">
      <c r="A12" s="4" t="s">
        <v>679</v>
      </c>
      <c r="B12" s="5" t="n">
        <v>1</v>
      </c>
      <c r="C12" s="5" t="n">
        <v>1</v>
      </c>
    </row>
    <row r="13" spans="1:3">
      <c r="A13" s="4" t="s">
        <v>680</v>
      </c>
      <c r="B13" s="8" t="n">
        <v>-144.6</v>
      </c>
      <c r="C13" s="5" t="n">
        <v>-139</v>
      </c>
    </row>
    <row r="14" spans="1:3">
      <c r="A14" s="4" t="s">
        <v>682</v>
      </c>
    </row>
    <row r="15" spans="1:3">
      <c r="A15" s="3" t="s">
        <v>676</v>
      </c>
    </row>
    <row r="16" spans="1:3">
      <c r="A16" s="4" t="s">
        <v>677</v>
      </c>
      <c r="B16" s="8" t="n">
        <v>-32.3</v>
      </c>
      <c r="C16" s="8" t="n">
        <v>-17.7</v>
      </c>
    </row>
    <row r="17" spans="1:3">
      <c r="A17" s="4" t="s">
        <v>683</v>
      </c>
      <c r="B17" s="8" t="n">
        <v>1.4</v>
      </c>
      <c r="C17" s="5" t="n">
        <v>41</v>
      </c>
    </row>
    <row r="18" spans="1:3">
      <c r="A18" s="4" t="s">
        <v>678</v>
      </c>
      <c r="B18" s="8" t="n">
        <v>9.9</v>
      </c>
    </row>
    <row r="19" spans="1:3">
      <c r="A19" s="4" t="s">
        <v>679</v>
      </c>
      <c r="B19" s="8" t="n">
        <v>11.3</v>
      </c>
      <c r="C19" s="5" t="n">
        <v>41</v>
      </c>
    </row>
    <row r="20" spans="1:3">
      <c r="A20" s="4" t="s">
        <v>680</v>
      </c>
      <c r="B20" s="5" t="n">
        <v>-21</v>
      </c>
      <c r="C20" s="8" t="n">
        <v>23.3</v>
      </c>
    </row>
    <row r="21" spans="1:3">
      <c r="A21" s="4" t="s">
        <v>684</v>
      </c>
    </row>
    <row r="22" spans="1:3">
      <c r="A22" s="3" t="s">
        <v>676</v>
      </c>
    </row>
    <row r="23" spans="1:3">
      <c r="A23" s="4" t="s">
        <v>677</v>
      </c>
      <c r="B23" s="8" t="n">
        <v>-17.4</v>
      </c>
      <c r="C23" s="8" t="n">
        <v>-19.5</v>
      </c>
    </row>
    <row r="24" spans="1:3">
      <c r="A24" s="4" t="s">
        <v>678</v>
      </c>
      <c r="B24" s="8" t="n">
        <v>0.5</v>
      </c>
      <c r="C24" s="8" t="n">
        <v>0.5</v>
      </c>
    </row>
    <row r="25" spans="1:3">
      <c r="A25" s="4" t="s">
        <v>679</v>
      </c>
      <c r="B25" s="8" t="n">
        <v>0.5</v>
      </c>
      <c r="C25" s="8" t="n">
        <v>0.5</v>
      </c>
    </row>
    <row r="26" spans="1:3">
      <c r="A26" s="4" t="s">
        <v>680</v>
      </c>
      <c r="B26" s="8" t="n">
        <v>-16.9</v>
      </c>
      <c r="C26" s="5" t="n">
        <v>-19</v>
      </c>
    </row>
    <row r="27" spans="1:3">
      <c r="A27" s="4" t="s">
        <v>685</v>
      </c>
    </row>
    <row r="28" spans="1:3">
      <c r="A28" s="3" t="s">
        <v>676</v>
      </c>
    </row>
    <row r="29" spans="1:3">
      <c r="A29" s="4" t="s">
        <v>677</v>
      </c>
      <c r="B29" s="8" t="n">
        <v>0.3</v>
      </c>
    </row>
    <row r="30" spans="1:3">
      <c r="A30" s="4" t="s">
        <v>683</v>
      </c>
      <c r="B30" s="8" t="n">
        <v>0.2</v>
      </c>
      <c r="C30" s="8" t="n">
        <v>-0.2</v>
      </c>
    </row>
    <row r="31" spans="1:3">
      <c r="A31" s="4" t="s">
        <v>678</v>
      </c>
      <c r="B31" s="8" t="n">
        <v>0.1</v>
      </c>
      <c r="C31" s="8" t="n">
        <v>0.2</v>
      </c>
    </row>
    <row r="32" spans="1:3">
      <c r="A32" s="4" t="s">
        <v>679</v>
      </c>
      <c r="B32" s="8" t="n">
        <v>0.3</v>
      </c>
    </row>
    <row r="33" spans="1:3">
      <c r="A33" s="4" t="s">
        <v>680</v>
      </c>
      <c r="B33" s="8" t="n">
        <v>0.6</v>
      </c>
    </row>
    <row r="34" spans="1:3">
      <c r="A34" s="4" t="s">
        <v>158</v>
      </c>
    </row>
    <row r="35" spans="1:3">
      <c r="A35" s="3" t="s">
        <v>676</v>
      </c>
    </row>
    <row r="36" spans="1:3">
      <c r="A36" s="4" t="s">
        <v>677</v>
      </c>
      <c r="B36" s="5" t="n">
        <v>-195</v>
      </c>
      <c r="C36" s="8" t="n">
        <v>-177.2</v>
      </c>
    </row>
    <row r="37" spans="1:3">
      <c r="A37" s="4" t="s">
        <v>683</v>
      </c>
      <c r="B37" s="8" t="n">
        <v>1.6</v>
      </c>
      <c r="C37" s="8" t="n">
        <v>40.8</v>
      </c>
    </row>
    <row r="38" spans="1:3">
      <c r="A38" s="4" t="s">
        <v>678</v>
      </c>
      <c r="B38" s="8" t="n">
        <v>11.5</v>
      </c>
      <c r="C38" s="8" t="n">
        <v>1.7</v>
      </c>
    </row>
    <row r="39" spans="1:3">
      <c r="A39" s="4" t="s">
        <v>679</v>
      </c>
      <c r="B39" s="8" t="n">
        <v>13.1</v>
      </c>
      <c r="C39" s="8" t="n">
        <v>42.5</v>
      </c>
    </row>
    <row r="40" spans="1:3">
      <c r="A40" s="4" t="s">
        <v>680</v>
      </c>
      <c r="B40" s="7" t="n">
        <v>-181.9</v>
      </c>
      <c r="C40" s="7" t="n">
        <v>-13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94</v>
      </c>
    </row>
    <row r="3" spans="1:3">
      <c r="A3" s="3" t="s">
        <v>676</v>
      </c>
    </row>
    <row r="4" spans="1:3">
      <c r="A4" s="4" t="s">
        <v>131</v>
      </c>
      <c r="B4" s="7" t="n">
        <v>-102.8</v>
      </c>
      <c r="C4" s="7" t="n">
        <v>-94.59999999999999</v>
      </c>
    </row>
    <row r="5" spans="1:3">
      <c r="A5" s="4" t="s">
        <v>687</v>
      </c>
      <c r="B5" s="5" t="n">
        <v>32</v>
      </c>
      <c r="C5" s="8" t="n">
        <v>31.7</v>
      </c>
    </row>
    <row r="6" spans="1:3">
      <c r="A6" s="4" t="s">
        <v>133</v>
      </c>
      <c r="B6" s="8" t="n">
        <v>-70.8</v>
      </c>
      <c r="C6" s="8" t="n">
        <v>-62.9</v>
      </c>
    </row>
    <row r="7" spans="1:3">
      <c r="A7" s="4" t="s">
        <v>688</v>
      </c>
      <c r="B7" s="8" t="n">
        <v>7.5</v>
      </c>
      <c r="C7" s="8" t="n">
        <v>7.7</v>
      </c>
    </row>
    <row r="8" spans="1:3">
      <c r="A8" s="4" t="s">
        <v>689</v>
      </c>
      <c r="B8" s="8" t="n">
        <v>-11.5</v>
      </c>
      <c r="C8" s="8" t="n">
        <v>-1.7</v>
      </c>
    </row>
    <row r="9" spans="1:3">
      <c r="A9" s="4" t="s">
        <v>681</v>
      </c>
    </row>
    <row r="10" spans="1:3">
      <c r="A10" s="3" t="s">
        <v>676</v>
      </c>
    </row>
    <row r="11" spans="1:3">
      <c r="A11" s="4" t="s">
        <v>690</v>
      </c>
      <c r="B11" s="8" t="n">
        <v>-1.7</v>
      </c>
      <c r="C11" s="8" t="n">
        <v>-1.6</v>
      </c>
    </row>
    <row r="12" spans="1:3">
      <c r="A12" s="4" t="s">
        <v>691</v>
      </c>
      <c r="B12" s="8" t="n">
        <v>0.2</v>
      </c>
      <c r="C12" s="8" t="n">
        <v>0.2</v>
      </c>
    </row>
    <row r="13" spans="1:3">
      <c r="A13" s="4" t="s">
        <v>131</v>
      </c>
      <c r="B13" s="8" t="n">
        <v>-1.5</v>
      </c>
      <c r="C13" s="8" t="n">
        <v>-1.4</v>
      </c>
    </row>
    <row r="14" spans="1:3">
      <c r="A14" s="4" t="s">
        <v>687</v>
      </c>
      <c r="B14" s="8" t="n">
        <v>0.5</v>
      </c>
      <c r="C14" s="8" t="n">
        <v>0.4</v>
      </c>
    </row>
    <row r="15" spans="1:3">
      <c r="A15" s="4" t="s">
        <v>133</v>
      </c>
      <c r="B15" s="5" t="n">
        <v>-1</v>
      </c>
      <c r="C15" s="5" t="n">
        <v>-1</v>
      </c>
    </row>
    <row r="16" spans="1:3">
      <c r="A16" s="4" t="s">
        <v>689</v>
      </c>
      <c r="B16" s="5" t="n">
        <v>-1</v>
      </c>
      <c r="C16" s="5" t="n">
        <v>-1</v>
      </c>
    </row>
    <row r="17" spans="1:3">
      <c r="A17" s="4" t="s">
        <v>682</v>
      </c>
    </row>
    <row r="18" spans="1:3">
      <c r="A18" s="3" t="s">
        <v>676</v>
      </c>
    </row>
    <row r="19" spans="1:3">
      <c r="A19" s="4" t="s">
        <v>131</v>
      </c>
      <c r="B19" s="8" t="n">
        <v>-15.7</v>
      </c>
    </row>
    <row r="20" spans="1:3">
      <c r="A20" s="4" t="s">
        <v>687</v>
      </c>
      <c r="B20" s="8" t="n">
        <v>5.8</v>
      </c>
    </row>
    <row r="21" spans="1:3">
      <c r="A21" s="4" t="s">
        <v>133</v>
      </c>
      <c r="B21" s="8" t="n">
        <v>-9.9</v>
      </c>
    </row>
    <row r="22" spans="1:3">
      <c r="A22" s="4" t="s">
        <v>689</v>
      </c>
      <c r="B22" s="8" t="n">
        <v>-9.9</v>
      </c>
    </row>
    <row r="23" spans="1:3">
      <c r="A23" s="4" t="s">
        <v>684</v>
      </c>
    </row>
    <row r="24" spans="1:3">
      <c r="A24" s="3" t="s">
        <v>676</v>
      </c>
    </row>
    <row r="25" spans="1:3">
      <c r="A25" s="4" t="s">
        <v>131</v>
      </c>
      <c r="B25" s="8" t="n">
        <v>-0.8</v>
      </c>
      <c r="C25" s="8" t="n">
        <v>-0.8</v>
      </c>
    </row>
    <row r="26" spans="1:3">
      <c r="A26" s="4" t="s">
        <v>687</v>
      </c>
      <c r="B26" s="8" t="n">
        <v>0.3</v>
      </c>
      <c r="C26" s="8" t="n">
        <v>0.3</v>
      </c>
    </row>
    <row r="27" spans="1:3">
      <c r="A27" s="4" t="s">
        <v>133</v>
      </c>
      <c r="B27" s="8" t="n">
        <v>-0.5</v>
      </c>
      <c r="C27" s="8" t="n">
        <v>-0.5</v>
      </c>
    </row>
    <row r="28" spans="1:3">
      <c r="A28" s="4" t="s">
        <v>689</v>
      </c>
      <c r="B28" s="8" t="n">
        <v>-0.5</v>
      </c>
      <c r="C28" s="8" t="n">
        <v>-0.5</v>
      </c>
    </row>
    <row r="29" spans="1:3">
      <c r="A29" s="4" t="s">
        <v>685</v>
      </c>
    </row>
    <row r="30" spans="1:3">
      <c r="A30" s="3" t="s">
        <v>676</v>
      </c>
    </row>
    <row r="31" spans="1:3">
      <c r="A31" s="4" t="s">
        <v>131</v>
      </c>
      <c r="B31" s="8" t="n">
        <v>-0.1</v>
      </c>
      <c r="C31" s="8" t="n">
        <v>-0.3</v>
      </c>
    </row>
    <row r="32" spans="1:3">
      <c r="A32" s="4" t="s">
        <v>687</v>
      </c>
      <c r="C32" s="8" t="n">
        <v>0.1</v>
      </c>
    </row>
    <row r="33" spans="1:3">
      <c r="A33" s="4" t="s">
        <v>133</v>
      </c>
      <c r="B33" s="8" t="n">
        <v>-0.1</v>
      </c>
      <c r="C33" s="8" t="n">
        <v>-0.2</v>
      </c>
    </row>
    <row r="34" spans="1:3">
      <c r="A34" s="4" t="s">
        <v>689</v>
      </c>
      <c r="B34" s="8" t="n">
        <v>-0.1</v>
      </c>
      <c r="C34" s="8" t="n">
        <v>-0.2</v>
      </c>
    </row>
    <row r="35" spans="1:3">
      <c r="A35" s="4" t="s">
        <v>692</v>
      </c>
    </row>
    <row r="36" spans="1:3">
      <c r="A36" s="3" t="s">
        <v>676</v>
      </c>
    </row>
    <row r="37" spans="1:3">
      <c r="A37" s="4" t="s">
        <v>688</v>
      </c>
      <c r="B37" s="7" t="n">
        <v>0.1</v>
      </c>
      <c r="C37" s="7" t="n">
        <v>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94</v>
      </c>
    </row>
    <row r="3" spans="1:3">
      <c r="A3" s="3" t="s">
        <v>676</v>
      </c>
    </row>
    <row r="4" spans="1:3">
      <c r="A4" s="4" t="s">
        <v>694</v>
      </c>
      <c r="B4" s="10" t="n">
        <v>7500000</v>
      </c>
      <c r="C4" s="10" t="n">
        <v>7700000</v>
      </c>
    </row>
    <row r="5" spans="1:3">
      <c r="A5" s="4" t="s">
        <v>695</v>
      </c>
    </row>
    <row r="6" spans="1:3">
      <c r="A6" s="3" t="s">
        <v>676</v>
      </c>
    </row>
    <row r="7" spans="1:3">
      <c r="A7" s="4" t="s">
        <v>694</v>
      </c>
      <c r="B7" s="10" t="n">
        <v>100000</v>
      </c>
      <c r="C7" s="10" t="n">
        <v>1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94</v>
      </c>
    </row>
    <row r="3" spans="1:3">
      <c r="A3" s="3" t="s">
        <v>233</v>
      </c>
    </row>
    <row r="4" spans="1:3">
      <c r="A4" s="4" t="s">
        <v>135</v>
      </c>
      <c r="B4" s="7" t="n">
        <v>67.3</v>
      </c>
      <c r="C4" s="7" t="n">
        <v>62.9</v>
      </c>
    </row>
    <row r="5" spans="1:3">
      <c r="A5" s="4" t="s">
        <v>697</v>
      </c>
      <c r="B5" s="8" t="n">
        <v>-0.2</v>
      </c>
      <c r="C5" s="8" t="n">
        <v>-0.2</v>
      </c>
    </row>
    <row r="6" spans="1:3">
      <c r="A6" s="4" t="s">
        <v>698</v>
      </c>
      <c r="B6" s="7" t="n">
        <v>67.09999999999999</v>
      </c>
      <c r="C6" s="7" t="n">
        <v>62.7</v>
      </c>
    </row>
    <row r="7" spans="1:3">
      <c r="A7" s="4" t="s">
        <v>699</v>
      </c>
      <c r="B7" s="8" t="n">
        <v>308.8</v>
      </c>
      <c r="C7" s="8" t="n">
        <v>301.9</v>
      </c>
    </row>
    <row r="8" spans="1:3">
      <c r="A8" s="4" t="s">
        <v>700</v>
      </c>
      <c r="B8" s="8" t="n">
        <v>2.3</v>
      </c>
    </row>
    <row r="9" spans="1:3">
      <c r="A9" s="4" t="s">
        <v>701</v>
      </c>
      <c r="B9" s="8" t="n">
        <v>311.1</v>
      </c>
      <c r="C9" s="8" t="n">
        <v>301.9</v>
      </c>
    </row>
    <row r="10" spans="1:3">
      <c r="A10" s="4" t="s">
        <v>702</v>
      </c>
      <c r="B10" s="9" t="n">
        <v>0.22</v>
      </c>
      <c r="C10" s="9" t="n">
        <v>0.21</v>
      </c>
    </row>
    <row r="11" spans="1:3">
      <c r="A11" s="4" t="s">
        <v>703</v>
      </c>
      <c r="B11" s="9" t="n">
        <v>0.22</v>
      </c>
      <c r="C11" s="9" t="n">
        <v>0.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94</v>
      </c>
    </row>
    <row r="3" spans="1:3">
      <c r="A3" s="3" t="s">
        <v>233</v>
      </c>
    </row>
    <row r="4" spans="1:3">
      <c r="A4" s="4" t="s">
        <v>705</v>
      </c>
      <c r="B4" s="8" t="n">
        <v>9.800000000000001</v>
      </c>
      <c r="C4" s="8" t="n">
        <v>2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06</v>
      </c>
      <c r="B1" s="2" t="s">
        <v>1</v>
      </c>
    </row>
    <row r="2" spans="1:4">
      <c r="B2" s="2" t="s">
        <v>2</v>
      </c>
      <c r="C2" s="2" t="s">
        <v>94</v>
      </c>
      <c r="D2" s="2" t="s">
        <v>25</v>
      </c>
    </row>
    <row r="3" spans="1:4">
      <c r="A3" s="3" t="s">
        <v>707</v>
      </c>
    </row>
    <row r="4" spans="1:4">
      <c r="A4" s="4" t="s">
        <v>708</v>
      </c>
      <c r="B4" s="10" t="n">
        <v>1992700000</v>
      </c>
      <c r="D4" s="10" t="n">
        <v>1992700000</v>
      </c>
    </row>
    <row r="5" spans="1:4">
      <c r="A5" s="4" t="s">
        <v>709</v>
      </c>
      <c r="B5" s="5" t="n">
        <v>76300000</v>
      </c>
      <c r="D5" s="5" t="n">
        <v>77900000</v>
      </c>
    </row>
    <row r="6" spans="1:4">
      <c r="A6" s="4" t="s">
        <v>710</v>
      </c>
      <c r="B6" s="5" t="n">
        <v>143100000</v>
      </c>
      <c r="D6" s="5" t="n">
        <v>149400000</v>
      </c>
    </row>
    <row r="7" spans="1:4">
      <c r="A7" s="4" t="s">
        <v>177</v>
      </c>
      <c r="B7" s="5" t="n">
        <v>6300000</v>
      </c>
      <c r="C7" s="10" t="n">
        <v>5800000</v>
      </c>
    </row>
    <row r="8" spans="1:4">
      <c r="A8" s="4" t="s">
        <v>711</v>
      </c>
      <c r="B8" s="5" t="n">
        <v>24700000</v>
      </c>
    </row>
    <row r="9" spans="1:4">
      <c r="A9" s="4" t="s">
        <v>712</v>
      </c>
      <c r="B9" s="5" t="n">
        <v>13200000</v>
      </c>
    </row>
    <row r="10" spans="1:4">
      <c r="A10" s="4" t="s">
        <v>713</v>
      </c>
      <c r="B10" s="5" t="n">
        <v>12400000</v>
      </c>
    </row>
    <row r="11" spans="1:4">
      <c r="A11" s="4" t="s">
        <v>714</v>
      </c>
      <c r="B11" s="5" t="n">
        <v>12000000</v>
      </c>
    </row>
    <row r="12" spans="1:4">
      <c r="A12" s="4" t="s">
        <v>715</v>
      </c>
      <c r="B12" s="5" t="n">
        <v>11700000</v>
      </c>
    </row>
    <row r="13" spans="1:4">
      <c r="A13" s="4" t="s">
        <v>716</v>
      </c>
      <c r="B13" s="5" t="n">
        <v>11100000</v>
      </c>
    </row>
    <row r="14" spans="1:4">
      <c r="A14" s="4" t="s">
        <v>717</v>
      </c>
      <c r="B14" s="5" t="n">
        <v>0</v>
      </c>
      <c r="C14" s="10" t="n">
        <v>0</v>
      </c>
    </row>
    <row r="15" spans="1:4">
      <c r="A15" s="4" t="s">
        <v>718</v>
      </c>
    </row>
    <row r="16" spans="1:4">
      <c r="A16" s="3" t="s">
        <v>707</v>
      </c>
    </row>
    <row r="17" spans="1:4">
      <c r="A17" s="4" t="s">
        <v>708</v>
      </c>
      <c r="B17" s="5" t="n">
        <v>1220000000</v>
      </c>
      <c r="D17" s="5" t="n">
        <v>1220000000</v>
      </c>
    </row>
    <row r="18" spans="1:4">
      <c r="A18" s="4" t="s">
        <v>719</v>
      </c>
    </row>
    <row r="19" spans="1:4">
      <c r="A19" s="3" t="s">
        <v>707</v>
      </c>
    </row>
    <row r="20" spans="1:4">
      <c r="A20" s="4" t="s">
        <v>708</v>
      </c>
      <c r="B20" s="5" t="n">
        <v>679600000</v>
      </c>
      <c r="D20" s="5" t="n">
        <v>679600000</v>
      </c>
    </row>
    <row r="21" spans="1:4">
      <c r="A21" s="4" t="s">
        <v>720</v>
      </c>
    </row>
    <row r="22" spans="1:4">
      <c r="A22" s="3" t="s">
        <v>707</v>
      </c>
    </row>
    <row r="23" spans="1:4">
      <c r="A23" s="4" t="s">
        <v>708</v>
      </c>
      <c r="B23" s="5" t="n">
        <v>91000000</v>
      </c>
      <c r="D23" s="10" t="n">
        <v>91000000</v>
      </c>
    </row>
    <row r="24" spans="1:4">
      <c r="A24" s="4" t="s">
        <v>721</v>
      </c>
    </row>
    <row r="25" spans="1:4">
      <c r="A25" s="3" t="s">
        <v>707</v>
      </c>
    </row>
    <row r="26" spans="1:4">
      <c r="A26" s="4" t="s">
        <v>722</v>
      </c>
      <c r="B26" s="5" t="n">
        <v>16500000</v>
      </c>
    </row>
    <row r="27" spans="1:4">
      <c r="A27" s="4" t="s">
        <v>723</v>
      </c>
    </row>
    <row r="28" spans="1:4">
      <c r="A28" s="3" t="s">
        <v>707</v>
      </c>
    </row>
    <row r="29" spans="1:4">
      <c r="A29" s="4" t="s">
        <v>710</v>
      </c>
      <c r="B29" s="5" t="n">
        <v>70800000</v>
      </c>
    </row>
    <row r="30" spans="1:4">
      <c r="A30" s="4" t="s">
        <v>724</v>
      </c>
    </row>
    <row r="31" spans="1:4">
      <c r="A31" s="3" t="s">
        <v>707</v>
      </c>
    </row>
    <row r="32" spans="1:4">
      <c r="A32" s="4" t="s">
        <v>710</v>
      </c>
      <c r="B32" s="5" t="n">
        <v>16400000</v>
      </c>
    </row>
    <row r="33" spans="1:4">
      <c r="A33" s="4" t="s">
        <v>725</v>
      </c>
    </row>
    <row r="34" spans="1:4">
      <c r="A34" s="3" t="s">
        <v>707</v>
      </c>
    </row>
    <row r="35" spans="1:4">
      <c r="A35" s="4" t="s">
        <v>710</v>
      </c>
      <c r="B35" s="5" t="n">
        <v>9000000</v>
      </c>
    </row>
    <row r="36" spans="1:4">
      <c r="A36" s="4" t="s">
        <v>726</v>
      </c>
    </row>
    <row r="37" spans="1:4">
      <c r="A37" s="3" t="s">
        <v>707</v>
      </c>
    </row>
    <row r="38" spans="1:4">
      <c r="A38" s="4" t="s">
        <v>710</v>
      </c>
      <c r="B38" s="5" t="n">
        <v>5900000</v>
      </c>
    </row>
    <row r="39" spans="1:4">
      <c r="A39" s="4" t="s">
        <v>727</v>
      </c>
    </row>
    <row r="40" spans="1:4">
      <c r="A40" s="3" t="s">
        <v>707</v>
      </c>
    </row>
    <row r="41" spans="1:4">
      <c r="A41" s="4" t="s">
        <v>710</v>
      </c>
      <c r="B41" s="5" t="n">
        <v>23500000</v>
      </c>
    </row>
    <row r="42" spans="1:4">
      <c r="A42" s="4" t="s">
        <v>728</v>
      </c>
    </row>
    <row r="43" spans="1:4">
      <c r="A43" s="3" t="s">
        <v>707</v>
      </c>
    </row>
    <row r="44" spans="1:4">
      <c r="A44" s="4" t="s">
        <v>710</v>
      </c>
      <c r="B44" s="5" t="n">
        <v>600000</v>
      </c>
    </row>
    <row r="45" spans="1:4">
      <c r="A45" s="4" t="s">
        <v>729</v>
      </c>
    </row>
    <row r="46" spans="1:4">
      <c r="A46" s="3" t="s">
        <v>707</v>
      </c>
    </row>
    <row r="47" spans="1:4">
      <c r="A47" s="4" t="s">
        <v>710</v>
      </c>
      <c r="B47" s="10" t="n">
        <v>4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730</v>
      </c>
      <c r="B1" s="2" t="s">
        <v>1</v>
      </c>
    </row>
    <row r="2" spans="1:2">
      <c r="B2" s="2" t="s">
        <v>2</v>
      </c>
    </row>
    <row r="3" spans="1:2">
      <c r="A3" s="3" t="s">
        <v>731</v>
      </c>
    </row>
    <row r="4" spans="1:2">
      <c r="A4" s="4" t="s">
        <v>732</v>
      </c>
      <c r="B4" s="4" t="s">
        <v>459</v>
      </c>
    </row>
    <row r="5" spans="1:2">
      <c r="A5" s="4" t="s">
        <v>733</v>
      </c>
      <c r="B5" s="4" t="s">
        <v>459</v>
      </c>
    </row>
    <row r="6" spans="1:2">
      <c r="A6" s="4" t="s">
        <v>734</v>
      </c>
      <c r="B6" s="4" t="s">
        <v>328</v>
      </c>
    </row>
    <row r="7" spans="1:2">
      <c r="A7" s="4" t="s">
        <v>735</v>
      </c>
      <c r="B7" s="4" t="s">
        <v>736</v>
      </c>
    </row>
    <row r="8" spans="1:2">
      <c r="A8" s="4" t="s">
        <v>737</v>
      </c>
      <c r="B8" s="4" t="s">
        <v>738</v>
      </c>
    </row>
    <row r="9" spans="1:2">
      <c r="A9" s="4" t="s">
        <v>739</v>
      </c>
    </row>
    <row r="10" spans="1:2">
      <c r="A10" s="3" t="s">
        <v>731</v>
      </c>
    </row>
    <row r="11" spans="1:2">
      <c r="A11" s="4" t="s">
        <v>740</v>
      </c>
      <c r="B11" s="4" t="s">
        <v>7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7"/>
    <col customWidth="1" max="7" min="7" width="39"/>
    <col customWidth="1" max="8" min="8" width="46"/>
    <col customWidth="1" max="9" min="9" width="24"/>
  </cols>
  <sheetData>
    <row r="1" spans="1:9">
      <c r="A1" s="1" t="s">
        <v>151</v>
      </c>
      <c r="B1" s="2" t="s">
        <v>152</v>
      </c>
      <c r="C1" s="2" t="s">
        <v>153</v>
      </c>
      <c r="D1" s="2" t="s">
        <v>154</v>
      </c>
      <c r="E1" s="2" t="s">
        <v>155</v>
      </c>
      <c r="F1" s="2" t="s">
        <v>156</v>
      </c>
      <c r="G1" s="2" t="s">
        <v>157</v>
      </c>
      <c r="H1" s="2" t="s">
        <v>158</v>
      </c>
      <c r="I1" s="2" t="s">
        <v>159</v>
      </c>
    </row>
    <row r="2" spans="1:9">
      <c r="A2" s="4" t="s">
        <v>160</v>
      </c>
      <c r="B2" s="7" t="n">
        <v>4731.6</v>
      </c>
      <c r="D2" s="7" t="n">
        <v>3.9</v>
      </c>
      <c r="E2" s="7" t="n">
        <v>5337.7</v>
      </c>
      <c r="F2" s="7" t="n">
        <v>880.8</v>
      </c>
      <c r="G2" s="7" t="n">
        <v>-151.8</v>
      </c>
      <c r="H2" s="7" t="n">
        <v>-177.2</v>
      </c>
      <c r="I2" s="7" t="n">
        <v>-1161.8</v>
      </c>
    </row>
    <row r="3" spans="1:9">
      <c r="A3" s="4" t="s">
        <v>133</v>
      </c>
      <c r="B3" s="8" t="n">
        <v>62.9</v>
      </c>
      <c r="F3" s="8" t="n">
        <v>62.9</v>
      </c>
    </row>
    <row r="4" spans="1:9">
      <c r="A4" s="4" t="s">
        <v>149</v>
      </c>
      <c r="B4" s="8" t="n">
        <v>42.5</v>
      </c>
      <c r="H4" s="8" t="n">
        <v>42.5</v>
      </c>
    </row>
    <row r="5" spans="1:9">
      <c r="A5" s="4" t="s">
        <v>161</v>
      </c>
      <c r="B5" s="8" t="n">
        <v>-50.7</v>
      </c>
      <c r="F5" s="8" t="n">
        <v>-50.7</v>
      </c>
    </row>
    <row r="6" spans="1:9">
      <c r="A6" s="4" t="s">
        <v>162</v>
      </c>
      <c r="B6" s="5" t="n">
        <v>2</v>
      </c>
      <c r="E6" s="8" t="n">
        <v>2.1</v>
      </c>
      <c r="I6" s="8" t="n">
        <v>-0.1</v>
      </c>
    </row>
    <row r="7" spans="1:9">
      <c r="A7" s="4" t="s">
        <v>163</v>
      </c>
      <c r="B7" s="8" t="n">
        <v>1.3</v>
      </c>
      <c r="F7" s="8" t="n">
        <v>-0.5</v>
      </c>
      <c r="G7" s="8" t="n">
        <v>1.8</v>
      </c>
    </row>
    <row r="8" spans="1:9">
      <c r="A8" s="4" t="s">
        <v>164</v>
      </c>
      <c r="B8" s="8" t="n">
        <v>-2.9</v>
      </c>
      <c r="F8" s="8" t="n">
        <v>-2.9</v>
      </c>
    </row>
    <row r="9" spans="1:9">
      <c r="A9" s="4" t="s">
        <v>165</v>
      </c>
      <c r="B9" s="8" t="n">
        <v>4.5</v>
      </c>
      <c r="E9" s="8" t="n">
        <v>4.5</v>
      </c>
    </row>
    <row r="10" spans="1:9">
      <c r="A10" s="4" t="s">
        <v>166</v>
      </c>
      <c r="B10" s="8" t="n">
        <v>4791.2</v>
      </c>
      <c r="D10" s="8" t="n">
        <v>3.9</v>
      </c>
      <c r="E10" s="8" t="n">
        <v>5344.3</v>
      </c>
      <c r="F10" s="8" t="n">
        <v>889.6</v>
      </c>
      <c r="G10" s="5" t="n">
        <v>-150</v>
      </c>
      <c r="H10" s="8" t="n">
        <v>-134.7</v>
      </c>
      <c r="I10" s="8" t="n">
        <v>-1161.9</v>
      </c>
    </row>
    <row r="11" spans="1:9">
      <c r="A11" s="4" t="s">
        <v>167</v>
      </c>
      <c r="B11" s="8" t="n">
        <v>5141.9</v>
      </c>
      <c r="C11" s="7" t="n">
        <v>244.1</v>
      </c>
      <c r="D11" s="5" t="n">
        <v>4</v>
      </c>
      <c r="E11" s="8" t="n">
        <v>5446.1</v>
      </c>
      <c r="F11" s="8" t="n">
        <v>949.3</v>
      </c>
      <c r="G11" s="8" t="n">
        <v>-144.6</v>
      </c>
      <c r="H11" s="5" t="n">
        <v>-195</v>
      </c>
      <c r="I11" s="5" t="n">
        <v>-1162</v>
      </c>
    </row>
    <row r="12" spans="1:9">
      <c r="A12" s="4" t="s">
        <v>133</v>
      </c>
      <c r="B12" s="8" t="n">
        <v>70.8</v>
      </c>
      <c r="F12" s="8" t="n">
        <v>70.8</v>
      </c>
    </row>
    <row r="13" spans="1:9">
      <c r="A13" s="4" t="s">
        <v>149</v>
      </c>
      <c r="B13" s="8" t="n">
        <v>13.1</v>
      </c>
      <c r="H13" s="8" t="n">
        <v>13.1</v>
      </c>
    </row>
    <row r="14" spans="1:9">
      <c r="A14" s="4" t="s">
        <v>161</v>
      </c>
      <c r="B14" s="8" t="n">
        <v>-52.7</v>
      </c>
      <c r="F14" s="8" t="n">
        <v>-52.7</v>
      </c>
    </row>
    <row r="15" spans="1:9">
      <c r="A15" s="4" t="s">
        <v>168</v>
      </c>
      <c r="B15" s="8" t="n">
        <v>-3.5</v>
      </c>
      <c r="F15" s="8" t="n">
        <v>-3.5</v>
      </c>
    </row>
    <row r="16" spans="1:9">
      <c r="A16" s="4" t="s">
        <v>162</v>
      </c>
      <c r="B16" s="8" t="n">
        <v>3.3</v>
      </c>
      <c r="E16" s="8" t="n">
        <v>3.4</v>
      </c>
      <c r="I16" s="8" t="n">
        <v>-0.1</v>
      </c>
    </row>
    <row r="17" spans="1:9">
      <c r="A17" s="4" t="s">
        <v>163</v>
      </c>
      <c r="B17" s="8" t="n">
        <v>1.7</v>
      </c>
      <c r="F17" s="8" t="n">
        <v>-0.1</v>
      </c>
      <c r="G17" s="8" t="n">
        <v>1.8</v>
      </c>
    </row>
    <row r="18" spans="1:9">
      <c r="A18" s="4" t="s">
        <v>164</v>
      </c>
      <c r="B18" s="8" t="n">
        <v>-2.9</v>
      </c>
      <c r="F18" s="8" t="n">
        <v>-2.9</v>
      </c>
    </row>
    <row r="19" spans="1:9">
      <c r="A19" s="4" t="s">
        <v>165</v>
      </c>
      <c r="B19" s="8" t="n">
        <v>23.3</v>
      </c>
      <c r="D19" s="8" t="n">
        <v>0.1</v>
      </c>
      <c r="E19" s="8" t="n">
        <v>23.2</v>
      </c>
    </row>
    <row r="20" spans="1:9">
      <c r="A20" s="4" t="s">
        <v>169</v>
      </c>
      <c r="B20" s="10" t="n">
        <v>5195</v>
      </c>
      <c r="C20" s="7" t="n">
        <v>244.1</v>
      </c>
      <c r="D20" s="7" t="n">
        <v>4.1</v>
      </c>
      <c r="E20" s="7" t="n">
        <v>5472.7</v>
      </c>
      <c r="F20" s="7" t="n">
        <v>960.9</v>
      </c>
      <c r="G20" s="7" t="n">
        <v>-142.8</v>
      </c>
      <c r="H20" s="7" t="n">
        <v>-181.9</v>
      </c>
      <c r="I20" s="7" t="n">
        <v>-116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v>
      </c>
      <c r="C2" s="2" t="s">
        <v>94</v>
      </c>
    </row>
    <row r="3" spans="1:3">
      <c r="A3" s="4" t="s">
        <v>743</v>
      </c>
    </row>
    <row r="4" spans="1:3">
      <c r="A4" s="3" t="s">
        <v>731</v>
      </c>
    </row>
    <row r="5" spans="1:3">
      <c r="A5" s="4" t="s">
        <v>744</v>
      </c>
      <c r="B5" s="7" t="n">
        <v>0.1</v>
      </c>
      <c r="C5" s="7" t="n">
        <v>0.1</v>
      </c>
    </row>
    <row r="6" spans="1:3">
      <c r="A6" s="4" t="s">
        <v>745</v>
      </c>
      <c r="B6" s="8" t="n">
        <v>0.1</v>
      </c>
      <c r="C6" s="8" t="n">
        <v>0.1</v>
      </c>
    </row>
    <row r="7" spans="1:3">
      <c r="A7" s="4" t="s">
        <v>746</v>
      </c>
      <c r="B7" s="8" t="n">
        <v>0.1</v>
      </c>
      <c r="C7" s="8" t="n">
        <v>0.1</v>
      </c>
    </row>
    <row r="8" spans="1:3">
      <c r="A8" s="4" t="s">
        <v>747</v>
      </c>
      <c r="B8" s="8" t="n">
        <v>0.3</v>
      </c>
      <c r="C8" s="8" t="n">
        <v>0.3</v>
      </c>
    </row>
    <row r="9" spans="1:3">
      <c r="A9" s="4" t="s">
        <v>690</v>
      </c>
      <c r="B9" s="8" t="n">
        <v>-0.1</v>
      </c>
      <c r="C9" s="8" t="n">
        <v>-0.1</v>
      </c>
    </row>
    <row r="10" spans="1:3">
      <c r="A10" s="4" t="s">
        <v>748</v>
      </c>
      <c r="B10" s="8" t="n">
        <v>-0.1</v>
      </c>
      <c r="C10" s="8" t="n">
        <v>-0.1</v>
      </c>
    </row>
    <row r="11" spans="1:3">
      <c r="A11" s="4" t="s">
        <v>749</v>
      </c>
      <c r="B11" s="8" t="n">
        <v>0.2</v>
      </c>
      <c r="C11" s="8" t="n">
        <v>0.2</v>
      </c>
    </row>
    <row r="12" spans="1:3">
      <c r="A12" s="4" t="s">
        <v>750</v>
      </c>
    </row>
    <row r="13" spans="1:3">
      <c r="A13" s="3" t="s">
        <v>731</v>
      </c>
    </row>
    <row r="14" spans="1:3">
      <c r="A14" s="4" t="s">
        <v>745</v>
      </c>
      <c r="B14" s="8" t="n">
        <v>4.5</v>
      </c>
      <c r="C14" s="8" t="n">
        <v>4.7</v>
      </c>
    </row>
    <row r="15" spans="1:3">
      <c r="A15" s="4" t="s">
        <v>751</v>
      </c>
      <c r="B15" s="8" t="n">
        <v>-8.9</v>
      </c>
      <c r="C15" s="8" t="n">
        <v>-8.6</v>
      </c>
    </row>
    <row r="16" spans="1:3">
      <c r="A16" s="4" t="s">
        <v>746</v>
      </c>
      <c r="B16" s="8" t="n">
        <v>1.6</v>
      </c>
      <c r="C16" s="8" t="n">
        <v>1.5</v>
      </c>
    </row>
    <row r="17" spans="1:3">
      <c r="A17" s="4" t="s">
        <v>752</v>
      </c>
      <c r="B17" s="8" t="n">
        <v>-0.2</v>
      </c>
      <c r="C17" s="8" t="n">
        <v>-0.2</v>
      </c>
    </row>
    <row r="18" spans="1:3">
      <c r="A18" s="4" t="s">
        <v>753</v>
      </c>
      <c r="B18" s="8" t="n">
        <v>0.4</v>
      </c>
      <c r="C18" s="8" t="n">
        <v>0.3</v>
      </c>
    </row>
    <row r="19" spans="1:3">
      <c r="A19" s="4" t="s">
        <v>747</v>
      </c>
      <c r="B19" s="8" t="n">
        <v>-2.6</v>
      </c>
      <c r="C19" s="8" t="n">
        <v>-2.3</v>
      </c>
    </row>
    <row r="20" spans="1:3">
      <c r="A20" s="4" t="s">
        <v>690</v>
      </c>
      <c r="B20" s="8" t="n">
        <v>-1.6</v>
      </c>
      <c r="C20" s="8" t="n">
        <v>-1.5</v>
      </c>
    </row>
    <row r="21" spans="1:3">
      <c r="A21" s="4" t="s">
        <v>691</v>
      </c>
      <c r="B21" s="8" t="n">
        <v>0.2</v>
      </c>
      <c r="C21" s="8" t="n">
        <v>0.2</v>
      </c>
    </row>
    <row r="22" spans="1:3">
      <c r="A22" s="4" t="s">
        <v>748</v>
      </c>
      <c r="B22" s="8" t="n">
        <v>-1.4</v>
      </c>
      <c r="C22" s="8" t="n">
        <v>-1.3</v>
      </c>
    </row>
    <row r="23" spans="1:3">
      <c r="A23" s="4" t="s">
        <v>749</v>
      </c>
      <c r="B23" s="10" t="n">
        <v>-4</v>
      </c>
      <c r="C23" s="7" t="n">
        <v>-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4</v>
      </c>
      <c r="B1" s="2" t="s">
        <v>755</v>
      </c>
      <c r="C1" s="2" t="s">
        <v>2</v>
      </c>
      <c r="D1" s="2" t="s">
        <v>94</v>
      </c>
      <c r="E1" s="2" t="s">
        <v>25</v>
      </c>
    </row>
    <row r="2" spans="1:5">
      <c r="A2" s="3" t="s">
        <v>756</v>
      </c>
    </row>
    <row r="3" spans="1:5">
      <c r="A3" s="4" t="s">
        <v>757</v>
      </c>
      <c r="B3" s="5" t="n">
        <v>10453575</v>
      </c>
    </row>
    <row r="4" spans="1:5">
      <c r="A4" s="4" t="s">
        <v>758</v>
      </c>
      <c r="B4" s="7" t="n">
        <v>216.8</v>
      </c>
      <c r="C4" s="7" t="n">
        <v>184.9</v>
      </c>
    </row>
    <row r="5" spans="1:5">
      <c r="A5" s="4" t="s">
        <v>759</v>
      </c>
      <c r="C5" s="8" t="n">
        <v>18.8</v>
      </c>
    </row>
    <row r="6" spans="1:5">
      <c r="A6" s="4" t="s">
        <v>760</v>
      </c>
      <c r="C6" s="7" t="n">
        <v>1.2</v>
      </c>
    </row>
    <row r="7" spans="1:5">
      <c r="A7" s="4" t="s">
        <v>761</v>
      </c>
      <c r="C7" s="4" t="s">
        <v>736</v>
      </c>
    </row>
    <row r="8" spans="1:5">
      <c r="A8" s="4" t="s">
        <v>762</v>
      </c>
      <c r="C8" s="4" t="s">
        <v>738</v>
      </c>
    </row>
    <row r="9" spans="1:5">
      <c r="A9" s="4" t="s">
        <v>763</v>
      </c>
      <c r="C9" s="5" t="n">
        <v>3571639</v>
      </c>
    </row>
    <row r="10" spans="1:5">
      <c r="A10" s="4" t="s">
        <v>91</v>
      </c>
      <c r="C10" s="5" t="n">
        <v>6881936</v>
      </c>
      <c r="E10" s="5" t="n">
        <v>7000000</v>
      </c>
    </row>
    <row r="11" spans="1:5">
      <c r="A11" s="4" t="s">
        <v>764</v>
      </c>
      <c r="C11" s="7" t="n">
        <v>125.3</v>
      </c>
    </row>
    <row r="12" spans="1:5">
      <c r="A12" s="4" t="s">
        <v>765</v>
      </c>
      <c r="C12" s="7" t="n">
        <v>1.7</v>
      </c>
      <c r="D12" s="7" t="n">
        <v>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66</v>
      </c>
      <c r="B1" s="2" t="s">
        <v>1</v>
      </c>
      <c r="D1" s="2" t="s">
        <v>352</v>
      </c>
    </row>
    <row r="2" spans="1:4">
      <c r="B2" s="2" t="s">
        <v>2</v>
      </c>
      <c r="C2" s="2" t="s">
        <v>94</v>
      </c>
      <c r="D2" s="2" t="s">
        <v>25</v>
      </c>
    </row>
    <row r="3" spans="1:4">
      <c r="A3" s="3" t="s">
        <v>767</v>
      </c>
    </row>
    <row r="4" spans="1:4">
      <c r="A4" s="4" t="s">
        <v>768</v>
      </c>
      <c r="B4" s="10" t="n">
        <v>0</v>
      </c>
      <c r="C4" s="10" t="n">
        <v>0</v>
      </c>
    </row>
    <row r="5" spans="1:4">
      <c r="A5" s="4" t="s">
        <v>341</v>
      </c>
    </row>
    <row r="6" spans="1:4">
      <c r="A6" s="3" t="s">
        <v>767</v>
      </c>
    </row>
    <row r="7" spans="1:4">
      <c r="A7" s="4" t="s">
        <v>769</v>
      </c>
      <c r="B7" s="4" t="s">
        <v>328</v>
      </c>
      <c r="D7" s="4" t="s">
        <v>379</v>
      </c>
    </row>
    <row r="8" spans="1:4">
      <c r="A8" s="4" t="s">
        <v>770</v>
      </c>
    </row>
    <row r="9" spans="1:4">
      <c r="A9" s="3" t="s">
        <v>767</v>
      </c>
    </row>
    <row r="10" spans="1:4">
      <c r="A10" s="4" t="s">
        <v>771</v>
      </c>
      <c r="B10" s="4" t="s">
        <v>7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25</v>
      </c>
    </row>
    <row r="2" spans="1:3">
      <c r="A2" s="3" t="s">
        <v>767</v>
      </c>
    </row>
    <row r="3" spans="1:3">
      <c r="A3" s="4" t="s">
        <v>774</v>
      </c>
      <c r="B3" s="7" t="n">
        <v>7.8</v>
      </c>
      <c r="C3" s="7" t="n">
        <v>6.8</v>
      </c>
    </row>
    <row r="4" spans="1:3">
      <c r="A4" s="4" t="s">
        <v>32</v>
      </c>
      <c r="B4" s="8" t="n">
        <v>3772.1</v>
      </c>
      <c r="C4" s="8" t="n">
        <v>4409.9</v>
      </c>
    </row>
    <row r="5" spans="1:3">
      <c r="A5" s="4" t="s">
        <v>775</v>
      </c>
      <c r="B5" s="5" t="n">
        <v>836</v>
      </c>
      <c r="C5" s="8" t="n">
        <v>967.2</v>
      </c>
    </row>
    <row r="6" spans="1:3">
      <c r="A6" s="4" t="s">
        <v>776</v>
      </c>
      <c r="B6" s="8" t="n">
        <v>97.09999999999999</v>
      </c>
      <c r="C6" s="5" t="n">
        <v>174</v>
      </c>
    </row>
    <row r="7" spans="1:3">
      <c r="A7" s="4" t="s">
        <v>777</v>
      </c>
      <c r="B7" s="8" t="n">
        <v>73.7</v>
      </c>
      <c r="C7" s="8" t="n">
        <v>121.7</v>
      </c>
    </row>
    <row r="8" spans="1:3">
      <c r="A8" s="4" t="s">
        <v>778</v>
      </c>
      <c r="B8" s="8" t="n">
        <v>3987.7</v>
      </c>
      <c r="C8" s="8" t="n">
        <v>4630.3</v>
      </c>
    </row>
    <row r="9" spans="1:3">
      <c r="A9" s="4" t="s">
        <v>779</v>
      </c>
      <c r="B9" s="8" t="n">
        <v>117.8</v>
      </c>
      <c r="C9" s="8" t="n">
        <v>121.7</v>
      </c>
    </row>
    <row r="10" spans="1:3">
      <c r="A10" s="4" t="s">
        <v>780</v>
      </c>
    </row>
    <row r="11" spans="1:3">
      <c r="A11" s="3" t="s">
        <v>767</v>
      </c>
    </row>
    <row r="12" spans="1:3">
      <c r="A12" s="4" t="s">
        <v>775</v>
      </c>
      <c r="B12" s="8" t="n">
        <v>31.6</v>
      </c>
      <c r="C12" s="8" t="n">
        <v>32.6</v>
      </c>
    </row>
    <row r="13" spans="1:3">
      <c r="A13" s="4" t="s">
        <v>781</v>
      </c>
    </row>
    <row r="14" spans="1:3">
      <c r="A14" s="3" t="s">
        <v>767</v>
      </c>
    </row>
    <row r="15" spans="1:3">
      <c r="A15" s="4" t="s">
        <v>775</v>
      </c>
      <c r="B15" s="8" t="n">
        <v>3.6</v>
      </c>
      <c r="C15" s="8" t="n">
        <v>4.3</v>
      </c>
    </row>
    <row r="16" spans="1:3">
      <c r="A16" s="4" t="s">
        <v>782</v>
      </c>
    </row>
    <row r="17" spans="1:3">
      <c r="A17" s="3" t="s">
        <v>767</v>
      </c>
    </row>
    <row r="18" spans="1:3">
      <c r="A18" s="4" t="s">
        <v>775</v>
      </c>
      <c r="B18" s="8" t="n">
        <v>3.1</v>
      </c>
      <c r="C18" s="8" t="n">
        <v>2.7</v>
      </c>
    </row>
    <row r="19" spans="1:3">
      <c r="A19" s="4" t="s">
        <v>783</v>
      </c>
    </row>
    <row r="20" spans="1:3">
      <c r="A20" s="3" t="s">
        <v>767</v>
      </c>
    </row>
    <row r="21" spans="1:3">
      <c r="A21" s="4" t="s">
        <v>774</v>
      </c>
      <c r="B21" s="8" t="n">
        <v>7.8</v>
      </c>
      <c r="C21" s="8" t="n">
        <v>6.8</v>
      </c>
    </row>
    <row r="22" spans="1:3">
      <c r="A22" s="4" t="s">
        <v>344</v>
      </c>
    </row>
    <row r="23" spans="1:3">
      <c r="A23" s="3" t="s">
        <v>767</v>
      </c>
    </row>
    <row r="24" spans="1:3">
      <c r="A24" s="4" t="s">
        <v>32</v>
      </c>
      <c r="B24" s="8" t="n">
        <v>798.7</v>
      </c>
      <c r="C24" s="8" t="n">
        <v>859.7</v>
      </c>
    </row>
    <row r="25" spans="1:3">
      <c r="A25" s="4" t="s">
        <v>341</v>
      </c>
    </row>
    <row r="26" spans="1:3">
      <c r="A26" s="3" t="s">
        <v>767</v>
      </c>
    </row>
    <row r="27" spans="1:3">
      <c r="A27" s="4" t="s">
        <v>32</v>
      </c>
      <c r="B27" s="8" t="n">
        <v>2964.5</v>
      </c>
      <c r="C27" s="5" t="n">
        <v>3550</v>
      </c>
    </row>
    <row r="28" spans="1:3">
      <c r="A28" s="4" t="s">
        <v>343</v>
      </c>
    </row>
    <row r="29" spans="1:3">
      <c r="A29" s="3" t="s">
        <v>767</v>
      </c>
    </row>
    <row r="30" spans="1:3">
      <c r="A30" s="4" t="s">
        <v>32</v>
      </c>
      <c r="B30" s="8" t="n">
        <v>8.9</v>
      </c>
      <c r="C30" s="8" t="n">
        <v>0.2</v>
      </c>
    </row>
    <row r="31" spans="1:3">
      <c r="A31" s="4" t="s">
        <v>784</v>
      </c>
    </row>
    <row r="32" spans="1:3">
      <c r="A32" s="3" t="s">
        <v>767</v>
      </c>
    </row>
    <row r="33" spans="1:3">
      <c r="A33" s="4" t="s">
        <v>776</v>
      </c>
      <c r="B33" s="8" t="n">
        <v>168.6</v>
      </c>
      <c r="C33" s="8" t="n">
        <v>173.1</v>
      </c>
    </row>
    <row r="34" spans="1:3">
      <c r="A34" s="4" t="s">
        <v>777</v>
      </c>
      <c r="B34" s="8" t="n">
        <v>116.8</v>
      </c>
      <c r="C34" s="5" t="n">
        <v>121</v>
      </c>
    </row>
    <row r="35" spans="1:3">
      <c r="A35" s="4" t="s">
        <v>785</v>
      </c>
    </row>
    <row r="36" spans="1:3">
      <c r="A36" s="3" t="s">
        <v>767</v>
      </c>
    </row>
    <row r="37" spans="1:3">
      <c r="A37" s="4" t="s">
        <v>776</v>
      </c>
      <c r="B37" s="8" t="n">
        <v>0.2</v>
      </c>
      <c r="C37" s="8" t="n">
        <v>0.6</v>
      </c>
    </row>
    <row r="38" spans="1:3">
      <c r="A38" s="4" t="s">
        <v>777</v>
      </c>
      <c r="B38" s="8" t="n">
        <v>0.1</v>
      </c>
      <c r="C38" s="8" t="n">
        <v>0.3</v>
      </c>
    </row>
    <row r="39" spans="1:3">
      <c r="A39" s="4" t="s">
        <v>786</v>
      </c>
    </row>
    <row r="40" spans="1:3">
      <c r="A40" s="3" t="s">
        <v>767</v>
      </c>
    </row>
    <row r="41" spans="1:3">
      <c r="A41" s="4" t="s">
        <v>776</v>
      </c>
      <c r="B41" s="8" t="n">
        <v>0.7</v>
      </c>
      <c r="C41" s="8" t="n">
        <v>0.3</v>
      </c>
    </row>
    <row r="42" spans="1:3">
      <c r="A42" s="4" t="s">
        <v>787</v>
      </c>
    </row>
    <row r="43" spans="1:3">
      <c r="A43" s="3" t="s">
        <v>767</v>
      </c>
    </row>
    <row r="44" spans="1:3">
      <c r="A44" s="4" t="s">
        <v>777</v>
      </c>
      <c r="B44" s="8" t="n">
        <v>0.9</v>
      </c>
      <c r="C44" s="8" t="n">
        <v>0.4</v>
      </c>
    </row>
    <row r="45" spans="1:3">
      <c r="A45" s="4" t="s">
        <v>788</v>
      </c>
    </row>
    <row r="46" spans="1:3">
      <c r="A46" s="3" t="s">
        <v>767</v>
      </c>
    </row>
    <row r="47" spans="1:3">
      <c r="A47" s="4" t="s">
        <v>778</v>
      </c>
      <c r="B47" s="8" t="n">
        <v>850.1</v>
      </c>
      <c r="C47" s="8" t="n">
        <v>901.8</v>
      </c>
    </row>
    <row r="48" spans="1:3">
      <c r="A48" s="4" t="s">
        <v>789</v>
      </c>
    </row>
    <row r="49" spans="1:3">
      <c r="A49" s="3" t="s">
        <v>767</v>
      </c>
    </row>
    <row r="50" spans="1:3">
      <c r="A50" s="4" t="s">
        <v>775</v>
      </c>
      <c r="B50" s="8" t="n">
        <v>31.6</v>
      </c>
      <c r="C50" s="8" t="n">
        <v>32.6</v>
      </c>
    </row>
    <row r="51" spans="1:3">
      <c r="A51" s="4" t="s">
        <v>790</v>
      </c>
    </row>
    <row r="52" spans="1:3">
      <c r="A52" s="3" t="s">
        <v>767</v>
      </c>
    </row>
    <row r="53" spans="1:3">
      <c r="A53" s="4" t="s">
        <v>775</v>
      </c>
      <c r="B53" s="8" t="n">
        <v>3.1</v>
      </c>
      <c r="C53" s="8" t="n">
        <v>2.7</v>
      </c>
    </row>
    <row r="54" spans="1:3">
      <c r="A54" s="4" t="s">
        <v>791</v>
      </c>
    </row>
    <row r="55" spans="1:3">
      <c r="A55" s="3" t="s">
        <v>767</v>
      </c>
    </row>
    <row r="56" spans="1:3">
      <c r="A56" s="4" t="s">
        <v>774</v>
      </c>
      <c r="B56" s="8" t="n">
        <v>7.8</v>
      </c>
      <c r="C56" s="8" t="n">
        <v>6.8</v>
      </c>
    </row>
    <row r="57" spans="1:3">
      <c r="A57" s="4" t="s">
        <v>792</v>
      </c>
    </row>
    <row r="58" spans="1:3">
      <c r="A58" s="3" t="s">
        <v>767</v>
      </c>
    </row>
    <row r="59" spans="1:3">
      <c r="A59" s="4" t="s">
        <v>32</v>
      </c>
      <c r="B59" s="8" t="n">
        <v>798.7</v>
      </c>
      <c r="C59" s="8" t="n">
        <v>859.7</v>
      </c>
    </row>
    <row r="60" spans="1:3">
      <c r="A60" s="4" t="s">
        <v>793</v>
      </c>
    </row>
    <row r="61" spans="1:3">
      <c r="A61" s="3" t="s">
        <v>767</v>
      </c>
    </row>
    <row r="62" spans="1:3">
      <c r="A62" s="4" t="s">
        <v>32</v>
      </c>
      <c r="B62" s="8" t="n">
        <v>8.9</v>
      </c>
    </row>
    <row r="63" spans="1:3">
      <c r="A63" s="4" t="s">
        <v>794</v>
      </c>
    </row>
    <row r="64" spans="1:3">
      <c r="A64" s="3" t="s">
        <v>767</v>
      </c>
    </row>
    <row r="65" spans="1:3">
      <c r="A65" s="4" t="s">
        <v>778</v>
      </c>
      <c r="B65" s="8" t="n">
        <v>3065.2</v>
      </c>
      <c r="C65" s="8" t="n">
        <v>3728.5</v>
      </c>
    </row>
    <row r="66" spans="1:3">
      <c r="A66" s="4" t="s">
        <v>779</v>
      </c>
      <c r="B66" s="8" t="n">
        <v>73.7</v>
      </c>
      <c r="C66" s="8" t="n">
        <v>121.7</v>
      </c>
    </row>
    <row r="67" spans="1:3">
      <c r="A67" s="4" t="s">
        <v>795</v>
      </c>
    </row>
    <row r="68" spans="1:3">
      <c r="A68" s="3" t="s">
        <v>767</v>
      </c>
    </row>
    <row r="69" spans="1:3">
      <c r="A69" s="4" t="s">
        <v>775</v>
      </c>
      <c r="B69" s="8" t="n">
        <v>3.6</v>
      </c>
      <c r="C69" s="8" t="n">
        <v>4.3</v>
      </c>
    </row>
    <row r="70" spans="1:3">
      <c r="A70" s="4" t="s">
        <v>796</v>
      </c>
    </row>
    <row r="71" spans="1:3">
      <c r="A71" s="3" t="s">
        <v>767</v>
      </c>
    </row>
    <row r="72" spans="1:3">
      <c r="A72" s="4" t="s">
        <v>32</v>
      </c>
      <c r="B72" s="8" t="n">
        <v>2964.5</v>
      </c>
      <c r="C72" s="5" t="n">
        <v>3550</v>
      </c>
    </row>
    <row r="73" spans="1:3">
      <c r="A73" s="4" t="s">
        <v>797</v>
      </c>
    </row>
    <row r="74" spans="1:3">
      <c r="A74" s="3" t="s">
        <v>767</v>
      </c>
    </row>
    <row r="75" spans="1:3">
      <c r="A75" s="4" t="s">
        <v>32</v>
      </c>
      <c r="C75" s="8" t="n">
        <v>0.2</v>
      </c>
    </row>
    <row r="76" spans="1:3">
      <c r="A76" s="4" t="s">
        <v>798</v>
      </c>
    </row>
    <row r="77" spans="1:3">
      <c r="A77" s="3" t="s">
        <v>767</v>
      </c>
    </row>
    <row r="78" spans="1:3">
      <c r="A78" s="4" t="s">
        <v>776</v>
      </c>
      <c r="B78" s="8" t="n">
        <v>96.2</v>
      </c>
      <c r="C78" s="8" t="n">
        <v>173.1</v>
      </c>
    </row>
    <row r="79" spans="1:3">
      <c r="A79" s="4" t="s">
        <v>777</v>
      </c>
      <c r="B79" s="8" t="n">
        <v>72.7</v>
      </c>
      <c r="C79" s="5" t="n">
        <v>121</v>
      </c>
    </row>
    <row r="80" spans="1:3">
      <c r="A80" s="4" t="s">
        <v>799</v>
      </c>
    </row>
    <row r="81" spans="1:3">
      <c r="A81" s="3" t="s">
        <v>767</v>
      </c>
    </row>
    <row r="82" spans="1:3">
      <c r="A82" s="4" t="s">
        <v>776</v>
      </c>
      <c r="B82" s="8" t="n">
        <v>0.2</v>
      </c>
      <c r="C82" s="8" t="n">
        <v>0.6</v>
      </c>
    </row>
    <row r="83" spans="1:3">
      <c r="A83" s="4" t="s">
        <v>777</v>
      </c>
      <c r="B83" s="8" t="n">
        <v>0.1</v>
      </c>
      <c r="C83" s="8" t="n">
        <v>0.3</v>
      </c>
    </row>
    <row r="84" spans="1:3">
      <c r="A84" s="4" t="s">
        <v>800</v>
      </c>
    </row>
    <row r="85" spans="1:3">
      <c r="A85" s="3" t="s">
        <v>767</v>
      </c>
    </row>
    <row r="86" spans="1:3">
      <c r="A86" s="4" t="s">
        <v>776</v>
      </c>
      <c r="B86" s="8" t="n">
        <v>0.7</v>
      </c>
      <c r="C86" s="8" t="n">
        <v>0.3</v>
      </c>
    </row>
    <row r="87" spans="1:3">
      <c r="A87" s="4" t="s">
        <v>801</v>
      </c>
    </row>
    <row r="88" spans="1:3">
      <c r="A88" s="3" t="s">
        <v>767</v>
      </c>
    </row>
    <row r="89" spans="1:3">
      <c r="A89" s="4" t="s">
        <v>777</v>
      </c>
      <c r="B89" s="7" t="n">
        <v>0.9</v>
      </c>
      <c r="C89" s="7" t="n">
        <v>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25</v>
      </c>
    </row>
    <row r="2" spans="1:3">
      <c r="A2" s="4" t="s">
        <v>803</v>
      </c>
    </row>
    <row r="3" spans="1:3">
      <c r="A3" s="3" t="s">
        <v>767</v>
      </c>
    </row>
    <row r="4" spans="1:3">
      <c r="A4" s="4" t="s">
        <v>804</v>
      </c>
      <c r="B4" s="10" t="n">
        <v>100000</v>
      </c>
      <c r="C4" s="10" t="n">
        <v>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25</v>
      </c>
    </row>
    <row r="2" spans="1:3">
      <c r="A2" s="3" t="s">
        <v>767</v>
      </c>
    </row>
    <row r="3" spans="1:3">
      <c r="A3" s="4" t="s">
        <v>36</v>
      </c>
      <c r="B3" s="7" t="n">
        <v>17.1</v>
      </c>
      <c r="C3" s="7" t="n">
        <v>39.3</v>
      </c>
    </row>
    <row r="4" spans="1:3">
      <c r="A4" s="4" t="s">
        <v>806</v>
      </c>
      <c r="B4" s="8" t="n">
        <v>65.7</v>
      </c>
      <c r="C4" s="8" t="n">
        <v>55.9</v>
      </c>
    </row>
    <row r="5" spans="1:3">
      <c r="A5" s="4" t="s">
        <v>807</v>
      </c>
      <c r="B5" s="8" t="n">
        <v>23.2</v>
      </c>
      <c r="C5" s="8" t="n">
        <v>19.3</v>
      </c>
    </row>
    <row r="6" spans="1:3">
      <c r="A6" s="4" t="s">
        <v>808</v>
      </c>
      <c r="B6" s="5" t="n">
        <v>106</v>
      </c>
      <c r="C6" s="8" t="n">
        <v>114.5</v>
      </c>
    </row>
    <row r="7" spans="1:3">
      <c r="A7" s="4" t="s">
        <v>794</v>
      </c>
    </row>
    <row r="8" spans="1:3">
      <c r="A8" s="3" t="s">
        <v>767</v>
      </c>
    </row>
    <row r="9" spans="1:3">
      <c r="A9" s="4" t="s">
        <v>36</v>
      </c>
      <c r="B9" s="8" t="n">
        <v>17.1</v>
      </c>
      <c r="C9" s="8" t="n">
        <v>39.3</v>
      </c>
    </row>
    <row r="10" spans="1:3">
      <c r="A10" s="4" t="s">
        <v>808</v>
      </c>
      <c r="B10" s="8" t="n">
        <v>17.1</v>
      </c>
      <c r="C10" s="8" t="n">
        <v>39.3</v>
      </c>
    </row>
    <row r="11" spans="1:3">
      <c r="A11" s="4" t="s">
        <v>770</v>
      </c>
    </row>
    <row r="12" spans="1:3">
      <c r="A12" s="3" t="s">
        <v>767</v>
      </c>
    </row>
    <row r="13" spans="1:3">
      <c r="A13" s="4" t="s">
        <v>806</v>
      </c>
      <c r="B13" s="8" t="n">
        <v>65.7</v>
      </c>
      <c r="C13" s="8" t="n">
        <v>55.9</v>
      </c>
    </row>
    <row r="14" spans="1:3">
      <c r="A14" s="4" t="s">
        <v>807</v>
      </c>
      <c r="B14" s="8" t="n">
        <v>23.2</v>
      </c>
      <c r="C14" s="8" t="n">
        <v>19.3</v>
      </c>
    </row>
    <row r="15" spans="1:3">
      <c r="A15" s="4" t="s">
        <v>808</v>
      </c>
      <c r="B15" s="7" t="n">
        <v>88.90000000000001</v>
      </c>
      <c r="C15" s="7" t="n">
        <v>7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9</v>
      </c>
      <c r="B1" s="2" t="s">
        <v>1</v>
      </c>
    </row>
    <row r="2" spans="1:4">
      <c r="B2" s="2" t="s">
        <v>2</v>
      </c>
      <c r="C2" s="2" t="s">
        <v>94</v>
      </c>
      <c r="D2" s="2" t="s">
        <v>25</v>
      </c>
    </row>
    <row r="3" spans="1:4">
      <c r="A3" s="3" t="s">
        <v>767</v>
      </c>
    </row>
    <row r="4" spans="1:4">
      <c r="A4" s="4" t="s">
        <v>806</v>
      </c>
      <c r="B4" s="10" t="n">
        <v>65700000</v>
      </c>
      <c r="D4" s="10" t="n">
        <v>55900000</v>
      </c>
    </row>
    <row r="5" spans="1:4">
      <c r="A5" s="4" t="s">
        <v>810</v>
      </c>
      <c r="B5" s="5" t="n">
        <v>4400000</v>
      </c>
      <c r="C5" s="10" t="n">
        <v>10500000</v>
      </c>
    </row>
    <row r="6" spans="1:4">
      <c r="A6" s="4" t="s">
        <v>450</v>
      </c>
      <c r="B6" s="5" t="n">
        <v>8200000</v>
      </c>
      <c r="D6" s="5" t="n">
        <v>7200000</v>
      </c>
    </row>
    <row r="7" spans="1:4">
      <c r="A7" s="4" t="s">
        <v>811</v>
      </c>
      <c r="B7" s="5" t="n">
        <v>226100000</v>
      </c>
      <c r="C7" s="5" t="n">
        <v>217300000</v>
      </c>
    </row>
    <row r="8" spans="1:4">
      <c r="A8" s="4" t="s">
        <v>812</v>
      </c>
    </row>
    <row r="9" spans="1:4">
      <c r="A9" s="3" t="s">
        <v>767</v>
      </c>
    </row>
    <row r="10" spans="1:4">
      <c r="A10" s="4" t="s">
        <v>811</v>
      </c>
      <c r="B10" s="5" t="n">
        <v>900000</v>
      </c>
      <c r="C10" s="5" t="n">
        <v>1000000</v>
      </c>
    </row>
    <row r="11" spans="1:4">
      <c r="A11" s="4" t="s">
        <v>454</v>
      </c>
    </row>
    <row r="12" spans="1:4">
      <c r="A12" s="3" t="s">
        <v>767</v>
      </c>
    </row>
    <row r="13" spans="1:4">
      <c r="A13" s="4" t="s">
        <v>813</v>
      </c>
      <c r="B13" s="5" t="n">
        <v>0</v>
      </c>
      <c r="C13" s="5" t="n">
        <v>0</v>
      </c>
    </row>
    <row r="14" spans="1:4">
      <c r="A14" s="4" t="s">
        <v>453</v>
      </c>
      <c r="B14" s="5" t="n">
        <v>10900000</v>
      </c>
      <c r="D14" s="5" t="n">
        <v>8100000</v>
      </c>
    </row>
    <row r="15" spans="1:4">
      <c r="A15" s="4" t="s">
        <v>814</v>
      </c>
    </row>
    <row r="16" spans="1:4">
      <c r="A16" s="3" t="s">
        <v>767</v>
      </c>
    </row>
    <row r="17" spans="1:4">
      <c r="A17" s="4" t="s">
        <v>806</v>
      </c>
      <c r="B17" s="5" t="n">
        <v>50800000</v>
      </c>
    </row>
    <row r="18" spans="1:4">
      <c r="A18" s="4" t="s">
        <v>451</v>
      </c>
    </row>
    <row r="19" spans="1:4">
      <c r="A19" s="3" t="s">
        <v>767</v>
      </c>
    </row>
    <row r="20" spans="1:4">
      <c r="A20" s="4" t="s">
        <v>453</v>
      </c>
      <c r="B20" s="5" t="n">
        <v>4100000</v>
      </c>
      <c r="D20" s="5" t="n">
        <v>4000000</v>
      </c>
    </row>
    <row r="21" spans="1:4">
      <c r="A21" s="4" t="s">
        <v>815</v>
      </c>
    </row>
    <row r="22" spans="1:4">
      <c r="A22" s="3" t="s">
        <v>767</v>
      </c>
    </row>
    <row r="23" spans="1:4">
      <c r="A23" s="4" t="s">
        <v>810</v>
      </c>
      <c r="B23" s="5" t="n">
        <v>3500000</v>
      </c>
      <c r="C23" s="5" t="n">
        <v>2200000</v>
      </c>
    </row>
    <row r="24" spans="1:4">
      <c r="A24" s="4" t="s">
        <v>816</v>
      </c>
    </row>
    <row r="25" spans="1:4">
      <c r="A25" s="3" t="s">
        <v>767</v>
      </c>
    </row>
    <row r="26" spans="1:4">
      <c r="A26" s="4" t="s">
        <v>810</v>
      </c>
      <c r="B26" s="5" t="n">
        <v>400000</v>
      </c>
      <c r="C26" s="5" t="n">
        <v>900000</v>
      </c>
    </row>
    <row r="27" spans="1:4">
      <c r="A27" s="4" t="s">
        <v>75</v>
      </c>
    </row>
    <row r="28" spans="1:4">
      <c r="A28" s="3" t="s">
        <v>767</v>
      </c>
    </row>
    <row r="29" spans="1:4">
      <c r="A29" s="4" t="s">
        <v>806</v>
      </c>
      <c r="B29" s="5" t="n">
        <v>14900000</v>
      </c>
    </row>
    <row r="30" spans="1:4">
      <c r="A30" s="4" t="s">
        <v>810</v>
      </c>
      <c r="B30" s="5" t="n">
        <v>6800000</v>
      </c>
      <c r="C30" s="10" t="n">
        <v>3100000</v>
      </c>
    </row>
    <row r="31" spans="1:4">
      <c r="A31" s="4" t="s">
        <v>460</v>
      </c>
    </row>
    <row r="32" spans="1:4">
      <c r="A32" s="3" t="s">
        <v>767</v>
      </c>
    </row>
    <row r="33" spans="1:4">
      <c r="A33" s="4" t="s">
        <v>806</v>
      </c>
      <c r="B33" s="10" t="n">
        <v>12500000</v>
      </c>
      <c r="D33" s="10" t="n">
        <v>131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25</v>
      </c>
    </row>
    <row r="2" spans="1:3">
      <c r="A2" s="3" t="s">
        <v>818</v>
      </c>
    </row>
    <row r="3" spans="1:3">
      <c r="A3" s="4" t="s">
        <v>27</v>
      </c>
      <c r="B3" s="7" t="n">
        <v>380.8</v>
      </c>
      <c r="C3" s="7" t="n">
        <v>432.4</v>
      </c>
    </row>
    <row r="4" spans="1:3">
      <c r="A4" s="4" t="s">
        <v>101</v>
      </c>
      <c r="B4" s="8" t="n">
        <v>392.2</v>
      </c>
      <c r="C4" s="8" t="n">
        <v>181.7</v>
      </c>
    </row>
    <row r="5" spans="1:3">
      <c r="A5" s="4" t="s">
        <v>819</v>
      </c>
      <c r="B5" s="5" t="n">
        <v>2324</v>
      </c>
      <c r="C5" s="8" t="n">
        <v>2005.4</v>
      </c>
    </row>
    <row r="6" spans="1:3">
      <c r="A6" s="4" t="s">
        <v>820</v>
      </c>
      <c r="B6" s="8" t="n">
        <v>319.6</v>
      </c>
      <c r="C6" s="8" t="n">
        <v>315.8</v>
      </c>
    </row>
    <row r="7" spans="1:3">
      <c r="A7" s="4" t="s">
        <v>821</v>
      </c>
      <c r="B7" s="8" t="n">
        <v>4570.6</v>
      </c>
      <c r="C7" s="8" t="n">
        <v>4542.2</v>
      </c>
    </row>
    <row r="8" spans="1:3">
      <c r="A8" s="4" t="s">
        <v>822</v>
      </c>
      <c r="B8" s="8" t="n">
        <v>2160.4</v>
      </c>
      <c r="C8" s="8" t="n">
        <v>3061.1</v>
      </c>
    </row>
    <row r="9" spans="1:3">
      <c r="A9" s="4" t="s">
        <v>55</v>
      </c>
      <c r="B9" s="5" t="n">
        <v>613</v>
      </c>
      <c r="C9" s="5" t="n">
        <v>617</v>
      </c>
    </row>
    <row r="10" spans="1:3">
      <c r="A10" s="4" t="s">
        <v>56</v>
      </c>
      <c r="B10" s="8" t="n">
        <v>327.7</v>
      </c>
      <c r="C10" s="8" t="n">
        <v>343.3</v>
      </c>
    </row>
    <row r="11" spans="1:3">
      <c r="A11" s="4" t="s">
        <v>57</v>
      </c>
      <c r="B11" s="8" t="n">
        <v>81.90000000000001</v>
      </c>
      <c r="C11" s="8" t="n">
        <v>35.4</v>
      </c>
    </row>
    <row r="12" spans="1:3">
      <c r="A12" s="4" t="s">
        <v>59</v>
      </c>
      <c r="B12" s="8" t="n">
        <v>903.9</v>
      </c>
      <c r="C12" s="8" t="n">
        <v>1030.1</v>
      </c>
    </row>
    <row r="13" spans="1:3">
      <c r="A13" s="4" t="s">
        <v>823</v>
      </c>
    </row>
    <row r="14" spans="1:3">
      <c r="A14" s="3" t="s">
        <v>818</v>
      </c>
    </row>
    <row r="15" spans="1:3">
      <c r="A15" s="4" t="s">
        <v>27</v>
      </c>
      <c r="B15" s="8" t="n">
        <v>380.8</v>
      </c>
      <c r="C15" s="8" t="n">
        <v>432.4</v>
      </c>
    </row>
    <row r="16" spans="1:3">
      <c r="A16" s="4" t="s">
        <v>101</v>
      </c>
      <c r="B16" s="8" t="n">
        <v>392.2</v>
      </c>
      <c r="C16" s="8" t="n">
        <v>181.7</v>
      </c>
    </row>
    <row r="17" spans="1:3">
      <c r="A17" s="4" t="s">
        <v>819</v>
      </c>
      <c r="B17" s="5" t="n">
        <v>2324</v>
      </c>
      <c r="C17" s="8" t="n">
        <v>2005.4</v>
      </c>
    </row>
    <row r="18" spans="1:3">
      <c r="A18" s="4" t="s">
        <v>820</v>
      </c>
      <c r="B18" s="8" t="n">
        <v>319.6</v>
      </c>
      <c r="C18" s="8" t="n">
        <v>315.8</v>
      </c>
    </row>
    <row r="19" spans="1:3">
      <c r="A19" s="4" t="s">
        <v>40</v>
      </c>
      <c r="B19" s="8" t="n">
        <v>29390.3</v>
      </c>
      <c r="C19" s="8" t="n">
        <v>29459.7</v>
      </c>
    </row>
    <row r="20" spans="1:3">
      <c r="A20" s="4" t="s">
        <v>821</v>
      </c>
      <c r="B20" s="8" t="n">
        <v>4570.6</v>
      </c>
      <c r="C20" s="8" t="n">
        <v>4542.2</v>
      </c>
    </row>
    <row r="21" spans="1:3">
      <c r="A21" s="4" t="s">
        <v>824</v>
      </c>
      <c r="B21" s="8" t="n">
        <v>25935.1</v>
      </c>
      <c r="C21" s="8" t="n">
        <v>25318.6</v>
      </c>
    </row>
    <row r="22" spans="1:3">
      <c r="A22" s="4" t="s">
        <v>822</v>
      </c>
      <c r="B22" s="8" t="n">
        <v>2160.4</v>
      </c>
      <c r="C22" s="8" t="n">
        <v>3061.1</v>
      </c>
    </row>
    <row r="23" spans="1:3">
      <c r="A23" s="4" t="s">
        <v>55</v>
      </c>
      <c r="B23" s="5" t="n">
        <v>613</v>
      </c>
      <c r="C23" s="5" t="n">
        <v>617</v>
      </c>
    </row>
    <row r="24" spans="1:3">
      <c r="A24" s="4" t="s">
        <v>56</v>
      </c>
      <c r="B24" s="8" t="n">
        <v>327.7</v>
      </c>
      <c r="C24" s="8" t="n">
        <v>343.3</v>
      </c>
    </row>
    <row r="25" spans="1:3">
      <c r="A25" s="4" t="s">
        <v>57</v>
      </c>
      <c r="B25" s="8" t="n">
        <v>81.90000000000001</v>
      </c>
      <c r="C25" s="8" t="n">
        <v>35.4</v>
      </c>
    </row>
    <row r="26" spans="1:3">
      <c r="A26" s="4" t="s">
        <v>59</v>
      </c>
      <c r="B26" s="8" t="n">
        <v>903.9</v>
      </c>
      <c r="C26" s="8" t="n">
        <v>1030.1</v>
      </c>
    </row>
    <row r="27" spans="1:3">
      <c r="A27" s="4" t="s">
        <v>825</v>
      </c>
    </row>
    <row r="28" spans="1:3">
      <c r="A28" s="3" t="s">
        <v>818</v>
      </c>
    </row>
    <row r="29" spans="1:3">
      <c r="A29" s="4" t="s">
        <v>27</v>
      </c>
      <c r="B29" s="8" t="n">
        <v>380.8</v>
      </c>
      <c r="C29" s="8" t="n">
        <v>432.4</v>
      </c>
    </row>
    <row r="30" spans="1:3">
      <c r="A30" s="4" t="s">
        <v>101</v>
      </c>
      <c r="B30" s="8" t="n">
        <v>392.2</v>
      </c>
      <c r="C30" s="8" t="n">
        <v>181.7</v>
      </c>
    </row>
    <row r="31" spans="1:3">
      <c r="A31" s="4" t="s">
        <v>819</v>
      </c>
      <c r="B31" s="8" t="n">
        <v>2339.5</v>
      </c>
      <c r="C31" s="8" t="n">
        <v>2012.7</v>
      </c>
    </row>
    <row r="32" spans="1:3">
      <c r="A32" s="4" t="s">
        <v>820</v>
      </c>
      <c r="B32" s="8" t="n">
        <v>319.6</v>
      </c>
      <c r="C32" s="8" t="n">
        <v>315.8</v>
      </c>
    </row>
    <row r="33" spans="1:3">
      <c r="A33" s="4" t="s">
        <v>40</v>
      </c>
      <c r="B33" s="8" t="n">
        <v>29189.7</v>
      </c>
      <c r="C33" s="8" t="n">
        <v>29266.5</v>
      </c>
    </row>
    <row r="34" spans="1:3">
      <c r="A34" s="4" t="s">
        <v>821</v>
      </c>
      <c r="B34" s="8" t="n">
        <v>4564.7</v>
      </c>
      <c r="C34" s="8" t="n">
        <v>4539.7</v>
      </c>
    </row>
    <row r="35" spans="1:3">
      <c r="A35" s="4" t="s">
        <v>824</v>
      </c>
      <c r="B35" s="8" t="n">
        <v>25935.1</v>
      </c>
      <c r="C35" s="8" t="n">
        <v>25318.6</v>
      </c>
    </row>
    <row r="36" spans="1:3">
      <c r="A36" s="4" t="s">
        <v>822</v>
      </c>
      <c r="B36" s="8" t="n">
        <v>2162.6</v>
      </c>
      <c r="C36" s="8" t="n">
        <v>3064.4</v>
      </c>
    </row>
    <row r="37" spans="1:3">
      <c r="A37" s="4" t="s">
        <v>55</v>
      </c>
      <c r="B37" s="5" t="n">
        <v>613</v>
      </c>
      <c r="C37" s="5" t="n">
        <v>617</v>
      </c>
    </row>
    <row r="38" spans="1:3">
      <c r="A38" s="4" t="s">
        <v>56</v>
      </c>
      <c r="B38" s="8" t="n">
        <v>327.7</v>
      </c>
      <c r="C38" s="8" t="n">
        <v>343.3</v>
      </c>
    </row>
    <row r="39" spans="1:3">
      <c r="A39" s="4" t="s">
        <v>57</v>
      </c>
      <c r="B39" s="8" t="n">
        <v>81.90000000000001</v>
      </c>
      <c r="C39" s="8" t="n">
        <v>35.4</v>
      </c>
    </row>
    <row r="40" spans="1:3">
      <c r="A40" s="4" t="s">
        <v>59</v>
      </c>
      <c r="B40" s="5" t="n">
        <v>883</v>
      </c>
      <c r="C40" s="5" t="n">
        <v>1000</v>
      </c>
    </row>
    <row r="41" spans="1:3">
      <c r="A41" s="4" t="s">
        <v>826</v>
      </c>
    </row>
    <row r="42" spans="1:3">
      <c r="A42" s="3" t="s">
        <v>818</v>
      </c>
    </row>
    <row r="43" spans="1:3">
      <c r="A43" s="4" t="s">
        <v>27</v>
      </c>
      <c r="B43" s="8" t="n">
        <v>380.8</v>
      </c>
      <c r="C43" s="8" t="n">
        <v>432.4</v>
      </c>
    </row>
    <row r="44" spans="1:3">
      <c r="A44" s="4" t="s">
        <v>827</v>
      </c>
    </row>
    <row r="45" spans="1:3">
      <c r="A45" s="3" t="s">
        <v>818</v>
      </c>
    </row>
    <row r="46" spans="1:3">
      <c r="A46" s="4" t="s">
        <v>101</v>
      </c>
      <c r="B46" s="8" t="n">
        <v>392.2</v>
      </c>
      <c r="C46" s="8" t="n">
        <v>181.7</v>
      </c>
    </row>
    <row r="47" spans="1:3">
      <c r="A47" s="4" t="s">
        <v>819</v>
      </c>
      <c r="B47" s="5" t="n">
        <v>2338</v>
      </c>
      <c r="C47" s="8" t="n">
        <v>2011.2</v>
      </c>
    </row>
    <row r="48" spans="1:3">
      <c r="A48" s="4" t="s">
        <v>820</v>
      </c>
      <c r="B48" s="8" t="n">
        <v>319.6</v>
      </c>
      <c r="C48" s="8" t="n">
        <v>315.8</v>
      </c>
    </row>
    <row r="49" spans="1:3">
      <c r="A49" s="4" t="s">
        <v>40</v>
      </c>
      <c r="B49" s="5" t="n">
        <v>6310</v>
      </c>
      <c r="C49" s="8" t="n">
        <v>6028.4</v>
      </c>
    </row>
    <row r="50" spans="1:3">
      <c r="A50" s="4" t="s">
        <v>821</v>
      </c>
      <c r="B50" s="8" t="n">
        <v>4564.7</v>
      </c>
      <c r="C50" s="8" t="n">
        <v>4539.7</v>
      </c>
    </row>
    <row r="51" spans="1:3">
      <c r="A51" s="4" t="s">
        <v>824</v>
      </c>
      <c r="B51" s="8" t="n">
        <v>25935.1</v>
      </c>
      <c r="C51" s="8" t="n">
        <v>25318.6</v>
      </c>
    </row>
    <row r="52" spans="1:3">
      <c r="A52" s="4" t="s">
        <v>822</v>
      </c>
      <c r="B52" s="8" t="n">
        <v>2162.6</v>
      </c>
      <c r="C52" s="8" t="n">
        <v>3064.4</v>
      </c>
    </row>
    <row r="53" spans="1:3">
      <c r="A53" s="4" t="s">
        <v>55</v>
      </c>
      <c r="B53" s="5" t="n">
        <v>613</v>
      </c>
      <c r="C53" s="5" t="n">
        <v>617</v>
      </c>
    </row>
    <row r="54" spans="1:3">
      <c r="A54" s="4" t="s">
        <v>56</v>
      </c>
      <c r="B54" s="8" t="n">
        <v>327.7</v>
      </c>
      <c r="C54" s="8" t="n">
        <v>343.3</v>
      </c>
    </row>
    <row r="55" spans="1:3">
      <c r="A55" s="4" t="s">
        <v>57</v>
      </c>
      <c r="B55" s="8" t="n">
        <v>81.90000000000001</v>
      </c>
      <c r="C55" s="8" t="n">
        <v>35.4</v>
      </c>
    </row>
    <row r="56" spans="1:3">
      <c r="A56" s="4" t="s">
        <v>59</v>
      </c>
      <c r="B56" s="5" t="n">
        <v>883</v>
      </c>
      <c r="C56" s="5" t="n">
        <v>1000</v>
      </c>
    </row>
    <row r="57" spans="1:3">
      <c r="A57" s="4" t="s">
        <v>828</v>
      </c>
    </row>
    <row r="58" spans="1:3">
      <c r="A58" s="3" t="s">
        <v>818</v>
      </c>
    </row>
    <row r="59" spans="1:3">
      <c r="A59" s="4" t="s">
        <v>819</v>
      </c>
      <c r="B59" s="8" t="n">
        <v>1.5</v>
      </c>
      <c r="C59" s="8" t="n">
        <v>1.5</v>
      </c>
    </row>
    <row r="60" spans="1:3">
      <c r="A60" s="4" t="s">
        <v>40</v>
      </c>
      <c r="B60" s="7" t="n">
        <v>22879.7</v>
      </c>
      <c r="C60" s="7" t="n">
        <v>2323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25</v>
      </c>
    </row>
    <row r="2" spans="1:3">
      <c r="A2" s="3" t="s">
        <v>248</v>
      </c>
    </row>
    <row r="3" spans="1:3">
      <c r="A3" s="4" t="s">
        <v>806</v>
      </c>
      <c r="B3" s="7" t="n">
        <v>65.7</v>
      </c>
      <c r="C3" s="7" t="n">
        <v>5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66"/>
  </cols>
  <sheetData>
    <row r="1" spans="1:3">
      <c r="A1" s="1" t="s">
        <v>830</v>
      </c>
      <c r="B1" s="2" t="s">
        <v>831</v>
      </c>
      <c r="C1" s="2" t="s">
        <v>2</v>
      </c>
    </row>
    <row r="2" spans="1:3">
      <c r="A2" s="3" t="s">
        <v>832</v>
      </c>
    </row>
    <row r="3" spans="1:3">
      <c r="A3" s="4" t="s">
        <v>833</v>
      </c>
      <c r="C3" s="10" t="n">
        <v>0</v>
      </c>
    </row>
    <row r="4" spans="1:3">
      <c r="A4" s="4" t="s">
        <v>834</v>
      </c>
      <c r="C4" s="4" t="s">
        <v>835</v>
      </c>
    </row>
    <row r="5" spans="1:3">
      <c r="A5" s="4" t="s">
        <v>836</v>
      </c>
      <c r="C5" s="10" t="n">
        <v>125000000</v>
      </c>
    </row>
    <row r="6" spans="1:3">
      <c r="A6" s="4" t="s">
        <v>837</v>
      </c>
    </row>
    <row r="7" spans="1:3">
      <c r="A7" s="3" t="s">
        <v>832</v>
      </c>
    </row>
    <row r="8" spans="1:3">
      <c r="A8" s="4" t="s">
        <v>836</v>
      </c>
      <c r="B8" s="10" t="n">
        <v>125000000</v>
      </c>
    </row>
    <row r="9" spans="1:3">
      <c r="A9" s="4" t="s">
        <v>838</v>
      </c>
    </row>
    <row r="10" spans="1:3">
      <c r="A10" s="3" t="s">
        <v>832</v>
      </c>
    </row>
    <row r="11" spans="1:3">
      <c r="A11" s="4" t="s">
        <v>839</v>
      </c>
      <c r="C11" s="4" t="s">
        <v>840</v>
      </c>
    </row>
    <row r="12" spans="1:3">
      <c r="A12" s="4" t="s">
        <v>841</v>
      </c>
      <c r="C12" s="10" t="n">
        <v>375000000</v>
      </c>
    </row>
    <row r="13" spans="1:3">
      <c r="A13" s="4" t="s">
        <v>842</v>
      </c>
      <c r="C13" s="10" t="n">
        <v>400000000</v>
      </c>
    </row>
    <row r="14" spans="1:3">
      <c r="A14" s="4" t="s">
        <v>843</v>
      </c>
      <c r="C14" s="4" t="s">
        <v>844</v>
      </c>
    </row>
    <row r="15" spans="1:3">
      <c r="A15" s="4" t="s">
        <v>845</v>
      </c>
    </row>
    <row r="16" spans="1:3">
      <c r="A16" s="3" t="s">
        <v>832</v>
      </c>
    </row>
    <row r="17" spans="1:3">
      <c r="A17" s="4" t="s">
        <v>842</v>
      </c>
      <c r="C17" s="10" t="n">
        <v>125000000</v>
      </c>
    </row>
    <row r="18" spans="1:3">
      <c r="A18" s="4" t="s">
        <v>846</v>
      </c>
    </row>
    <row r="19" spans="1:3">
      <c r="A19" s="3" t="s">
        <v>832</v>
      </c>
    </row>
    <row r="20" spans="1:3">
      <c r="A20" s="4" t="s">
        <v>839</v>
      </c>
      <c r="C20" s="4" t="s">
        <v>847</v>
      </c>
    </row>
    <row r="21" spans="1:3">
      <c r="A21" s="4" t="s">
        <v>841</v>
      </c>
      <c r="C21" s="10" t="n">
        <v>110000000</v>
      </c>
    </row>
    <row r="22" spans="1:3">
      <c r="A22" s="4" t="s">
        <v>848</v>
      </c>
    </row>
    <row r="23" spans="1:3">
      <c r="A23" s="3" t="s">
        <v>832</v>
      </c>
    </row>
    <row r="24" spans="1:3">
      <c r="A24" s="4" t="s">
        <v>849</v>
      </c>
      <c r="C24" s="4" t="s">
        <v>850</v>
      </c>
    </row>
    <row r="25" spans="1:3">
      <c r="A25" s="4" t="s">
        <v>851</v>
      </c>
      <c r="C25" s="10" t="n">
        <v>900000</v>
      </c>
    </row>
    <row r="26" spans="1:3">
      <c r="A26" s="4" t="s">
        <v>852</v>
      </c>
      <c r="C26" s="4" t="s">
        <v>328</v>
      </c>
    </row>
    <row r="27" spans="1:3">
      <c r="A27" s="4" t="s">
        <v>853</v>
      </c>
    </row>
    <row r="28" spans="1:3">
      <c r="A28" s="3" t="s">
        <v>832</v>
      </c>
    </row>
    <row r="29" spans="1:3">
      <c r="A29" s="4" t="s">
        <v>854</v>
      </c>
      <c r="C29" s="10" t="n">
        <v>5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94</v>
      </c>
    </row>
    <row r="3" spans="1:3">
      <c r="A3" s="4" t="s">
        <v>171</v>
      </c>
      <c r="B3" s="9" t="n">
        <v>0.17</v>
      </c>
      <c r="C3" s="11" t="n">
        <v>0.1675</v>
      </c>
    </row>
    <row r="4" spans="1:3">
      <c r="A4" s="4" t="s">
        <v>156</v>
      </c>
    </row>
    <row r="5" spans="1:3">
      <c r="A5" s="4" t="s">
        <v>171</v>
      </c>
      <c r="B5" s="9" t="n">
        <v>0.17</v>
      </c>
      <c r="C5" s="11" t="n">
        <v>0.16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25</v>
      </c>
    </row>
    <row r="2" spans="1:3">
      <c r="A2" s="3" t="s">
        <v>856</v>
      </c>
    </row>
    <row r="3" spans="1:3">
      <c r="A3" s="4" t="s">
        <v>857</v>
      </c>
      <c r="B3" s="10" t="n">
        <v>97100000</v>
      </c>
      <c r="C3" s="10" t="n">
        <v>160400000</v>
      </c>
    </row>
    <row r="4" spans="1:3">
      <c r="A4" s="4" t="s">
        <v>858</v>
      </c>
      <c r="C4" s="5" t="n">
        <v>13600000</v>
      </c>
    </row>
    <row r="5" spans="1:3">
      <c r="A5" s="4" t="s">
        <v>859</v>
      </c>
      <c r="B5" s="5" t="n">
        <v>97100000</v>
      </c>
      <c r="C5" s="5" t="n">
        <v>174000000</v>
      </c>
    </row>
    <row r="6" spans="1:3">
      <c r="A6" s="4" t="s">
        <v>860</v>
      </c>
      <c r="B6" s="5" t="n">
        <v>73700000</v>
      </c>
      <c r="C6" s="5" t="n">
        <v>121600000</v>
      </c>
    </row>
    <row r="7" spans="1:3">
      <c r="A7" s="4" t="s">
        <v>861</v>
      </c>
      <c r="C7" s="5" t="n">
        <v>100000</v>
      </c>
    </row>
    <row r="8" spans="1:3">
      <c r="A8" s="4" t="s">
        <v>777</v>
      </c>
      <c r="B8" s="5" t="n">
        <v>73700000</v>
      </c>
      <c r="C8" s="5" t="n">
        <v>121700000</v>
      </c>
    </row>
    <row r="9" spans="1:3">
      <c r="A9" s="4" t="s">
        <v>786</v>
      </c>
    </row>
    <row r="10" spans="1:3">
      <c r="A10" s="3" t="s">
        <v>856</v>
      </c>
    </row>
    <row r="11" spans="1:3">
      <c r="A11" s="4" t="s">
        <v>862</v>
      </c>
      <c r="B11" s="5" t="n">
        <v>39400000</v>
      </c>
      <c r="C11" s="5" t="n">
        <v>48600000</v>
      </c>
    </row>
    <row r="12" spans="1:3">
      <c r="A12" s="4" t="s">
        <v>857</v>
      </c>
      <c r="B12" s="5" t="n">
        <v>700000</v>
      </c>
      <c r="C12" s="5" t="n">
        <v>300000</v>
      </c>
    </row>
    <row r="13" spans="1:3">
      <c r="A13" s="4" t="s">
        <v>859</v>
      </c>
      <c r="B13" s="5" t="n">
        <v>700000</v>
      </c>
      <c r="C13" s="5" t="n">
        <v>300000</v>
      </c>
    </row>
    <row r="14" spans="1:3">
      <c r="A14" s="4" t="s">
        <v>787</v>
      </c>
    </row>
    <row r="15" spans="1:3">
      <c r="A15" s="3" t="s">
        <v>856</v>
      </c>
    </row>
    <row r="16" spans="1:3">
      <c r="A16" s="4" t="s">
        <v>862</v>
      </c>
      <c r="B16" s="5" t="n">
        <v>46900000</v>
      </c>
      <c r="C16" s="5" t="n">
        <v>57000000</v>
      </c>
    </row>
    <row r="17" spans="1:3">
      <c r="A17" s="4" t="s">
        <v>863</v>
      </c>
      <c r="B17" s="5" t="n">
        <v>900000</v>
      </c>
      <c r="C17" s="5" t="n">
        <v>400000</v>
      </c>
    </row>
    <row r="18" spans="1:3">
      <c r="A18" s="4" t="s">
        <v>777</v>
      </c>
      <c r="B18" s="5" t="n">
        <v>900000</v>
      </c>
      <c r="C18" s="5" t="n">
        <v>400000</v>
      </c>
    </row>
    <row r="19" spans="1:3">
      <c r="A19" s="4" t="s">
        <v>838</v>
      </c>
    </row>
    <row r="20" spans="1:3">
      <c r="A20" s="3" t="s">
        <v>856</v>
      </c>
    </row>
    <row r="21" spans="1:3">
      <c r="A21" s="4" t="s">
        <v>862</v>
      </c>
      <c r="B21" s="5" t="n">
        <v>375000000</v>
      </c>
    </row>
    <row r="22" spans="1:3">
      <c r="A22" s="4" t="s">
        <v>846</v>
      </c>
    </row>
    <row r="23" spans="1:3">
      <c r="A23" s="3" t="s">
        <v>856</v>
      </c>
    </row>
    <row r="24" spans="1:3">
      <c r="A24" s="4" t="s">
        <v>862</v>
      </c>
      <c r="B24" s="5" t="n">
        <v>110000000</v>
      </c>
    </row>
    <row r="25" spans="1:3">
      <c r="A25" s="4" t="s">
        <v>864</v>
      </c>
      <c r="B25" s="5" t="n">
        <v>0</v>
      </c>
      <c r="C25" s="5" t="n">
        <v>0</v>
      </c>
    </row>
    <row r="26" spans="1:3">
      <c r="A26" s="4" t="s">
        <v>865</v>
      </c>
    </row>
    <row r="27" spans="1:3">
      <c r="A27" s="3" t="s">
        <v>856</v>
      </c>
    </row>
    <row r="28" spans="1:3">
      <c r="A28" s="4" t="s">
        <v>862</v>
      </c>
      <c r="B28" s="5" t="n">
        <v>5786000000</v>
      </c>
      <c r="C28" s="5" t="n">
        <v>5612200000</v>
      </c>
    </row>
    <row r="29" spans="1:3">
      <c r="A29" s="4" t="s">
        <v>866</v>
      </c>
      <c r="B29" s="5" t="n">
        <v>85300000</v>
      </c>
      <c r="C29" s="5" t="n">
        <v>93900000</v>
      </c>
    </row>
    <row r="30" spans="1:3">
      <c r="A30" s="4" t="s">
        <v>863</v>
      </c>
      <c r="B30" s="5" t="n">
        <v>50900000</v>
      </c>
      <c r="C30" s="5" t="n">
        <v>46900000</v>
      </c>
    </row>
    <row r="31" spans="1:3">
      <c r="A31" s="4" t="s">
        <v>867</v>
      </c>
    </row>
    <row r="32" spans="1:3">
      <c r="A32" s="3" t="s">
        <v>856</v>
      </c>
    </row>
    <row r="33" spans="1:3">
      <c r="A33" s="4" t="s">
        <v>862</v>
      </c>
      <c r="B33" s="5" t="n">
        <v>5793700000</v>
      </c>
      <c r="C33" s="5" t="n">
        <v>5620200000</v>
      </c>
    </row>
    <row r="34" spans="1:3">
      <c r="A34" s="4" t="s">
        <v>866</v>
      </c>
      <c r="B34" s="5" t="n">
        <v>10900000</v>
      </c>
      <c r="C34" s="5" t="n">
        <v>65600000</v>
      </c>
    </row>
    <row r="35" spans="1:3">
      <c r="A35" s="4" t="s">
        <v>863</v>
      </c>
      <c r="B35" s="5" t="n">
        <v>21800000</v>
      </c>
      <c r="C35" s="5" t="n">
        <v>74000000</v>
      </c>
    </row>
    <row r="36" spans="1:3">
      <c r="A36" s="4" t="s">
        <v>868</v>
      </c>
    </row>
    <row r="37" spans="1:3">
      <c r="A37" s="3" t="s">
        <v>856</v>
      </c>
    </row>
    <row r="38" spans="1:3">
      <c r="A38" s="4" t="s">
        <v>862</v>
      </c>
      <c r="B38" s="5" t="n">
        <v>375000000</v>
      </c>
      <c r="C38" s="5" t="n">
        <v>375000000</v>
      </c>
    </row>
    <row r="39" spans="1:3">
      <c r="A39" s="4" t="s">
        <v>864</v>
      </c>
      <c r="C39" s="5" t="n">
        <v>13600000</v>
      </c>
    </row>
    <row r="40" spans="1:3">
      <c r="A40" s="4" t="s">
        <v>861</v>
      </c>
      <c r="B40" s="5" t="n">
        <v>0</v>
      </c>
      <c r="C40" s="5" t="n">
        <v>0</v>
      </c>
    </row>
    <row r="41" spans="1:3">
      <c r="A41" s="4" t="s">
        <v>869</v>
      </c>
    </row>
    <row r="42" spans="1:3">
      <c r="A42" s="3" t="s">
        <v>856</v>
      </c>
    </row>
    <row r="43" spans="1:3">
      <c r="A43" s="4" t="s">
        <v>862</v>
      </c>
      <c r="C43" s="5" t="n">
        <v>125000000</v>
      </c>
    </row>
    <row r="44" spans="1:3">
      <c r="A44" s="4" t="s">
        <v>864</v>
      </c>
      <c r="B44" s="5" t="n">
        <v>0</v>
      </c>
      <c r="C44" s="5" t="n">
        <v>0</v>
      </c>
    </row>
    <row r="45" spans="1:3">
      <c r="A45" s="4" t="s">
        <v>861</v>
      </c>
      <c r="C45" s="5" t="n">
        <v>100000</v>
      </c>
    </row>
    <row r="46" spans="1:3">
      <c r="A46" s="4" t="s">
        <v>870</v>
      </c>
    </row>
    <row r="47" spans="1:3">
      <c r="A47" s="3" t="s">
        <v>856</v>
      </c>
    </row>
    <row r="48" spans="1:3">
      <c r="A48" s="4" t="s">
        <v>862</v>
      </c>
      <c r="B48" s="5" t="n">
        <v>268600000</v>
      </c>
      <c r="C48" s="5" t="n">
        <v>251900000</v>
      </c>
    </row>
    <row r="49" spans="1:3">
      <c r="A49" s="4" t="s">
        <v>785</v>
      </c>
    </row>
    <row r="50" spans="1:3">
      <c r="A50" s="3" t="s">
        <v>856</v>
      </c>
    </row>
    <row r="51" spans="1:3">
      <c r="A51" s="4" t="s">
        <v>862</v>
      </c>
      <c r="B51" s="5" t="n">
        <v>41900000</v>
      </c>
      <c r="C51" s="5" t="n">
        <v>101200000</v>
      </c>
    </row>
    <row r="52" spans="1:3">
      <c r="A52" s="4" t="s">
        <v>871</v>
      </c>
      <c r="B52" s="5" t="n">
        <v>200000</v>
      </c>
      <c r="C52" s="5" t="n">
        <v>600000</v>
      </c>
    </row>
    <row r="53" spans="1:3">
      <c r="A53" s="4" t="s">
        <v>859</v>
      </c>
      <c r="B53" s="5" t="n">
        <v>200000</v>
      </c>
      <c r="C53" s="5" t="n">
        <v>600000</v>
      </c>
    </row>
    <row r="54" spans="1:3">
      <c r="A54" s="4" t="s">
        <v>872</v>
      </c>
      <c r="B54" s="5" t="n">
        <v>100000</v>
      </c>
      <c r="C54" s="5" t="n">
        <v>300000</v>
      </c>
    </row>
    <row r="55" spans="1:3">
      <c r="A55" s="4" t="s">
        <v>777</v>
      </c>
      <c r="B55" s="10" t="n">
        <v>100000</v>
      </c>
      <c r="C55" s="10" t="n">
        <v>3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25</v>
      </c>
    </row>
    <row r="2" spans="1:3">
      <c r="A2" s="4" t="s">
        <v>874</v>
      </c>
    </row>
    <row r="3" spans="1:3">
      <c r="A3" s="3" t="s">
        <v>856</v>
      </c>
    </row>
    <row r="4" spans="1:3">
      <c r="A4" s="4" t="s">
        <v>804</v>
      </c>
      <c r="B4" s="10" t="n">
        <v>100000</v>
      </c>
      <c r="C4" s="10" t="n">
        <v>1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5</v>
      </c>
      <c r="B1" s="2" t="s">
        <v>1</v>
      </c>
    </row>
    <row r="2" spans="1:3">
      <c r="B2" s="2" t="s">
        <v>2</v>
      </c>
      <c r="C2" s="2" t="s">
        <v>94</v>
      </c>
    </row>
    <row r="3" spans="1:3">
      <c r="A3" s="3" t="s">
        <v>856</v>
      </c>
    </row>
    <row r="4" spans="1:3">
      <c r="A4" s="4" t="s">
        <v>876</v>
      </c>
      <c r="B4" s="7" t="n">
        <v>4.6</v>
      </c>
      <c r="C4" s="10" t="n">
        <v>4</v>
      </c>
    </row>
    <row r="5" spans="1:3">
      <c r="A5" s="4" t="s">
        <v>877</v>
      </c>
    </row>
    <row r="6" spans="1:3">
      <c r="A6" s="3" t="s">
        <v>856</v>
      </c>
    </row>
    <row r="7" spans="1:3">
      <c r="A7" s="4" t="s">
        <v>876</v>
      </c>
      <c r="B7" s="8" t="n">
        <v>2.9</v>
      </c>
      <c r="C7" s="8" t="n">
        <v>1.7</v>
      </c>
    </row>
    <row r="8" spans="1:3">
      <c r="A8" s="4" t="s">
        <v>878</v>
      </c>
    </row>
    <row r="9" spans="1:3">
      <c r="A9" s="3" t="s">
        <v>856</v>
      </c>
    </row>
    <row r="10" spans="1:3">
      <c r="A10" s="4" t="s">
        <v>876</v>
      </c>
      <c r="B10" s="8" t="n">
        <v>0.3</v>
      </c>
    </row>
    <row r="11" spans="1:3">
      <c r="A11" s="4" t="s">
        <v>879</v>
      </c>
    </row>
    <row r="12" spans="1:3">
      <c r="A12" s="3" t="s">
        <v>856</v>
      </c>
    </row>
    <row r="13" spans="1:3">
      <c r="A13" s="4" t="s">
        <v>876</v>
      </c>
      <c r="B13" s="8" t="n">
        <v>-0.3</v>
      </c>
      <c r="C13" s="8" t="n">
        <v>-0.1</v>
      </c>
    </row>
    <row r="14" spans="1:3">
      <c r="A14" s="4" t="s">
        <v>880</v>
      </c>
    </row>
    <row r="15" spans="1:3">
      <c r="A15" s="3" t="s">
        <v>856</v>
      </c>
    </row>
    <row r="16" spans="1:3">
      <c r="A16" s="4" t="s">
        <v>876</v>
      </c>
      <c r="B16" s="8" t="n">
        <v>2.5</v>
      </c>
      <c r="C16" s="8" t="n">
        <v>136.1</v>
      </c>
    </row>
    <row r="17" spans="1:3">
      <c r="A17" s="4" t="s">
        <v>881</v>
      </c>
    </row>
    <row r="18" spans="1:3">
      <c r="A18" s="3" t="s">
        <v>856</v>
      </c>
    </row>
    <row r="19" spans="1:3">
      <c r="A19" s="4" t="s">
        <v>876</v>
      </c>
      <c r="B19" s="8" t="n">
        <v>0.2</v>
      </c>
      <c r="C19" s="8" t="n">
        <v>-132.9</v>
      </c>
    </row>
    <row r="20" spans="1:3">
      <c r="A20" s="4" t="s">
        <v>882</v>
      </c>
    </row>
    <row r="21" spans="1:3">
      <c r="A21" s="3" t="s">
        <v>856</v>
      </c>
    </row>
    <row r="22" spans="1:3">
      <c r="A22" s="4" t="s">
        <v>876</v>
      </c>
      <c r="B22" s="8" t="n">
        <v>0.1</v>
      </c>
      <c r="C22" s="8" t="n">
        <v>-1.4</v>
      </c>
    </row>
    <row r="23" spans="1:3">
      <c r="A23" s="4" t="s">
        <v>883</v>
      </c>
    </row>
    <row r="24" spans="1:3">
      <c r="A24" s="3" t="s">
        <v>856</v>
      </c>
    </row>
    <row r="25" spans="1:3">
      <c r="A25" s="4" t="s">
        <v>876</v>
      </c>
      <c r="B25" s="8" t="n">
        <v>0.1</v>
      </c>
    </row>
    <row r="26" spans="1:3">
      <c r="A26" s="4" t="s">
        <v>884</v>
      </c>
    </row>
    <row r="27" spans="1:3">
      <c r="A27" s="3" t="s">
        <v>856</v>
      </c>
    </row>
    <row r="28" spans="1:3">
      <c r="A28" s="4" t="s">
        <v>876</v>
      </c>
      <c r="B28" s="8" t="n">
        <v>1.7</v>
      </c>
      <c r="C28" s="8" t="n">
        <v>2.3</v>
      </c>
    </row>
    <row r="29" spans="1:3">
      <c r="A29" s="4" t="s">
        <v>885</v>
      </c>
    </row>
    <row r="30" spans="1:3">
      <c r="A30" s="3" t="s">
        <v>856</v>
      </c>
    </row>
    <row r="31" spans="1:3">
      <c r="A31" s="4" t="s">
        <v>876</v>
      </c>
      <c r="B31" s="8" t="n">
        <v>1.7</v>
      </c>
      <c r="C31" s="8" t="n">
        <v>2.3</v>
      </c>
    </row>
    <row r="32" spans="1:3">
      <c r="A32" s="4" t="s">
        <v>886</v>
      </c>
    </row>
    <row r="33" spans="1:3">
      <c r="A33" s="3" t="s">
        <v>856</v>
      </c>
    </row>
    <row r="34" spans="1:3">
      <c r="A34" s="4" t="s">
        <v>876</v>
      </c>
      <c r="B34" s="7" t="n">
        <v>-0.1</v>
      </c>
      <c r="C34" s="8" t="n">
        <v>-0.3</v>
      </c>
    </row>
    <row r="35" spans="1:3">
      <c r="A35" s="4" t="s">
        <v>887</v>
      </c>
      <c r="C35" s="7" t="n">
        <v>-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8</v>
      </c>
      <c r="B1" s="2" t="s">
        <v>1</v>
      </c>
    </row>
    <row r="2" spans="1:3">
      <c r="B2" s="2" t="s">
        <v>2</v>
      </c>
      <c r="C2" s="2" t="s">
        <v>94</v>
      </c>
    </row>
    <row r="3" spans="1:3">
      <c r="A3" s="3" t="s">
        <v>856</v>
      </c>
    </row>
    <row r="4" spans="1:3">
      <c r="A4" s="4" t="s">
        <v>889</v>
      </c>
      <c r="B4" s="10" t="n">
        <v>4600000</v>
      </c>
      <c r="C4" s="10" t="n">
        <v>4000000</v>
      </c>
    </row>
    <row r="5" spans="1:3">
      <c r="A5" s="4" t="s">
        <v>884</v>
      </c>
    </row>
    <row r="6" spans="1:3">
      <c r="A6" s="3" t="s">
        <v>856</v>
      </c>
    </row>
    <row r="7" spans="1:3">
      <c r="A7" s="4" t="s">
        <v>889</v>
      </c>
      <c r="B7" s="5" t="n">
        <v>1700000</v>
      </c>
      <c r="C7" s="5" t="n">
        <v>2300000</v>
      </c>
    </row>
    <row r="8" spans="1:3">
      <c r="A8" s="4" t="s">
        <v>890</v>
      </c>
    </row>
    <row r="9" spans="1:3">
      <c r="A9" s="3" t="s">
        <v>856</v>
      </c>
    </row>
    <row r="10" spans="1:3">
      <c r="A10" s="4" t="s">
        <v>889</v>
      </c>
      <c r="B10" s="10" t="n">
        <v>100000</v>
      </c>
      <c r="C10" s="10" t="n">
        <v>1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25</v>
      </c>
    </row>
    <row r="2" spans="1:3">
      <c r="A2" s="3" t="s">
        <v>892</v>
      </c>
    </row>
    <row r="3" spans="1:3">
      <c r="A3" s="4" t="s">
        <v>893</v>
      </c>
      <c r="B3" s="7" t="n">
        <v>97.09999999999999</v>
      </c>
      <c r="C3" s="10" t="n">
        <v>174</v>
      </c>
    </row>
    <row r="4" spans="1:3">
      <c r="A4" s="4" t="s">
        <v>894</v>
      </c>
      <c r="B4" s="8" t="n">
        <v>73.7</v>
      </c>
      <c r="C4" s="8" t="n">
        <v>121.7</v>
      </c>
    </row>
    <row r="5" spans="1:3">
      <c r="A5" s="4" t="s">
        <v>893</v>
      </c>
      <c r="B5" s="8" t="n">
        <v>11.1</v>
      </c>
      <c r="C5" s="8" t="n">
        <v>79.8</v>
      </c>
    </row>
    <row r="6" spans="1:3">
      <c r="A6" s="4" t="s">
        <v>895</v>
      </c>
      <c r="B6" s="5" t="n">
        <v>0</v>
      </c>
      <c r="C6" s="5" t="n">
        <v>0</v>
      </c>
    </row>
    <row r="7" spans="1:3">
      <c r="A7" s="4" t="s">
        <v>896</v>
      </c>
      <c r="B7" s="8" t="n">
        <v>11.1</v>
      </c>
      <c r="C7" s="8" t="n">
        <v>79.8</v>
      </c>
    </row>
    <row r="8" spans="1:3">
      <c r="A8" s="4" t="s">
        <v>897</v>
      </c>
      <c r="B8" s="8" t="n">
        <v>-9.199999999999999</v>
      </c>
      <c r="C8" s="8" t="n">
        <v>-58.3</v>
      </c>
    </row>
    <row r="9" spans="1:3">
      <c r="A9" s="4" t="s">
        <v>898</v>
      </c>
      <c r="B9" s="8" t="n">
        <v>-1.6</v>
      </c>
      <c r="C9" s="8" t="n">
        <v>-20.9</v>
      </c>
    </row>
    <row r="10" spans="1:3">
      <c r="A10" s="4" t="s">
        <v>899</v>
      </c>
      <c r="B10" s="8" t="n">
        <v>0.3</v>
      </c>
      <c r="C10" s="8" t="n">
        <v>0.6</v>
      </c>
    </row>
    <row r="11" spans="1:3">
      <c r="A11" s="4" t="s">
        <v>894</v>
      </c>
      <c r="B11" s="8" t="n">
        <v>21.9</v>
      </c>
      <c r="C11" s="8" t="n">
        <v>74.40000000000001</v>
      </c>
    </row>
    <row r="12" spans="1:3">
      <c r="A12" s="4" t="s">
        <v>900</v>
      </c>
      <c r="B12" s="5" t="n">
        <v>0</v>
      </c>
      <c r="C12" s="5" t="n">
        <v>0</v>
      </c>
    </row>
    <row r="13" spans="1:3">
      <c r="A13" s="4" t="s">
        <v>901</v>
      </c>
      <c r="B13" s="8" t="n">
        <v>21.9</v>
      </c>
      <c r="C13" s="8" t="n">
        <v>74.40000000000001</v>
      </c>
    </row>
    <row r="14" spans="1:3">
      <c r="A14" s="4" t="s">
        <v>902</v>
      </c>
      <c r="B14" s="8" t="n">
        <v>-9.199999999999999</v>
      </c>
      <c r="C14" s="8" t="n">
        <v>-58.3</v>
      </c>
    </row>
    <row r="15" spans="1:3">
      <c r="A15" s="4" t="s">
        <v>903</v>
      </c>
      <c r="B15" s="8" t="n">
        <v>-12.4</v>
      </c>
      <c r="C15" s="8" t="n">
        <v>-13.4</v>
      </c>
    </row>
    <row r="16" spans="1:3">
      <c r="A16" s="4" t="s">
        <v>904</v>
      </c>
      <c r="B16" s="8" t="n">
        <v>0.3</v>
      </c>
      <c r="C16" s="8" t="n">
        <v>2.7</v>
      </c>
    </row>
    <row r="17" spans="1:3">
      <c r="A17" s="4" t="s">
        <v>785</v>
      </c>
    </row>
    <row r="18" spans="1:3">
      <c r="A18" s="3" t="s">
        <v>892</v>
      </c>
    </row>
    <row r="19" spans="1:3">
      <c r="A19" s="4" t="s">
        <v>893</v>
      </c>
      <c r="B19" s="8" t="n">
        <v>0.2</v>
      </c>
      <c r="C19" s="8" t="n">
        <v>0.6</v>
      </c>
    </row>
    <row r="20" spans="1:3">
      <c r="A20" s="4" t="s">
        <v>895</v>
      </c>
      <c r="B20" s="5" t="n">
        <v>0</v>
      </c>
      <c r="C20" s="5" t="n">
        <v>0</v>
      </c>
    </row>
    <row r="21" spans="1:3">
      <c r="A21" s="4" t="s">
        <v>896</v>
      </c>
      <c r="B21" s="8" t="n">
        <v>0.2</v>
      </c>
      <c r="C21" s="8" t="n">
        <v>0.6</v>
      </c>
    </row>
    <row r="22" spans="1:3">
      <c r="A22" s="4" t="s">
        <v>899</v>
      </c>
      <c r="B22" s="8" t="n">
        <v>0.2</v>
      </c>
      <c r="C22" s="8" t="n">
        <v>0.6</v>
      </c>
    </row>
    <row r="23" spans="1:3">
      <c r="A23" s="4" t="s">
        <v>894</v>
      </c>
      <c r="B23" s="8" t="n">
        <v>0.1</v>
      </c>
      <c r="C23" s="8" t="n">
        <v>0.3</v>
      </c>
    </row>
    <row r="24" spans="1:3">
      <c r="A24" s="4" t="s">
        <v>900</v>
      </c>
      <c r="B24" s="5" t="n">
        <v>0</v>
      </c>
      <c r="C24" s="5" t="n">
        <v>0</v>
      </c>
    </row>
    <row r="25" spans="1:3">
      <c r="A25" s="4" t="s">
        <v>901</v>
      </c>
      <c r="B25" s="8" t="n">
        <v>0.1</v>
      </c>
      <c r="C25" s="8" t="n">
        <v>0.3</v>
      </c>
    </row>
    <row r="26" spans="1:3">
      <c r="A26" s="4" t="s">
        <v>904</v>
      </c>
      <c r="B26" s="8" t="n">
        <v>0.1</v>
      </c>
      <c r="C26" s="8" t="n">
        <v>0.3</v>
      </c>
    </row>
    <row r="27" spans="1:3">
      <c r="A27" s="4" t="s">
        <v>905</v>
      </c>
    </row>
    <row r="28" spans="1:3">
      <c r="A28" s="3" t="s">
        <v>892</v>
      </c>
    </row>
    <row r="29" spans="1:3">
      <c r="A29" s="4" t="s">
        <v>893</v>
      </c>
      <c r="B29" s="8" t="n">
        <v>2.1</v>
      </c>
      <c r="C29" s="8" t="n">
        <v>1.9</v>
      </c>
    </row>
    <row r="30" spans="1:3">
      <c r="A30" s="4" t="s">
        <v>895</v>
      </c>
      <c r="B30" s="5" t="n">
        <v>0</v>
      </c>
      <c r="C30" s="5" t="n">
        <v>0</v>
      </c>
    </row>
    <row r="31" spans="1:3">
      <c r="A31" s="4" t="s">
        <v>896</v>
      </c>
      <c r="B31" s="8" t="n">
        <v>2.1</v>
      </c>
      <c r="C31" s="8" t="n">
        <v>1.9</v>
      </c>
    </row>
    <row r="32" spans="1:3">
      <c r="A32" s="4" t="s">
        <v>897</v>
      </c>
      <c r="B32" s="8" t="n">
        <v>-2.1</v>
      </c>
      <c r="C32" s="8" t="n">
        <v>-1.9</v>
      </c>
    </row>
    <row r="33" spans="1:3">
      <c r="A33" s="4" t="s">
        <v>894</v>
      </c>
      <c r="B33" s="8" t="n">
        <v>3.7</v>
      </c>
      <c r="C33" s="8" t="n">
        <v>4.3</v>
      </c>
    </row>
    <row r="34" spans="1:3">
      <c r="A34" s="4" t="s">
        <v>900</v>
      </c>
      <c r="B34" s="5" t="n">
        <v>0</v>
      </c>
      <c r="C34" s="5" t="n">
        <v>0</v>
      </c>
    </row>
    <row r="35" spans="1:3">
      <c r="A35" s="4" t="s">
        <v>901</v>
      </c>
      <c r="B35" s="8" t="n">
        <v>3.7</v>
      </c>
      <c r="C35" s="8" t="n">
        <v>4.3</v>
      </c>
    </row>
    <row r="36" spans="1:3">
      <c r="A36" s="4" t="s">
        <v>902</v>
      </c>
      <c r="B36" s="8" t="n">
        <v>-2.1</v>
      </c>
      <c r="C36" s="8" t="n">
        <v>-1.9</v>
      </c>
    </row>
    <row r="37" spans="1:3">
      <c r="A37" s="4" t="s">
        <v>903</v>
      </c>
      <c r="B37" s="8" t="n">
        <v>-1.6</v>
      </c>
      <c r="C37" s="8" t="n">
        <v>-2.4</v>
      </c>
    </row>
    <row r="38" spans="1:3">
      <c r="A38" s="4" t="s">
        <v>906</v>
      </c>
    </row>
    <row r="39" spans="1:3">
      <c r="A39" s="3" t="s">
        <v>892</v>
      </c>
    </row>
    <row r="40" spans="1:3">
      <c r="A40" s="4" t="s">
        <v>893</v>
      </c>
      <c r="B40" s="8" t="n">
        <v>1.3</v>
      </c>
      <c r="C40" s="5" t="n">
        <v>1</v>
      </c>
    </row>
    <row r="41" spans="1:3">
      <c r="A41" s="4" t="s">
        <v>895</v>
      </c>
      <c r="B41" s="5" t="n">
        <v>0</v>
      </c>
      <c r="C41" s="5" t="n">
        <v>0</v>
      </c>
    </row>
    <row r="42" spans="1:3">
      <c r="A42" s="4" t="s">
        <v>896</v>
      </c>
      <c r="B42" s="8" t="n">
        <v>1.3</v>
      </c>
      <c r="C42" s="5" t="n">
        <v>1</v>
      </c>
    </row>
    <row r="43" spans="1:3">
      <c r="A43" s="4" t="s">
        <v>897</v>
      </c>
      <c r="B43" s="8" t="n">
        <v>-1.3</v>
      </c>
      <c r="C43" s="5" t="n">
        <v>-1</v>
      </c>
    </row>
    <row r="44" spans="1:3">
      <c r="A44" s="4" t="s">
        <v>894</v>
      </c>
      <c r="B44" s="5" t="n">
        <v>7</v>
      </c>
      <c r="C44" s="8" t="n">
        <v>7.7</v>
      </c>
    </row>
    <row r="45" spans="1:3">
      <c r="A45" s="4" t="s">
        <v>900</v>
      </c>
      <c r="B45" s="5" t="n">
        <v>0</v>
      </c>
      <c r="C45" s="5" t="n">
        <v>0</v>
      </c>
    </row>
    <row r="46" spans="1:3">
      <c r="A46" s="4" t="s">
        <v>901</v>
      </c>
      <c r="B46" s="5" t="n">
        <v>7</v>
      </c>
      <c r="C46" s="8" t="n">
        <v>7.7</v>
      </c>
    </row>
    <row r="47" spans="1:3">
      <c r="A47" s="4" t="s">
        <v>902</v>
      </c>
      <c r="B47" s="8" t="n">
        <v>-1.3</v>
      </c>
      <c r="C47" s="5" t="n">
        <v>-1</v>
      </c>
    </row>
    <row r="48" spans="1:3">
      <c r="A48" s="4" t="s">
        <v>903</v>
      </c>
      <c r="B48" s="8" t="n">
        <v>-5.7</v>
      </c>
      <c r="C48" s="8" t="n">
        <v>-6.7</v>
      </c>
    </row>
    <row r="49" spans="1:3">
      <c r="A49" s="4" t="s">
        <v>907</v>
      </c>
    </row>
    <row r="50" spans="1:3">
      <c r="A50" s="3" t="s">
        <v>892</v>
      </c>
    </row>
    <row r="51" spans="1:3">
      <c r="A51" s="4" t="s">
        <v>893</v>
      </c>
      <c r="B51" s="5" t="n">
        <v>2</v>
      </c>
      <c r="C51" s="8" t="n">
        <v>1.7</v>
      </c>
    </row>
    <row r="52" spans="1:3">
      <c r="A52" s="4" t="s">
        <v>895</v>
      </c>
      <c r="B52" s="5" t="n">
        <v>0</v>
      </c>
      <c r="C52" s="5" t="n">
        <v>0</v>
      </c>
    </row>
    <row r="53" spans="1:3">
      <c r="A53" s="4" t="s">
        <v>896</v>
      </c>
      <c r="B53" s="5" t="n">
        <v>2</v>
      </c>
      <c r="C53" s="8" t="n">
        <v>1.7</v>
      </c>
    </row>
    <row r="54" spans="1:3">
      <c r="A54" s="4" t="s">
        <v>897</v>
      </c>
      <c r="B54" s="5" t="n">
        <v>-2</v>
      </c>
      <c r="C54" s="8" t="n">
        <v>-1.7</v>
      </c>
    </row>
    <row r="55" spans="1:3">
      <c r="A55" s="4" t="s">
        <v>894</v>
      </c>
      <c r="B55" s="8" t="n">
        <v>3.5</v>
      </c>
      <c r="C55" s="8" t="n">
        <v>3.4</v>
      </c>
    </row>
    <row r="56" spans="1:3">
      <c r="A56" s="4" t="s">
        <v>900</v>
      </c>
      <c r="B56" s="5" t="n">
        <v>0</v>
      </c>
      <c r="C56" s="5" t="n">
        <v>0</v>
      </c>
    </row>
    <row r="57" spans="1:3">
      <c r="A57" s="4" t="s">
        <v>901</v>
      </c>
      <c r="B57" s="8" t="n">
        <v>3.5</v>
      </c>
      <c r="C57" s="8" t="n">
        <v>3.4</v>
      </c>
    </row>
    <row r="58" spans="1:3">
      <c r="A58" s="4" t="s">
        <v>902</v>
      </c>
      <c r="B58" s="5" t="n">
        <v>-2</v>
      </c>
      <c r="C58" s="8" t="n">
        <v>-1.7</v>
      </c>
    </row>
    <row r="59" spans="1:3">
      <c r="A59" s="4" t="s">
        <v>903</v>
      </c>
      <c r="B59" s="8" t="n">
        <v>-1.5</v>
      </c>
      <c r="C59" s="8" t="n">
        <v>-1.1</v>
      </c>
    </row>
    <row r="60" spans="1:3">
      <c r="A60" s="4" t="s">
        <v>904</v>
      </c>
      <c r="C60" s="8" t="n">
        <v>0.6</v>
      </c>
    </row>
    <row r="61" spans="1:3">
      <c r="A61" s="4" t="s">
        <v>908</v>
      </c>
    </row>
    <row r="62" spans="1:3">
      <c r="A62" s="3" t="s">
        <v>892</v>
      </c>
    </row>
    <row r="63" spans="1:3">
      <c r="A63" s="4" t="s">
        <v>893</v>
      </c>
      <c r="B63" s="8" t="n">
        <v>3.5</v>
      </c>
      <c r="C63" s="8" t="n">
        <v>3.4</v>
      </c>
    </row>
    <row r="64" spans="1:3">
      <c r="A64" s="4" t="s">
        <v>895</v>
      </c>
      <c r="B64" s="5" t="n">
        <v>0</v>
      </c>
      <c r="C64" s="5" t="n">
        <v>0</v>
      </c>
    </row>
    <row r="65" spans="1:3">
      <c r="A65" s="4" t="s">
        <v>896</v>
      </c>
      <c r="B65" s="8" t="n">
        <v>3.5</v>
      </c>
      <c r="C65" s="8" t="n">
        <v>3.4</v>
      </c>
    </row>
    <row r="66" spans="1:3">
      <c r="A66" s="4" t="s">
        <v>897</v>
      </c>
      <c r="B66" s="8" t="n">
        <v>-3.5</v>
      </c>
      <c r="C66" s="8" t="n">
        <v>-3.4</v>
      </c>
    </row>
    <row r="67" spans="1:3">
      <c r="A67" s="4" t="s">
        <v>894</v>
      </c>
      <c r="B67" s="8" t="n">
        <v>6.2</v>
      </c>
      <c r="C67" s="8" t="n">
        <v>6.9</v>
      </c>
    </row>
    <row r="68" spans="1:3">
      <c r="A68" s="4" t="s">
        <v>900</v>
      </c>
      <c r="B68" s="5" t="n">
        <v>0</v>
      </c>
      <c r="C68" s="5" t="n">
        <v>0</v>
      </c>
    </row>
    <row r="69" spans="1:3">
      <c r="A69" s="4" t="s">
        <v>901</v>
      </c>
      <c r="B69" s="8" t="n">
        <v>6.2</v>
      </c>
      <c r="C69" s="8" t="n">
        <v>6.9</v>
      </c>
    </row>
    <row r="70" spans="1:3">
      <c r="A70" s="4" t="s">
        <v>902</v>
      </c>
      <c r="B70" s="8" t="n">
        <v>-3.5</v>
      </c>
      <c r="C70" s="8" t="n">
        <v>-3.4</v>
      </c>
    </row>
    <row r="71" spans="1:3">
      <c r="A71" s="4" t="s">
        <v>903</v>
      </c>
      <c r="B71" s="8" t="n">
        <v>-2.5</v>
      </c>
      <c r="C71" s="8" t="n">
        <v>-1.7</v>
      </c>
    </row>
    <row r="72" spans="1:3">
      <c r="A72" s="4" t="s">
        <v>904</v>
      </c>
      <c r="B72" s="8" t="n">
        <v>0.2</v>
      </c>
      <c r="C72" s="8" t="n">
        <v>1.8</v>
      </c>
    </row>
    <row r="73" spans="1:3">
      <c r="A73" s="4" t="s">
        <v>909</v>
      </c>
    </row>
    <row r="74" spans="1:3">
      <c r="A74" s="3" t="s">
        <v>892</v>
      </c>
    </row>
    <row r="75" spans="1:3">
      <c r="A75" s="4" t="s">
        <v>893</v>
      </c>
      <c r="C75" s="8" t="n">
        <v>69.59999999999999</v>
      </c>
    </row>
    <row r="76" spans="1:3">
      <c r="A76" s="4" t="s">
        <v>895</v>
      </c>
      <c r="C76" s="5" t="n">
        <v>0</v>
      </c>
    </row>
    <row r="77" spans="1:3">
      <c r="A77" s="4" t="s">
        <v>896</v>
      </c>
      <c r="C77" s="8" t="n">
        <v>69.59999999999999</v>
      </c>
    </row>
    <row r="78" spans="1:3">
      <c r="A78" s="4" t="s">
        <v>897</v>
      </c>
      <c r="C78" s="5" t="n">
        <v>-50</v>
      </c>
    </row>
    <row r="79" spans="1:3">
      <c r="A79" s="4" t="s">
        <v>898</v>
      </c>
      <c r="C79" s="8" t="n">
        <v>-19.6</v>
      </c>
    </row>
    <row r="80" spans="1:3">
      <c r="A80" s="4" t="s">
        <v>894</v>
      </c>
      <c r="C80" s="5" t="n">
        <v>50</v>
      </c>
    </row>
    <row r="81" spans="1:3">
      <c r="A81" s="4" t="s">
        <v>900</v>
      </c>
      <c r="C81" s="5" t="n">
        <v>0</v>
      </c>
    </row>
    <row r="82" spans="1:3">
      <c r="A82" s="4" t="s">
        <v>901</v>
      </c>
      <c r="C82" s="5" t="n">
        <v>50</v>
      </c>
    </row>
    <row r="83" spans="1:3">
      <c r="A83" s="4" t="s">
        <v>902</v>
      </c>
      <c r="C83" s="5" t="n">
        <v>-50</v>
      </c>
    </row>
    <row r="84" spans="1:3">
      <c r="A84" s="4" t="s">
        <v>910</v>
      </c>
    </row>
    <row r="85" spans="1:3">
      <c r="A85" s="3" t="s">
        <v>892</v>
      </c>
    </row>
    <row r="86" spans="1:3">
      <c r="A86" s="4" t="s">
        <v>893</v>
      </c>
      <c r="B86" s="5" t="n">
        <v>2</v>
      </c>
      <c r="C86" s="8" t="n">
        <v>1.6</v>
      </c>
    </row>
    <row r="87" spans="1:3">
      <c r="A87" s="4" t="s">
        <v>895</v>
      </c>
      <c r="B87" s="5" t="n">
        <v>0</v>
      </c>
      <c r="C87" s="5" t="n">
        <v>0</v>
      </c>
    </row>
    <row r="88" spans="1:3">
      <c r="A88" s="4" t="s">
        <v>896</v>
      </c>
      <c r="B88" s="5" t="n">
        <v>2</v>
      </c>
      <c r="C88" s="8" t="n">
        <v>1.6</v>
      </c>
    </row>
    <row r="89" spans="1:3">
      <c r="A89" s="4" t="s">
        <v>897</v>
      </c>
      <c r="B89" s="8" t="n">
        <v>-0.3</v>
      </c>
      <c r="C89" s="8" t="n">
        <v>-0.3</v>
      </c>
    </row>
    <row r="90" spans="1:3">
      <c r="A90" s="4" t="s">
        <v>898</v>
      </c>
      <c r="B90" s="8" t="n">
        <v>-1.6</v>
      </c>
      <c r="C90" s="8" t="n">
        <v>-1.3</v>
      </c>
    </row>
    <row r="91" spans="1:3">
      <c r="A91" s="4" t="s">
        <v>899</v>
      </c>
      <c r="B91" s="8" t="n">
        <v>0.1</v>
      </c>
    </row>
    <row r="92" spans="1:3">
      <c r="A92" s="4" t="s">
        <v>894</v>
      </c>
      <c r="B92" s="8" t="n">
        <v>1.4</v>
      </c>
      <c r="C92" s="8" t="n">
        <v>1.8</v>
      </c>
    </row>
    <row r="93" spans="1:3">
      <c r="A93" s="4" t="s">
        <v>900</v>
      </c>
      <c r="B93" s="5" t="n">
        <v>0</v>
      </c>
      <c r="C93" s="5" t="n">
        <v>0</v>
      </c>
    </row>
    <row r="94" spans="1:3">
      <c r="A94" s="4" t="s">
        <v>901</v>
      </c>
      <c r="B94" s="8" t="n">
        <v>1.4</v>
      </c>
      <c r="C94" s="8" t="n">
        <v>1.8</v>
      </c>
    </row>
    <row r="95" spans="1:3">
      <c r="A95" s="4" t="s">
        <v>902</v>
      </c>
      <c r="B95" s="8" t="n">
        <v>-0.3</v>
      </c>
      <c r="C95" s="8" t="n">
        <v>-0.3</v>
      </c>
    </row>
    <row r="96" spans="1:3">
      <c r="A96" s="4" t="s">
        <v>903</v>
      </c>
      <c r="B96" s="7" t="n">
        <v>-1.1</v>
      </c>
      <c r="C96" s="7" t="n">
        <v>-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1</v>
      </c>
      <c r="B1" s="2" t="s">
        <v>1</v>
      </c>
    </row>
    <row r="2" spans="1:3">
      <c r="B2" s="2" t="s">
        <v>2</v>
      </c>
      <c r="C2" s="2" t="s">
        <v>25</v>
      </c>
    </row>
    <row r="3" spans="1:3">
      <c r="A3" s="3" t="s">
        <v>912</v>
      </c>
    </row>
    <row r="4" spans="1:3">
      <c r="A4" s="4" t="s">
        <v>913</v>
      </c>
      <c r="B4" s="10" t="n">
        <v>1</v>
      </c>
    </row>
    <row r="5" spans="1:3">
      <c r="A5" s="4" t="s">
        <v>914</v>
      </c>
      <c r="B5" s="4" t="s">
        <v>374</v>
      </c>
    </row>
    <row r="6" spans="1:3">
      <c r="A6" s="4" t="s">
        <v>915</v>
      </c>
      <c r="B6" s="4" t="s">
        <v>916</v>
      </c>
    </row>
    <row r="7" spans="1:3">
      <c r="A7" s="4" t="s">
        <v>917</v>
      </c>
      <c r="B7" s="4" t="s">
        <v>918</v>
      </c>
    </row>
    <row r="8" spans="1:3">
      <c r="A8" s="4" t="s">
        <v>919</v>
      </c>
      <c r="B8" s="4" t="s">
        <v>772</v>
      </c>
    </row>
    <row r="9" spans="1:3">
      <c r="A9" s="4" t="s">
        <v>920</v>
      </c>
      <c r="B9" s="7" t="n">
        <v>3808.8</v>
      </c>
      <c r="C9" s="7" t="n">
        <v>4463.2</v>
      </c>
    </row>
    <row r="10" spans="1:3">
      <c r="A10" s="4" t="s">
        <v>921</v>
      </c>
      <c r="B10" s="8" t="n">
        <v>3772.1</v>
      </c>
      <c r="C10" s="8" t="n">
        <v>4409.9</v>
      </c>
    </row>
    <row r="11" spans="1:3">
      <c r="A11" s="4" t="s">
        <v>343</v>
      </c>
    </row>
    <row r="12" spans="1:3">
      <c r="A12" s="3" t="s">
        <v>912</v>
      </c>
    </row>
    <row r="13" spans="1:3">
      <c r="A13" s="4" t="s">
        <v>920</v>
      </c>
      <c r="B13" s="8" t="n">
        <v>9.6</v>
      </c>
      <c r="C13" s="8" t="n">
        <v>0.2</v>
      </c>
    </row>
    <row r="14" spans="1:3">
      <c r="A14" s="4" t="s">
        <v>921</v>
      </c>
      <c r="B14" s="7" t="n">
        <v>8.9</v>
      </c>
      <c r="C14" s="7" t="n">
        <v>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1"/>
  </cols>
  <sheetData>
    <row r="1" spans="1:4">
      <c r="A1" s="1" t="s">
        <v>922</v>
      </c>
      <c r="B1" s="2" t="s">
        <v>923</v>
      </c>
      <c r="C1" s="2" t="s">
        <v>924</v>
      </c>
      <c r="D1" s="2" t="s">
        <v>355</v>
      </c>
    </row>
    <row r="2" spans="1:4">
      <c r="A2" s="3" t="s">
        <v>925</v>
      </c>
    </row>
    <row r="3" spans="1:4">
      <c r="A3" s="4" t="s">
        <v>38</v>
      </c>
      <c r="C3" s="10" t="n">
        <v>29456</v>
      </c>
      <c r="D3" s="7" t="n">
        <v>29515.6</v>
      </c>
    </row>
    <row r="4" spans="1:4">
      <c r="A4" s="4" t="s">
        <v>52</v>
      </c>
      <c r="C4" s="8" t="n">
        <v>30505.7</v>
      </c>
      <c r="D4" s="7" t="n">
        <v>29860.8</v>
      </c>
    </row>
    <row r="5" spans="1:4">
      <c r="A5" s="4" t="s">
        <v>926</v>
      </c>
    </row>
    <row r="6" spans="1:4">
      <c r="A6" s="3" t="s">
        <v>925</v>
      </c>
    </row>
    <row r="7" spans="1:4">
      <c r="A7" s="4" t="s">
        <v>38</v>
      </c>
      <c r="C7" s="10" t="n">
        <v>1660</v>
      </c>
    </row>
    <row r="8" spans="1:4">
      <c r="A8" s="4" t="s">
        <v>927</v>
      </c>
      <c r="C8" s="4" t="s">
        <v>928</v>
      </c>
    </row>
    <row r="9" spans="1:4">
      <c r="A9" s="4" t="s">
        <v>52</v>
      </c>
      <c r="C9" s="10" t="n">
        <v>1850</v>
      </c>
    </row>
    <row r="10" spans="1:4">
      <c r="A10" s="4" t="s">
        <v>929</v>
      </c>
      <c r="C10" s="5" t="n">
        <v>27</v>
      </c>
    </row>
    <row r="11" spans="1:4">
      <c r="A11" s="4" t="s">
        <v>930</v>
      </c>
      <c r="C11" s="10" t="n">
        <v>1</v>
      </c>
    </row>
    <row r="12" spans="1:4">
      <c r="A12" s="4" t="s">
        <v>931</v>
      </c>
    </row>
    <row r="13" spans="1:4">
      <c r="A13" s="3" t="s">
        <v>925</v>
      </c>
    </row>
    <row r="14" spans="1:4">
      <c r="A14" s="4" t="s">
        <v>932</v>
      </c>
      <c r="B14" s="8" t="n">
        <v>26.6</v>
      </c>
    </row>
    <row r="15" spans="1:4">
      <c r="A15" s="4" t="s">
        <v>933</v>
      </c>
      <c r="B15" s="10" t="n">
        <v>4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94</v>
      </c>
    </row>
    <row r="3" spans="1:3">
      <c r="A3" s="3" t="s">
        <v>173</v>
      </c>
    </row>
    <row r="4" spans="1:3">
      <c r="A4" s="4" t="s">
        <v>133</v>
      </c>
      <c r="B4" s="7" t="n">
        <v>70.8</v>
      </c>
      <c r="C4" s="7" t="n">
        <v>62.9</v>
      </c>
    </row>
    <row r="5" spans="1:3">
      <c r="A5" s="3" t="s">
        <v>174</v>
      </c>
    </row>
    <row r="6" spans="1:3">
      <c r="A6" s="4" t="s">
        <v>175</v>
      </c>
      <c r="B6" s="8" t="n">
        <v>9.300000000000001</v>
      </c>
      <c r="C6" s="8" t="n">
        <v>9.199999999999999</v>
      </c>
    </row>
    <row r="7" spans="1:3">
      <c r="A7" s="4" t="s">
        <v>176</v>
      </c>
      <c r="B7" s="8" t="n">
        <v>8.800000000000001</v>
      </c>
      <c r="C7" s="8" t="n">
        <v>9.199999999999999</v>
      </c>
    </row>
    <row r="8" spans="1:3">
      <c r="A8" s="4" t="s">
        <v>177</v>
      </c>
      <c r="B8" s="8" t="n">
        <v>6.3</v>
      </c>
      <c r="C8" s="8" t="n">
        <v>5.8</v>
      </c>
    </row>
    <row r="9" spans="1:3">
      <c r="A9" s="4" t="s">
        <v>178</v>
      </c>
      <c r="B9" s="8" t="n">
        <v>5.4</v>
      </c>
      <c r="C9" s="8" t="n">
        <v>3.6</v>
      </c>
    </row>
    <row r="10" spans="1:3">
      <c r="A10" s="4" t="s">
        <v>179</v>
      </c>
      <c r="B10" s="8" t="n">
        <v>4.4</v>
      </c>
      <c r="C10" s="8" t="n">
        <v>10.5</v>
      </c>
    </row>
    <row r="11" spans="1:3">
      <c r="A11" s="4" t="s">
        <v>180</v>
      </c>
      <c r="B11" s="8" t="n">
        <v>1.7</v>
      </c>
      <c r="C11" s="8" t="n">
        <v>1.3</v>
      </c>
    </row>
    <row r="12" spans="1:3">
      <c r="A12" s="4" t="s">
        <v>181</v>
      </c>
      <c r="B12" s="8" t="n">
        <v>15.7</v>
      </c>
      <c r="C12" s="8" t="n">
        <v>-0.1</v>
      </c>
    </row>
    <row r="13" spans="1:3">
      <c r="A13" s="4" t="s">
        <v>118</v>
      </c>
      <c r="B13" s="8" t="n">
        <v>-0.9</v>
      </c>
      <c r="C13" s="8" t="n">
        <v>-0.9</v>
      </c>
    </row>
    <row r="14" spans="1:3">
      <c r="A14" s="4" t="s">
        <v>182</v>
      </c>
      <c r="B14" s="8" t="n">
        <v>-75.09999999999999</v>
      </c>
      <c r="C14" s="8" t="n">
        <v>-67.40000000000001</v>
      </c>
    </row>
    <row r="15" spans="1:3">
      <c r="A15" s="4" t="s">
        <v>183</v>
      </c>
      <c r="B15" s="8" t="n">
        <v>98.2</v>
      </c>
      <c r="C15" s="8" t="n">
        <v>71.3</v>
      </c>
    </row>
    <row r="16" spans="1:3">
      <c r="A16" s="4" t="s">
        <v>184</v>
      </c>
      <c r="B16" s="5" t="n">
        <v>-1</v>
      </c>
    </row>
    <row r="17" spans="1:3">
      <c r="A17" s="4" t="s">
        <v>185</v>
      </c>
      <c r="B17" s="5" t="n">
        <v>1</v>
      </c>
    </row>
    <row r="18" spans="1:3">
      <c r="A18" s="4" t="s">
        <v>186</v>
      </c>
      <c r="B18" s="5" t="n">
        <v>32</v>
      </c>
      <c r="C18" s="8" t="n">
        <v>10.6</v>
      </c>
    </row>
    <row r="19" spans="1:3">
      <c r="A19" s="4" t="s">
        <v>187</v>
      </c>
      <c r="B19" s="8" t="n">
        <v>176.6</v>
      </c>
      <c r="C19" s="5" t="n">
        <v>116</v>
      </c>
    </row>
    <row r="20" spans="1:3">
      <c r="A20" s="3" t="s">
        <v>188</v>
      </c>
    </row>
    <row r="21" spans="1:3">
      <c r="A21" s="4" t="s">
        <v>189</v>
      </c>
      <c r="B21" s="8" t="n">
        <v>177.9</v>
      </c>
      <c r="C21" s="8" t="n">
        <v>178.1</v>
      </c>
    </row>
    <row r="22" spans="1:3">
      <c r="A22" s="4" t="s">
        <v>190</v>
      </c>
      <c r="B22" s="8" t="n">
        <v>472.3</v>
      </c>
      <c r="C22" s="8" t="n">
        <v>138.9</v>
      </c>
    </row>
    <row r="23" spans="1:3">
      <c r="A23" s="4" t="s">
        <v>191</v>
      </c>
      <c r="B23" s="8" t="n">
        <v>24.9</v>
      </c>
      <c r="C23" s="5" t="n">
        <v>22</v>
      </c>
    </row>
    <row r="24" spans="1:3">
      <c r="A24" s="4" t="s">
        <v>192</v>
      </c>
      <c r="B24" s="5" t="n">
        <v>-1</v>
      </c>
      <c r="C24" s="5" t="n">
        <v>-471</v>
      </c>
    </row>
    <row r="25" spans="1:3">
      <c r="A25" s="4" t="s">
        <v>193</v>
      </c>
      <c r="B25" s="5" t="n">
        <v>-345</v>
      </c>
      <c r="C25" s="5" t="n">
        <v>-90</v>
      </c>
    </row>
    <row r="26" spans="1:3">
      <c r="A26" s="4" t="s">
        <v>194</v>
      </c>
      <c r="B26" s="8" t="n">
        <v>-4.1</v>
      </c>
      <c r="C26" s="8" t="n">
        <v>0.6</v>
      </c>
    </row>
    <row r="27" spans="1:3">
      <c r="A27" s="4" t="s">
        <v>195</v>
      </c>
      <c r="B27" s="8" t="n">
        <v>0.3</v>
      </c>
      <c r="C27" s="8" t="n">
        <v>4.9</v>
      </c>
    </row>
    <row r="28" spans="1:3">
      <c r="A28" s="4" t="s">
        <v>196</v>
      </c>
      <c r="B28" s="5" t="n">
        <v>7</v>
      </c>
    </row>
    <row r="29" spans="1:3">
      <c r="A29" s="4" t="s">
        <v>197</v>
      </c>
      <c r="B29" s="8" t="n">
        <v>48.6</v>
      </c>
      <c r="C29" s="8" t="n">
        <v>-105.1</v>
      </c>
    </row>
    <row r="30" spans="1:3">
      <c r="A30" s="4" t="s">
        <v>198</v>
      </c>
      <c r="B30" s="8" t="n">
        <v>-4.2</v>
      </c>
      <c r="C30" s="8" t="n">
        <v>-3.5</v>
      </c>
    </row>
    <row r="31" spans="1:3">
      <c r="A31" s="4" t="s">
        <v>199</v>
      </c>
      <c r="B31" s="8" t="n">
        <v>-4.4</v>
      </c>
    </row>
    <row r="32" spans="1:3">
      <c r="A32" s="4" t="s">
        <v>200</v>
      </c>
      <c r="B32" s="8" t="n">
        <v>0.5</v>
      </c>
      <c r="C32" s="8" t="n">
        <v>1.8</v>
      </c>
    </row>
    <row r="33" spans="1:3">
      <c r="A33" s="4" t="s">
        <v>201</v>
      </c>
      <c r="B33" s="8" t="n">
        <v>0.7</v>
      </c>
    </row>
    <row r="34" spans="1:3">
      <c r="A34" s="4" t="s">
        <v>202</v>
      </c>
      <c r="B34" s="8" t="n">
        <v>373.5</v>
      </c>
      <c r="C34" s="8" t="n">
        <v>-323.3</v>
      </c>
    </row>
    <row r="35" spans="1:3">
      <c r="A35" s="3" t="s">
        <v>203</v>
      </c>
    </row>
    <row r="36" spans="1:3">
      <c r="A36" s="4" t="s">
        <v>204</v>
      </c>
      <c r="B36" s="8" t="n">
        <v>644.9</v>
      </c>
      <c r="C36" s="8" t="n">
        <v>688.1</v>
      </c>
    </row>
    <row r="37" spans="1:3">
      <c r="A37" s="4" t="s">
        <v>205</v>
      </c>
      <c r="B37" s="8" t="n">
        <v>-873.1</v>
      </c>
      <c r="C37" s="8" t="n">
        <v>-589.3</v>
      </c>
    </row>
    <row r="38" spans="1:3">
      <c r="A38" s="4" t="s">
        <v>206</v>
      </c>
      <c r="B38" s="8" t="n">
        <v>-0.1</v>
      </c>
      <c r="C38" s="8" t="n">
        <v>-0.1</v>
      </c>
    </row>
    <row r="39" spans="1:3">
      <c r="A39" s="4" t="s">
        <v>207</v>
      </c>
      <c r="B39" s="5" t="n">
        <v>-125</v>
      </c>
    </row>
    <row r="40" spans="1:3">
      <c r="A40" s="4" t="s">
        <v>208</v>
      </c>
      <c r="B40" s="8" t="n">
        <v>-52.7</v>
      </c>
      <c r="C40" s="8" t="n">
        <v>-50.6</v>
      </c>
    </row>
    <row r="41" spans="1:3">
      <c r="A41" s="4" t="s">
        <v>209</v>
      </c>
      <c r="B41" s="8" t="n">
        <v>-3.5</v>
      </c>
    </row>
    <row r="42" spans="1:3">
      <c r="A42" s="4" t="s">
        <v>210</v>
      </c>
      <c r="B42" s="8" t="n">
        <v>-2.9</v>
      </c>
      <c r="C42" s="8" t="n">
        <v>-2.9</v>
      </c>
    </row>
    <row r="43" spans="1:3">
      <c r="A43" s="4" t="s">
        <v>211</v>
      </c>
      <c r="B43" s="8" t="n">
        <v>21.2</v>
      </c>
      <c r="C43" s="8" t="n">
        <v>0.5</v>
      </c>
    </row>
    <row r="44" spans="1:3">
      <c r="A44" s="4" t="s">
        <v>212</v>
      </c>
      <c r="B44" s="8" t="n">
        <v>-391.2</v>
      </c>
      <c r="C44" s="8" t="n">
        <v>45.7</v>
      </c>
    </row>
    <row r="45" spans="1:3">
      <c r="A45" s="4" t="s">
        <v>213</v>
      </c>
      <c r="B45" s="8" t="n">
        <v>158.9</v>
      </c>
      <c r="C45" s="8" t="n">
        <v>-161.6</v>
      </c>
    </row>
    <row r="46" spans="1:3">
      <c r="A46" s="4" t="s">
        <v>214</v>
      </c>
      <c r="B46" s="8" t="n">
        <v>614.1</v>
      </c>
      <c r="C46" s="8" t="n">
        <v>715.3</v>
      </c>
    </row>
    <row r="47" spans="1:3">
      <c r="A47" s="4" t="s">
        <v>215</v>
      </c>
      <c r="B47" s="5" t="n">
        <v>773</v>
      </c>
      <c r="C47" s="8" t="n">
        <v>553.7</v>
      </c>
    </row>
    <row r="48" spans="1:3">
      <c r="A48" s="3" t="s">
        <v>216</v>
      </c>
    </row>
    <row r="49" spans="1:3">
      <c r="A49" s="4" t="s">
        <v>217</v>
      </c>
      <c r="B49" s="8" t="n">
        <v>40.7</v>
      </c>
      <c r="C49" s="8" t="n">
        <v>37.4</v>
      </c>
    </row>
    <row r="50" spans="1:3">
      <c r="A50" s="4" t="s">
        <v>218</v>
      </c>
      <c r="B50" s="8" t="n">
        <v>4.1</v>
      </c>
      <c r="C50" s="8" t="n">
        <v>3.8</v>
      </c>
    </row>
    <row r="51" spans="1:3">
      <c r="A51" s="4" t="s">
        <v>219</v>
      </c>
      <c r="B51" s="8" t="n">
        <v>3.4</v>
      </c>
      <c r="C51" s="8" t="n">
        <v>6.3</v>
      </c>
    </row>
    <row r="52" spans="1:3">
      <c r="A52" s="4" t="s">
        <v>220</v>
      </c>
      <c r="B52" s="7" t="n">
        <v>5.8</v>
      </c>
      <c r="C52" s="7" t="n">
        <v>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5:55:16Z</dcterms:created>
  <dcterms:modified xmlns:dcterms="http://purl.org/dc/terms/" xmlns:xsi="http://www.w3.org/2001/XMLSchema-instance" xsi:type="dcterms:W3CDTF">2017-05-10T15:55:16Z</dcterms:modified>
</cp:coreProperties>
</file>